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Parenthetical)" sheetId="4" state="visible" r:id="rId4"/>
    <sheet xmlns:r="http://schemas.openxmlformats.org/officeDocument/2006/relationships" name="CONSOLIDATED BALANCE SHEETS" sheetId="5" state="visible" r:id="rId5"/>
    <sheet xmlns:r="http://schemas.openxmlformats.org/officeDocument/2006/relationships" name="(Parentheticals)"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AND OTHER CURRENT ASSET" sheetId="12" state="visible" r:id="rId12"/>
    <sheet xmlns:r="http://schemas.openxmlformats.org/officeDocument/2006/relationships" name="MINING ASSET IMPAIRMENT AND INV" sheetId="13" state="visible" r:id="rId13"/>
    <sheet xmlns:r="http://schemas.openxmlformats.org/officeDocument/2006/relationships" name="PROPERTY, PLANT AND EQUIPMENT, " sheetId="14" state="visible" r:id="rId14"/>
    <sheet xmlns:r="http://schemas.openxmlformats.org/officeDocument/2006/relationships" name="OTHER ASSETS" sheetId="15" state="visible" r:id="rId15"/>
    <sheet xmlns:r="http://schemas.openxmlformats.org/officeDocument/2006/relationships" name="GOODWILL AND INTANGIBLE ASSETS" sheetId="16" state="visible" r:id="rId16"/>
    <sheet xmlns:r="http://schemas.openxmlformats.org/officeDocument/2006/relationships" name="OTHER CURRENT LIABILITIES" sheetId="17" state="visible" r:id="rId17"/>
    <sheet xmlns:r="http://schemas.openxmlformats.org/officeDocument/2006/relationships" name="WARRANTY" sheetId="18" state="visible" r:id="rId18"/>
    <sheet xmlns:r="http://schemas.openxmlformats.org/officeDocument/2006/relationships" name="OTHER LONG-TERM LIABILITIES" sheetId="19" state="visible" r:id="rId19"/>
    <sheet xmlns:r="http://schemas.openxmlformats.org/officeDocument/2006/relationships" name="REVOLVING CREDIT FACILITY AND L" sheetId="20" state="visible" r:id="rId20"/>
    <sheet xmlns:r="http://schemas.openxmlformats.org/officeDocument/2006/relationships" name="DERIVATIVE FINANCIAL INSTRUMENT" sheetId="21" state="visible" r:id="rId21"/>
    <sheet xmlns:r="http://schemas.openxmlformats.org/officeDocument/2006/relationships" name="REDEEMABLE NONCONTROLLING INTER" sheetId="22" state="visible" r:id="rId22"/>
    <sheet xmlns:r="http://schemas.openxmlformats.org/officeDocument/2006/relationships" name="ACCUMULATED OTHER COMPREHENSIVE" sheetId="23" state="visible" r:id="rId23"/>
    <sheet xmlns:r="http://schemas.openxmlformats.org/officeDocument/2006/relationships" name="STOCKHOLDERS EQUITY" sheetId="24" state="visible" r:id="rId24"/>
    <sheet xmlns:r="http://schemas.openxmlformats.org/officeDocument/2006/relationships" name="FAIR VALUE MEASUREMENTS" sheetId="25" state="visible" r:id="rId25"/>
    <sheet xmlns:r="http://schemas.openxmlformats.org/officeDocument/2006/relationships" name="VARIABLE INTEREST ENTITIES (Not" sheetId="26" state="visible" r:id="rId26"/>
    <sheet xmlns:r="http://schemas.openxmlformats.org/officeDocument/2006/relationships" name="ROYALTY EXPENSE" sheetId="27" state="visible" r:id="rId27"/>
    <sheet xmlns:r="http://schemas.openxmlformats.org/officeDocument/2006/relationships" name="OTHER INCOME" sheetId="28" state="visible" r:id="rId28"/>
    <sheet xmlns:r="http://schemas.openxmlformats.org/officeDocument/2006/relationships" name="INCOME TAXES" sheetId="29" state="visible" r:id="rId29"/>
    <sheet xmlns:r="http://schemas.openxmlformats.org/officeDocument/2006/relationships" name="EMPLOYEE BENEFIT PLANS" sheetId="30" state="visible" r:id="rId30"/>
    <sheet xmlns:r="http://schemas.openxmlformats.org/officeDocument/2006/relationships" name="STOCK COMPENSATION" sheetId="31" state="visible" r:id="rId31"/>
    <sheet xmlns:r="http://schemas.openxmlformats.org/officeDocument/2006/relationships" name="LITIGATION" sheetId="32" state="visible" r:id="rId32"/>
    <sheet xmlns:r="http://schemas.openxmlformats.org/officeDocument/2006/relationships" name="LEASE COMMITMENTS" sheetId="33" state="visible" r:id="rId33"/>
    <sheet xmlns:r="http://schemas.openxmlformats.org/officeDocument/2006/relationships" name="CONCENTRATION OF CREDIT RISK" sheetId="34" state="visible" r:id="rId34"/>
    <sheet xmlns:r="http://schemas.openxmlformats.org/officeDocument/2006/relationships" name="RELATED PARTY TRANSACTIONS" sheetId="35" state="visible" r:id="rId35"/>
    <sheet xmlns:r="http://schemas.openxmlformats.org/officeDocument/2006/relationships" name="SEGMENT INFORMATION" sheetId="36" state="visible" r:id="rId36"/>
    <sheet xmlns:r="http://schemas.openxmlformats.org/officeDocument/2006/relationships" name="EARNINGS PER SHARE" sheetId="37" state="visible" r:id="rId37"/>
    <sheet xmlns:r="http://schemas.openxmlformats.org/officeDocument/2006/relationships" name="SUPPLEMENTARY DATA - QUARTERLY " sheetId="38" state="visible" r:id="rId38"/>
    <sheet xmlns:r="http://schemas.openxmlformats.org/officeDocument/2006/relationships" name="SUBSEQUENT EVENTS (Notes)" sheetId="39" state="visible" r:id="rId39"/>
    <sheet xmlns:r="http://schemas.openxmlformats.org/officeDocument/2006/relationships" name="SUBSIDIARY GUARANTOR FINANCIAL " sheetId="40" state="visible" r:id="rId40"/>
    <sheet xmlns:r="http://schemas.openxmlformats.org/officeDocument/2006/relationships" name="SCHEDULE II - VALUATION RESERVE" sheetId="41" state="visible" r:id="rId41"/>
    <sheet xmlns:r="http://schemas.openxmlformats.org/officeDocument/2006/relationships" name="COMMITMENTS AND CONTINGENCIES ("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ACCOUNTS RECEIVABLE (Tables)" sheetId="45" state="visible" r:id="rId45"/>
    <sheet xmlns:r="http://schemas.openxmlformats.org/officeDocument/2006/relationships" name="INVENTORIES (Tables)" sheetId="46" state="visible" r:id="rId46"/>
    <sheet xmlns:r="http://schemas.openxmlformats.org/officeDocument/2006/relationships" name="PREPAID AND OTHER CURRENT ASS47" sheetId="47" state="visible" r:id="rId47"/>
    <sheet xmlns:r="http://schemas.openxmlformats.org/officeDocument/2006/relationships" name="PROPERTY, PLANT AND EQUIPMENT48" sheetId="48" state="visible" r:id="rId48"/>
    <sheet xmlns:r="http://schemas.openxmlformats.org/officeDocument/2006/relationships" name="OTHER ASSETS (Tables)" sheetId="49" state="visible" r:id="rId49"/>
    <sheet xmlns:r="http://schemas.openxmlformats.org/officeDocument/2006/relationships" name="GOODWILL AND INTANGIBLE ASSETS " sheetId="50" state="visible" r:id="rId50"/>
    <sheet xmlns:r="http://schemas.openxmlformats.org/officeDocument/2006/relationships" name="OTHER CURRENT LIABILITIES (Tabl" sheetId="51" state="visible" r:id="rId51"/>
    <sheet xmlns:r="http://schemas.openxmlformats.org/officeDocument/2006/relationships" name="WARRANTY (Tables)" sheetId="52" state="visible" r:id="rId52"/>
    <sheet xmlns:r="http://schemas.openxmlformats.org/officeDocument/2006/relationships" name="OTHER LONG-TERM LIABILITIES (Ta" sheetId="53" state="visible" r:id="rId53"/>
    <sheet xmlns:r="http://schemas.openxmlformats.org/officeDocument/2006/relationships" name="REVOLVING CREDIT FACILITY AND54" sheetId="54" state="visible" r:id="rId54"/>
    <sheet xmlns:r="http://schemas.openxmlformats.org/officeDocument/2006/relationships" name="REDEEMABLE NONCONTROLLING INT55" sheetId="55" state="visible" r:id="rId55"/>
    <sheet xmlns:r="http://schemas.openxmlformats.org/officeDocument/2006/relationships" name="ACCUMULATED OTHER COMPREHENSI56" sheetId="56" state="visible" r:id="rId56"/>
    <sheet xmlns:r="http://schemas.openxmlformats.org/officeDocument/2006/relationships" name="FAIR VALUE MEASUREMENTS (Tables" sheetId="57" state="visible" r:id="rId57"/>
    <sheet xmlns:r="http://schemas.openxmlformats.org/officeDocument/2006/relationships" name="VARIABLE INTEREST ENTITIES (Tab" sheetId="58" state="visible" r:id="rId58"/>
    <sheet xmlns:r="http://schemas.openxmlformats.org/officeDocument/2006/relationships" name="OTHER INCOME (EXPENSE) (Tables)" sheetId="59" state="visible" r:id="rId59"/>
    <sheet xmlns:r="http://schemas.openxmlformats.org/officeDocument/2006/relationships" name="INCOME TAXES (Tables)" sheetId="60" state="visible" r:id="rId60"/>
    <sheet xmlns:r="http://schemas.openxmlformats.org/officeDocument/2006/relationships" name="EMPLOYEE BENEFIT PLANS (Tables)" sheetId="61" state="visible" r:id="rId61"/>
    <sheet xmlns:r="http://schemas.openxmlformats.org/officeDocument/2006/relationships" name="STOCK COMPENSATION (Tables)" sheetId="62" state="visible" r:id="rId62"/>
    <sheet xmlns:r="http://schemas.openxmlformats.org/officeDocument/2006/relationships" name="LEASE COMMITMENTS (Tables)" sheetId="63" state="visible" r:id="rId63"/>
    <sheet xmlns:r="http://schemas.openxmlformats.org/officeDocument/2006/relationships" name="SEGMENT INFORMATION (Tables)" sheetId="64" state="visible" r:id="rId64"/>
    <sheet xmlns:r="http://schemas.openxmlformats.org/officeDocument/2006/relationships" name="EARNINGS PER SHARE (Tables)" sheetId="65" state="visible" r:id="rId65"/>
    <sheet xmlns:r="http://schemas.openxmlformats.org/officeDocument/2006/relationships" name="SUPPLEMENTARY DATA - QUARTERL66" sheetId="66" state="visible" r:id="rId66"/>
    <sheet xmlns:r="http://schemas.openxmlformats.org/officeDocument/2006/relationships" name="SUBSIDIARY GUARANTOR FINANCIA67" sheetId="67" state="visible" r:id="rId67"/>
    <sheet xmlns:r="http://schemas.openxmlformats.org/officeDocument/2006/relationships" name="COMMITMENTS AND CONTINGENCIES68" sheetId="68" state="visible" r:id="rId68"/>
    <sheet xmlns:r="http://schemas.openxmlformats.org/officeDocument/2006/relationships" name="DESCRIPTION OF BUSINESS AND S69" sheetId="69" state="visible" r:id="rId69"/>
    <sheet xmlns:r="http://schemas.openxmlformats.org/officeDocument/2006/relationships" name="ACCOUNTS RECEIVABLE (Details)" sheetId="70" state="visible" r:id="rId70"/>
    <sheet xmlns:r="http://schemas.openxmlformats.org/officeDocument/2006/relationships" name="INVENTORIES (Details)" sheetId="71" state="visible" r:id="rId71"/>
    <sheet xmlns:r="http://schemas.openxmlformats.org/officeDocument/2006/relationships" name="PREPAID AND OTHER CURRENT ASS72" sheetId="72" state="visible" r:id="rId72"/>
    <sheet xmlns:r="http://schemas.openxmlformats.org/officeDocument/2006/relationships" name="MINING ASSET IMPAIRMENT AND I73" sheetId="73" state="visible" r:id="rId73"/>
    <sheet xmlns:r="http://schemas.openxmlformats.org/officeDocument/2006/relationships" name="ACQUISITIONS (Details)" sheetId="74" state="visible" r:id="rId74"/>
    <sheet xmlns:r="http://schemas.openxmlformats.org/officeDocument/2006/relationships" name="PROPERTY, PLANT AND EQUIPMENT75" sheetId="75" state="visible" r:id="rId75"/>
    <sheet xmlns:r="http://schemas.openxmlformats.org/officeDocument/2006/relationships" name="OTHER ASSETS (Details)" sheetId="76" state="visible" r:id="rId76"/>
    <sheet xmlns:r="http://schemas.openxmlformats.org/officeDocument/2006/relationships" name="GOODWILL AND INTANGIBLE ASSET77" sheetId="77" state="visible" r:id="rId77"/>
    <sheet xmlns:r="http://schemas.openxmlformats.org/officeDocument/2006/relationships" name="OTHER CURRENT LIABILITIES (Deta" sheetId="78" state="visible" r:id="rId78"/>
    <sheet xmlns:r="http://schemas.openxmlformats.org/officeDocument/2006/relationships" name="WARRANTY (Details)" sheetId="79" state="visible" r:id="rId79"/>
    <sheet xmlns:r="http://schemas.openxmlformats.org/officeDocument/2006/relationships" name="OTHER LONG-TERM LIABILITIES (De" sheetId="80" state="visible" r:id="rId80"/>
    <sheet xmlns:r="http://schemas.openxmlformats.org/officeDocument/2006/relationships" name="REVOLVING CREDIT FACILITY AND81" sheetId="81" state="visible" r:id="rId81"/>
    <sheet xmlns:r="http://schemas.openxmlformats.org/officeDocument/2006/relationships" name="DERIVATIVE FINANCIAL INSTRUME82" sheetId="82" state="visible" r:id="rId82"/>
    <sheet xmlns:r="http://schemas.openxmlformats.org/officeDocument/2006/relationships" name="REDEEMABLE NONCONTROLLING INT83" sheetId="83" state="visible" r:id="rId83"/>
    <sheet xmlns:r="http://schemas.openxmlformats.org/officeDocument/2006/relationships" name="ACCUMULATED OTHER COMPREHENSI84" sheetId="84" state="visible" r:id="rId84"/>
    <sheet xmlns:r="http://schemas.openxmlformats.org/officeDocument/2006/relationships" name="STOCKHOLDERS EQUITY (Details)" sheetId="85" state="visible" r:id="rId85"/>
    <sheet xmlns:r="http://schemas.openxmlformats.org/officeDocument/2006/relationships" name="FAIR VALUE MEASUREMENTS (Detail" sheetId="86" state="visible" r:id="rId86"/>
    <sheet xmlns:r="http://schemas.openxmlformats.org/officeDocument/2006/relationships" name="VARIABLE INTEREST ENTITIES (Det" sheetId="87" state="visible" r:id="rId87"/>
    <sheet xmlns:r="http://schemas.openxmlformats.org/officeDocument/2006/relationships" name="ROYALTY EXPENSE (Details)" sheetId="88" state="visible" r:id="rId88"/>
    <sheet xmlns:r="http://schemas.openxmlformats.org/officeDocument/2006/relationships" name="CONVERTIBLE DEBT CONVERSION CHA" sheetId="89" state="visible" r:id="rId89"/>
    <sheet xmlns:r="http://schemas.openxmlformats.org/officeDocument/2006/relationships" name="OTHER INCOME (EXPENSE) (Details" sheetId="90" state="visible" r:id="rId90"/>
    <sheet xmlns:r="http://schemas.openxmlformats.org/officeDocument/2006/relationships" name="INCOME TAXES (Details)" sheetId="91" state="visible" r:id="rId91"/>
    <sheet xmlns:r="http://schemas.openxmlformats.org/officeDocument/2006/relationships" name="EMPLOYEE BENEFIT PLANS (Details" sheetId="92" state="visible" r:id="rId92"/>
    <sheet xmlns:r="http://schemas.openxmlformats.org/officeDocument/2006/relationships" name="STOCK COMPENSATION (Details)" sheetId="93" state="visible" r:id="rId93"/>
    <sheet xmlns:r="http://schemas.openxmlformats.org/officeDocument/2006/relationships" name="LEASE COMMITMENTS (Details)" sheetId="94" state="visible" r:id="rId94"/>
    <sheet xmlns:r="http://schemas.openxmlformats.org/officeDocument/2006/relationships" name="CONCENTRATION OF CREDIT RISK (D" sheetId="95" state="visible" r:id="rId95"/>
    <sheet xmlns:r="http://schemas.openxmlformats.org/officeDocument/2006/relationships" name="RELATED PARTY TRANSACTIONS (Det" sheetId="96" state="visible" r:id="rId96"/>
    <sheet xmlns:r="http://schemas.openxmlformats.org/officeDocument/2006/relationships" name="SEGMENT INFORMATION (Details)" sheetId="97" state="visible" r:id="rId97"/>
    <sheet xmlns:r="http://schemas.openxmlformats.org/officeDocument/2006/relationships" name="SEGMENT INFORMATION GEOGRAPHIC " sheetId="98" state="visible" r:id="rId98"/>
    <sheet xmlns:r="http://schemas.openxmlformats.org/officeDocument/2006/relationships" name="EARNINGS PER SHARE (Details)" sheetId="99" state="visible" r:id="rId99"/>
    <sheet xmlns:r="http://schemas.openxmlformats.org/officeDocument/2006/relationships" name="SUPPLEMENTARY DATA - QUARTER100" sheetId="100" state="visible" r:id="rId100"/>
    <sheet xmlns:r="http://schemas.openxmlformats.org/officeDocument/2006/relationships" name="SUBSEQUENT EVENTS (Details)" sheetId="101" state="visible" r:id="rId101"/>
    <sheet xmlns:r="http://schemas.openxmlformats.org/officeDocument/2006/relationships" name="SUBSIDIARY GUARANTOR FINANCI102" sheetId="102" state="visible" r:id="rId102"/>
    <sheet xmlns:r="http://schemas.openxmlformats.org/officeDocument/2006/relationships" name="SCHEDULE II - VALUATION RESE103" sheetId="103" state="visible" r:id="rId103"/>
    <sheet xmlns:r="http://schemas.openxmlformats.org/officeDocument/2006/relationships" name="GOODWILL IMPAIRMENT (Details)" sheetId="104" state="visible" r:id="rId104"/>
    <sheet xmlns:r="http://schemas.openxmlformats.org/officeDocument/2006/relationships" name="COMMITMENTS AND CONTINGENCIE105" sheetId="105" state="visible" r:id="rId105"/>
    <sheet xmlns:r="http://schemas.openxmlformats.org/officeDocument/2006/relationships" name="Uncategorized Items - twi-20161" sheetId="106" state="visible" r:id="rId106"/>
  </sheets>
  <definedNames/>
  <calcPr calcId="124519" fullCalcOnLoad="1"/>
</workbook>
</file>

<file path=xl/sharedStrings.xml><?xml version="1.0" encoding="utf-8"?>
<sst xmlns="http://schemas.openxmlformats.org/spreadsheetml/2006/main" uniqueCount="1109">
  <si>
    <t>Document and Entity Information Document - USD ($)</t>
  </si>
  <si>
    <t>12 Months Ended</t>
  </si>
  <si>
    <t>Dec. 31, 2016</t>
  </si>
  <si>
    <t>Feb. 15, 2017</t>
  </si>
  <si>
    <t>Jun. 30, 2016</t>
  </si>
  <si>
    <t>Document Information [Line Items]</t>
  </si>
  <si>
    <t>Entity Registrant Name</t>
  </si>
  <si>
    <t>TITAN INTERNATIONA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Period End Date</t>
  </si>
  <si>
    <t>Dec. 31,
		2016</t>
  </si>
  <si>
    <t>Document Type</t>
  </si>
  <si>
    <t>10-K</t>
  </si>
  <si>
    <t>Amendment Flag</t>
  </si>
  <si>
    <t>false</t>
  </si>
  <si>
    <t>Document Fiscal Period Focus</t>
  </si>
  <si>
    <t>FY</t>
  </si>
  <si>
    <t>CONSOLIDATED STATEMENTS OF OPERATIONS - USD ($) shares in Thousands, $ in Thousands</t>
  </si>
  <si>
    <t>Dec. 31, 2015</t>
  </si>
  <si>
    <t>Dec. 31, 2014</t>
  </si>
  <si>
    <t>Net sales</t>
  </si>
  <si>
    <t>Cost of sales</t>
  </si>
  <si>
    <t>Mining asset impairment and inventory writedown</t>
  </si>
  <si>
    <t>Gross profit</t>
  </si>
  <si>
    <t>Selling, general &amp; administrative expenses</t>
  </si>
  <si>
    <t>Research and development expenses</t>
  </si>
  <si>
    <t>Royalty expense</t>
  </si>
  <si>
    <t>Noncash goodwill impairment charge</t>
  </si>
  <si>
    <t>Income (loss) from operations</t>
  </si>
  <si>
    <t>Interest expense</t>
  </si>
  <si>
    <t>Foreign Currency Transaction Gain (Loss), before Tax</t>
  </si>
  <si>
    <t>Other income (expense)</t>
  </si>
  <si>
    <t>Income (loss) before income taxes</t>
  </si>
  <si>
    <t>Provision (benefit) for income taxes</t>
  </si>
  <si>
    <t>Net income (loss)</t>
  </si>
  <si>
    <t>Net loss attributable to noncontrolling interests</t>
  </si>
  <si>
    <t>Net income (loss) attributable to Titan</t>
  </si>
  <si>
    <t>Noncontrolling Interest, Change in Redemption Value</t>
  </si>
  <si>
    <t>Net Income (Loss) Available to Common Stockholders, Basic</t>
  </si>
  <si>
    <t>Earnings (loss) per common share:</t>
  </si>
  <si>
    <t>Basic (in dollars per share)</t>
  </si>
  <si>
    <t>Diluted (in dollars per share)</t>
  </si>
  <si>
    <t>Average common shares outstanding:</t>
  </si>
  <si>
    <t>Basic (in shares)</t>
  </si>
  <si>
    <t>Diluted (in shares)</t>
  </si>
  <si>
    <t>Dividends declared per common share:</t>
  </si>
  <si>
    <t>CONSOLIDATED STATEMENTS OF COMPREHENSIVE INCOME - USD ($) $ in Thousands</t>
  </si>
  <si>
    <t>Net Income (loss)</t>
  </si>
  <si>
    <t>Currency translation adjustment, net</t>
  </si>
  <si>
    <t>Pension liability adjustments, net of tax of $3,035, $(8,700), and $207, respectively</t>
  </si>
  <si>
    <t>Comprehensive income (loss)</t>
  </si>
  <si>
    <t>Net comprehensive loss attributable to noncontrolling interests</t>
  </si>
  <si>
    <t>Comprehensive income (loss) attributable to Titan</t>
  </si>
  <si>
    <t>(Parenthetical) - USD ($) $ in Thousands</t>
  </si>
  <si>
    <t>Statement of Comprehensive Income [Abstract]</t>
  </si>
  <si>
    <t>Unrealized gain (loss) on investments, tax</t>
  </si>
  <si>
    <t>Noncash Titan Europe Plc gain, tax</t>
  </si>
  <si>
    <t>Pension liaiblity adjustments, tax</t>
  </si>
  <si>
    <t>CONSOLIDATED BALANCE SHEETS - USD ($) $ in Thousands</t>
  </si>
  <si>
    <t>Current assets</t>
  </si>
  <si>
    <t>Cash and cash equivalents</t>
  </si>
  <si>
    <t>Certificates of Deposit, at Carrying Value</t>
  </si>
  <si>
    <t>Accounts receivable (net of allowance of $5,706 and $5,287, respectively)</t>
  </si>
  <si>
    <t>Inventories</t>
  </si>
  <si>
    <t>Prepaid and other current assets</t>
  </si>
  <si>
    <t>Total current assets</t>
  </si>
  <si>
    <t>Property, plant and equipment, net</t>
  </si>
  <si>
    <t>Deferred income taxes</t>
  </si>
  <si>
    <t>Other assets</t>
  </si>
  <si>
    <t>Total assets</t>
  </si>
  <si>
    <t>Current liabilities</t>
  </si>
  <si>
    <t>Short-term Debt</t>
  </si>
  <si>
    <t>Accounts payable</t>
  </si>
  <si>
    <t>Other current liabilities</t>
  </si>
  <si>
    <t>Total current liabilities</t>
  </si>
  <si>
    <t>Long-term debt</t>
  </si>
  <si>
    <t>Other long-term liabilities</t>
  </si>
  <si>
    <t>Total liabilities</t>
  </si>
  <si>
    <t>Redeemable Noncontrolling Interest, Equity, Carrying Amount</t>
  </si>
  <si>
    <t>Titan stockholders' equity</t>
  </si>
  <si>
    <t>Common stock (no par, 120,000,000 shares authorized, 55,253,092 issued)</t>
  </si>
  <si>
    <t>Additional paid-in capital</t>
  </si>
  <si>
    <t>Retained earnings</t>
  </si>
  <si>
    <t>Treasury stock (at cost, 1,504,064 and 1,692,220 shares, respectively)</t>
  </si>
  <si>
    <t>Treasury stock reserved for deferred compensation</t>
  </si>
  <si>
    <t>Accumulated other comprehensive loss</t>
  </si>
  <si>
    <t>Total Titan stockholders' equity</t>
  </si>
  <si>
    <t>Noncontrolling interests</t>
  </si>
  <si>
    <t>Total equity</t>
  </si>
  <si>
    <t>Total liabilities and equity</t>
  </si>
  <si>
    <t>(Parentheticals) - USD ($) $ in Thousands</t>
  </si>
  <si>
    <t>Assets [Abstract]</t>
  </si>
  <si>
    <t>Allowance for Doubtful Accounts Receivable, Current</t>
  </si>
  <si>
    <t>Liabilities and Equity [Abstract]</t>
  </si>
  <si>
    <t>Common Stock, No Par Value</t>
  </si>
  <si>
    <t>Common Stock, Shares Authorized</t>
  </si>
  <si>
    <t>Treasury Stock, Shares</t>
  </si>
  <si>
    <t>Common Stock, Shares, Issued</t>
  </si>
  <si>
    <t>CONSOLIDATED STATEMENTS OF CHANGES IN EQUITY - USD ($) $ in Thousands</t>
  </si>
  <si>
    <t>Total</t>
  </si>
  <si>
    <t>Common Stock [Member]</t>
  </si>
  <si>
    <t>Additional paid-in capital [Member]</t>
  </si>
  <si>
    <t>Retained earnings [Member]</t>
  </si>
  <si>
    <t>Treasury stock [Member]</t>
  </si>
  <si>
    <t>Treasury stock reserved for contractual obligations</t>
  </si>
  <si>
    <t>Accumulated other comprehensive income (loss) [Member]</t>
  </si>
  <si>
    <t>Parent [Member]</t>
  </si>
  <si>
    <t>Noncontrolling interest [Member]</t>
  </si>
  <si>
    <t>Balance, Beginning at Dec. 31, 2013</t>
  </si>
  <si>
    <t>Balance, Beginning (in shares) at Dec. 31, 2013</t>
  </si>
  <si>
    <t>Net Income (Loss) Attributable to Nonredeemable Noncontrolling Interest</t>
  </si>
  <si>
    <t>CTA, net of tax</t>
  </si>
  <si>
    <t>Temporary Equity, Foreign Currency Translation Adjustments</t>
  </si>
  <si>
    <t>Pension liability adjustments, net of tax</t>
  </si>
  <si>
    <t>Dividends on common stock</t>
  </si>
  <si>
    <t>Note conversion</t>
  </si>
  <si>
    <t>Restricted stock awards</t>
  </si>
  <si>
    <t>Restricted stock awards (in shares)</t>
  </si>
  <si>
    <t>Exercise of stock options</t>
  </si>
  <si>
    <t>Payments for Repurchase of Redeemable Noncontrolling Interest</t>
  </si>
  <si>
    <t>Exercise of stock options (in shares)</t>
  </si>
  <si>
    <t>Stock-based compensation</t>
  </si>
  <si>
    <t>Adjustments to Additional Paid in Capital, Income Tax Deficiency from Share-based Compensation</t>
  </si>
  <si>
    <t>Issuance of treasury stock under 401(k) plan</t>
  </si>
  <si>
    <t>Issuance of treasury stock under 401(k) plan (in shares)</t>
  </si>
  <si>
    <t>Balance, Ending at Dec. 31, 2014</t>
  </si>
  <si>
    <t>Balance, Ending (in shares) at Dec. 31, 2014</t>
  </si>
  <si>
    <t>Net Income (Loss) Attributable to Redeemable Noncontrolling Interest</t>
  </si>
  <si>
    <t>Other Comprehensive Income (Loss), Foreign Currency Transaction and Translation Adjustment, before Tax, Portion Attributable to Noncontrolling Interest</t>
  </si>
  <si>
    <t>Dissolution of subsidiary</t>
  </si>
  <si>
    <t>Balance, Ending at Dec. 31, 2015</t>
  </si>
  <si>
    <t>Balance, Ending (in shares) at Dec. 31, 2015</t>
  </si>
  <si>
    <t>Variable Interest Entity, Members Draw</t>
  </si>
  <si>
    <t>Balance, Ending at Dec. 31, 2016</t>
  </si>
  <si>
    <t>Balance, Ending (in shares) at Dec. 31, 2016</t>
  </si>
  <si>
    <t>CONSOLIDATED STATEMENTS OF CASH FLOWS - USD ($)</t>
  </si>
  <si>
    <t>Payments to Acquire Restricted Certificates of Deposit</t>
  </si>
  <si>
    <t>Cash flows from operating activities:</t>
  </si>
  <si>
    <t>Adjustments to reconcile net income to net cash provided by operating activities:</t>
  </si>
  <si>
    <t>Depreciation and amortization</t>
  </si>
  <si>
    <t>Mining asset impairment</t>
  </si>
  <si>
    <t>Mining inventory writedown</t>
  </si>
  <si>
    <t>Deferred income tax provision</t>
  </si>
  <si>
    <t>Excess tax benefit from stock-based compensation</t>
  </si>
  <si>
    <t>Non-cash foreign currency translation loss</t>
  </si>
  <si>
    <t>(Increase) decrease in assets:</t>
  </si>
  <si>
    <t>Accounts receivable</t>
  </si>
  <si>
    <t>Increase (decrease) in liabilities:</t>
  </si>
  <si>
    <t>Other liabilities</t>
  </si>
  <si>
    <t>Net cash provided by operating activities</t>
  </si>
  <si>
    <t>Cash flows from investing activities:</t>
  </si>
  <si>
    <t>Capital expenditures</t>
  </si>
  <si>
    <t>Acquisitions, net of cash acquired</t>
  </si>
  <si>
    <t>Increase (Decrease) in Restricted Cash</t>
  </si>
  <si>
    <t>Other</t>
  </si>
  <si>
    <t>Net cash used for investing activities</t>
  </si>
  <si>
    <t>Cash flows from financing activities:</t>
  </si>
  <si>
    <t>Proceeds from borrowings</t>
  </si>
  <si>
    <t>Payment on debt</t>
  </si>
  <si>
    <t>Proceeds from exercise of stock options</t>
  </si>
  <si>
    <t>Payment of financing fees</t>
  </si>
  <si>
    <t>Dividends paid</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Supplemental Cash Flow Information [Abstract]</t>
  </si>
  <si>
    <t>Interest paid</t>
  </si>
  <si>
    <t>Income Taxes Paid, Net</t>
  </si>
  <si>
    <t>DESCRIPTION OF BUSINESS AND SIGNIFICANT ACCOUNTING POLICIES</t>
  </si>
  <si>
    <t>DESCRIPTION OF BUSINESS AND SIGNIFICANT ACCOUNTING POLICIES [Abstract]</t>
  </si>
  <si>
    <t>DESCRIPTION OF BUSINESS AND SIGNIFICANT ACCOUNTING POLICIES Business Titan International, Inc. and its subsidiaries (Titan or the Company) are leading manufacturers of wheels, tires, and undercarriage systems and components for off-highway vehicles used in the agricultural, earthmoving/construction, and consumer segments. Titan manufactures both wheels and tires for the majority of these market applications, allowing the Company to provide the value-added service of delivering complete wheel and tire assemblies. The Company offers a broad range of products that are manufactured to meet the specifications of original equipment manufacturers (OEMs) and/or the requirements of aftermarket customers. Principles of consolidation The consolidated financial statements include the accounts of all majority-owned subsidiaries and variable interest entities in which Titan is the primary beneficiary. Investments in companies in which Titan does not own a majority interest and Titan has the ability to exercise significant influence over operating and financial policies are accounted for using the equity method. Investments in other companies are carried at cost. All significant intercompany accounts and transactions have been eliminated. The Company consolidates the Voltyre-Prom subsidiary for which it acts as operating partner. See Note 13 for additional information. Cash and cash equivalents The Company considers short-term debt securities with an original maturity of three months or less to be cash equivalents. The cash in the Company's U.S. banks is not fully insured by the Federal Deposit Insurance Corporation. The Company had $61.1 million and $57.8 million of cash in foreign bank accounts at December 31, 2016 and 2015, respectively. The Company's cash in its foreign bank accounts is not fully insured. Certificates of deposit The certificates of deposit financial line item includes certificates of deposit with an original maturity of more than three months but less than one year. Accounts receivable and allowance for doubtful accounts The Company carries its accounts receivable at their face amounts less an allowance for doubtful accounts. An allowance for uncollectible receivables is recorded based upon known bad debt risks and past loss history. Actual collection experience may differ from the current estimate of net receivables. Inventories Inventories are valued at the lower of cost or market. The majority of the Company's inventories were valued under the first in, first out (FIFO) method or average cost method. Approximately 7% and 8% of the Company's inventories at December 31, 2016 and 2015, respectively, were valued under the last in, first out (LIFO) method. The majority of the steel inventory in North America is accounted for under the LIFO method. Market value is estimated based on current selling prices. Estimated provisions are established for slow-moving and obsolete inventory. 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 Interest is capitalized on fixed asset projects which are constructed over a period of time. The amount of interest capitalized is determined by applying a weighted average interest rate to the average amount of accumulated expenditures for the asset during the period. The interest rate used is based on the rates applicable to borrowings outstanding during the period. Interest capitalized was $1.2 million , $0.8 million , and $0.2 million for the years ended December 31, 2016, 2015, and 2014, respectively. Fair value of financial instruments The Company records all financial instruments, including cash and cash equivalents, certificates of deposit, accounts receivable, notes receivable, accounts payable, other accruals, and notes payable at cost, which approximates fair value due to their short term or stated rates. Investments in marketable equity securities are recorded at fair value. The 6.875% senior secured notes due 2020 (senior secured notes) and 5.625% convertible senior subordinated notes due 2017 (convertible notes) are carried at cost of $400.0 million and $60.2 million at December 31, 2016 , respectively. The fair value of the senior secured notes due 2020 at December 31, 2016 , as obtained through an independent pricing source, was approximately $392.0 million . Impairment of long-lived assets The Company reviews long-lived assets to assess recoverability from future operations whenever events and circumstances indicate that the carrying values may not be recoverable. Impairment losses are recognized in operating results when expected undiscounted future cash flows are less than the carrying value of the asset. Impairment losses are measured as the excess of the carrying value of the asset over the estimated fair value of the asset. As a result of current operating losses combined with a history of operating losses, the Company determined that events and circumstances indicated that the carrying value of fixed assets may not be recoverable for two asset groups in the fourth quarter of 2016 and one asset group in the fourth quarter of 2015. These asset groups were reviewed for recoverability, however after the Company’s analysis no impairment was identified. As a result of the continued mining downturn combined with a history of operating losses, the Company determined in the second quarter of 2016, that the carrying value of the fixed assets at the Bryan, Ohio location may not be recoverable, however after the Company’s analysis no impairment was identified. Investments The Company had an equity method investment of $40.8 million in Wheels India Limited as of December 31, 2016 , representing a 34.2% ownership. This equity method investment is included in other long-term assets in the Consolidated Balance Sheets. The value of this investment based on the December 31, 2016, market price was $70.3 million .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 The Company uses the cost method to account for investments in entities that are not consolidated or accounted for under the equity method. Under the cost method, investments are reported at cost in other long-term assets on the Consolidated Balance Sheets. The fair values of cost method investments are not estimated if there are no identified events or changes in circumstances that may have a significant adverse effect on the fair values of the investments. Foreign currency translation The financial statements of the Company’s foreign subsidiaries are translated to United States currency.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 Impairment of goodwill The Company reviews goodwill to assess recoverability from future operations during the fourth quarter of each annual reporting period and whenever events and circumstances indicate that the carrying values may not be recoverable. In the fourth quarter of 2014, the Company recorded a non-cash charge for the impairment of goodwill of $36.6 million on both a pre-tax and after-tax basis. The charge included $11.4 million of earthmoving/construction goodwill related to the acquisition of Titan Australia; $9.6 million of agricultural goodwill related to the acquisition of the Latin America farm tire business; and $15.6 million of goodwill related to the acquisition of Voltyre-Prom. The Voltyre-Prom goodwill included $11.0 million in the agricultural segment, $2.6 million in the earthmoving/construction segment, and $2.0 million in the consumer segment. The Company had no remaining goodwill after the impairment. See Note 19 for additional information. Revenue recognition The Company records sales revenue when products are shipped to customers and both title and the risks and rewards of ownership are transferred. Provisions are established for sales returns and uncollectible accounts based on historical experience. Should trends change, adjustments would be necessary to the estimated provisions. 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 Selling, general, and administrative expense Selling, general, and administrative (SG&amp;A) expense is comprised primarily of sales commissions, marketing expense, selling, and administrative wages, information system costs, legal fees, bank charges, professional fees, depreciation and amortization expense on non-manufacturing assets, and other administrative items. Research and development expense Research and development (R&amp;D) expenses are expensed as incurred. R&amp;D costs were $10.0 million , $11.2 million , and $14.0 million for the years ended December 31, 2016, 2015, and 2014, respectively. Advertising Advertising expenses are included in SG&amp;A expense and are expensed as incurred. Advertising costs were approximately $4.8 million for the year ended December 31, 2016, and approximately $3.8 million and $4.9 million for the years ended December 31, 2015 and 2014, respectively. Warranty costs The Company provides limited warranties on workmanship on its products in all market segments. The provision for estimated warranty costs is made in the period when such costs become probable and is based on past warranty experience. See Note 9 for additional information. Income taxes Deferred income tax provisions are determined using the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Tax benefits are recognized only for tax positions that are more likely than not to be sustained upon examination by tax authorities. 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 and shares issuable upon conversion of the Company’s convertible notes. Environmental liabilities 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 Stock-based compensation The Company has one stock-based compensation plan, which is described in Note 24. Compensation expense for stock-based compensation is recognized over the requisite service period at the estimated fair value of the award at the grant date. The Company granted 60,000 ; 60,000 ; and 59,000 stock options in 2016, 2015, and 2014, respectively. The Company granted 123,500 and 10,000 restricted stock awards in 2015 and 2014, respectively. The Company did not grant any restricted stock awards in 2016. Use of estimates 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 Changes in Accounting Principle The Company adopted Accounting Standards Update (ASU) No. 2015-03, "Simplifying the Presentation of Debt Issuance Costs" effective for the year ended December 31, 2016. This update amended existing guidance to require that debt issuance costs related to a recognized debt liability be presented in the balance sheet as a direct deduction from the carrying amount of that debt liability, consistent with debt discounts. As a result of adopting this update, $5 million of debt issuance cost was reclassified from other long-term assets to long-term debt as of December 31, 2015. Recently Issued Accounting Standards In May 2014, the Financial Accounting Standards Board (FASB) issued ASU No. 2014-09, "Revenue from Contracts with Customers (Topic 606)." This update supersedes the revenue recognition requirements in Topic 605,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also requires disclosure about the nature, timing, and uncertainty of revenue and cash flows arising from contracts with customers. The amendments in this update were deferred by ASU No. 2015-14, "Revenue form Contracts with Customers (Topic 606) Deferral of Effective Date," and are now effective for annual reporting periods beginning after December 15, 2017, including interim reporting periods within that reporting period. The Company is in the process of comparing its current revenue recognition policies to the requirements of ASU No. 2014-09. For the majority of Titan’s revenue arrangements, no significant impacts are expected as these transactions are not accounted for under industry-specific guidance that will be superseded by ASU No. 2014-09 and generally consist of a single performance obligation to transfer promised goods or services. While the Company has not identified any material differences in the amount and timing of revenue recognition related to ASU No. 2014-09, the evaluation is not complete and Titan has not concluded on the overall impacts of adopting ASU No. 2014-09. The guidance provides for adoption either retrospectively to each prior reporting period or as a cumulative-effect adjustment as of the date of adoption. The Company plans to make a determination as to its method of adoption once it more fully completes its evaluation of the impacts of the standard on its revenue recognition and it is better able to evaluate the cost-benefit of each method. The Company believes it is following an appropriate timeline to allow for proper recognition, presentation, and disclosure upon adoption in the year beginning on January 1, 2018. In April 2016, the FASB issued ASU No. 2016-10, "Identifying Performance Obligations and Licensing." This ASU clarifies the following aspects of Topic 606: identifying performance obligations and the licensing implementation guidance. In May 2016, the FASB issued ASU No. 2016-12, "Narrow-Scope Improvements and Practical Expedients." This ASU affects only narrow aspects of Topic 606 related to assessing the collectability criterion; presentation of sales tax; noncash consideration; and contract modifications and completed contracts at transition. The amendments in these updates affect the guidance in ASU No. 2014-09, and the effective dates are the same as those for ASU No. 2014-09. In December 2016, the FASB issued ASU No. 2016-20, "Technical Corrections and Improvements to Topic 606, Revenue from Contracts with Customers." The amendments in this update affect narrow aspects of the guidance issued in ASU No. 2014-09, and the effective dates are the same as those for ASU No. 2014-09. In July 2015, the FASB issued ASU No. 2015-11, "Simplifying the Measurement of Inventory." This update provides that an entity should measure inventory within the scope of the update at the lower of cost or net realizable value. Net realizable value is the estimated selling prices in the ordinary course of business, less reasonably predictable costs of completion, disposal, and transportation. The amendments in this update are effective for financial statements issued for fiscal years beginning after December 15, 2016, including interim periods within those fiscal years. The Company is currently assessing the impact that adopting this new accounting guidance will have on the Company's consolidated financial statements. In January 2016, the FASB issued ASU No. 2016-01, "Recognition and Measurement of Financial Assets and Financial Liabilities." This update addresses certain aspects of recognition, measurement, presentation, and disclosure of financial instruments. This guidance is effective for fiscal years beginning after December 15, 2017, including interim periods within those fiscal years. The Company is currently assessing the impact that adopting this new accounting guidance will have on the Company's consolidated financial statements. In February 2016, the FASB issued ASU No. 2016-02, "Leases (Topic 842)." This update was issued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The Company is currently assessing the impact that adopting this new accounting guidance will have on the Company's consolidated financial statements. In March 2016, the FASB issued ASU No. 2016-07, "Simplifying the Transition to Equity Method of Accounting." This update eliminates the requirement to retroactively adopt the equity method of accounting when an investment qualifies for use of the equity method as a result of the increase in the level of ownership. The amendments in this update are effective for fiscal years, including interim periods within those years, beginning after December 15, 2016. Early application is permitted. The adoption of this guidance is not expected to have a material effect on the Company's consolidated financial statements. In March 2016, the FASB issued ASU No. 2016-09, "Improvements to Employee Share-Based Payment Accounting." This update involves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Early adoption is permitted in any interim or annual period. The adoption of this guidance is not expected to have a material effect on the Company's consolidated financial statements. In August 2016, the FASB issued ASU No. 2016-15, "Classification of Certain Cash Receipts and Cash Payments." This update addresses eight specific cash flow issues with the objective of reducing the existing diversity in practice. The amendments in this update are effective for fiscal years beginning after December 15, 2017, and interim periods within those fiscal years. Early adoption is permitted in any interim or annual period. The adoption of this guidance is not expected to have a material effect on the Company's consolidated financial statements. In October 2016, the FASB issued ASU No. 2016-16, "Intra-Entity Transfers of Assets other than Inventory." This update requires the recognition of income tax consequences of an intra-entity transfer of an asset other than inventory when the transfer occurs. The amendments in this update are effective for fiscal years beginning after December 15, 2017, including interim reporting periods within those annual reporting periods. The Company is currently assessing the impact that adopting this new accounting guidance will have on the Company's consolidated financial statements. In January 2017, the FASB issued ASU No. 2017-01, "Clarifying the Definition of a Business." The amendments in this update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e amendments in this update are effective for fiscal years beginning after December 15, 2017, including interim reporting periods within those annual reporting periods. The Company is currently assessing the impact that adopting this new accounting guidance will have on the Company's consolidated financial statements. Reclassification The Company implemented new technology resources which has allowed more accurate segregation of sales and profit by segment in 2016. The segment information included in the Company's consolidated financial statements for 2015 and 2014 has been updated to be consistent . As a result of the reclassification, the 2015 segment sales for the agricultural segment decreased by $71.9 million , earthmoving/construction increased $61.1 million , and consumer increased by $10.8 million . The 2014 reclassification decreased segment sales for the agricultural segment by $92.8 million , increased earthmoving/construction by $74.1 million , and increased consumer by $18.7 million .</t>
  </si>
  <si>
    <t>ACCOUNTS RECEIVABLE</t>
  </si>
  <si>
    <t>Receivables [Abstract]</t>
  </si>
  <si>
    <t>ACCOUNTS RECEIVABLE Accounts receivable at December 31, 2016 and 2015 , consisted of the following (amounts in thousands): 2016 2015 Accounts receivable $ 182,728 $ 181,916 Allowance for doubtful accounts (3,344 ) (4,527 ) Accounts receivable, net $ 179,384 $ 177,389 Accounts receivable are reduced by an allowance for doubtful accounts which is based on known risks and historical losses.</t>
  </si>
  <si>
    <t>INVENTORIES</t>
  </si>
  <si>
    <t>Inventory Disclosure [Abstract]</t>
  </si>
  <si>
    <t>INVENTORIES Inventories at December 31, 2016 and 2015 , consisted of the following (amounts in thousands): 2016 2015 Raw material $ 76,380 $ 85,490 Work-in-process 32,395 31,866 Finished goods 163,461 158,997 272,236 276,353 Adjustment to LIFO basis (2,945 ) (6,562 ) $ 269,291 $ 269,791 If the Company had liquidated the balance of the LIFO basis inventory on December 31, 2016 or 2015 , it would have incurred a tax charge of $1.1 million or $2.5 million , respectively.</t>
  </si>
  <si>
    <t>PREPAID AND OTHER CURRENT ASSETS</t>
  </si>
  <si>
    <t>Prepaid and Other Current Assets [Abstract]</t>
  </si>
  <si>
    <t>PREPAID AND OTHER CURRENT ASSETS Prepaid and other current assets at December 31, 2016 and 2015 , consisted of the following (amounts in thousands): 2016 2015 Factory supplies $ 25,177 $ 26,804 Assets held for sale 8,843 2,522 Prepaid expense 8,320 5,660 Prepaid taxes 7,360 5,469 Prepaid royalty 6,973 5,863 Value added tax 6,258 5,099 Prepaid insurance 3,124 3,570 Deposits 2,640 842 Volume rebate 1,430 — Derivative financial instruments 988 66 Duty receivable 899 3,166 Other 7,722 3,572 $ 79,734 $ 62,633 The assets held for sale at December 31, 2016, include $7.3 million for a building in Italy, for which the sale is expected to be completed in the second quarter of 2017.</t>
  </si>
  <si>
    <t>MINING ASSET IMPAIRMENT AND INVENTORY WRITEDOWN (Notes)</t>
  </si>
  <si>
    <t>MINING ASSET IMPAIRMENT AND INVENTORY WRITEDOWN [Abstract]</t>
  </si>
  <si>
    <t>Impairment of fixed assets</t>
  </si>
  <si>
    <t>Impairment of long-lived assets The Company reviews long-lived assets to assess recoverability from future operations whenever events and circumstances indicate that the carrying values may not be recoverable. Impairment losses are recognized in operating results when expected undiscounted future cash flows are less than the carrying value of the asset. Impairment losses are measured as the excess of the carrying value of the asset over the estimated fair value of the asset. As a result of current operating losses combined with a history of operating losses, the Company determined that events and circumstances indicated that the carrying value of fixed assets may not be recoverable for two asset groups in the fourth quarter of 2016 and one asset group in the fourth quarter of 2015. These asset groups were reviewed for recoverability, however after the Company’s analysis no impairment was identified. As a result of the continued mining downturn combined with a history of operating losses, the Company determined in the second quarter of 2016, that the carrying value of the fixed assets at the Bryan, Ohio location may not be recoverable, however after the Company’s analysis no impairment was identified. MINING ASSET IMPAIRMENT AND INVENTORY WRITE-DOWN In 2014, the Company recorded an asset impairment and inventory write-downs of $23.2 million and $16.7 million , respectively. The impairment was recorded on machinery, equipment, and molds used to produce giant mining tires. Mining products are included in the Company's earthmoving/construction segment. In the second quarter of 2014, several large mining equipment manufacturers significantly decreased their sales forecasts for mining equipment. At that time, the Company's sales of mining products were deteriorating at an accelerated pace. Therefore, the Company tested mining related assets for impairment in the second quarter of 2014. The fair value of the mining equipment was determined using a cost and market approach. The inventory write-downs were to adjust the value of mining product inventory to estimated market value.</t>
  </si>
  <si>
    <t>PROPERTY, PLANT AND EQUIPMENT, NET</t>
  </si>
  <si>
    <t>Property, Plant and Equipment [Abstract]</t>
  </si>
  <si>
    <t>PROPERTY, PLANT AND EQUIPMENT</t>
  </si>
  <si>
    <t>PROPERTY, PLANT, AND EQUIPMENT Property, plant, and equipment at December 31, 2016 and 2015 , consisted of the following (amounts in thousands): 2016 2015 Land and improvements $ 43,871 $ 46,776 Buildings and improvements 239,036 241,666 Machinery and equipment 573,717 540,549 Tools, dies, and molds 106,695 102,723 Construction-in-process 43,080 36,500 1,006,399 968,214 Less accumulated depreciation (569,198 ) (518,194 ) $ 437,201 $ 450,020 Depreciation, including depreciation on capital leases, related to property, plant, and equipment for the years 2016, 2015, and 2014 totaled $55.8 million , $64.5 million , and $82.7 million , respectively. Capital leases included in property, plant, and equipment at December 31, 2016 and 2015 , consisted of the following (amounts in thousands): 2016 2015 Buildings and improvements $ 3,565 $ 3,694 Less accumulated amortization (1,923 ) (1,847 ) $ 1,642 $ 1,847 Machinery and equipment $ 31,331 $ 32,992 Less accumulated amortization (26,502 ) (26,298 ) $ 4,829 $ 6,694</t>
  </si>
  <si>
    <t>OTHER ASSETS</t>
  </si>
  <si>
    <t>Other Assets [Abstract]</t>
  </si>
  <si>
    <t>OTHER LONG-TERM ASSETS Other long-term assets at December 31, 2016 and 2015 , consisted of the following (amounts in thousands): 2016 2015 Investment in Wheels India Limited $ 40,766 $ 42,555 Amortizable intangibles 16,401 17,798 Investments for deferred compensation 9,668 9,480 Notes receivable 6,000 6,000 Income tax receivable 5,668 4,854 Prepaid software 3,807 3,883 Other equity investments 3,149 3,576 Prepaid royalty 1,702 9,062 Deferred financing costs 273 554 Other 7,417 6,480 $ 94,851 $ 104,242 The investments for deferred compensation are being treated as trading securities.</t>
  </si>
  <si>
    <t>GOODWILL AND INTANGIBLE ASSETS</t>
  </si>
  <si>
    <t>GOODWILL [Abstract]</t>
  </si>
  <si>
    <t>Goodwill Disclosure [Text Block]</t>
  </si>
  <si>
    <t>INTANGIBLE ASSETS The components of intangible assets for the years ended December 31, 2016 and 2015, were as follows (amounts in thousands): Weighted- Average Useful Lives (in Years) 2016 2015 Amortizable intangible assets: Customer relationships 10.7 $ 13,171 $ 13,413 Patents, trademarks, and other 8.1 14,629 13,237 Total at cost 27,800 26,650 Less accumulated amortization (11,399 ) (8,852 ) $ 16,401 $ 17,798 Amortization related to intangible assets for the years 2016, 2015, and 2014 totaled $2.2 million , $3.0 million , and $4.4 million , respectively. The estimated aggregate amortization expense at December 31, 2016 , for each of the years (or other periods) set forth below is as follows (amounts in thousands): 2017 $ 2,063 2018 2,000 2019 2,000 2020 2,000 2021 1,261 Thereafter 7,077 $ 16,401 As a result of the continued downturn in the mining industry through 2016, the Company tested the Australian intangibles for impairment during the fourth quarters of both 2016 and 2015. The Australian intangibles totaled $9.1 million and $10.1 million at December 31, 2016 and 2015, respectively, and consist primarily of customer relationships. No impairment was indicated in either period.</t>
  </si>
  <si>
    <t>OTHER CURRENT LIABILITIES</t>
  </si>
  <si>
    <t>OTHER CURRENT LIABILITIES [Abstract]</t>
  </si>
  <si>
    <t>OTHER CURRENT LIABILITIES Other current liabilities at December 31, 2016 and 2015 , consisted of the following (amounts in thousands): 2016 2015 Wages and benefits $ 23,989 $ 19,561 Warranty 17,926 23,121 Insurance 15,504 14,011 Incentive compensation 14,666 8,495 Accrued interest 8,680 8,677 Accounts receivable credits 7,618 9,281 Accrued other taxes 5,831 5,881 Italian government grant 5,791 871 Customer rebates 4,641 4,512 Liabilities held for sale — 1,529 Other 15,791 19,782 $ 120,437 $ 115,721</t>
  </si>
  <si>
    <t>WARRANTY</t>
  </si>
  <si>
    <t>Product Warranties Disclosures [Abstract]</t>
  </si>
  <si>
    <t>WARRANTY COSTS</t>
  </si>
  <si>
    <t>WARRANTY Changes in the warranty liability consisted of the following (amounts in thousands): 2016 2015 Warranty liability, January 1 $ 23,121 $ 28,144 Provision for warranty liabilities 7,459 9,688 Warranty payments made (12,654 ) (14,711 ) Warranty liability, December 31 $ 17,926 $ 23,121 The Company provides limited warranties on workmanship on its products in all market segments. The majority of the Company’s products are subject to a limited warranty that ranges between less than one year and ten years, with certain products being prorated after the first year. The Company calculates a provision for warranty expense based on past warranty experience. Warranty accruals are included as a component of other current liabilities on the Consolidated Balance Sheets.</t>
  </si>
  <si>
    <t>OTHER LONG-TERM LIABILITIES</t>
  </si>
  <si>
    <t>OTHER LONG-TERM LIABILITIES [Abstract]</t>
  </si>
  <si>
    <t xml:space="preserve">OTHER LONG-TERM LIABILITIES Other long-term liabilities at December 31, 2016 and 2015 , consisted of the following (amounts in thousands): 2016 2015 Accrued pension liabilities $ 34,919 $ 36,405 Income tax liabilities 16,073 17,985 Accrued employment liabilities 13,397 14,452 Italian government grant 9,423 13,952 Other 6,349 5,530 $ 80,161 $ 88,324 </t>
  </si>
  <si>
    <t>REVOLVING CREDIT FACILITY AND LONG-TERM DEBT</t>
  </si>
  <si>
    <t>Debt Disclosure [Abstract]</t>
  </si>
  <si>
    <t xml:space="preserve"> REVOLVING CREDIT FACILITY AND LONG-TERM DEBT Long-term debt consisted of the following as of the dates set forth below (amounts in thousands): December 31, 2016 Principal Balance Unamortized Discount Net Carrying Amount 6.875% senior secured notes due 2020 $ 400,000 $ (4,148 ) $ 395,852 5.625% convertible senior subordinated notes due 2017 60,161 (13 ) 60,148 Titan Europe credit facilities 33,710 — 33,710 Other debt 15,560 — 15,560 Capital leases 902 — 902 Total debt 510,333 (4,161 ) 506,172 Less amounts due within one year 97,425 (13 ) 97,412 Total long-term debt $ 412,908 $ (4,148 ) $ 408,760 December 31, 2015 Principal Balance Unamortized Discount Net Carrying Amount 6.875% senior secured notes due 2020 $ 400,000 $ (4,640 ) $ 395,360 5.625% convertible senior subordinated notes due 2017 60,161 (321 ) 59,840 Titan Europe credit facilities 38,059 — 38,059 Other debt 11,531 — $ 11,531 Capital leases 1,875 — $ 1,875 Total debt 511,626 (4,961 ) 506,665 Less amounts due within one year 31,222 — 31,222 Total long-term debt $ 480,404 $ (4,961 ) $ 475,443 Aggregate maturities of long-term debt at December 31, 2016 , for each of the years set forth below are as follows (amounts in thousands): 2017 $ 97,425 2018 4,663 2019 7,857 2020 400,386 2021 2 $ 510,333 6.875% senior secured notes due 2020 The Company’s 6.875% senior secured notes (senior secured notes due 2020) are due October 2020. These notes are secured by the land and buildings of the following subsidiaries of the Company: Titan Tire Corporation, Titan Tire Corporation of Bryan, Titan Tire Corporation of Freeport, and Titan Wheel Corporation of Illinois. The outstanding balance for the Company's senior secured notes due 2020 was $400.0 million at December 31, 2016 . 5.625% convertible senior subordinated notes due 2017 The Company's convertible notes, of which $60.2 million were outstanding at December 31, 2016, were due January 2017. See Note 33 for information related to the subsequent conversion of a substantial majority of these convertible notes. Titan Europe credit facilities The Titan Europe credit facilities included borrowings from various institutions totaling $33.7 million at December 31, 2016 . Maturity dates on this debt range from less than one year to three years and interest rates range from 5% to 6.9% . The Titan Europe facilities are primarily secured by the assets of its subsidiaries in Italy, Spain, Germany, and Brazil. Revolving credit facility The Company’s $150 million revolving credit facility (credit facility) with agent Bank of America, N.A. has a December 2017 termination date and is collateralized by the accounts receivable and inventory of certain of the Company's domestic subsidiaries. Titan’s availability under this domestic facility may be less than $150 million as a result of eligible accounts receivable and inventory balances at certain of its domestic subsidiaries. At December 31, 2016, an outstanding letter of credit totaled $11.6 million and the remaining amount available under the credit facility for borrowings or letters of credit was $33.1 million based on eligible accounts receivable and inventory balances. During 2016 and at December 31, 2016 , there were no borrowings under the credit facility. See Note 33 for information related to the subsequent replacement of this credit facility. Other Debt Titan Brazil had working capital loans for the Sao Paulo, Brazil manufacturing facility totaling $11.6 million at December 31, 2016 . Maturity dates on this debt range from less than one year up to two years and interest rates range from 5.5% to 8% . Voltyre-Prom had working capital loans totaling $3.9 million at December 31, 2016 . Maturity dates on this debt range from less than one year up to three years and interest rates range from 11.2% to 11.3% .</t>
  </si>
  <si>
    <t>DERIVATIVE FINANCIAL INSTRUMENTS</t>
  </si>
  <si>
    <t>Derivative Instruments and Hedging Activities Disclosure [Abstract]</t>
  </si>
  <si>
    <t xml:space="preserve"> DERIVATIVE FINANCIAL INSTRUMENTS The Company uses financial derivatives to mitigate its exposure to volatility in foreign currency exchange rates. These derivative financial instruments are recognized at fair value. The Company has not designated these financial instruments as hedging instruments. Any gain or loss on the re-measurement of the fair value is recorded as an offset to currency exchange gain/loss. For the year ended December 31, 2016 , the Company recorded currency exchange gain of $1.0 million related to these derivatives.</t>
  </si>
  <si>
    <t>REDEEMABLE NONCONTROLLING INTEREST (Notes)</t>
  </si>
  <si>
    <t>Noncontrolling Interest [Abstract]</t>
  </si>
  <si>
    <t>Noncontrolling Interest Disclosure [Text Block]</t>
  </si>
  <si>
    <t>REDEEMABLE NONCONTROLLING INTEREST The Company, in partnership with One Equity Partners (OEP) and the Russian Direct Investment Fund (RDIF), owns all of the equity interests in Voltyre-Prom, a leading producer of agricultural and industrial tires in Volgograd, Russia. The Company is party to a shareholders' agreement with OEP and RDIF which was entered into in connection with acquisition of Voltyre-Prom. The agreement contains a settlement put option which is exercisable beginning in July 2018 through December of 2018 and may require Titan to purchase the indirect equity interests in Voltyre-Prom of OEP and RDIF with cash or Titan common stock, at a value set by the agreement. The value set by the agreement is the greater of: (i) the aggregate of the investment of the selling party and an amount representing an internal rate of return of 8%; or (ii) the last twelve months of EBITDA times 5.5 less net debt times the ownership percentage. The value of the redeemable noncontrolling interest held by OEP and RDIF has been recorded at the aggregate of the investment of the selling party and an amount representing an internal rate of return of 8%, which was greater at December 31, 2016. The redemption features of the settlement put option are not solely within the Company’s control and the noncontrolling interest is presented as redeemable noncontrolling interest separately from total equity in the Consolidated Balance Sheet at the redemption value of the settlement put option. If the redemption value is greater than the carrying value of the noncontrolling interest, the increase in the redemption value is adjusted directly to retained earnings of the affected entity, or additional paid-in capital if there are no available retained earnings applicable to the redeemable noncontrolling interest. In the first quarter of 2016, the Company acquired $25 million of additional shares in the consortium owning Voltyre-Prom, increasing Titan's ownership to 43% from 30% . The acquisition of shares was transacted through the conversion of an intercompany note previously held by Titan. As a result of the ownership change, the balance of the redeemable noncontrolling interest increased by $12 million , which is comprised of a $3.5 million reclassification of currency translation and an $8.5 million reclassification of other equity. The following is a reconciliation of redeemable noncontrolling interest as of December 31, 2016 and 2015 (amounts in thousands): Balance at January 1, 2015 $ 71,192 Loss attributable to redeemable noncontrolling interest (7,014 ) Currency translation (4,672 ) Redemption value adjustment 17,668 Balance at December 31, 2015 $ 77,174 Reclassification as a result of ownership change 12,039 Income attributable to redeemable noncontrolling interest 2,196 Currency translation 3,844 Redemption value adjustment 9,556 Balance at December 31, 2016 $ 104,809 This obligation approximates the cost if all remaining equity interests in the consortium were purchased by the Company on December 31, 2016, and is presented in the Consolidated Balance Sheet in redeemable noncontrolling interest, which is treated as mezzanine equity.</t>
  </si>
  <si>
    <t>ACCUMULATED OTHER COMPREHENSIVE INCOME (LOSS)</t>
  </si>
  <si>
    <t>ACCUMULATED OTHER COMPREHENSIVE INCOME (LOSS) [Abstract]</t>
  </si>
  <si>
    <t xml:space="preserve">ACCUMULATED OTHER COMPREHENSIVE INCOME (LOSS) Accumulated other comprehensive income (loss) consisted of the following at the dates set forth below (amounts in thousands): Currency Translation Adjustments Unrecognized Losses and Prior Service Cost Total Balance at January 1, 2015 $ (86,571 ) $ (26,059 ) $ (112,630 ) Currency translation adjustments (74,459 ) — (74,459 ) Defined benefit pension plan entries: Unrecognized prior service cost, net of tax of $0 — 137 137 Unrecognized net loss, net of tax of $(439) — (799 ) (799 ) Balance at December 31, 2015 (161,030 ) (26,721 ) (187,751 ) Currency translation adjustments (1,598 ) — (1,598 ) Defined benefit pension plan entries: Unrecognized prior service cost, net of tax of $0 — 137 137 Unrecognized net gain, net of tax of $215 — 934 934 Balance at December 31, 2016 $ (162,628 ) $ (25,650 ) $ (188,278 ) </t>
  </si>
  <si>
    <t>STOCKHOLDERS EQUITY</t>
  </si>
  <si>
    <t>Stockholders' Equity Attributable to Parent [Abstract]</t>
  </si>
  <si>
    <t>STOCKHOLDERS’ EQUITY</t>
  </si>
  <si>
    <t>STOCKHOLDERS’ EQUITY The Company repurchased no Titan common shares in 2016, 2015, or 2014. The Company does not have any present plans to repurchase any shares of Titan common stock. The Company records treasury stock using the cost method. Titan paid aggregate cash dividends of $.02 per share of common stock in 2016, 2015, and 2014. Dividends declared totaled $1.1 million each year for 2016, 2015, and 2014.</t>
  </si>
  <si>
    <t>FAIR VALUE MEASUREMENTS</t>
  </si>
  <si>
    <t>Fair Value Disclosures [Abstract]</t>
  </si>
  <si>
    <t>FAIR VALUE MEASUREMENTS Accounting standards for fair value measurements establish a three-tier fair value hierarchy, which prioritizes the inputs used in measuring fair value. These tiers are defined as: Level 1 – Quoted prices in active markets for identical instruments. Level 2 – Inputs other than quoted prices in active markets that are either directly or indirectly observable. Level 3 – Unobservable inputs for which little or no market data exists, therefore requiring an entity to develop its own assumptions. Assets and liabilities measured at fair value on a recurring basis consisted of the following at the dates set forth below (amounts in thousands): December 31, 2016 December 31, 2015 Total Level 1 Level 2 Level 3 Total Level 1 Level 2 Level 3 Investments for deferred compensation $ 9,668 $ 9,668 $ — $ — $ 9,480 $ 9,480 $ — $ — Derivative financial instruments asset 988 — 988 — 66 — 66 — Preferred stock 181 — — 181 250 — — 250 Derivative financial instruments liability — — — — (8 ) — (8 ) — Total $ 10,837 $ 9,668 $ 988 $ 181 $ 9,788 $ 9,480 $ 58 $ 250 The following table presents the changes during the periods presented in Titan's Level 3 investments that are measured at fair value on a recurring basis (amounts in thousands): Preferred stock Balance at December 31, 2014 $ 250 Total realized and unrealized gains and losses — Balance at December 31, 2015 250 Total unrealized losses (69 ) Balance as of December 31, 2016 $ 181 The preferred stock was valued based on the book value of the common stock into which it can be converted.</t>
  </si>
  <si>
    <t>VARIABLE INTEREST ENTITIES (Notes)</t>
  </si>
  <si>
    <t>VARIABLE INTEREST ENTITIES [Abstract]</t>
  </si>
  <si>
    <t>Variable Interest Entity Disclosure [Text Block]</t>
  </si>
  <si>
    <t xml:space="preserve"> VARIABLE INTEREST ENTITIES The Company holds a variable interest in three joint ventures for which the Company is the primary beneficiary. Two of the joint ventures operate distribution facilities which primarily distribute mining products. Titan is the 50% owner of one of these distribution facilities, which is located in Canada, and the 40% owner of the other such facility, which is located in Australia. The Company’s variable interest in these joint ventures relates to sales of Titan product to these entities, consigned inventory and working capital loans. Titan has intercompany notes and receivables used for operations of $1.8 million with the Canadian entity and $0.8 million with the Australian entity. The third joint venture is the consortium which owns Voltyre-Prom. Titan owns 43% of the consortium owning Voltyre-Prom, which is subject to a shareholder agreement containing a settlement put option which may require Titan to purchase the remaining equity interests in the consortium. See Note 13 for additional information. The Company also holds a variable interest in five other entities for which Titan is the primary beneficiary. Each of these entities provides specific manufacturing related services at the Company's Tennessee facility. Titan's variable interest in these entities relates to financial support to the entities through providing many of the assets used by these entities in their business. The Company owns no equity in these entities. Based on a review of applicable guidance, these entities were consolidated beginning in 2016. As a result of the consolidation, financial statements as of, and for the year ended December 31, 2016 were affected as follows: sales increased by $0.5 million , net income increased by $0.7 million , total assets increased by $1.4 million , and noncontrolling interests increased by $1.4 million . As the primary beneficiary of these variable interest entities (VIEs), the VIEs’ assets, liabilities, and results of operations are included in the Company’s consolidated financial statements as of, and for the year ended, December 31, 2016. The other equity holders’ interests are reflected in “Net loss attributable to noncontrolling interests” in the Consolidated Condensed Statements of Operations and “Noncontrolling interests” in the Consolidated Condensed Balance Sheets. The following table summarizes the carrying amount of the VIEs’ assets and liabilities included in the Company’s Consolidated Condensed Balance Sheets at December 31, 2016 and 2015 (amounts in thousands): 2016 2015 Cash and cash equivalents $ 9,396 $ 9,245 Inventory 11,445 7,993 Other current assets 23,301 13,763 Property, plant, and equipment, net 30,448 25,181 Other noncurrent assets 4,955 5,179 Total assets $ 79,545 $ 61,361 Current liabilities 22,068 12,850 Noncurrent liabilities 5,350 2,865 Total liabilities $ 27,418 $ 15,715 All assets in the above table can only be used to settle obligations of the consolidated VIE. Liabilities are nonrecourse obligations. Amounts presented in the table above are adjusted for intercompany eliminations. The Company holds a variable interest in certain VIEs which are not consolidated because Titan is not the primary beneficiary. The Company's involvement with these entities is in the form of direct equity interests and prepayments and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were as follows at December 31, 2016 and 2015 (amounts in thousands): 2016 2015 Investments $ 4,738 $ 3,576 Other current assets 1,039 — Total VIE assets 5,777 3,576 Accounts payable 932 — Maximum exposure to loss $ 6,709 $ 3,576</t>
  </si>
  <si>
    <t>ROYALTY EXPENSE</t>
  </si>
  <si>
    <t>Royalty Expense [Abstract]</t>
  </si>
  <si>
    <t xml:space="preserve"> ROYALTY EXPENSE The Company has trademark license agreements with The Goodyear Tire &amp; Rubber Company to manufacture and sell certain farm tires under the Goodyear name. These agreements cover sales in North America, Latin America, Europe, the Middle East, Africa, Russia, and other Commonwealth of Independent States countries. The North American and Latin American farm tire royalties were prepaid through March 2018 as a part of the 2011 Goodyear Latin American farm tire acquisition. The Company also has a trademark license agreement with Goodyear to manufacture and sell certain non-farm tire products in Latin America. Royalty expenses recorded for the years ended December 31, 2016 , 2015 , and 2014 , were $8.9 million , $10.5 million , and $14.1 million , respectively.</t>
  </si>
  <si>
    <t>OTHER INCOME</t>
  </si>
  <si>
    <t>Other Income and Expenses [Abstract]</t>
  </si>
  <si>
    <t>OTHER INCOME, NET</t>
  </si>
  <si>
    <t>OTHER INCOME (EXPENSE) Other income (expense) consisted of the following for the years set forth below (amounts in thousands): 2016 2015 2014 Interest income $ 3,206 $ 2,667 $ 3,038 Wheels India Limited equity income 3,016 1,790 2,108 Gain on sale of assets 2,342 2,418 3,438 Building rental income 2,109 936 903 Discount amortization on prepaid royalty 1,491 1,956 2,712 Investment gain (loss) related to contractual obligation investments 190 (361 ) 1,116 Other income 112 1,657 343 $ 12,466 $ 11,063 $ 13,658</t>
  </si>
  <si>
    <t>INCOME TAXES</t>
  </si>
  <si>
    <t>Income Tax Disclosure [Abstract]</t>
  </si>
  <si>
    <t>INCOME TAXES Income (loss) before income taxes, consisted of the following for the years set forth below (amounts in thousands): 2016 2015 2014 Domestic $ (52,716 ) $ (31,810 ) $ (47,730 ) Foreign 19,860 (20,196 ) (104,514 ) $ (32,856 ) $ (52,006 ) $ (152,244 ) The income tax provision (benefit) was as follows for the years set forth below (amounts in thousands): 2016 2015 2014 Current Federal $ (2,040 ) $ 3,143 $ (2,753 ) State (62 ) 55 258 Foreign 6,063 7,114 5,476 3,961 10,312 2,981 Deferred Federal — 28,283 (11,670 ) State — 3,599 (1,205 ) Foreign (680 ) (3,913 ) (11,925 ) (680 ) 27,969 (24,800 ) Income tax provision (benefit) $ 3,281 $ 38,281 $ (21,819 ) The income tax provision differs from the amount of income tax determined by applying the statutory U.S. federal income tax rate to pre-tax income (loss) as a result of the following: 2016 2015 2014 Statutory U.S. federal tax rate 35.0 % 35.0 % 35.0 % Unrecognized tax positions 7.2 — 0.7 Impact of foreign income 29.8 13.5 (0.4 ) Goodwill impairment — — (10.6 ) Valuation allowance (77.8 ) (144.0 ) (11.3 ) State taxes, net 0.1 (7.0 ) 0.8 Debt conversion expense — — 1.5 Benefit from a U.S. check-the-box election — 35.5 — Debt forgiveness — (2.2 ) — Nondeductible royalty (2.1 ) (1.6 ) — Other, net (2.2 ) (2.8 ) (1.4 ) Effective tax rate (10.0 )% (73.6 )% 14.3 % The effective tax rate for the year ended December 31, 2016, was a negative 10.0% as compared to a negative 73.6% for the year ended December 31, 2015. The Company recorded a pre-tax loss in each of 2016 and 2015 and had a negative effective tax rate which represents tax expense in the consolidated financial statements. The 2016 effective tax rate was unfavorably impacted by the recording of a valuation allowance and the rate was also favorably impacted by foreign earnings in jurisdictions where the statutory rate was less than 35% . The 2015 effective tax rate was favorably impacted by a foreign exchange loss upon the outbound transfer of Brazil assets for U.S. tax purposes (U.S. check the box election) and unfavorably impacted by the recording of a valuation allowance. The rate was also favorably impacted by foreign earnings in jurisdictions where the statutory rate was less than 35% . In jurisdictions where the Company operates its businesses, management analyzes the ability to utilize its deferred tax assets arising from losses in its cyclical business. The Company continues to record a valuation allowance in several jurisdictions, including the U.S., various U.S. states, Italy, Australia, and Luxembourg as these amounts remain more likely than not that the deferred tax assets would not be utilized. For 2016, the Company recorded a valuation allowance of $25.6 million on the net deferred tax asset compared to $74.9 million in 2015. This amount is primarily related to net operating losses generated from operations in these certain countries. In addition, the Company adjusted its uncertain tax positions primarily related to a final Internal Revenue Service (IRS) audit report which resulted in a net tax benefit of $2.4 million . The Company is involved in various tax matters, for some of which the outcome is uncertain. The IRS issued a final audit report on August 1, 2016, for the tax years 2010 through 2014 and a notice of proposed adjustment for $6.5 million . The Company does not agree with certain proposed adjustments and responded by filing a formal protest letter with the IRS Office of Appeals. Therefore the Company recorded an increase to certain tax positions from prior years and a decrease to certain tax positions from prior years to properly reflect the final audit report. The Company believes that it has adequate tax reserves to address these tax matters acknowledging that the outcome and timing of these events are uncertain.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6 and 2015, were as follows (amounts in thousands): 2016 2015 Deferred tax assets: Net operating loss carryforwards $ 119,748 $ 103,490 Pension 8,236 8,580 Inventory 5,407 6,163 Warranty 6,237 8,056 Employee benefits and related costs 18,882 16,578 Allowance for bad debts 186 639 Prepaid royalties 5,173 4,381 Other 21,974 15,780 Deferred tax assets 185,843 163,667 Deferred tax liabilities: Fixed assets (41,757 ) (43,663 ) Intangible assets (4,214 ) (4,418 ) Other (4,543 ) (3,958 ) Deferred tax liabilities (50,514 ) (52,039 ) Subtotal 135,329 111,628 Valuation allowance (143,849 ) (120,170 ) Net deferred tax liability $ (8,520 ) $ (8,542 ) As of December 31, 2016 and 2015, certain tax loss carryforwards of $119.7 million and $103.5 million were available with $1.7 million expiring between 2017 and 2021 and $118.0 million expiring after 2021. At December 31, 2016, a valuation allowance of $143.8 million has been established. The net change in the valuation allowance was $23.7 million and $74.9 million for 2016 and 2015, respectively. The Company has $ 120.8 million of Federal net operating loss carryforward, a portion of which expires starting in 2034. Additionally, the Company has $ 164.1 million of state net operating losses and $ 266.8 million of foreign loss carryforwards. The majority of the valuation allowance is related to deferred tax assets in the U.S., Italy, Australia, Russia, and Luxembourg. At December 31, 2016, U.S. income taxes had not been provided on approximately $ 115 million of unremitted earnings of subsidiaries operating outside the U.S. These earnings, which are considered to be invested indefinitely, would become subject to income tax if they were remitted as dividends, were lent to the Company or a U.S. affiliate, or if the Company were to sell its stock in the subsidiaries. It is not practical to estimate the amount of deferred tax liability on such earnings. The Company or one of its subsidiaries files income tax returns in the U.S., Federal and State, and various foreign jurisdictions. The Company’s major locations are in the U.S., Italy, Australia, Russia, and Brazil. The IRS issued a final audit report in 2016 for the 2010-2014 U.S. Federal tax returns and the Company adjusted its uncertain tax reserves. These years remain open as the Company has filed a formal protest letter with the IRS Office of Appeals. In addition, the Company has ongoing tax audits with non-U.S. jurisdictions. Italy has open tax years from 2011-2016. Russia has open tax years from 2014-2016. Australia has open tax years from 2012-2016 and Brazil has open tax years from 2012-2016. The Company has applied the provisions of ASC 740, “Income Taxes” related to unrecognized tax benefits. No adjustment was made to retained earnings in adopting these provisions in 2007. At December 31, 2016, 2015, and 2014, the unrecognized tax benefits were $ 16.1 million , $ 18 million , and $ 18.1 million , respectively. As of December 31, 2016, $ 16.1 million of unrecognized tax benefits would have affected income tax expense if the tax benefits were recognized. The majority of these recognized tax benefits would result in a net operating loss carryforward which would require a valuation allowance. The majority of the accrual in unrecognized tax benefits relates to potential state tax exposures. Although management cannot predict with any degree of certainty the timing of ultimate resolution of matters under review by various taxing jurisdictions, it is unlikely that the Company’s gross unrecognized tax benefits balance will change significantly within the next twelve months. A reconciliation of the total amounts of unrecognized tax benefits at December 31 were as follows (amounts in thousands): 2016 2015 2014 Balance at January 1 $ 14,698 $ 15,320 $ 15,363 Increases to tax positions taken during the current year 288 7 190 Increases to tax positions taken during the prior years 3,201 591 3,131 Decreases to tax positions taken during prior years (5,257 ) (534 ) (1,806 ) Decreases due to lapse of statutes of limitations (4 ) (492 ) (802 ) Settlements (476 ) (175 ) (656 ) Foreign exchange 18 (19 ) (100 ) Balance at December 31 $ 12,468 $ 14,698 $ 15,320 The Company accrues interest and penalties related to unrecognized tax benefits in income tax expense. The amount of interest and penalties related to unrecognized tax benefits recorded in income tax expense was $0.4 million , $0.5 million , and $0.3 million at December 31, 2016, 2015, and 2014. The reconciliation of unrecognized tax benefits above does not include accrued interest and penalties of $3.6 million , $3.3 million , and $2.8 million , at December 31, 2016, 2015, and 2014, respectively.</t>
  </si>
  <si>
    <t>EMPLOYEE BENEFIT PLANS</t>
  </si>
  <si>
    <t>Compensation and Retirement Disclosure [Abstract]</t>
  </si>
  <si>
    <t>EMPLOYEE BENEFIT PLANS Pension plans The Company has three frozen defined benefit pension plans covering certain employees or former employees of three U.S. subsidiaries. The Company also has pension plans covering certain employees of several foreign subsidiaries. The Company’s policy is to fund pension costs as required by law, which is consistent with the funding requirements of federal laws and regulations. Certain foreign subsidiaries maintain unfunded pension plans consistent with local practices and requirements. The following table provides the change in benefit obligation, change in plan assets, funded status, and amounts recognized in the Consolidated Balance Sheet of the defined benefit pension plans as of December 31, 2016 and 2015 (amounts in thousands): Change in benefit obligation: 2016 2015 Benefit obligation at beginning of year $ 115,598 $ 126,766 Service cost 341 404 Interest cost 4,896 4,837 Actuarial (gain) loss 1,073 (4,859 ) Benefits paid (8,572 ) (8,550 ) Foreign currency translation (217 ) (3,000 ) Benefit obligation at end of year $ 113,119 $ 115,598 Change in plan assets: Fair value of plan assets at beginning of year $ 78,392 $ 84,281 Actual return on plan assets 4,419 (1,670 ) Employer contributions 2,399 3,575 Benefits paid (7,919 ) (7,608 ) Foreign currency translation 23 (186 ) Fair value of plan assets at end of year $ 77,314 $ 78,392 Unfunded status at end of year $ (35,805 ) $ (37,206 ) Amounts recognized in Consolidated Balance Sheet: Noncurrent assets $ 901 $ 812 Current liabilities (1,787 ) (1,613 ) Noncurrent liabilities (34,919 ) (36,405 ) Net amount recognized in the Consolidated Balance Sheet $ (35,805 ) $ (37,206 ) The pension benefit obligation included $94.7 million of pension benefit obligation for the three frozen plans in the U.S. and $18.4 million of pension benefit obligation for plans at foreign subsidiaries. The fair value of plan assets included $75.1 million of plan assets for the three frozen plans in the U.S. and $2.2 million of plan assets for foreign plans. Amounts recognized in accumulated other comprehensive loss: 2016 2015 Unrecognized prior service cost $ (344 ) $ (481 ) Unrecognized net loss (41,011 ) (41,730 ) Deferred tax effect of unrecognized items 15,705 15,490 Net amount recognized in accumulated other comprehensive loss $ (25,650 ) $ (26,721 ) The weighted-average assumptions used in the actuarial computation that derived the benefit obligations at December 31 were as follows: 2016 2015 Discount rate 4.4 % 4.4 % Expected long-term return on plan assets 7.4 % 7.4 % The following table provides the components of net periodic pension cost for the plans, settlement cost, and the assumptions used in the measurement of the Company’s benefit obligation for the years ended December 31, 2016 , 2015 , and 2014 (amounts in thousands): Components of net periodic benefit cost and other amounts recognized in other comprehensive income (loss) Net periodic benefit cost: 2016 2015 2014 Service cost $ 341 $ 404 $ 618 Interest cost 4,896 4,837 5,653 Assumed return on assets (5,600 ) (6,051 ) (6,068 ) Amortization of unrecognized prior service cost 137 137 137 Amortization of net unrecognized loss 3,118 2,917 3,033 Net periodic pension cost $ 2,892 $ 2,244 $ 3,373 The estimated net loss and prior service cost that will be amortized from accumulated other comprehensive income (loss) into net periodic benefit cost over the next fiscal year are $2.7 million and $0.1 million , respectively. The weighted-average assumptions used in the actuarial computation that derived net periodic pension cost for the years ended December 31, 2016 , 2015 , and 2014 were as follows: 2016 2015 2014 Discount rate 5.8 % 5.8 % 5.9 % Expected long-term return on plan assets 7.4 % 7.4 % 7.4 % The allocation of the fair value of plan assets was as follows: Percentage of Plan Assets at December 31, Target Allocation Asset Category 2016 2015 2017 U.S. equities (a) 56 % 54 % 40% - 80% Fixed income 30 % 27 % 20% - 50% Cash and cash equivalents 7 % 10 % 0% - 20% International equities (a) 7 % 9 % 0% - 16% 100 % 100 % (a) Total equities may not exceed 80% of total plan assets. The majority of the Company's foreign plans do not have plan assets. The foreign plans which have plan assets holds these plan assets in an insurance or money market fund. The fair value of the plan assets by asset categories consisted of the following as of the dates set forth below (amounts in thousands): Fair Value Measurements as of December 31, 2016 Total Level 1 Level 2 Level 3 Money market funds $ 5,114 $ 5,114 $ — $ — Common stock 31,869 31,869 — — Bonds and securities 6,258 4,942 1,316 — Mutual and insurance funds 2,485 829 1,656 — Totals $ 45,726 $ 42,754 $ 2,972 $ — Assets measured at net asset value (a) 31,588 $ 77,314 Fair Value Measurements as of December 31, 2015 Total Level 1 Level 2 Level 3 Money market funds $ 5,655 $ 5,655 $ — $ — Common stock 30,723 30,723 — — Bonds and securities 6,599 5,009 1,590 — Mutual and insurance funds 2,476 813 1,663 — Totals $ 45,453 $ 42,200 $ 3,253 $ — Assets measured at net asset value (a) 32,939 $ 78,392 (a) Assets measured at net asset value consist of common / collective trusts. The Company invests in a diversified portfolio consisting of an array of asset classes in an attempt to maximize returns while minimizing risk. These asset classes include U.S. equities, fixed income, cash and cash equivalents, and international equities. The investment objectives are to provide for the growth and preservation of plan assets on a long-term basis through investments in: (i) investment grade securities that provide investment returns that meet or exceed the Standard &amp; Poor’s 500 Index and (ii) investment grade fixed income securities that provide investment returns that meet or exceed the Barclays Capital Aggregate Bond Index. The U.S. equities asset category included the Company’s common stock in the amount of $1.9 million (approximately two percent of total plan assets) at December 31, 2016, and $0.7 million (approximately one percent of total plan assets) at December 31, 2015. The fair value of money market funds, stock, bonds, U.S. government securities and mutual funds is determined based on valuation for identical instruments in active markets. The long-term rate of return for plan assets is determined using a weighted-average of long-term historical approximate returns on cash and cash equivalents, fixed income securities, and equity securities considering the anticipated investment allocation within the plans. The expected return on plan assets is anticipated to be 7.4% over the long-term. This rate assumes long-term historical returns of approximately 9% for equities and approximately 4.5% for fixed income securities using the plans’ target allocation percentages. Professional investment firms, none of which are Titan employees, manage the plan assets. Although the 2017 minimum pension funding calculations are not finalized, the Company estimates those funding requirements will be approximately $3 million . Projected benefit payments from the plans as of December 31, 2016 , are estimated as follows (amounts in thousands): 2017 $ 8,898 2018 8,459 2019 8,027 2020 8,293 2021 8,200 2022-2026 39,921 401(k)/Defined contribution plans The Company sponsors two 401(k) retirement savings plans in the U.S. and a number of defined contribution plans at foreign subsidiaries. One U.S. plan is for the benefit of substantially all employees who are not covered by a collective bargaining arrangement. Titan provides a 25% matching contribution in the form of the Company’s common stock on the first 6% of the employee’s contribution in this plan. The Company issued 93,491 shares, 65,481 shares and 39,935 shares of treasury stock in connection with this 401(k) plan during 2016, 2015, and 2014, respectively. Expenses to the Company related to this common stock matching contribution were $0.5 million , $0.6 million , and $0.6 million for 2016, 2015, and 2014, respectively. The other U.S. 401(k) plan is for employees covered by collective bargaining agreements and does not include a Company matching contribution. Expenses related to foreign defined contribution plans were $3.6 million , $3.7 million , and $4.7 million for 2016, 2015, and 2014, respectively.</t>
  </si>
  <si>
    <t>STOCK COMPENSATION</t>
  </si>
  <si>
    <t>STOCK OPTION PLANS [Abstract]</t>
  </si>
  <si>
    <t>STOCK OPTION PLANS</t>
  </si>
  <si>
    <t>STOCK COMPENSATION The Company recorded stock compensation of $2.0 million , $2.3 million , and $5.4 million in 2016, 2015, and 2014, respectively. Options to the Board of Directors vest immediately and options to employees vest over three years. All options expire 10 years from the grant date. The restricted stock awards vest over a period of three to four years. 2005 Equity Incentive Plan The Company adopted the 2005 Equity Incentive Plan to provide stock compensation as a means of attracting and retaining qualified independent directors and employees for the Company. A total of 2.1 million shares are available for future issuance under the equity incentive plan at December 31, 2016. The exercise price of stock options may not be less than the fair market value of the common stock on the date of the grant. The vesting and term of each option is set by the Board of Directors. The Company granted 60,000 stock options under this plan in 2016, 60,000 stock options under this plan in 2015, and 59,000 stock options under this plan in 2014. The Company granted 123,500 restricted stock awards under this plan in 2015 and 10,000 restricted stock awards under this plan in 2014. The Company did not grant any restricted stock awards under this plan in 2016. Stock Options The following is a summary of activity in stock options during the year ended December 31, 2016: Shares Subject to Option Weighted- Average Exercise Price Weighted- Average Remaining Contractual Life (in Years) Aggregate Intrinsic Value (in thousands) Outstanding, December 31, 2015 795,782 $ 19.13 Granted 60,000 7.00 Exercised — — Forfeited/Expired (48,262 ) 20.75 Outstanding, December 31, 2016 807,520 18.13 5.48 $ 264 Exercisable, December 31, 2016 807,520 18.13 5.48 $ 264 Additional Stock Option Information (all amounts in thousands, except for per share data): 2016 2015 2014 Weighted-average fair value per share of stock options granted $ 3.62 $ 5.27 $ 9.97 Intrinsic value of stock options exercised — (3 ) 27 Tax expense (benefit) realized for tax deductions from stock options exercised — (1 ) 10 Grant date fair value of stock options vested 217 316 2,121 Cash received from stock options exercised — 145 141 No options were exercised in 2016. The Company currently uses treasury shares to satisfy any stock option exercises. At December 31, 2016 and 2015, the Company had 1.1 million and 1.3 million shares of treasury stock, respectively. Valuation Assumptions The Company uses the Black-Scholes option pricing model to determine the fair value of its stock options. The determination of the fair value of stock option awards on the date of grant using option pricing models is affected by the Company’s stock price, as well as assumptions regarding a number of complex and subjective variables. These variables include the Company’s expected stock price volatility over the expected term of the awards, actual and projected stock option exercise behaviors, risk-free interest rates, and expected dividends. The expected term of options represents the period of time over which options are expected to be outstanding and is estimated based on historical experience. Expected volatility is based on the historical volatility of the Company’s common stock calculated over the expected term of the option. The risk-free interest rate is based on U.S. Treasury yields in effect at the date of grant. Weighted average assumptions used for stock options issued in 2016, 2015, and 2014: 2016 2015 2014 Expected life (in years) 6.0 6.0 6.0 Expected volatility 53.3 % 49.4 % 67.8 % Expected dividends 0.1 % 0.1 % 0.1 % Risk-free interest rate 1.33 % 1.78 % 1.8 % Restricted Stock Shares Weighted Average Grant Date Fair Value Unvested at December 31, 2015 338,875 16.22 Granted — — Vested (159,130 ) 18.08 Forfeited/Expired (26,175 ) 12.49 Unvested at December 31, 2016 153,570 14.92 Pre-tax unrecognized compensation expense for unvested restricted stock was $1.2 million at December 31, 2016, and will be recognized as an expense over a weighted-average period of 1.2 years. The fair value of restricted stock vested, based on the stock's fair value on the vesting date, was $1.6 million , $0.4 million , and $1.4 million for the years ended December 31, 2016, 2015, and 2014, respectively.</t>
  </si>
  <si>
    <t>LITIGATION</t>
  </si>
  <si>
    <t>Commitments and Contingencies Disclosure [Abstract]</t>
  </si>
  <si>
    <t>LITIGATION The Company is a party to routine legal proceedings arising out of the normal course of business. Although it is not possible to predict with certainty the outcome of these unresolved legal actions or the range of possible loss, the Company believes at this time that none of these actions, individually or in the aggregate, will have a material adverse effect on the consolidated financial condition, results of operations or cash flows of the Company. However, due to the difficult nature of predicting unresolved and future legal claims, the Company cannot anticipate or predict the material adverse effect on its consolidated financial condition, results of operations or cash flows as a result of efforts to comply with or its liabilities pertaining to legal judgments. Presently, Titan is engaged in the following material legal proceeding: In early January 2016, Titan, along with the United Steel, Paper and Forestry, Rubber, Manufacturing, Energy, Allied Industrial and Service Worker International Union, AFL-CIO, CLC of Pittsburgh, Pennsylvania, filed petitions with the DOC and the ITC alleging that imported off-the-road tires from India and Sri Lanka and wheel and tire assemblies from China were being dumped and/or subsidized and were a cause of material injury to the domestic industry. Both the DOC and the ITC initiated investigations against India and Sri Lanka, but the ITC did not recommend pursuing the investigation into wheel and tire assemblies from China. On January 4, 2017, the DOC made a final affirmative determination in both the Indian and Sri Lankan countervailing duty cases, and subsequently made an amended affirmative final determination of dumping on imports from India for all but one company. Also on January 4, 2017, the ITC conducted the final injury hearing on Titan and the United Steel Workers’ petitions. In February 2017, the ITC determined, by unanimous vote, that the domestic industry producing certain off-the-road tires was materially injured by reason of subsidized imports from India and Sri Lanka and "dumped" imports from India. On March 9, 2017, countervailing duty orders on imports of off-the-road tires from India and Sri Lanka and an anti-dumping duty order on such tires from India (with the exception of imports from one company) were published in the Federal Register by DOC. Following the ITC's February 28, 2017, determination, importers of products covered by the DOC's countervailing duty orders and antidumping order are required to post cash deposits equal to the countervailing duty amounts identified in the orders. Two of Titan’s subsidiaries are currently involved in litigation concerning environmental laws and regulations. In October 2010, the United States of America, on behalf of the Environmental Protection Agency (EPA), filed a complaint against Dico, Inc. (Dico) and Titan Tire Corporation (Titan Tire) in the U.S. District Court for the Southern District of Iowa, wherein the EPA sought civil penalties, punitive damages, and response costs against Dico and Titan Tire pursuant to the Comprehensive Environmental Response, Compensation, and Liability Act of 1980 (CERCLA). In June 2015, Titan Tire and Dico, Inc. appealed the U.S. District Court’s order granting the EPA’s motion for summary judgment that found Dico and Titan Tire liable for civil penalties and response costs for violating CERCLA and Dico liable for civil penalties and punitive damages for violating an EPA Administrative Order. In December 2015, the United States Court of Appeals reversed the District Court’s summary judgment order with respect to “arranger” liability for Titan Tire and Dico under CERCLA and the imposition of punitive damages against Dico for violating the EPA Administrative Order, but affirmed the summary judgment order imposing civil penalties in the amount of $1.62 million against Dico for violating the EPA Administrative Order violation. The case has been remanded to the District Court for trial that is expected to commence in March 2017 on the issues of “arranger” liability under CERCLA as to Titan Tire and Dico and whether punitive damages should be imposed upon Dico for alleged violations of the EPA Administrative Order.</t>
  </si>
  <si>
    <t>LEASE COMMITMENTS</t>
  </si>
  <si>
    <t>Leases, Operating [Abstract]</t>
  </si>
  <si>
    <t>LEASE COMMITMENTS The Company leases certain buildings and equipment under operating leases. Certain lease agreements provide for renewal options, fair value purchase options, and payment of property taxes, maintenance, and insurance by the Company. Total rental expense was $6.0 million , $7.3 million , and $10.2 million for the years ended December 31, 2016, 2015, and 2014, respectively. At December 31, 2016 , future minimum rental commitments under noncancellable operating leases with initial terms in excess of one year were as follows (amounts in thousands): 2017 $ 4,440 2018 3,734 2019 2,400 2020 2,247 2021 988 Thereafter 1,098 Total future minimum lease payments $ 14,907 At December 31, 2016 , the Company had assets held as capital leases with a net book value of $6.5 million included in property, plant, and equipment. Total future capital lease obligations relating to these leases were as follows at December 31, 2016 (amounts in thousands): 2017 $ 518 2018 207 2019 161 2020 14 2021 2 Total future capital lease obligation payments 902 Less amount representing interest (12 ) Present value of future capital lease obligation payments $ 890</t>
  </si>
  <si>
    <t>CONCENTRATION OF CREDIT RISK</t>
  </si>
  <si>
    <t>CONCENTRATION OF CREDIT RISK [Abstract]</t>
  </si>
  <si>
    <t>Concentration Risk Disclosure [Text Block]</t>
  </si>
  <si>
    <t xml:space="preserve">CONCENTRATION OF CREDIT RISK Net sales to Deere &amp; Company in Titan’s agricultural, earthmoving/construction, and consumer markets represented 9% of the Company’s consolidated revenues for the year ended December 31, 2016 , 10% of the Company’s consolidated revenues for the year ended December 31, 2015 , and 12% of the Company’s consolidated revenues for the year ended December 31, 2014 . </t>
  </si>
  <si>
    <t>RELATED PARTY TRANSACTIONS</t>
  </si>
  <si>
    <t>Related Party Transactions [Abstract]</t>
  </si>
  <si>
    <t>Related Party Transactions Disclosure [Text Block]</t>
  </si>
  <si>
    <t>RELATED PARTY TRANSACTIONS The Company sells products and pays commissions to companies controlled by persons related to the Chairman of the Company, Mr. Maurice Taylor. The related party is Mr. Fred Taylor, who is Mr. Maurice Taylor’s brother. The companies which Mr. Fred Taylor is associated with that do business with Titan include the following: Blackstone OTR, LLC; FBT Enterprises; Green Carbon, INC; Silverstone, Inc.; and OTR Wheel Engineering. During 2016, 2015, and 2014, sales of Titan product to these companies were approximately $0.9 million , $1.7 million , and $2.6 million , respectively. Titan had trade receivables due from these companies of approximately $0.1 million at December 31, 2016 , and approximately $0.2 million at December 31, 2015 . On other sales referred to Titan from these manufacturing representative companies, commissions were approximately $1.8 million , $2.0 million , and $2.4 million during 2016, 2015, and 2014, respectively. Titan had purchases from these companies of approximately $0.7 million , $4.7 million , and $9.9 million during 2016, 2015, and 2014, respectively. In July 2013, the Company entered into a Shareholders’ Agreement between OEP and RDIF to acquire Voltyre-Prom, a leading producer of agricultural and industrial tires located in Volgograd, Russia. Mr. Richard M. Cashin Jr., a director of the Company, is the President of OEP, which owns 21.4% of the joint venture. The Shareholder’s agreement contains a settlement put option which may require the Company to purchase equity interests in the joint venture from OEP and RDIF at a value set by the agreement. See Note 13 for additional information. The Company has a 34.2% equity stake in Wheels India Limited, a company incorporated in India and listed on the National Stock Exchange in India. The Company had trade payables due to Wheels India Limited of approximately $0.1 million at December 31, 2016 , and approximately $0.0 million at December 31, 2015 . The Company has a 19.5% equity stake in Titan-Yuxiang Wheel (Liuzhou) Co., Ltd, a company incorporated in China. The Company had trade payables due to Titan-Yuxiang Wheel (Liuzhou) Co., Ltd of approximately $0.9 million at December 31, 2016 . The Company has a 49.0% equity stake in Central Iowa Training and Enrichment Center, LLC, a commercial building located in Boone, IA.</t>
  </si>
  <si>
    <t>SEGMENT INFORMATION</t>
  </si>
  <si>
    <t>Segment Reporting [Abstract]</t>
  </si>
  <si>
    <t>Segment Information</t>
  </si>
  <si>
    <t>SEGMENT AND GEOGRAPHICAL INFORMATION 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The accounting policies of the segments are the same as those described in Note 1, “Description of Business and Significant Accounting Policies.” Segment external revenues, expenses, and income from operations are determined on the basis of the results of operations of operating units of manufacturing facilities. Segment assets are generally determined on the basis of the tangible assets located at such operating units’ manufacturing facilities and the intangible assets associated with the acquisitions of such operating units. However, certain operating units’ goodwill and property, plant, and equipment balances are carried at the corporate level. Titan is organized primarily on the basis of products being included in three marketing segments, with each reportable segment including wheels, tires, wheel/tire assemblies, and undercarriage systems and components. The table below presents information about certain operating results of segments as reviewed by the chief operating decision maker of the Company as of and for the years ended December 31, 2016 , 2015 , and 2014 (amounts in thousands): 2016 2015 2014 Revenues from external customers Agricultural $ 583,324 $ 651,804 $ 924,034 Earthmoving/construction 524,289 566,988 684,726 Consumer 157,884 175,979 286,767 $ 1,265,497 $ 1,394,771 $ 1,895,527 Gross profit Agricultural $ 78,603 $ 75,679 $ 109,547 Earthmoving/construction 46,268 42,835 1,656 Consumer 17,611 19,295 29,440 $ 142,482 $ 137,809 $ 140,643 Income (loss) from operations Agricultural $ 44,271 $ 40,125 $ 45,724 Earthmoving/construction 3,615 (2,038 ) (69,687 ) Consumer 2,879 4,689 (1,241 ) Corporate &amp; Unallocated (72,098 ) (67,055 ) (72,421 ) Loss from operations (21,333 ) (24,279 ) (97,625 ) Interest expense (32,539 ) (34,032 ) (36,564 ) Foreign exchange gain (loss) 8,550 (4,758 ) (31,713 ) Other income, net 12,466 11,063 13,658 Loss before income taxes $ (32,856 ) $ (52,006 ) $ (152,244 ) Capital expenditures Agricultural $ 16,260 $ 14,819 $ 20,457 Earthmoving/construction 22,028 18,116 18,198 Consumer 2,483 3,061 7,239 Corporate &amp; Unallocated 1,177 12,433 12,545 $ 41,948 $ 48,429 $ 58,439 Depreciation &amp; amortization Agricultural $ 27,888 $ 32,274 $ 43,336 Earthmoving/construction 20,566 24,124 31,023 Consumer 6,145 7,469 8,960 Corporate &amp; Unallocated 5,169 5,751 5,385 $ 59,768 $ 69,618 $ 88,704 Total assets Agricultural $ 436,904 $ 426,498 $ 491,066 Earthmoving/construction 443,479 432,616 533,267 Consumer 140,216 137,227 167,980 Corporate &amp; Unallocated (a) 242,352 273,889 303,411 $ 1,262,951 $ 1,270,230 $ 1,495,724 (a) Unallocated assets included cash of approximately $96 million , $143 million , and $133 million at year-end 2016, 2015, and 2014, respectively. Unallocated assets included certificates of deposit of $50 million in 2016. The table below presents information by geographic area. Revenues from external customers were determined based on the location of the selling subsidiary. Geographic information as of and for the years ended December 31, 2016 , 2015 , and 2014 was as follows (amounts in thousands): 2016 2015 2014 Net Sales United States $ 558,278 $ 702,855 $ 957,306 Europe 354,117 369,280 454,568 Latin America 248,019 236,281 376,987 Other international 105,083 86,355 106,666 $ 1,265,497 $ 1,394,771 $ 1,895,527 Long-Lived Assets United States $ 171,587 $ 189,993 $ 227,906 Europe 156,505 167,829 191,627 Latin America 68,187 59,671 91,867 Other international 40,922 32,527 16,014 $ 437,201 $ 450,020 $ 527,414</t>
  </si>
  <si>
    <t>EARNINGS PER SHARE</t>
  </si>
  <si>
    <t>Earnings Per Share [Abstract]</t>
  </si>
  <si>
    <t>EARNINGS PER SHARE Earnings per share for 2016 , 2015 , and 2014 were (amounts in thousands, except per share data): 2016 2015 2014 Net loss attributable to Titan $ (33,987 ) $ (75,633 ) $ (80,461 ) Redemption value adjustment (9,556 ) (17,668 ) (49,277 ) Net loss applicable to common shareholders $ (43,543 ) $ (93,301 ) $ (129,738 ) Determination of Shares: Weighted average shares outstanding (basic) 53,916 53,696 53,497 Earnings per share: Basic and Diluted $ (0.81 ) $ (1.74 ) $ (2.43 ) The effect of stock options/trusts and convertible notes has been excluded for 2016, 2015, and 2014, as the effect would have been antidilutive. The weighted average share amount excluded for stock options/trusts was 0.3 million , 0.2 million , and 0.2 million for 2016, 2015, and 2014, respectively. The effect of convertible notes has been excluded for 2016, 2015, and 2014, as the effect would have been antidilutive. The weighted average share amount excluded for convertible notes was 5.6 million each year for 2016, 2015, and 2014.</t>
  </si>
  <si>
    <t>SUPPLEMENTARY DATA - QUARTERLY FINANCIAL INFORMATION (UNAUDITED)</t>
  </si>
  <si>
    <t>SUPPLEMENTARY DATA – QUARTERLY FINANCIAL INFORMATION (UNAUDITED) [Abstract]</t>
  </si>
  <si>
    <t>SUPPLEMENTARY DATA – QUARTERLY FINANCIAL INFORMATION (UNAUDITED)</t>
  </si>
  <si>
    <t>SUPPLEMENTARY DATA – QUARTERLY FINANCIAL INFORMATION (UNAUDITED) (All amounts in thousands, except per share data) Quarter ended March 31 June 30 September 30 December 31 Year ended December 31 2016 Net sales $ 321,794 $ 330,214 $ 306,195 $ 307,294 $ 1,265,497 Gross profit 31,888 45,075 32,976 32,543 142,482 Net loss attributable to Titan (9,152 ) (1,899 ) (9,952 ) (12,984 ) (33,987 ) Per share amounts: Basic (.27 ) (.07 ) (.21 ) (.26 ) (.81 ) Diluted (.27 ) (.07 ) (.21 ) (.26 ) (.81 ) 2015 Net sales $ 402,059 $ 376,067 $ 308,836 $ 307,809 $ 1,394,771 Gross profit 42,794 51,053 26,153 17,809 137,809 Net income (loss) attributable to Titan 232 6,771 (31,476 ) (51,160 ) (75,633 ) Per share amounts: Basic (.05 ) .17 (.79 ) (1.07 ) (1.74 ) Diluted (.05 ) .17 (.79 ) (1.07 ) (1.74 )</t>
  </si>
  <si>
    <t>SUBSEQUENT EVENTS (Notes)</t>
  </si>
  <si>
    <t>Subsequent Events [Abstract]</t>
  </si>
  <si>
    <t>Subsequent Events [Text Block]</t>
  </si>
  <si>
    <t>SUBSEQUENT EVENTS In January 2017, the Company converted 97.1% of the principal balance of its 5.625% convertible senior subordinated notes (Notes), which matured on January 15, 2017, into shares of Titan common stock. Prior to maturity, $60.2 million in aggregate principal amount of the Notes was outstanding, of which holders of $58.5 million in aggregate principal amount of the Notes, or 97.1% , converted their Notes into shares of Titan common stock pursuant to the terms of the indenture governing the Notes. The $58.5 million in principal amount of converted Notes were converted into 5,462,264 shares of Titan common stock, representing approximately 10% of Titan’s outstanding common stock prior to conversion. Each $1,000 principal amount of the Notes was convertible into 93.436 shares of Titan common stock. The remaining $1.7 million principal amount of the Notes that was not converted was paid in cash at maturity. On February 17, 2017, the Company entered into a credit and security agreement with respect to a new $75 million revolving credit facility (credit facility) with agent BMO Harris Bank N.A. and other financial institutions party thereto. The new credit facility is collateralized by accounts receivable and inventory of certain of the Company’s domestic subsidiaries and includes a maturity of the earlier of five years or six months prior to maturity of the Company’s 6.875% senior secured notes due in October 2020. This credit facility replaces the Company’s $150 million revolving credit facility which was previously scheduled to terminate in December 2017.</t>
  </si>
  <si>
    <t>SUBSIDIARY GUARANTOR FINANCIAL INFORMATION</t>
  </si>
  <si>
    <t>Organization, Consolidation and Presentation of Financial Statements [Abstract]</t>
  </si>
  <si>
    <t>Condensed Financial Information of Parent Company Only Disclosure [Text Block]</t>
  </si>
  <si>
    <t>SUBSIDIARY GUARANTOR FINANCIAL INFORMATION The Company's 6.875% senior secured notes due 2020 are, and 5.625% convertible senior subordinated notes due 2017 were, guaranteed by the following 100% 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The following condensed consolidating financial statements are presented using the equity method of accounting. Certain sales &amp; marketing expenses recorded by non-guarantor subsidiaries have not been allocated to the guarantor subsidiaries. (Amounts in thousands) Consolidating Condensed Statements of Operations Year Ended December 31, 2016 Titan Intl., Inc. (Parent) Guarantor Subsidiaries Non-Guarantor Subsidiaries Eliminations Consolidated Net sales $ — $ 498,390 $ 767,107 $ — $ 1,265,497 Cost of sales 759 429,087 693,169 — 1,123,015 Gross profit (loss) (759 ) 69,303 73,938 — 142,482 Selling, general, and administrative expenses 11,394 66,815 66,779 — 144,988 Research and development expenses — 2,876 7,095 — 9,971 Royalty expense 667 4,866 3,323 — 8,856 Loss from operations (12,820 ) (5,254 ) (3,259 ) — (21,333 ) Interest expense (32,208 ) — (331 ) — (32,539 ) Intercompany interest income (expense) 1,781 3,525 (5,306 ) — — Foreign exchange gain — 298 8,252 — 8,550 Other income 2,503 180 9,783 — 12,466 Income (loss) before income taxes (40,744 ) (1,251 ) 9,139 — (32,856 ) Provision (benefit) for income taxes (64 ) 30 3,315 — 3,281 Equity in earnings of subsidiaries 4,542 — (10,307 ) 5,765 — Net income (loss) (36,138 ) (1,281 ) (4,483 ) 5,765 (36,137 ) Net loss noncontrolling interests — — (2,150 ) — (2,150 ) Net income (loss) attributable to Titan $ (36,138 ) $ (1,281 ) $ (2,333 ) $ 5,765 $ (33,987 ) (Amounts in thousands) Consolidating Condensed Statements of Operations Year Ended December 31, 2015 Titan Intl., Inc. (Parent) Guarantor Subsidiaries Non-Guarantor Subsidiaries Eliminations Consolidated Net sales $ — $ 640,785 $ 753,986 $ — $ 1,394,771 Cost of sales 2,826 558,363 695,773 — 1,256,962 Gross profit (loss) (2,826 ) 82,422 58,213 — 137,809 Selling, general, and administrative expenses 7,513 69,686 63,194 — 140,393 Research and development expenses — 3,505 7,657 — 11,162 Royalty expense — 6,711 3,822 — 10,533 Income (loss) from operations (10,339 ) 2,520 (16,460 ) — (24,279 ) Interest expense (32,291 ) — (1,741 ) — (34,032 ) Intercompany interest income (expense) 825 2,361 (3,186 ) — — Foreign exchange gain (loss) 4,296 (462 ) (8,592 ) — (4,758 ) Other income 2,327 2,572 6,164 — 11,063 Income (loss) before income taxes (35,182 ) 6,991 (23,815 ) — (52,006 ) Provision for income taxes 34,341 2,007 1,933 — 38,281 Equity in earnings of subsidiaries (20,764 ) — (5,755 ) 26,519 — Net income (loss) (90,287 ) 4,984 (31,503 ) 26,519 (90,287 ) Net loss noncontrolling interests — — (14,654 ) — (14,654 ) Net income (loss) attributable to Titan $ (90,287 ) $ 4,984 $ (16,849 ) $ 26,519 $ (75,633 ) (Amounts in thousands) Consolidating Condensed Statements of Operations Year Ended December 31, 2014 Titan Intl., Inc. (Parent) Guarantor Subsidiaries Non-Guarantor Subsidiaries Eliminations Consolidated Net sales $ — $ 879,982 $ 1,015,545 $ — $ 1,895,527 Cost of sales 927 800,310 953,647 — 1,754,884 Gross profit (loss) (927 ) 79,672 61,898 — 140,643 Selling, general, and administrative expenses 12,887 71,548 89,179 — 173,614 Research and development expenses 72 5,309 8,624 — 14,005 Royalty expense — 7,620 6,458 — 14,078 Noncash goodwill impairment charge — — 36,571 — 36,571 Loss from operations (13,886 ) (4,805 ) (78,934 ) — (97,625 ) Interest expense (32,783 ) — (3,781 ) — (36,564 ) Intercompany interest income (expense) 6,416 2,346 (8,762 ) — — Foreign exchange gain (loss) 1,056 13 (32,782 ) — (31,713 ) Other income 3,202 1 10,455 — 13,658 Loss before income taxes (35,995 ) (2,445 ) (113,804 ) — (152,244 ) Benefit for income taxes (12,765 ) (374 ) (8,680 ) — (21,819 ) Equity in earnings of subsidiaries (107,195 ) — (26,213 ) 133,408 — Net income (loss) (130,425 ) (2,071 ) (131,337 ) 133,408 (130,425 ) Net loss noncontrolling interests — — (49,964 ) — (49,964 ) Net income (loss) attributable to Titan $ (130,425 ) $ (2,071 ) $ (81,373 ) $ 133,408 $ (80,461 ) (Amounts in thousands) Consolidating Condensed Statements of Comprehensive Income (Loss) For the Year Ended December 31, 2016 Titan Intl., Inc. (Parent) Guarantor Subsidiaries Non-Guarantor Subsidiaries Eliminations Consolidated Net income (loss) $ (36,138 ) $ (1,281 ) $ (4,483 ) $ 5,765 $ (36,137 ) Currency translation adjustment, net 5,857 — 5,857 (5,857 ) 5,857 Pension liability adjustments, net of tax 1,071 1,680 (609 ) (1,071 ) 1,071 Comprehensive income (loss) (29,210 ) 399 765 (1,163 ) (29,209 ) Net comprehensive income attributable to noncontrolling interests — — 5,305 — 5,305 Comprehensive income (loss) attributable to Titan $ (29,210 ) $ 399 $ (4,540 ) $ (1,163 ) $ (34,514 ) (Amounts in thousands) Consolidating Condensed Statements of Comprehensive Income (Loss) For the Year Ended December 31, 2015 Titan Intl., Inc. (Parent) Guarantor Subsidiaries Non-Guarantor Subsidiaries Eliminations Consolidated Net income (loss) $ (90,287 ) $ 4,984 $ (31,503 ) $ 26,519 $ (90,287 ) Currency translation adjustment, net (79,196 ) — (79,196 ) 79,196 (79,196 ) Pension liability adjustments, net of tax (662 ) (1,557 ) 895 662 (662 ) Comprehensive income (loss) (170,145 ) 3,427 (109,804 ) 106,377 (170,145 ) Net comprehensive loss attributable to noncontrolling interests — — (19,391 ) — (19,391 ) Comprehensive income (loss) attributable to Titan $ (170,145 ) $ 3,427 $ (90,413 ) $ 106,377 $ (150,754 ) (Amounts in thousands) Consolidating Condensed Statements of Comprehensive Income (Loss) For the Year Ended December 31, 2014 Titan Intl., Inc. (Parent) Guarantor Subsidiaries Non-Guarantor Subsidiaries Eliminations Consolidated Net income (loss) $ (130,425 ) $ (2,071 ) $ (131,337 ) $ 133,408 $ (130,425 ) Currency translation adjustment, net (63,424 ) — (63,424 ) 63,424 (63,424 ) Pension liability adjustments, net of tax (5,129 ) (4,557 ) (572 ) 5,129 (5,129 ) Comprehensive income (loss) (198,978 ) (6,628 ) (195,333 ) 201,961 (198,978 ) Net comprehensive loss attributable to noncontrolling interests — — (68,856 ) — (68,856 ) Comprehensive income (loss) attributable to Titan $ (198,978 ) $ (6,628 ) $ (126,477 ) $ 201,961 $ (130,122 ) (Amounts in thousands) Consolidating Condensed Balance Sheets December 31, 2016 Titan Intl., Inc. (Parent) Guarantor Subsidiaries Non-Guarantor Subsidiaries Eliminations Consolidated Assets Cash and cash equivalents $ 86,190 $ 9 $ 61,628 $ — $ 147,827 Certificates of deposit 50,000 — — — 50,000 Accounts receivable — 43,485 135,899 — 179,384 Inventories — 73,878 195,413 — 269,291 Prepaid and other current assets 11,965 21,901 45,868 — 79,734 Total current assets 148,155 139,273 438,808 — 726,236 Property, plant, and equipment, net 4,898 124,049 308,254 — 437,201 Investment in subsidiaries 742,679 — 87,385 (830,064 ) — Other long-term assets 23,627 1,118 74,769 — 99,514 Total assets $ 919,359 $ 264,440 $ 909,216 $ (830,064 ) $ 1,262,951 Liabilities and Stockholders’ Equity Short-term debt $ 60,148 $ — $ 37,264 $ — $ 97,412 Accounts payable 4,187 14,398 129,670 — 148,255 Other current liabilities 34,140 34,475 51,822 — 120,437 Total current liabilities 98,475 48,873 218,756 — 366,104 Long-term debt 395,852 — 12,908 — 408,760 Other long-term liabilities 27,636 18,473 47,235 — 93,344 Intercompany accounts 94,977 (300,823 ) 205,846 — — Redeemable noncontrolling interest — — 104,809 — 104,809 Titan stockholders' equity 302,419 497,917 323,600 (830,064 ) 293,872 Noncontrolling interests — — (3,938 ) — (3,938 ) Total liabilities and stockholders’ equity $ 919,359 $ 264,440 $ 909,216 $ (830,064 ) $ 1,262,951 (Amounts in thousands) Consolidating Condensed Balance Sheets December 31, 2015 Titan Intl., Inc. (Parent) Guarantor Subsidiaries Non-Guarantor Subsidiaries Eliminations Consolidated Assets Cash and cash equivalents $ 142,401 $ 4 $ 57,783 $ — $ 200,188 Accounts receivable — 59,933 117,456 — 177,389 Inventories — 81,993 187,798 — 269,791 Prepaid and other current assets 11,101 21,133 30,399 — 62,633 Total current assets 153,502 163,063 393,436 — 710,001 Property, plant, and equipment, net 8,015 138,351 303,654 — 450,020 Investment in subsidiaries 724,676 — 98,660 (823,336 ) — Other long-term assets 29,180 1,181 79,848 — 110,209 Total assets $ 915,373 $ 302,595 $ 875,598 $ (823,336 ) $ 1,270,230 Liabilities and Stockholders’ Equity Short-term debt $ — $ — $ 31,222 $ — $ 31,222 Accounts payable 2,215 12,386 108,553 — 123,154 Other current liabilities 30,466 41,818 43,437 — 115,721 Total current liabilities 32,681 54,204 183,212 — 270,097 Long-term debt 455,200 — 20,243 — 475,443 Other long-term liabilities 29,881 20,628 52,324 — 102,833 Intercompany accounts 52,552 (271,930 ) 219,378 — — Redeemable noncontrolling interest — — 77,174 — 77,174 Titan stockholders’ equity 345,059 499,693 323,643 (823,336 ) 345,059 Noncontrolling interests — — (376 ) — (376 ) Total liabilities and stockholders’ equity $ 915,373 $ 302,595 $ 875,598 $ (823,336 ) $ 1,270,230 (Amounts in thousands) Consolidating Condensed Statements of Cash Flows Year Ended December 31, 2016 Titan Intl., Inc. (Parent) Guarantor Subsidiaries Non-Guarantor Subsidiaries Consolidated Net cash provided by (used for) operating activities $ (3,193 ) $ 8,035 $ 38,658 $ 43,500 Cash flows from investing activities: Capital expenditures (1,937 ) (8,444 ) (31,567 ) (41,948 ) Certificates of deposit (50,000 ) — — (50,000 ) Other, net — 414 1,808 2,222 Net cash used for investing activities (51,937 ) (8,030 ) (29,759 ) (89,726 ) Cash flows from financing activities: Proceeds from borrowings — — 17,285 17,285 Payment on debt — — (22,634 ) (22,634 ) Dividends paid (1,081 ) — — (1,081 ) Net cash used for financing activities (1,081 ) — (5,349 ) (6,430 ) Effect of exchange rate change on cash — — 295 295 Net increase (decrease) in cash and cash equivalents (56,211 ) 5 3,845 (52,361 ) Cash and cash equivalents, beginning of period 142,401 4 57,783 200,188 Cash and cash equivalents, end of period $ 86,190 $ 9 $ 61,628 $ 147,827 (Amounts in thousands) Consolidating Condensed Statements of Cash Flows Year Ended December 31, 2015 Titan Intl., Inc. (Parent) Guarantor Subsidiaries Non-Guarantor Subsidiaries Consolidated Net cash provided by operating activities $ 15,933 $ 6,441 $ 41,556 $ 63,930 Cash flows from investing activities: Capital expenditures (2,585 ) (6,254 ) (39,590 ) (48,429 ) Other, net — (187 ) (1,321 ) (1,508 ) Net cash used for investing activities (2,585 ) (6,441 ) (40,911 ) (49,937 ) Cash flows from financing activities: Proceeds from borrowings — — 5,727 5,727 Payment on debt — — (5,521 ) (5,521 ) Proceeds from exercise of stock options 145 — — 145 Dividends paid (1,077 ) — — (1,077 ) Net cash provided by (used for) financing activities (932 ) — 206 (726 ) Effect of exchange rate change on cash — — (14,530 ) (14,530 ) Net increase (decrease) in cash and cash equivalents 12,416 — (13,679 ) (1,263 ) Cash and cash equivalents, beginning of period 129,985 4 71,462 201,451 Cash and cash equivalents, end of period $ 142,401 $ 4 $ 57,783 $ 200,188 (Amounts in thousands) Consolidating Condensed Statements of Cash Flows Year Ended December 31, 2014 Titan Intl., Inc. (Parent) Guarantor Subsidiaries Non-Guarantor Subsidiaries Consolidated Net cash provided by operating activities $ 51,113 $ 8,584 $ 58,123 $ 117,820 Cash flows from investing activities: Capital expenditures (914 ) (8,584 ) (48,941 ) (58,439 ) Acquisitions, net of cash acquired (49 ) — (13,346 ) (13,395 ) Increase in restricted cash deposits — — 14,268 14,268 Other, net — — 1,296 1,296 Net cash used for investing activities (963 ) (8,584 ) (46,723 ) (56,270 ) Cash flows from financing activities: Proceeds from borrowings — — 15,708 15,708 Payment on debt — — (60,345 ) (60,345 ) Proceeds from exercise of stock options 141 — — 141 Excess tax benefit from stock options (672 ) — — (672 ) Payment of financing fees (33 ) — — (33 ) Dividends paid (1,073 ) — — (1,073 ) Net cash used for financing activities (1,637 ) — (44,637 ) (46,274 ) Effect of exchange rate change on cash — — (3,185 ) (3,185 ) Net increase (decrease) in cash and cash equivalents 48,513 — (36,422 ) 12,091 Cash and cash equivalents, beginning of period 81,472 4 107,884 189,360 Cash and cash equivalents, end of period $ 129,985 $ 4 $ 71,462 $ 201,451</t>
  </si>
  <si>
    <t>SCHEDULE II - VALUATION RESERVES</t>
  </si>
  <si>
    <t>Valuation and Qualifying Accounts [Abstract]</t>
  </si>
  <si>
    <t>SCHEDULE II – VALUATION RESERVES</t>
  </si>
  <si>
    <t xml:space="preserve"> Description Balance at beginning of year Additions to costs and expenses Deductions Balance at end of year Year ended December 31, 2016 Reserve deducted in the balance sheet from the assets to which it applies Allowance for doubtful accounts $ 4,527 $ 224 $ (1,407 ) $ 3,344 Year ended December 31, 2015 Reserve deducted in the balance sheet from the assets to which it applies Allowance for doubtful accounts $ 5,706 $ 1,414 $ (2,593 ) $ 4,527 Year ended December 31, 2014 Reserve deducted in the balance sheet from the assets to which it applies Allowance for doubtful accounts $ 5,287 $ 536 $ (117 ) $ 5,706</t>
  </si>
  <si>
    <t>COMMITMENTS AND CONTINGENCIES (Notes)</t>
  </si>
  <si>
    <t>Commitments and Contingencies Disclosure [Text Block]</t>
  </si>
  <si>
    <t>PURCHASE OBLIGATIONS At December 31, 2016 , the Company's expected cash outflow resulting from non-cancellable purchase obligations are summarized by year in the table below (amounts in thousands): 2017 $ 34,516 2018 2,933 2019 322 Thereafter — Total non-cancellable purchase obligations $ 37,771</t>
  </si>
  <si>
    <t>DESCRIPTION OF BUSINESS AND SIGNIFICANT ACCOUNTING POLICIES (Policies)</t>
  </si>
  <si>
    <t>Accounting Changes [Text Block]</t>
  </si>
  <si>
    <t>Changes in Accounting Principle The Company adopted Accounting Standards Update (ASU) No. 2015-03, "Simplifying the Presentation of Debt Issuance Costs" effective for the year ended December 31, 2016. This update amended existing guidance to require that debt issuance costs related to a recognized debt liability be presented in the balance sheet as a direct deduction from the carrying amount of that debt liability, consistent with debt discounts. As a result of adopting this update, $5 million of debt issuance cost was reclassified from other long-term assets to long-term debt as of December 31, 2015.</t>
  </si>
  <si>
    <t>Principles of consolidation</t>
  </si>
  <si>
    <t>Principles of consolidation The consolidated financial statements include the accounts of all majority-owned subsidiaries and variable interest entities in which Titan is the primary beneficiary. Investments in companies in which Titan does not own a majority interest and Titan has the ability to exercise significant influence over operating and financial policies are accounted for using the equity method. Investments in other companies are carried at cost. All significant intercompany accounts and transactions have been eliminated. The Company consolidates the Voltyre-Prom subsidiary for which it acts as operating partner. See Note 13 for additional information.</t>
  </si>
  <si>
    <t>Accounts Receivable and Allowance for Doubtful Accounts</t>
  </si>
  <si>
    <t xml:space="preserve">Accounts receivable and allowance for doubtful accounts The Company carries its accounts receivable at their face amounts less an allowance for doubtful accounts. An allowance for uncollectible receivables is recorded based upon known bad debt risks and past loss history. Actual collection experience may differ from the current estimate of net receivables. </t>
  </si>
  <si>
    <t>Inventories Inventories are valued at the lower of cost or market. The majority of the Company's inventories were valued under the first in, first out (FIFO) method or average cost method. Approximately 7% and 8% of the Company's inventories at December 31, 2016 and 2015, respectively, were valued under the last in, first out (LIFO) method. The majority of the steel inventory in North America is accounted for under the LIFO method. Market value is estimated based on current selling prices. Estimated provisions are established for slow-moving and obsolete inventory.</t>
  </si>
  <si>
    <t>Fixed assets</t>
  </si>
  <si>
    <t>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 Interest is capitalized on fixed asset projects which are constructed over a period of time. The amount of interest capitalized is determined by applying a weighted average interest rate to the average amount of accumulated expenditures for the asset during the period. The interest rate used is based on the rates applicable to borrowings outstanding during the period. Interest capitalized was $1.2 million , $0.8 million , and $0.2 million for the years ended December 31, 2016, 2015, and 2014, respectively.</t>
  </si>
  <si>
    <t>Fair value of financial instruments</t>
  </si>
  <si>
    <t>Fair value of financial instruments The Company records all financial instruments, including cash and cash equivalents, certificates of deposit, accounts receivable, notes receivable, accounts payable, other accruals, and notes payable at cost, which approximates fair value due to their short term or stated rates. Investments in marketable equity securities are recorded at fair value. The 6.875% senior secured notes due 2020 (senior secured notes) and 5.625% convertible senior subordinated notes due 2017 (convertible notes) are carried at cost of $400.0 million and $60.2 million at December 31, 2016 , respectively. The fair value of the senior secured notes due 2020 at December 31, 2016 , as obtained through an independent pricing source, was approximately $392.0 million .</t>
  </si>
  <si>
    <t>Equity Method Investments, Policy [Policy Text Block]</t>
  </si>
  <si>
    <t>nvestments The Company had an equity method investment of $40.8 million in Wheels India Limited as of December 31, 2016 , representing a 34.2% ownership. This equity method investment is included in other long-term assets in the Consolidated Balance Sheets. The value of this investment based on the December 31, 2016, market price was $70.3 million .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 The Company uses the cost method to account for investments in entities that are not consolidated or accounted for under the equity method. Under the cost method, investments are reported at cost in other long-term assets on the Consolidated Balance Sheets. The fair values of cost method investments are not estimated if there are no identified events or changes in circumstances that may have a significant adverse effect on the fair values of the investments.</t>
  </si>
  <si>
    <t>Foreign currency translation</t>
  </si>
  <si>
    <t>Foreign currency translation The financial statements of the Company’s foreign subsidiaries are translated to United States currency.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t>
  </si>
  <si>
    <t>Impairment of goodwill</t>
  </si>
  <si>
    <t>Impairment of goodwill The Company reviews goodwill to assess recoverability from future operations during the fourth quarter of each annual reporting period and whenever events and circumstances indicate that the carrying values may not be recoverable. In the fourth quarter of 2014, the Company recorded a non-cash charge for the impairment of goodwill of $36.6 million on both a pre-tax and after-tax basis. The charge included $11.4 million of earthmoving/construction goodwill related to the acquisition of Titan Australia; $9.6 million of agricultural goodwill related to the acquisition of the Latin America farm tire business; and $15.6 million of goodwill related to the acquisition of Voltyre-Prom. The Voltyre-Prom goodwill included $11.0 million in the agricultural segment, $2.6 million in the earthmoving/construction segment, and $2.0 million in the consumer segment. The Company had no remaining goodwill after the impairment. See Note 19 for additional information.</t>
  </si>
  <si>
    <t>Revenue recognition</t>
  </si>
  <si>
    <t>Revenue recognition The Company records sales revenue when products are shipped to customers and both title and the risks and rewards of ownership are transferred. Provisions are established for sales returns and uncollectible accounts based on historical experience. Should trends change, adjustments would be necessary to the estimated provisions.</t>
  </si>
  <si>
    <t>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t>
  </si>
  <si>
    <t>Selling, general and administrative expense</t>
  </si>
  <si>
    <t>Selling, general, and administrative expense Selling, general, and administrative (SG&amp;A) expense is comprised primarily of sales commissions, marketing expense, selling, and administrative wages, information system costs, legal fees, bank charges, professional fees, depreciation and amortization expense on non-manufacturing assets, and other administrative items</t>
  </si>
  <si>
    <t>Research and development expense</t>
  </si>
  <si>
    <t xml:space="preserve">Research and development expense Research and development (R&amp;D) expenses are expensed as incurred. R&amp;D costs were $10.0 million , $11.2 million , and $14.0 million for the years ended December 31, 2016, 2015, and 2014, respectively. </t>
  </si>
  <si>
    <t>Advertising</t>
  </si>
  <si>
    <t>Advertising Advertising expenses are included in SG&amp;A expense and are expensed as incurred. Advertising costs were approximately $4.8 million for the year ended December 31, 2016, and approximately $3.8 million and $4.9 million for the years ended December 31, 2015 and 2014, respectively.</t>
  </si>
  <si>
    <t>Warranty costs</t>
  </si>
  <si>
    <t>Warranty costs The Company provides limited warranties on workmanship on its products in all market segments. The provision for estimated warranty costs is made in the period when such costs become probable and is based on past warranty experience. See Note 9 for additional information.</t>
  </si>
  <si>
    <t>Income taxes</t>
  </si>
  <si>
    <t>Income taxes Deferred income tax provisions are determined using the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Tax benefits are recognized only for tax positions that are more likely than not to be sustained upon examination by tax authorities.</t>
  </si>
  <si>
    <t>Earnings per share</t>
  </si>
  <si>
    <t xml:space="preserve"> 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 and shares issuable upon conversion of the Company’s convertible notes.</t>
  </si>
  <si>
    <t>Cash equivalents</t>
  </si>
  <si>
    <t>Cash and cash equivalents The Company considers short-term debt securities with an original maturity of three months or less to be cash equivalents. The cash in the Company's U.S. banks is not fully insured by the Federal Deposit Insurance Corporation. The Company had $61.1 million and $57.8 million of cash in foreign bank accounts at December 31, 2016 and 2015, respectively. The Company's cash in its foreign bank accounts is not fully insured.</t>
  </si>
  <si>
    <t>Environmental liabilities</t>
  </si>
  <si>
    <t>Environmental liabilities 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t>
  </si>
  <si>
    <t>Stock-based compensation The Company has one stock-based compensation plan, which is described in Note 24. Compensation expense for stock-based compensation is recognized over the requisite service period at the estimated fair value of the award at the grant date. The Company granted 60,000 ; 60,000 ; and 59,000 stock options in 2016, 2015, and 2014, respectively. The Company granted 123,500 and 10,000 restricted stock awards in 2015 and 2014, respectively.</t>
  </si>
  <si>
    <t>Use of estimates</t>
  </si>
  <si>
    <t>Use of estimates 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si>
  <si>
    <t>New Accounting Pronouncements, Policy [Policy Text Block]</t>
  </si>
  <si>
    <t>Recently Issued Accounting Standards In May 2014, the Financial Accounting Standards Board (FASB) issued ASU No. 2014-09, "Revenue from Contracts with Customers (Topic 606)." This update supersedes the revenue recognition requirements in Topic 605,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also requires disclosure about the nature, timing, and uncertainty of revenue and cash flows arising from contracts with customers. The amendments in this update were deferred by ASU No. 2015-14, "Revenue form Contracts with Customers (Topic 606) Deferral of Effective Date," and are now effective for annual reporting periods beginning after December 15, 2017, including interim reporting periods within that reporting period. The Company is in the process of comparing its current revenue recognition policies to the requirements of ASU No. 2014-09. For the majority of Titan’s revenue arrangements, no significant impacts are expected as these transactions are not accounted for under industry-specific guidance that will be superseded by ASU No. 2014-09 and generally consist of a single performance obligation to transfer promised goods or services. While the Company has not identified any material differences in the amount and timing of revenue recognition related to ASU No. 2014-09, the evaluation is not complete and Titan has not concluded on the overall impacts of adopting ASU No. 2014-09. The guidance provides for adoption either retrospectively to each prior reporting period or as a cumulative-effect adjustment as of the date of adoption. The Company plans to make a determination as to its method of adoption once it more fully completes its evaluation of the impacts of the standard on its revenue recognition and it is better able to evaluate the cost-benefit of each method. The Company believes it is following an appropriate timeline to allow for proper recognition, presentation, and disclosure upon adoption in the year beginning on January 1, 2018. In April 2016, the FASB issued ASU No. 2016-10, "Identifying Performance Obligations and Licensing." This ASU clarifies the following aspects of Topic 606: identifying performance obligations and the licensing implementation guidance. In May 2016, the FASB issued ASU No. 2016-12, "Narrow-Scope Improvements and Practical Expedients." This ASU affects only narrow aspects of Topic 606 related to assessing the collectability criterion; presentation of sales tax; noncash consideration; and contract modifications and completed contracts at transition. The amendments in these updates affect the guidance in ASU No. 2014-09, and the effective dates are the same as those for ASU No. 2014-09. In December 2016, the FASB issued ASU No. 2016-20, "Technical Corrections and Improvements to Topic 606, Revenue from Contracts with Customers." The amendments in this update affect narrow aspects of the guidance issued in ASU No. 2014-09, and the effective dates are the same as those for ASU No. 2014-09. In July 2015, the FASB issued ASU No. 2015-11, "Simplifying the Measurement of Inventory." This update provides that an entity should measure inventory within the scope of the update at the lower of cost or net realizable value. Net realizable value is the estimated selling prices in the ordinary course of business, less reasonably predictable costs of completion, disposal, and transportation. The amendments in this update are effective for financial statements issued for fiscal years beginning after December 15, 2016, including interim periods within those fiscal years. The Company is currently assessing the impact that adopting this new accounting guidance will have on the Company's consolidated financial statements. In January 2016, the FASB issued ASU No. 2016-01, "Recognition and Measurement of Financial Assets and Financial Liabilities." This update addresses certain aspects of recognition, measurement, presentation, and disclosure of financial instruments. This guidance is effective for fiscal years beginning after December 15, 2017, including interim periods within those fiscal years. The Company is currently assessing the impact that adopting this new accounting guidance will have on the Company's consolidated financial statements. In February 2016, the FASB issued ASU No. 2016-02, "Leases (Topic 842)." This update was issued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The Company is currently assessing the impact that adopting this new accounting guidance will have on the Company's consolidated financial statements. In March 2016, the FASB issued ASU No. 2016-07, "Simplifying the Transition to Equity Method of Accounting." This update eliminates the requirement to retroactively adopt the equity method of accounting when an investment qualifies for use of the equity method as a result of the increase in the level of ownership. The amendments in this update are effective for fiscal years, including interim periods within those years, beginning after December 15, 2016. Early application is permitted. The adoption of this guidance is not expected to have a material effect on the Company's consolidated financial statements. In March 2016, the FASB issued ASU No. 2016-09, "Improvements to Employee Share-Based Payment Accounting." This update involves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Early adoption is permitted in any interim or annual period. The adoption of this guidance is not expected to have a material effect on the Company's consolidated financial statements. In August 2016, the FASB issued ASU No. 2016-15, "Classification of Certain Cash Receipts and Cash Payments." This update addresses eight specific cash flow issues with the objective of reducing the existing diversity in practice. The amendments in this update are effective for fiscal years beginning after December 15, 2017, and interim periods within those fiscal years. Early adoption is permitted in any interim or annual period. The adoption of this guidance is not expected to have a material effect on the Company's consolidated financial statements. In October 2016, the FASB issued ASU No. 2016-16, "Intra-Entity Transfers of Assets other than Inventory." This update requires the recognition of income tax consequences of an intra-entity transfer of an asset other than inventory when the transfer occurs. The amendments in this update are effective for fiscal years beginning after December 15, 2017, including interim reporting periods within those annual reporting periods. The Company is currently assessing the impact that adopting this new accounting guidance will have on the Company's consolidated financial statements. In January 2017, the FASB issued ASU No. 2017-01, "Clarifying the Definition of a Business." The amendments in this update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e amendments in this update are effective for fiscal years beginning after December 15, 2017, including interim reporting periods within those annual reporting periods. The Company is currently assessing the impact that adopting this new accounting guidance will have on the Company's consolidated financial statements.</t>
  </si>
  <si>
    <t>Reclassification</t>
  </si>
  <si>
    <t>Reclassification The Company implemented new technology resources which has allowed more accurate segregation of sales and profit by segment in 2016. The segment information included in the Company's consolidated financial statements for 2015 and 2014 has been updated to be consistent . As a result of the reclassification, the 2015 segment sales for the agricultural segment decreased by $71.9 million , earthmoving/construction increased $61.1 million , and consumer increased by $10.8 million . The 2014 reclassification decreased segment sales for the agricultural segment by $92.8 million , increased earthmoving/construction by $74.1 million , and increased consumer by $18.7 million .</t>
  </si>
  <si>
    <t>DESCRIPTION OF BUSINESS AND SIGNIFICANT ACCOUNTING POLICIES (Tables)</t>
  </si>
  <si>
    <t>Property, Plant and Equipment [Table Text Block]</t>
  </si>
  <si>
    <t>Property, plant, and equipment have been recorded at cost. Depreciation is provided using the straight-line method over the following estimated useful lives of the related assets: Years Building and improvements 25 - 40 Machinery and equipment 7 - 20 Tools, dies, and molds 2 - 9 Property, plant, and equipment at December 31, 2016 and 2015 , consisted of the following (amounts in thousands): 2016 2015 Land and improvements $ 43,871 $ 46,776 Buildings and improvements 239,036 241,666 Machinery and equipment 573,717 540,549 Tools, dies, and molds 106,695 102,723 Construction-in-process 43,080 36,500 1,006,399 968,214 Less accumulated depreciation (569,198 ) (518,194 ) $ 437,201 $ 450,020</t>
  </si>
  <si>
    <t>ACCOUNTS RECEIVABLE (Tables)</t>
  </si>
  <si>
    <t>Schedule of Accounts, Notes, Loans and Financing Receivable [Table Text Block]</t>
  </si>
  <si>
    <t>Accounts receivable at December 31, 2016 and 2015 , consisted of the following (amounts in thousands): 2016 2015 Accounts receivable $ 182,728 $ 181,916 Allowance for doubtful accounts (3,344 ) (4,527 ) Accounts receivable, net $ 179,384 $ 177,389</t>
  </si>
  <si>
    <t>INVENTORIES (Tables)</t>
  </si>
  <si>
    <t>Schedule of Inventory, Current [Table Text Block]</t>
  </si>
  <si>
    <t>Inventories at December 31, 2016 and 2015 , consisted of the following (amounts in thousands): 2016 2015 Raw material $ 76,380 $ 85,490 Work-in-process 32,395 31,866 Finished goods 163,461 158,997 272,236 276,353 Adjustment to LIFO basis (2,945 ) (6,562 ) $ 269,291 $ 269,791</t>
  </si>
  <si>
    <t>PREPAID AND OTHER CURRENT ASSETS (Tables)</t>
  </si>
  <si>
    <t>Schedule of Other Assets [Table Text Block]</t>
  </si>
  <si>
    <t>Prepaid and other current assets at December 31, 2016 and 2015 , consisted of the following (amounts in thousands): 2016 2015 Factory supplies $ 25,177 $ 26,804 Assets held for sale 8,843 2,522 Prepaid expense 8,320 5,660 Prepaid taxes 7,360 5,469 Prepaid royalty 6,973 5,863 Value added tax 6,258 5,099 Prepaid insurance 3,124 3,570 Deposits 2,640 842 Volume rebate 1,430 — Derivative financial instruments 988 66 Duty receivable 899 3,166 Other 7,722 3,572 $ 79,734 $ 62,633</t>
  </si>
  <si>
    <t>PROPERTY, PLANT AND EQUIPMENT, NET (Tables)</t>
  </si>
  <si>
    <t>Schedule of Capital Leased Assets [Table Text Block]</t>
  </si>
  <si>
    <t>Capital leases included in property, plant, and equipment at December 31, 2016 and 2015 , consisted of the following (amounts in thousands): 2016 2015 Buildings and improvements $ 3,565 $ 3,694 Less accumulated amortization (1,923 ) (1,847 ) $ 1,642 $ 1,847 Machinery and equipment $ 31,331 $ 32,992 Less accumulated amortization (26,502 ) (26,298 ) $ 4,829 $ 6,694</t>
  </si>
  <si>
    <t>OTHER ASSETS (Tables)</t>
  </si>
  <si>
    <t>Schedule of Other Assets, Noncurrent [Table Text Block]</t>
  </si>
  <si>
    <t>Other long-term assets at December 31, 2016 and 2015 , consisted of the following (amounts in thousands): 2016 2015 Investment in Wheels India Limited $ 40,766 $ 42,555 Amortizable intangibles 16,401 17,798 Investments for deferred compensation 9,668 9,480 Notes receivable 6,000 6,000 Income tax receivable 5,668 4,854 Prepaid software 3,807 3,883 Other equity investments 3,149 3,576 Prepaid royalty 1,702 9,062 Deferred financing costs 273 554 Other 7,417 6,480 $ 94,851 $ 104,242</t>
  </si>
  <si>
    <t>GOODWILL AND INTANGIBLE ASSETS (Tables)</t>
  </si>
  <si>
    <t>Schedule of Goodwill [Table Text Block]</t>
  </si>
  <si>
    <t>Schedule of Intangible Assets and Goodwill [Table Text Block]</t>
  </si>
  <si>
    <t>The components of intangible assets for the years ended December 31, 2016 and 2015, were as follows (amounts in thousands): Weighted- Average Useful Lives (in Years) 2016 2015 Amortizable intangible assets: Customer relationships 10.7 $ 13,171 $ 13,413 Patents, trademarks, and other 8.1 14,629 13,237 Total at cost 27,800 26,650 Less accumulated amortization (11,399 ) (8,852 ) $ 16,401 $ 17,798</t>
  </si>
  <si>
    <t>Schedule of Finite-Lived Intangible Assets, Future Amortization Expense [Table Text Block]</t>
  </si>
  <si>
    <t>The estimated aggregate amortization expense at December 31, 2016 , for each of the years (or other periods) set forth below is as follows (amounts in thousands): 2017 $ 2,063 2018 2,000 2019 2,000 2020 2,000 2021 1,261 Thereafter 7,077 $ 16,401 As a result of the continued downturn in the mining industry through 2016, the Company tested the Australian intangibles for impairment during the fourth quarters of both 2016 and 2015. The Australian intangibles totaled $9.1 million and $10.1 million at December 31, 2016 and 2015, respectively, and consist primarily of customer relationships. No impairment was indicated in either period.</t>
  </si>
  <si>
    <t>OTHER CURRENT LIABILITIES (Tables)</t>
  </si>
  <si>
    <t>Schedule of Accrued Liabilities [Table Text Block]</t>
  </si>
  <si>
    <t>Other current liabilities at December 31, 2016 and 2015 , consisted of the following (amounts in thousands): 2016 2015 Wages and benefits $ 23,989 $ 19,561 Warranty 17,926 23,121 Insurance 15,504 14,011 Incentive compensation 14,666 8,495 Accrued interest 8,680 8,677 Accounts receivable credits 7,618 9,281 Accrued other taxes 5,831 5,881 Italian government grant 5,791 871 Customer rebates 4,641 4,512 Liabilities held for sale — 1,529 Other 15,791 19,782 $ 120,437 $ 115,721</t>
  </si>
  <si>
    <t>WARRANTY (Tables)</t>
  </si>
  <si>
    <t>Schedule of Product Warranty Liability [Table Text Block]</t>
  </si>
  <si>
    <t>Changes in the warranty liability consisted of the following (amounts in thousands): 2016 2015 Warranty liability, January 1 $ 23,121 $ 28,144 Provision for warranty liabilities 7,459 9,688 Warranty payments made (12,654 ) (14,711 ) Warranty liability, December 31 $ 17,926 $ 23,121</t>
  </si>
  <si>
    <t>OTHER LONG-TERM LIABILITIES (Tables)</t>
  </si>
  <si>
    <t>Schedule of Other Assets and Other Liabilities [Table Text Block]</t>
  </si>
  <si>
    <t>Other long-term liabilities at December 31, 2016 and 2015 , consisted of the following (amounts in thousands): 2016 2015 Accrued pension liabilities $ 34,919 $ 36,405 Income tax liabilities 16,073 17,985 Accrued employment liabilities 13,397 14,452 Italian government grant 9,423 13,952 Other 6,349 5,530 $ 80,161 $ 88,324</t>
  </si>
  <si>
    <t>REVOLVING CREDIT FACILITY AND LONG-TERM DEBT (Tables)</t>
  </si>
  <si>
    <t>Debt Instrument [Line Items]</t>
  </si>
  <si>
    <t>Schedule of Long-term Debt Instruments [Table Text Block]</t>
  </si>
  <si>
    <t>Long-term debt consisted of the following as of the dates set forth below (amounts in thousands): December 31, 2016 Principal Balance Unamortized Discount Net Carrying Amount 6.875% senior secured notes due 2020 $ 400,000 $ (4,148 ) $ 395,852 5.625% convertible senior subordinated notes due 2017 60,161 (13 ) 60,148 Titan Europe credit facilities 33,710 — 33,710 Other debt 15,560 — 15,560 Capital leases 902 — 902 Total debt 510,333 (4,161 ) 506,172 Less amounts due within one year 97,425 (13 ) 97,412 Total long-term debt $ 412,908 $ (4,148 ) $ 408,760 December 31, 2015 Principal Balance Unamortized Discount Net Carrying Amount 6.875% senior secured notes due 2020 $ 400,000 $ (4,640 ) $ 395,360 5.625% convertible senior subordinated notes due 2017 60,161 (321 ) 59,840 Titan Europe credit facilities 38,059 — 38,059 Other debt 11,531 — $ 11,531 Capital leases 1,875 — $ 1,875 Total debt 511,626 (4,961 ) 506,665 Less amounts due within one year 31,222 — 31,222 Total long-term debt $ 480,404 $ (4,961 ) $ 475,443</t>
  </si>
  <si>
    <t>Schedule of Maturities of Long-term Debt [Table Text Block]</t>
  </si>
  <si>
    <t>Aggregate maturities of long-term debt at December 31, 2016 , for each of the years set forth below are as follows (amounts in thousands): 2017 $ 97,425 2018 4,663 2019 7,857 2020 400,386 2021 2 $ 510,333</t>
  </si>
  <si>
    <t>REDEEMABLE NONCONTROLLING INTEREST (Tables)</t>
  </si>
  <si>
    <t>Redeemable Noncontrolling Interest [Table Text Block]</t>
  </si>
  <si>
    <t>The following is a reconciliation of redeemable noncontrolling interest as of December 31, 2016 and 2015 (amounts in thousands): Balance at January 1, 2015 $ 71,192 Loss attributable to redeemable noncontrolling interest (7,014 ) Currency translation (4,672 ) Redemption value adjustment 17,668 Balance at December 31, 2015 $ 77,174 Reclassification as a result of ownership change 12,039 Income attributable to redeemable noncontrolling interest 2,196 Currency translation 3,844 Redemption value adjustment 9,556 Balance at December 31, 2016 $ 104,809</t>
  </si>
  <si>
    <t>ACCUMULATED OTHER COMPREHENSIVE INCOME (LOSS) (Tables)</t>
  </si>
  <si>
    <t>Schedule of Accumulated Other Comprehensive Income (Loss) [Table Text Block]</t>
  </si>
  <si>
    <t>Accumulated other comprehensive income (loss) consisted of the following at the dates set forth below (amounts in thousands): Currency Translation Adjustments Unrecognized Losses and Prior Service Cost Total Balance at January 1, 2015 $ (86,571 ) $ (26,059 ) $ (112,630 ) Currency translation adjustments (74,459 ) — (74,459 ) Defined benefit pension plan entries: Unrecognized prior service cost, net of tax of $0 — 137 137 Unrecognized net loss, net of tax of $(439) — (799 ) (799 ) Balance at December 31, 2015 (161,030 ) (26,721 ) (187,751 ) Currency translation adjustments (1,598 ) — (1,598 ) Defined benefit pension plan entries: Unrecognized prior service cost, net of tax of $0 — 137 137 Unrecognized net gain, net of tax of $215 — 934 934 Balance at December 31, 2016 $ (162,628 ) $ (25,650 ) $ (188,278 )</t>
  </si>
  <si>
    <t>FAIR VALUE MEASUREMENTS (Tables)</t>
  </si>
  <si>
    <t>Fair Value, Measurement Inputs, Disclosure [Table Text Block]</t>
  </si>
  <si>
    <t>Assets and liabilities measured at fair value on a recurring basis consisted of the following at the dates set forth below (amounts in thousands): December 31, 2016 December 31, 2015 Total Level 1 Level 2 Level 3 Total Level 1 Level 2 Level 3 Investments for deferred compensation $ 9,668 $ 9,668 $ — $ — $ 9,480 $ 9,480 $ — $ — Derivative financial instruments asset 988 — 988 — 66 — 66 — Preferred stock 181 — — 181 250 — — 250 Derivative financial instruments liability — — — — (8 ) — (8 ) — Total $ 10,837 $ 9,668 $ 988 $ 181 $ 9,788 $ 9,480 $ 58 $ 250</t>
  </si>
  <si>
    <t>Fair Value, Measured on Recurring Basis, Gain (Loss) Included in Earnings [Table Text Block]</t>
  </si>
  <si>
    <t>The following table presents the changes during the periods presented in Titan's Level 3 investments that are measured at fair value on a recurring basis (amounts in thousands): Preferred stock Balance at December 31, 2014 $ 250 Total realized and unrealized gains and losses — Balance at December 31, 2015 250 Total unrealized losses (69 ) Balance as of December 31, 2016 $ 181</t>
  </si>
  <si>
    <t>VARIABLE INTEREST ENTITIES (Tables)</t>
  </si>
  <si>
    <t>Schedule of Variable Interest Entities [Table Text Block]</t>
  </si>
  <si>
    <t>The following table summarizes the carrying amount of the VIEs’ assets and liabilities included in the Company’s Consolidated Condensed Balance Sheets at December 31, 2016 and 2015 (amounts in thousands): 2016 2015 Cash and cash equivalents $ 9,396 $ 9,245 Inventory 11,445 7,993 Other current assets 23,301 13,763 Property, plant, and equipment, net 30,448 25,181 Other noncurrent assets 4,955 5,179 Total assets $ 79,545 $ 61,361 Current liabilities 22,068 12,850 Noncurrent liabilities 5,350 2,865 Total liabilities $ 27,418 $ 15,715 All assets in the above table can only be used to settle obligations of the consolidated VIE. Liabilities are nonrecourse obligations. Amounts presented in the table above are adjusted for intercompany eliminations. The Company holds a variable interest in certain VIEs which are not consolidated because Titan is not the primary beneficiary. The Company's involvement with these entities is in the form of direct equity interests and prepayments and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were as follows at December 31, 2016 and 2015 (amounts in thousands): 2016 2015 Investments $ 4,738 $ 3,576 Other current assets 1,039 — Total VIE assets 5,777 3,576 Accounts payable 932 — Maximum exposure to loss $ 6,709 $ 3,576</t>
  </si>
  <si>
    <t>OTHER INCOME (EXPENSE) (Tables)</t>
  </si>
  <si>
    <t>OTHER INCOME, NET [Abstract]</t>
  </si>
  <si>
    <t>Interest and Other Income [Table Text Block]</t>
  </si>
  <si>
    <t>Other income (expense) consisted of the following for the years set forth below (amounts in thousands): 2016 2015 2014 Interest income $ 3,206 $ 2,667 $ 3,038 Wheels India Limited equity income 3,016 1,790 2,108 Gain on sale of assets 2,342 2,418 3,438 Building rental income 2,109 936 903 Discount amortization on prepaid royalty 1,491 1,956 2,712 Investment gain (loss) related to contractual obligation investments 190 (361 ) 1,116 Other income 112 1,657 343 $ 12,466 $ 11,063 $ 13,658</t>
  </si>
  <si>
    <t>INCOME TAXES (Tables)</t>
  </si>
  <si>
    <t>Schedule of Income before Income Tax, Domestic and Foreign [Table Text Block]</t>
  </si>
  <si>
    <t>Income (loss) before income taxes, consisted of the following for the years set forth below (amounts in thousands): 2016 2015 2014 Domestic $ (52,716 ) $ (31,810 ) $ (47,730 ) Foreign 19,860 (20,196 ) (104,514 ) $ (32,856 ) $ (52,006 ) $ (152,244 )</t>
  </si>
  <si>
    <t>Schedule of Components of Income Tax Expense (Benefit) [Table Text Block]</t>
  </si>
  <si>
    <t>The income tax provision (benefit) was as follows for the years set forth below (amounts in thousands): 2016 2015 2014 Current Federal $ (2,040 ) $ 3,143 $ (2,753 ) State (62 ) 55 258 Foreign 6,063 7,114 5,476 3,961 10,312 2,981 Deferred Federal — 28,283 (11,670 ) State — 3,599 (1,205 ) Foreign (680 ) (3,913 ) (11,925 ) (680 ) 27,969 (24,800 ) Income tax provision (benefit) $ 3,281 $ 38,281 $ (21,819 )</t>
  </si>
  <si>
    <t>Schedule of Effective Income Tax Rate Reconciliation [Table Text Block]</t>
  </si>
  <si>
    <t>The income tax provision differs from the amount of income tax determined by applying the statutory U.S. federal income tax rate to pre-tax income (loss) as a result of the following: 2016 2015 2014 Statutory U.S. federal tax rate 35.0 % 35.0 % 35.0 % Unrecognized tax positions 7.2 — 0.7 Impact of foreign income 29.8 13.5 (0.4 ) Goodwill impairment — — (10.6 ) Valuation allowance (77.8 ) (144.0 ) (11.3 ) State taxes, net 0.1 (7.0 ) 0.8 Debt conversion expense — — 1.5 Benefit from a U.S. check-the-box election — 35.5 — Debt forgiveness — (2.2 ) — Nondeductible royalty (2.1 ) (1.6 ) — Other, net (2.2 ) (2.8 ) (1.4 ) Effective tax rate (10.0 )% (73.6 )% 14.3 %</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6 and 2015, were as follows (amounts in thousands): 2016 2015 Deferred tax assets: Net operating loss carryforwards $ 119,748 $ 103,490 Pension 8,236 8,580 Inventory 5,407 6,163 Warranty 6,237 8,056 Employee benefits and related costs 18,882 16,578 Allowance for bad debts 186 639 Prepaid royalties 5,173 4,381 Other 21,974 15,780 Deferred tax assets 185,843 163,667 Deferred tax liabilities: Fixed assets (41,757 ) (43,663 ) Intangible assets (4,214 ) (4,418 ) Other (4,543 ) (3,958 ) Deferred tax liabilities (50,514 ) (52,039 ) Subtotal 135,329 111,628 Valuation allowance (143,849 ) (120,170 ) Net deferred tax liability $ (8,520 ) $ (8,542 )</t>
  </si>
  <si>
    <t>Schedule of Unrecognized Tax Benefits Roll Forward [Table Text Block]</t>
  </si>
  <si>
    <t>A reconciliation of the total amounts of unrecognized tax benefits at December 31 were as follows (amounts in thousands): 2016 2015 2014 Balance at January 1 $ 14,698 $ 15,320 $ 15,363 Increases to tax positions taken during the current year 288 7 190 Increases to tax positions taken during the prior years 3,201 591 3,131 Decreases to tax positions taken during prior years (5,257 ) (534 ) (1,806 ) Decreases due to lapse of statutes of limitations (4 ) (492 ) (802 ) Settlements (476 ) (175 ) (656 ) Foreign exchange 18 (19 ) (100 ) Balance at December 31 $ 12,468 $ 14,698 $ 15,320</t>
  </si>
  <si>
    <t>EMPLOYEE BENEFIT PLANS (Tables)</t>
  </si>
  <si>
    <t>Schedule of Changes in Accumulated Postemployment Benefit Obligations [Table Text Block]</t>
  </si>
  <si>
    <t>The following table provides the change in benefit obligation, change in plan assets, funded status, and amounts recognized in the Consolidated Balance Sheet of the defined benefit pension plans as of December 31, 2016 and 2015 (amounts in thousands): Change in benefit obligation: 2016 2015 Benefit obligation at beginning of year $ 115,598 $ 126,766 Service cost 341 404 Interest cost 4,896 4,837 Actuarial (gain) loss 1,073 (4,859 ) Benefits paid (8,572 ) (8,550 ) Foreign currency translation (217 ) (3,000 ) Benefit obligation at end of year $ 113,119 $ 115,598 Change in plan assets: Fair value of plan assets at beginning of year $ 78,392 $ 84,281 Actual return on plan assets 4,419 (1,670 ) Employer contributions 2,399 3,575 Benefits paid (7,919 ) (7,608 ) Foreign currency translation 23 (186 ) Fair value of plan assets at end of year $ 77,314 $ 78,392 Unfunded status at end of year $ (35,805 ) $ (37,206 ) Amounts recognized in Consolidated Balance Sheet: Noncurrent assets $ 901 $ 812 Current liabilities (1,787 ) (1,613 ) Noncurrent liabilities (34,919 ) (36,405 ) Net amount recognized in the Consolidated Balance Sheet $ (35,805 ) $ (37,206 )</t>
  </si>
  <si>
    <t>Schedule of Amounts in Accumulated Other Comprehensive Income (Loss) to be Recognized over Next Fiscal Year [Table Text Block]</t>
  </si>
  <si>
    <t>Amounts recognized in accumulated other comprehensive loss: 2016 2015 Unrecognized prior service cost $ (344 ) $ (481 ) Unrecognized net loss (41,011 ) (41,730 ) Deferred tax effect of unrecognized items 15,705 15,490 Net amount recognized in accumulated other comprehensive loss $ (25,650 ) $ (26,721 )</t>
  </si>
  <si>
    <t>Schedule of Assumptions Used [Table Text Block]</t>
  </si>
  <si>
    <t>The weighted-average assumptions used in the actuarial computation that derived net periodic pension cost for the years ended December 31, 2016 , 2015 , and 2014 were as follows: 2016 2015 2014 Discount rate 5.8 % 5.8 % 5.9 % Expected long-term return on plan assets 7.4 % 7.4 % 7.4 % The weighted-average assumptions used in the actuarial computation that derived the benefit obligations at December 31 were as follows: 2016 2015 Discount rate 4.4 % 4.4 % Expected long-term return on plan assets 7.4 % 7.4 %</t>
  </si>
  <si>
    <t>Schedule of Net Benefit Costs [Table Text Block]</t>
  </si>
  <si>
    <t>The following table provides the components of net periodic pension cost for the plans, settlement cost, and the assumptions used in the measurement of the Company’s benefit obligation for the years ended December 31, 2016 , 2015 , and 2014 (amounts in thousands): Components of net periodic benefit cost and other amounts recognized in other comprehensive income (loss) Net periodic benefit cost: 2016 2015 2014 Service cost $ 341 $ 404 $ 618 Interest cost 4,896 4,837 5,653 Assumed return on assets (5,600 ) (6,051 ) (6,068 ) Amortization of unrecognized prior service cost 137 137 137 Amortization of net unrecognized loss 3,118 2,917 3,033 Net periodic pension cost $ 2,892 $ 2,244 $ 3,373</t>
  </si>
  <si>
    <t>Schedule of Allocation of Plan Assets [Table Text Block]</t>
  </si>
  <si>
    <t>The fair value of the plan assets by asset categories consisted of the following as of the dates set forth below (amounts in thousands): Fair Value Measurements as of December 31, 2016 Total Level 1 Level 2 Level 3 Money market funds $ 5,114 $ 5,114 $ — $ — Common stock 31,869 31,869 — — Bonds and securities 6,258 4,942 1,316 — Mutual and insurance funds 2,485 829 1,656 — Totals $ 45,726 $ 42,754 $ 2,972 $ — Assets measured at net asset value (a) 31,588 $ 77,314 The allocation of the fair value of plan assets was as follows: Percentage of Plan Assets at December 31, Target Allocation Asset Category 2016 2015 2017 U.S. equities (a) 56 % 54 % 40% - 80% Fixed income 30 % 27 % 20% - 50% Cash and cash equivalents 7 % 10 % 0% - 20% International equities (a) 7 % 9 % 0% - 16% 100 % 100 % (a) Total equities may not exceed 80% of total plan assets.</t>
  </si>
  <si>
    <t xml:space="preserve"> Fair Value Measurements as of December 31, 2015 Total Level 1 Level 2 Level 3 Money market funds $ 5,655 $ 5,655 $ — $ — Common stock 30,723 30,723 — — Bonds and securities 6,599 5,009 1,590 — Mutual and insurance funds 2,476 813 1,663 — Totals $ 45,453 $ 42,200 $ 3,253 $ — Assets measured at net asset value (a) 32,939 $ 78,392 </t>
  </si>
  <si>
    <t>Schedule of Expected Benefit Payments [Table Text Block]</t>
  </si>
  <si>
    <t>Projected benefit payments from the plans as of December 31, 2016 , are estimated as follows (amounts in thousands): 2017 $ 8,898 2018 8,459 2019 8,027 2020 8,293 2021 8,200 2022-2026 39,921</t>
  </si>
  <si>
    <t>STOCK COMPENSATION (Tables)</t>
  </si>
  <si>
    <t>Schedule of Share-based Compensation, Stock Options, Activity [Table Text Block]</t>
  </si>
  <si>
    <t>The following is a summary of activity in stock options during the year ended December 31, 2016: Shares Subject to Option Weighted- Average Exercise Price Weighted- Average Remaining Contractual Life (in Years) Aggregate Intrinsic Value (in thousands) Outstanding, December 31, 2015 795,782 $ 19.13 Granted 60,000 7.00 Exercised — — Forfeited/Expired (48,262 ) 20.75 Outstanding, December 31, 2016 807,520 18.13 5.48 $ 264 Exercisable, December 31, 2016 807,520 18.13 5.48 $ 264 Additional Stock Option Information (all amounts in thousands, except for per share data): 2016 2015 2014 Weighted-average fair value per share of stock options granted $ 3.62 $ 5.27 $ 9.97 Intrinsic value of stock options exercised — (3 ) 27 Tax expense (benefit) realized for tax deductions from stock options exercised — (1 ) 10 Grant date fair value of stock options vested 217 316 2,121 Cash received from stock options exercised — 145 141</t>
  </si>
  <si>
    <t>Schedule of Share-based Payment Award, Stock Options, Valuation Assumptions [Table Text Block]</t>
  </si>
  <si>
    <t>Weighted average assumptions used for stock options issued in 2016, 2015, and 2014: 2016 2015 2014 Expected life (in years) 6.0 6.0 6.0 Expected volatility 53.3 % 49.4 % 67.8 % Expected dividends 0.1 % 0.1 % 0.1 % Risk-free interest rate 1.33 % 1.78 % 1.8 %</t>
  </si>
  <si>
    <t>Schedule of Share-based Compensation, Restricted Stock Units Award Activity [Table Text Block]</t>
  </si>
  <si>
    <t>Restricted Stock Shares Weighted Average Grant Date Fair Value Unvested at December 31, 2015 338,875 16.22 Granted — — Vested (159,130 ) 18.08 Forfeited/Expired (26,175 ) 12.49 Unvested at December 31, 2016 153,570 14.92</t>
  </si>
  <si>
    <t>LEASE COMMITMENTS (Tables)</t>
  </si>
  <si>
    <t>Operating Leases of Lessee Disclosure [Table Text Block]</t>
  </si>
  <si>
    <t>At December 31, 2016 , future minimum rental commitments under noncancellable operating leases with initial terms in excess of one year were as follows (amounts in thousands): 2017 $ 4,440 2018 3,734 2019 2,400 2020 2,247 2021 988 Thereafter 1,098 Total future minimum lease payments $ 14,907</t>
  </si>
  <si>
    <t>Schedule of Future Minimum Lease Payments for Capital Leases [Table Text Block]</t>
  </si>
  <si>
    <t>At December 31, 2016 , the Company had assets held as capital leases with a net book value of $6.5 million included in property, plant, and equipment. Total future capital lease obligations relating to these leases were as follows at December 31, 2016 (amounts in thousands): 2017 $ 518 2018 207 2019 161 2020 14 2021 2 Total future capital lease obligation payments 902 Less amount representing interest (12 ) Present value of future capital lease obligation payments $ 890</t>
  </si>
  <si>
    <t>SEGMENT INFORMATION (Tables)</t>
  </si>
  <si>
    <t>Segment Reporting Information [Line Items]</t>
  </si>
  <si>
    <t>Schedule of Segment Reporting Information, by Segment [Table Text Block]</t>
  </si>
  <si>
    <t>The table below presents information about certain operating results of segments as reviewed by the chief operating decision maker of the Company as of and for the years ended December 31, 2016 , 2015 , and 2014 (amounts in thousands): 2016 2015 2014 Revenues from external customers Agricultural $ 583,324 $ 651,804 $ 924,034 Earthmoving/construction 524,289 566,988 684,726 Consumer 157,884 175,979 286,767 $ 1,265,497 $ 1,394,771 $ 1,895,527 Gross profit Agricultural $ 78,603 $ 75,679 $ 109,547 Earthmoving/construction 46,268 42,835 1,656 Consumer 17,611 19,295 29,440 $ 142,482 $ 137,809 $ 140,643 Income (loss) from operations Agricultural $ 44,271 $ 40,125 $ 45,724 Earthmoving/construction 3,615 (2,038 ) (69,687 ) Consumer 2,879 4,689 (1,241 ) Corporate &amp; Unallocated (72,098 ) (67,055 ) (72,421 ) Loss from operations (21,333 ) (24,279 ) (97,625 ) Interest expense (32,539 ) (34,032 ) (36,564 ) Foreign exchange gain (loss) 8,550 (4,758 ) (31,713 ) Other income, net 12,466 11,063 13,658 Loss before income taxes $ (32,856 ) $ (52,006 ) $ (152,244 ) Capital expenditures Agricultural $ 16,260 $ 14,819 $ 20,457 Earthmoving/construction 22,028 18,116 18,198 Consumer 2,483 3,061 7,239 Corporate &amp; Unallocated 1,177 12,433 12,545 $ 41,948 $ 48,429 $ 58,439 Depreciation &amp; amortization Agricultural $ 27,888 $ 32,274 $ 43,336 Earthmoving/construction 20,566 24,124 31,023 Consumer 6,145 7,469 8,960 Corporate &amp; Unallocated 5,169 5,751 5,385 $ 59,768 $ 69,618 $ 88,704 Total assets Agricultural $ 436,904 $ 426,498 $ 491,066 Earthmoving/construction 443,479 432,616 533,267 Consumer 140,216 137,227 167,980 Corporate &amp; Unallocated (a) 242,352 273,889 303,411 $ 1,262,951 $ 1,270,230 $ 1,495,724 (a) Unallocated assets included cash of approximately $96 million , $143 million , and $133 million at year-end 2016, 2015, and 2014, respectively. Unallocated assets included certificates of deposit of $50 million in 2016.</t>
  </si>
  <si>
    <t>Schedule of Revenue from External Customers Attributed to Foreign Countries by Geographic Area [Table Text Block]</t>
  </si>
  <si>
    <t>The table below presents information by geographic area. Revenues from external customers were determined based on the location of the selling subsidiary. Geographic information as of and for the years ended December 31, 2016 , 2015 , and 2014 was as follows (amounts in thousands): 2016 2015 2014 Net Sales United States $ 558,278 $ 702,855 $ 957,306 Europe 354,117 369,280 454,568 Latin America 248,019 236,281 376,987 Other international 105,083 86,355 106,666 $ 1,265,497 $ 1,394,771 $ 1,895,527 Long-Lived Assets United States $ 171,587 $ 189,993 $ 227,906 Europe 156,505 167,829 191,627 Latin America 68,187 59,671 91,867 Other international 40,922 32,527 16,014 $ 437,201 $ 450,020 $ 527,414</t>
  </si>
  <si>
    <t>EARNINGS PER SHARE (Tables)</t>
  </si>
  <si>
    <t>Schedule of Earnings Per Share, Basic and Diluted [Table Text Block]</t>
  </si>
  <si>
    <t>Earnings per share for 2016 , 2015 , and 2014 were (amounts in thousands, except per share data): 2016 2015 2014 Net loss attributable to Titan $ (33,987 ) $ (75,633 ) $ (80,461 ) Redemption value adjustment (9,556 ) (17,668 ) (49,277 ) Net loss applicable to common shareholders $ (43,543 ) $ (93,301 ) $ (129,738 ) Determination of Shares: Weighted average shares outstanding (basic) 53,916 53,696 53,497 Earnings per share: Basic and Diluted $ (0.81 ) $ (1.74 ) $ (2.43 ) The effect of stock options/trusts and convertible notes has been excluded for 2016, 2015, and 2014, as the effect would have been antidilutive. The weighted average share amount excluded for stock options/trusts was 0.3 million , 0.2 million , and 0.2 million for 2016, 2015, and 2014, respectively. The effect of convertible notes has been excluded for 2016, 2015, and 2014, as the effect would have been antidilutive. The weighted average share amount excluded for convertible notes was 5.6 million each year for 2016, 2015, and 2014.</t>
  </si>
  <si>
    <t>SUPPLEMENTARY DATA - QUARTERLY FINANCIAL INFORMATION (UNAUDITED) (Tables)</t>
  </si>
  <si>
    <t>Schedule of Quarterly Financial Information [Table Text Block]</t>
  </si>
  <si>
    <t>(All amounts in thousands, except per share data) Quarter ended March 31 June 30 September 30 December 31 Year ended December 31 2016 Net sales $ 321,794 $ 330,214 $ 306,195 $ 307,294 $ 1,265,497 Gross profit 31,888 45,075 32,976 32,543 142,482 Net loss attributable to Titan (9,152 ) (1,899 ) (9,952 ) (12,984 ) (33,987 ) Per share amounts: Basic (.27 ) (.07 ) (.21 ) (.26 ) (.81 ) Diluted (.27 ) (.07 ) (.21 ) (.26 ) (.81 ) 2015 Net sales $ 402,059 $ 376,067 $ 308,836 $ 307,809 $ 1,394,771 Gross profit 42,794 51,053 26,153 17,809 137,809 Net income (loss) attributable to Titan 232 6,771 (31,476 ) (51,160 ) (75,633 ) Per share amounts: Basic (.05 ) .17 (.79 ) (1.07 ) (1.74 ) Diluted (.05 ) .17 (.79 ) (1.07 ) (1.74 )</t>
  </si>
  <si>
    <t>SUBSIDIARY GUARANTOR FINANCIAL INFORMATION (Tables)</t>
  </si>
  <si>
    <t>Condensed Income Statement [Table Text Block]</t>
  </si>
  <si>
    <t>(Amounts in thousands) Consolidating Condensed Statements of Operations Year Ended December 31, 2016 Titan Intl., Inc. (Parent) Guarantor Subsidiaries Non-Guarantor Subsidiaries Eliminations Consolidated Net sales $ — $ 498,390 $ 767,107 $ — $ 1,265,497 Cost of sales 759 429,087 693,169 — 1,123,015 Gross profit (loss) (759 ) 69,303 73,938 — 142,482 Selling, general, and administrative expenses 11,394 66,815 66,779 — 144,988 Research and development expenses — 2,876 7,095 — 9,971 Royalty expense 667 4,866 3,323 — 8,856 Loss from operations (12,820 ) (5,254 ) (3,259 ) — (21,333 ) Interest expense (32,208 ) — (331 ) — (32,539 ) Intercompany interest income (expense) 1,781 3,525 (5,306 ) — — Foreign exchange gain — 298 8,252 — 8,550 Other income 2,503 180 9,783 — 12,466 Income (loss) before income taxes (40,744 ) (1,251 ) 9,139 — (32,856 ) Provision (benefit) for income taxes (64 ) 30 3,315 — 3,281 Equity in earnings of subsidiaries 4,542 — (10,307 ) 5,765 — Net income (loss) (36,138 ) (1,281 ) (4,483 ) 5,765 (36,137 ) Net loss noncontrolling interests — — (2,150 ) — (2,150 ) Net income (loss) attributable to Titan $ (36,138 ) $ (1,281 ) $ (2,333 ) $ 5,765 $ (33,987 ) (Amounts in thousands) Consolidating Condensed Statements of Operations Year Ended December 31, 2015 Titan Intl., Inc. (Parent) Guarantor Subsidiaries Non-Guarantor Subsidiaries Eliminations Consolidated Net sales $ — $ 640,785 $ 753,986 $ — $ 1,394,771 Cost of sales 2,826 558,363 695,773 — 1,256,962 Gross profit (loss) (2,826 ) 82,422 58,213 — 137,809 Selling, general, and administrative expenses 7,513 69,686 63,194 — 140,393 Research and development expenses — 3,505 7,657 — 11,162 Royalty expense — 6,711 3,822 — 10,533 Income (loss) from operations (10,339 ) 2,520 (16,460 ) — (24,279 ) Interest expense (32,291 ) — (1,741 ) — (34,032 ) Intercompany interest income (expense) 825 2,361 (3,186 ) — — Foreign exchange gain (loss) 4,296 (462 ) (8,592 ) — (4,758 ) Other income 2,327 2,572 6,164 — 11,063 Income (loss) before income taxes (35,182 ) 6,991 (23,815 ) — (52,006 ) Provision for income taxes 34,341 2,007 1,933 — 38,281 Equity in earnings of subsidiaries (20,764 ) — (5,755 ) 26,519 — Net income (loss) (90,287 ) 4,984 (31,503 ) 26,519 (90,287 ) Net loss noncontrolling interests — — (14,654 ) — (14,654 ) Net income (loss) attributable to Titan $ (90,287 ) $ 4,984 $ (16,849 ) $ 26,519 $ (75,633 ) (Amounts in thousands) Consolidating Condensed Statements of Operations Year Ended December 31, 2014 Titan Intl., Inc. (Parent) Guarantor Subsidiaries Non-Guarantor Subsidiaries Eliminations Consolidated Net sales $ — $ 879,982 $ 1,015,545 $ — $ 1,895,527 Cost of sales 927 800,310 953,647 — 1,754,884 Gross profit (loss) (927 ) 79,672 61,898 — 140,643 Selling, general, and administrative expenses 12,887 71,548 89,179 — 173,614 Research and development expenses 72 5,309 8,624 — 14,005 Royalty expense — 7,620 6,458 — 14,078 Noncash goodwill impairment charge — — 36,571 — 36,571 Loss from operations (13,886 ) (4,805 ) (78,934 ) — (97,625 ) Interest expense (32,783 ) — (3,781 ) — (36,564 ) Intercompany interest income (expense) 6,416 2,346 (8,762 ) — — Foreign exchange gain (loss) 1,056 13 (32,782 ) — (31,713 ) Other income 3,202 1 10,455 — 13,658 Loss before income taxes (35,995 ) (2,445 ) (113,804 ) — (152,244 ) Benefit for income taxes (12,765 ) (374 ) (8,680 ) — (21,819 ) Equity in earnings of subsidiaries (107,195 ) — (26,213 ) 133,408 — Net income (loss) (130,425 ) (2,071 ) (131,337 ) 133,408 (130,425 ) Net loss noncontrolling interests — — (49,964 ) — (49,964 ) Net income (loss) attributable to Titan $ (130,425 ) $ (2,071 ) $ (81,373 ) $ 133,408 $ (80,461 )</t>
  </si>
  <si>
    <t>Condensed Statement of Comprehensive Income [Table Text Block]</t>
  </si>
  <si>
    <t>(Amounts in thousands) Consolidating Condensed Statements of Comprehensive Income (Loss) For the Year Ended December 31, 2016 Titan Intl., Inc. (Parent) Guarantor Subsidiaries Non-Guarantor Subsidiaries Eliminations Consolidated Net income (loss) $ (36,138 ) $ (1,281 ) $ (4,483 ) $ 5,765 $ (36,137 ) Currency translation adjustment, net 5,857 — 5,857 (5,857 ) 5,857 Pension liability adjustments, net of tax 1,071 1,680 (609 ) (1,071 ) 1,071 Comprehensive income (loss) (29,210 ) 399 765 (1,163 ) (29,209 ) Net comprehensive income attributable to noncontrolling interests — — 5,305 — 5,305 Comprehensive income (loss) attributable to Titan $ (29,210 ) $ 399 $ (4,540 ) $ (1,163 ) $ (34,514 ) (Amounts in thousands) Consolidating Condensed Statements of Comprehensive Income (Loss) For the Year Ended December 31, 2015 Titan Intl., Inc. (Parent) Guarantor Subsidiaries Non-Guarantor Subsidiaries Eliminations Consolidated Net income (loss) $ (90,287 ) $ 4,984 $ (31,503 ) $ 26,519 $ (90,287 ) Currency translation adjustment, net (79,196 ) — (79,196 ) 79,196 (79,196 ) Pension liability adjustments, net of tax (662 ) (1,557 ) 895 662 (662 ) Comprehensive income (loss) (170,145 ) 3,427 (109,804 ) 106,377 (170,145 ) Net comprehensive loss attributable to noncontrolling interests — — (19,391 ) — (19,391 ) Comprehensive income (loss) attributable to Titan $ (170,145 ) $ 3,427 $ (90,413 ) $ 106,377 $ (150,754 ) (Amounts in thousands) Consolidating Condensed Statements of Comprehensive Income (Loss) For the Year Ended December 31, 2014 Titan Intl., Inc. (Parent) Guarantor Subsidiaries Non-Guarantor Subsidiaries Eliminations Consolidated Net income (loss) $ (130,425 ) $ (2,071 ) $ (131,337 ) $ 133,408 $ (130,425 ) Currency translation adjustment, net (63,424 ) — (63,424 ) 63,424 (63,424 ) Pension liability adjustments, net of tax (5,129 ) (4,557 ) (572 ) 5,129 (5,129 ) Comprehensive income (loss) (198,978 ) (6,628 ) (195,333 ) 201,961 (198,978 ) Net comprehensive loss attributable to noncontrolling interests — — (68,856 ) — (68,856 ) Comprehensive income (loss) attributable to Titan $ (198,978 ) $ (6,628 ) $ (126,477 ) $ 201,961 $ (130,122 )</t>
  </si>
  <si>
    <t>Condensed Balance Sheet [Table Text Block]</t>
  </si>
  <si>
    <t>(Amounts in thousands) Consolidating Condensed Balance Sheets December 31, 2016 Titan Intl., Inc. (Parent) Guarantor Subsidiaries Non-Guarantor Subsidiaries Eliminations Consolidated Assets Cash and cash equivalents $ 86,190 $ 9 $ 61,628 $ — $ 147,827 Certificates of deposit 50,000 — — — 50,000 Accounts receivable — 43,485 135,899 — 179,384 Inventories — 73,878 195,413 — 269,291 Prepaid and other current assets 11,965 21,901 45,868 — 79,734 Total current assets 148,155 139,273 438,808 — 726,236 Property, plant, and equipment, net 4,898 124,049 308,254 — 437,201 Investment in subsidiaries 742,679 — 87,385 (830,064 ) — Other long-term assets 23,627 1,118 74,769 — 99,514 Total assets $ 919,359 $ 264,440 $ 909,216 $ (830,064 ) $ 1,262,951 Liabilities and Stockholders’ Equity Short-term debt $ 60,148 $ — $ 37,264 $ — $ 97,412 Accounts payable 4,187 14,398 129,670 — 148,255 Other current liabilities 34,140 34,475 51,822 — 120,437 Total current liabilities 98,475 48,873 218,756 — 366,104 Long-term debt 395,852 — 12,908 — 408,760 Other long-term liabilities 27,636 18,473 47,235 — 93,344 Intercompany accounts 94,977 (300,823 ) 205,846 — — Redeemable noncontrolling interest — — 104,809 — 104,809 Titan stockholders' equity 302,419 497,917 323,600 (830,064 ) 293,872 Noncontrolling interests — — (3,938 ) — (3,938 ) Total liabilities and stockholders’ equity $ 919,359 $ 264,440 $ 909,216 $ (830,064 ) $ 1,262,951 (Amounts in thousands) Consolidating Condensed Balance Sheets December 31, 2015 Titan Intl., Inc. (Parent) Guarantor Subsidiaries Non-Guarantor Subsidiaries Eliminations Consolidated Assets Cash and cash equivalents $ 142,401 $ 4 $ 57,783 $ — $ 200,188 Accounts receivable — 59,933 117,456 — 177,389 Inventories — 81,993 187,798 — 269,791 Prepaid and other current assets 11,101 21,133 30,399 — 62,633 Total current assets 153,502 163,063 393,436 — 710,001 Property, plant, and equipment, net 8,015 138,351 303,654 — 450,020 Investment in subsidiaries 724,676 — 98,660 (823,336 ) — Other long-term assets 29,180 1,181 79,848 — 110,209 Total assets $ 915,373 $ 302,595 $ 875,598 $ (823,336 ) $ 1,270,230 Liabilities and Stockholders’ Equity Short-term debt $ — $ — $ 31,222 $ — $ 31,222 Accounts payable 2,215 12,386 108,553 — 123,154 Other current liabilities 30,466 41,818 43,437 — 115,721 Total current liabilities 32,681 54,204 183,212 — 270,097 Long-term debt 455,200 — 20,243 — 475,443 Other long-term liabilities 29,881 20,628 52,324 — 102,833 Intercompany accounts 52,552 (271,930 ) 219,378 — — Redeemable noncontrolling interest — — 77,174 — 77,174 Titan stockholders’ equity 345,059 499,693 323,643 (823,336 ) 345,059 Noncontrolling interests — — (376 ) — (376 ) Total liabilities and stockholders’ equity $ 915,373 $ 302,595 $ 875,598 $ (823,336 ) $ 1,270,230</t>
  </si>
  <si>
    <t>Condensed Cash Flow Statement [Table Text Block]</t>
  </si>
  <si>
    <t>(Amounts in thousands) Consolidating Condensed Statements of Cash Flows Year Ended December 31, 2016 Titan Intl., Inc. (Parent) Guarantor Subsidiaries Non-Guarantor Subsidiaries Consolidated Net cash provided by (used for) operating activities $ (3,193 ) $ 8,035 $ 38,658 $ 43,500 Cash flows from investing activities: Capital expenditures (1,937 ) (8,444 ) (31,567 ) (41,948 ) Certificates of deposit (50,000 ) — — (50,000 ) Other, net — 414 1,808 2,222 Net cash used for investing activities (51,937 ) (8,030 ) (29,759 ) (89,726 ) Cash flows from financing activities: Proceeds from borrowings — — 17,285 17,285 Payment on debt — — (22,634 ) (22,634 ) Dividends paid (1,081 ) — — (1,081 ) Net cash used for financing activities (1,081 ) — (5,349 ) (6,430 ) Effect of exchange rate change on cash — — 295 295 Net increase (decrease) in cash and cash equivalents (56,211 ) 5 3,845 (52,361 ) Cash and cash equivalents, beginning of period 142,401 4 57,783 200,188 Cash and cash equivalents, end of period $ 86,190 $ 9 $ 61,628 $ 147,827 (Amounts in thousands) Consolidating Condensed Statements of Cash Flows Year Ended December 31, 2015 Titan Intl., Inc. (Parent) Guarantor Subsidiaries Non-Guarantor Subsidiaries Consolidated Net cash provided by operating activities $ 15,933 $ 6,441 $ 41,556 $ 63,930 Cash flows from investing activities: Capital expenditures (2,585 ) (6,254 ) (39,590 ) (48,429 ) Other, net — (187 ) (1,321 ) (1,508 ) Net cash used for investing activities (2,585 ) (6,441 ) (40,911 ) (49,937 ) Cash flows from financing activities: Proceeds from borrowings — — 5,727 5,727 Payment on debt — — (5,521 ) (5,521 ) Proceeds from exercise of stock options 145 — — 145 Dividends paid (1,077 ) — — (1,077 ) Net cash provided by (used for) financing activities (932 ) — 206 (726 ) Effect of exchange rate change on cash — — (14,530 ) (14,530 ) Net increase (decrease) in cash and cash equivalents 12,416 — (13,679 ) (1,263 ) Cash and cash equivalents, beginning of period 129,985 4 71,462 201,451 Cash and cash equivalents, end of period $ 142,401 $ 4 $ 57,783 $ 200,188 (Amounts in thousands) Consolidating Condensed Statements of Cash Flows Year Ended December 31, 2014 Titan Intl., Inc. (Parent) Guarantor Subsidiaries Non-Guarantor Subsidiaries Consolidated Net cash provided by operating activities $ 51,113 $ 8,584 $ 58,123 $ 117,820 Cash flows from investing activities: Capital expenditures (914 ) (8,584 ) (48,941 ) (58,439 ) Acquisitions, net of cash acquired (49 ) — (13,346 ) (13,395 ) Increase in restricted cash deposits — — 14,268 14,268 Other, net — — 1,296 1,296 Net cash used for investing activities (963 ) (8,584 ) (46,723 ) (56,270 ) Cash flows from financing activities: Proceeds from borrowings — — 15,708 15,708 Payment on debt — — (60,345 ) (60,345 ) Proceeds from exercise of stock options 141 — — 141 Excess tax benefit from stock options (672 ) — — (672 ) Payment of financing fees (33 ) — — (33 ) Dividends paid (1,073 ) — — (1,073 ) Net cash used for financing activities (1,637 ) — (44,637 ) (46,274 ) Effect of exchange rate change on cash — — (3,185 ) (3,185 ) Net increase (decrease) in cash and cash equivalents 48,513 — (36,422 ) 12,091 Cash and cash equivalents, beginning of period 81,472 4 107,884 189,360 Cash and cash equivalents, end of period $ 129,985 $ 4 $ 71,462 $ 201,451</t>
  </si>
  <si>
    <t>COMMITMENTS AND CONTINGENCIES (Tables)</t>
  </si>
  <si>
    <t>Other Commitments [Line Items]</t>
  </si>
  <si>
    <t>Other Commitments [Table Text Block]</t>
  </si>
  <si>
    <t>At December 31, 2016 , the Company's expected cash outflow resulting from non-cancellable purchase obligations are summarized by year in the table below (amounts in thousands): 2017 $ 34,516 2018 2,933 2019 322 Thereafter — Total non-cancellable purchase obligations $ 37,771</t>
  </si>
  <si>
    <t>DESCRIPTION OF BUSINESS AND SIGNIFICANT ACCOUNTING POLICIES (Details) - USD ($) $ in Thousands</t>
  </si>
  <si>
    <t>Organization And Accounting Policies [Line Items]</t>
  </si>
  <si>
    <t>Debt Instrument, Unamortized Discount (Premium), Net</t>
  </si>
  <si>
    <t>Interest Costs Capitalized</t>
  </si>
  <si>
    <t>Percentage of LIFO Inventory</t>
  </si>
  <si>
    <t>7.00%</t>
  </si>
  <si>
    <t>8.00%</t>
  </si>
  <si>
    <t>Senior Notes</t>
  </si>
  <si>
    <t>Convertible Debt</t>
  </si>
  <si>
    <t>Debt Instrument, Fair Value Disclosure</t>
  </si>
  <si>
    <t>Equity Method Investments</t>
  </si>
  <si>
    <t>Research and Development Expense</t>
  </si>
  <si>
    <t>Advertising Expense</t>
  </si>
  <si>
    <t>Deposits, Foreign</t>
  </si>
  <si>
    <t>Share-based Compensation Arrangement by Share-based Payment Award, Options, Grants in Period, Net of Forfeitures</t>
  </si>
  <si>
    <t>Share-based Compensation Arrangement by Share-based Payment Award, Equity Instruments Other than Options, Grants in Period</t>
  </si>
  <si>
    <t>Senior Secured Notes 6.875 Percent [Member]</t>
  </si>
  <si>
    <t>Debt Instrument, Interest Rate, Stated Percentage</t>
  </si>
  <si>
    <t>6.875%</t>
  </si>
  <si>
    <t>5.625% convertible senior subordinated notes [Member]</t>
  </si>
  <si>
    <t>5.625%</t>
  </si>
  <si>
    <t>Wheels India [Member]</t>
  </si>
  <si>
    <t>Equity Method Investment, Ownership Percentage</t>
  </si>
  <si>
    <t>34.20%</t>
  </si>
  <si>
    <t>Equity Method Investment, Quoted Market Value</t>
  </si>
  <si>
    <t>Voltyre-Prom [Member]</t>
  </si>
  <si>
    <t>Earthmoving/construction [Member]</t>
  </si>
  <si>
    <t>Segment sales reclass</t>
  </si>
  <si>
    <t>Earthmoving/construction [Member] | Titan National Australia Holdings [Member]</t>
  </si>
  <si>
    <t>Earthmoving/construction [Member] | Voltyre-Prom [Member]</t>
  </si>
  <si>
    <t>Agricultural [Member]</t>
  </si>
  <si>
    <t>Agricultural [Member] | Titan Brazil [Member]</t>
  </si>
  <si>
    <t>Agricultural [Member] | Voltyre-Prom [Member]</t>
  </si>
  <si>
    <t>Consumer [Member]</t>
  </si>
  <si>
    <t>Consumer [Member] | Voltyre-Prom [Member]</t>
  </si>
  <si>
    <t>Minimum [Member] | Building and Building Improvements [Member]</t>
  </si>
  <si>
    <t>Property, Plant and Equipment, Useful Life, Maximum</t>
  </si>
  <si>
    <t>25 years</t>
  </si>
  <si>
    <t>Minimum [Member] | Machinery and Equipment [Member]</t>
  </si>
  <si>
    <t>7 years</t>
  </si>
  <si>
    <t>Minimum [Member] | Tools, Dies and Molds [Member]</t>
  </si>
  <si>
    <t>2 years</t>
  </si>
  <si>
    <t>Minimum [Member] | Titan Brazil [Member]</t>
  </si>
  <si>
    <t>5.50%</t>
  </si>
  <si>
    <t>Minimum [Member] | Voltyre-Prom [Member]</t>
  </si>
  <si>
    <t>11.20%</t>
  </si>
  <si>
    <t>Maximum [Member] | Building and Building Improvements [Member]</t>
  </si>
  <si>
    <t>Maximum [Member] | Machinery and Equipment [Member]</t>
  </si>
  <si>
    <t>Maximum [Member] | Tools, Dies and Molds [Member]</t>
  </si>
  <si>
    <t>Maximum [Member] | Titan Brazil [Member]</t>
  </si>
  <si>
    <t>Maximum [Member] | Voltyre-Prom [Member]</t>
  </si>
  <si>
    <t>11.30%</t>
  </si>
  <si>
    <t>ACCOUNTS RECEIVABLE (Details) - USD ($) $ in Thousands</t>
  </si>
  <si>
    <t>Dec. 31, 2013</t>
  </si>
  <si>
    <t>Allowance for doubtful accounts</t>
  </si>
  <si>
    <t>Accounts receivable, net</t>
  </si>
  <si>
    <t>INVENTORIES (Details) - USD ($) $ in Thousands</t>
  </si>
  <si>
    <t>Raw material</t>
  </si>
  <si>
    <t>Work-in-process</t>
  </si>
  <si>
    <t>Finished goods</t>
  </si>
  <si>
    <t>Inventory, Gross</t>
  </si>
  <si>
    <t>Adjustment to LIFO basis</t>
  </si>
  <si>
    <t>Inventory, Net</t>
  </si>
  <si>
    <t>Effect of LIFO Inventory Liquidation on Income</t>
  </si>
  <si>
    <t>PREPAID AND OTHER CURRENT ASSETS (Details) - USD ($) $ in Thousands</t>
  </si>
  <si>
    <t>Prepaid supplies</t>
  </si>
  <si>
    <t>Assets Held-for-sale, Not Part of Disposal Group, Current</t>
  </si>
  <si>
    <t>Prepaid Expense</t>
  </si>
  <si>
    <t>Prepaid Taxes</t>
  </si>
  <si>
    <t>Prepaid royalty</t>
  </si>
  <si>
    <t>Value Added Tax Receivable, Current</t>
  </si>
  <si>
    <t>Prepaid Insurance</t>
  </si>
  <si>
    <t>Deposits Assets, Current</t>
  </si>
  <si>
    <t>Contract Receivable</t>
  </si>
  <si>
    <t>Derivative Asset, Current</t>
  </si>
  <si>
    <t>Other Receivables</t>
  </si>
  <si>
    <t>MINING ASSET IMPAIRMENT AND INVENTORY WRITEDOWN (Details) - USD ($) $ in Thousands</t>
  </si>
  <si>
    <t>ACQUISITIONS (Details) - USD ($) $ in Thousands</t>
  </si>
  <si>
    <t>Feb. 08, 2016</t>
  </si>
  <si>
    <t>Oct. 04, 2013</t>
  </si>
  <si>
    <t>Business Acquisition [Line Items]</t>
  </si>
  <si>
    <t>Noncontrolling Interest, Ownership Percentage by Parent</t>
  </si>
  <si>
    <t>43.00%</t>
  </si>
  <si>
    <t>30.00%</t>
  </si>
  <si>
    <t>Noncontrolling Interest, Ownership Percentage by Noncontrolling Owners</t>
  </si>
  <si>
    <t>21.40%</t>
  </si>
  <si>
    <t>Business Combination, Recognized Identifiable Assets Acquired and Liabilities Assumed, Net [Abstract]</t>
  </si>
  <si>
    <t>Payments to Acquire Businesses, Gross</t>
  </si>
  <si>
    <t>Titan Tire Russia B.V. [Member]</t>
  </si>
  <si>
    <t>PROPERTY, PLANT AND EQUIPMENT, NET (Details) - USD ($) $ in Thousands</t>
  </si>
  <si>
    <t>Property, Plant and Equipment [Line Items]</t>
  </si>
  <si>
    <t>Property, Plant and Equipment, Gross</t>
  </si>
  <si>
    <t>Less accumulated depreciation</t>
  </si>
  <si>
    <t>Property, Plant and Equipment, Net</t>
  </si>
  <si>
    <t>Depreciation</t>
  </si>
  <si>
    <t>Capital Leased Assets, Gross</t>
  </si>
  <si>
    <t>Land and Land Improvements [Member]</t>
  </si>
  <si>
    <t>Building and Building Improvements [Member]</t>
  </si>
  <si>
    <t>Capital Leases, Lessee Balance Sheet, Assets by Major Class, Accumulated Depreciation</t>
  </si>
  <si>
    <t>Capital Leases, Balance Sheet, Assets by Major Class, Net</t>
  </si>
  <si>
    <t>Machinery and Equipment [Member]</t>
  </si>
  <si>
    <t>Tools, Dies and Molds [Member]</t>
  </si>
  <si>
    <t>Construction in Progress [Member]</t>
  </si>
  <si>
    <t>OTHER ASSETS (Details) - USD ($) $ in Thousands</t>
  </si>
  <si>
    <t>Other Assets, Noncurrent [Abstract]</t>
  </si>
  <si>
    <t>Investment in Wheels India</t>
  </si>
  <si>
    <t>Finite-Lived Intangible Assets, Net</t>
  </si>
  <si>
    <t>Investments for contractual obligations</t>
  </si>
  <si>
    <t>Notes, Loans and Financing Receivable, Gross, Noncurrent</t>
  </si>
  <si>
    <t>Income Taxes Receivable</t>
  </si>
  <si>
    <t>Prepaid Expense, Noncurrent</t>
  </si>
  <si>
    <t>Deferred financing costs</t>
  </si>
  <si>
    <t>Other Assets, Noncurrent</t>
  </si>
  <si>
    <t>Equity Method Investments [Member]</t>
  </si>
  <si>
    <t>GOODWILL AND INTANGIBLE ASSETS (Details) - USD ($) $ in Thousands</t>
  </si>
  <si>
    <t>Goodwill [Roll Forward]</t>
  </si>
  <si>
    <t>Acquired Finite-lived Intangible Assets, Weighted Average Useful Life</t>
  </si>
  <si>
    <t>10 years 8 months</t>
  </si>
  <si>
    <t>Finite-Lived Intangible Asset, Useful Life</t>
  </si>
  <si>
    <t>8 years 1 month</t>
  </si>
  <si>
    <t>Finite-Lived Customer Relationships, Gross</t>
  </si>
  <si>
    <t>Finite-Lived Trademarks, Gross</t>
  </si>
  <si>
    <t>Finite-Lived Intangible Assets, Gross</t>
  </si>
  <si>
    <t>Finite-Lived Intangible Assets, Accumulated Amortization</t>
  </si>
  <si>
    <t>Intangible Assets, Net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Voltyre-Prom [Member] | Agricultural [Member]</t>
  </si>
  <si>
    <t>Voltyre-Prom [Member] | Earthmoving/construction [Member]</t>
  </si>
  <si>
    <t>Voltyre-Prom [Member] | Consumer [Member]</t>
  </si>
  <si>
    <t>Titan National Australia Holdings [Member]</t>
  </si>
  <si>
    <t>Titan National Australia Holdings [Member] | Earthmoving/construction [Member]</t>
  </si>
  <si>
    <t>OTHER CURRENT LIABILITIES (Details) - USD ($) $ in Thousands</t>
  </si>
  <si>
    <t>Warranty</t>
  </si>
  <si>
    <t>Wages and commissions</t>
  </si>
  <si>
    <t>Insurance</t>
  </si>
  <si>
    <t>Accounts receivable credits</t>
  </si>
  <si>
    <t>Accrued interest</t>
  </si>
  <si>
    <t>CEO and management incentive compensation</t>
  </si>
  <si>
    <t>Accrual for Taxes Other than Income Taxes</t>
  </si>
  <si>
    <t>Deferred Revenue, Current</t>
  </si>
  <si>
    <t>Liabilites held for sale, Current</t>
  </si>
  <si>
    <t>Deferred Tax Liabilities, Net, Current</t>
  </si>
  <si>
    <t>WARRANTY (Details) - USD ($) $ in Thousands</t>
  </si>
  <si>
    <t>Movement in Standard and Extended Product Warranty, Increase (Decrease) [Roll Forward]</t>
  </si>
  <si>
    <t>Warranty liability at beginning of year</t>
  </si>
  <si>
    <t>Provision for warranty liabilities</t>
  </si>
  <si>
    <t>Warranty payments made</t>
  </si>
  <si>
    <t>Warranty liability at end of year</t>
  </si>
  <si>
    <t>Minimum [Member]</t>
  </si>
  <si>
    <t>Length of Limited Warranty, Term</t>
  </si>
  <si>
    <t>0 years</t>
  </si>
  <si>
    <t>Maximum [Member]</t>
  </si>
  <si>
    <t>10 years</t>
  </si>
  <si>
    <t>OTHER LONG-TERM LIABILITIES (Details) - USD ($) $ in Thousands</t>
  </si>
  <si>
    <t>Accrued pension liabilities</t>
  </si>
  <si>
    <t>Accrued Income Taxes, Noncurrent</t>
  </si>
  <si>
    <t>Accrued Employee Benefits</t>
  </si>
  <si>
    <t>Deferred Revenue, Noncurrent</t>
  </si>
  <si>
    <t>Other Liabilities, Noncurrent</t>
  </si>
  <si>
    <t>REVOLVING CREDIT FACILITY AND LONG-TERM DEBT (Details) - USD ($) $ in Thousands</t>
  </si>
  <si>
    <t>Proceeds from Lines of Credit</t>
  </si>
  <si>
    <t>Debt Instruments [Abstract]</t>
  </si>
  <si>
    <t>6.875% senior secured notes due 2020</t>
  </si>
  <si>
    <t>Debt Instrument, Unamortized Discount</t>
  </si>
  <si>
    <t>Long-term Debt</t>
  </si>
  <si>
    <t>5.625% convertible senior subordinated notes due 2017</t>
  </si>
  <si>
    <t>Maturities of Long-term Debt [Abstract]</t>
  </si>
  <si>
    <t>Letters of Credit Outstanding, Amount</t>
  </si>
  <si>
    <t>Long-term Line of Credit</t>
  </si>
  <si>
    <t>Debt Instrument, Unamortized Discount, Noncurrent</t>
  </si>
  <si>
    <t>Capital Lease Obligations</t>
  </si>
  <si>
    <t>Long-term Debt, Gross</t>
  </si>
  <si>
    <t>Long-term Debt, Maturities, Repayments of Principal in Next Rolling Twelve Months</t>
  </si>
  <si>
    <t>Debt Instrument, Unamortized Discount, Current</t>
  </si>
  <si>
    <t>Long-term Debt, Current Maturities</t>
  </si>
  <si>
    <t>Other Debt Obligations [Member]</t>
  </si>
  <si>
    <t>Other Long-term Debt</t>
  </si>
  <si>
    <t>Titan Europe [Member]</t>
  </si>
  <si>
    <t>Other Borrowings</t>
  </si>
  <si>
    <t>Titan Brazil [Member]</t>
  </si>
  <si>
    <t>Voltyre-Prom [Member] | Minimum [Member]</t>
  </si>
  <si>
    <t>Debt Instrument, Term</t>
  </si>
  <si>
    <t>1 year</t>
  </si>
  <si>
    <t>Voltyre-Prom [Member] | Maximum [Member]</t>
  </si>
  <si>
    <t>3 years</t>
  </si>
  <si>
    <t>Titan Europe [Member] | Minimum [Member]</t>
  </si>
  <si>
    <t>5.00%</t>
  </si>
  <si>
    <t>Titan Europe [Member] | Maximum [Member]</t>
  </si>
  <si>
    <t>6.90%</t>
  </si>
  <si>
    <t>Bank of America [Member] | Line of Credit [Member]</t>
  </si>
  <si>
    <t>Line of Credit Facility, Maximum Borrowing Capacity</t>
  </si>
  <si>
    <t>Line of Credit Facility, Current Borrowing Capacity</t>
  </si>
  <si>
    <t>Titan Brazil [Member] | Minimum [Member]</t>
  </si>
  <si>
    <t>Titan Brazil [Member] | Maximum [Member]</t>
  </si>
  <si>
    <t>Long-term Debt [Member]</t>
  </si>
  <si>
    <t>DERIVATIVE FINANCIAL INSTRUMENTS (Details) $ in Millions</t>
  </si>
  <si>
    <t>Dec. 31, 2016USD ($)</t>
  </si>
  <si>
    <t>Derivative, Gain (Loss) on Derivative, Net</t>
  </si>
  <si>
    <t>REDEEMABLE NONCONTROLLING INTEREST (Details) - USD ($) $ in Thousands</t>
  </si>
  <si>
    <t>3 Months Ended</t>
  </si>
  <si>
    <t>Mar. 31, 2016</t>
  </si>
  <si>
    <t>Noncontrolling Interest [Line Items]</t>
  </si>
  <si>
    <t>Payments to Acquire Additional Interest in Subsidiaries</t>
  </si>
  <si>
    <t>Noncontrolling Interest, Period Increase (Decrease)</t>
  </si>
  <si>
    <t>ACCUMULATED OTHER COMPREHENSIVE INCOME (LOSS) (Details) - USD ($) $ in Thousands</t>
  </si>
  <si>
    <t>Other Comprehensive Income (Loss), Foreign Currency Transaction and Translation Adjustment, Net of Tax, Portion Attributable to Parent</t>
  </si>
  <si>
    <t>Other Comprehensive Income (Loss), Reclassification, Pension and Other Postretirement Benefit Plans, Net Gain (Loss) Recognized in Net Periodic Benefit Cost, Tax</t>
  </si>
  <si>
    <t>Currency Translation Adjustments beginning of year</t>
  </si>
  <si>
    <t>Accumulated Other Comprehensive Income (Loss), Pension and Other Postretirement Benefit Plans, Net of Tax</t>
  </si>
  <si>
    <t>Accumulated Other Comprehensive Income (Loss), Net of Tax</t>
  </si>
  <si>
    <t>Other Comprehensive Income (Loss), Pension and Other Postretirement Benefit Plans, Net Prior Service Costs (Credit) Arising During Period, Net of Tax</t>
  </si>
  <si>
    <t>Other Comprehensive Income (Loss), Pension and Other Postretirement Benefit Plans, Net Unamortized (Gain) Loss Arising During Period, Net of Tax</t>
  </si>
  <si>
    <t>Currency Translation Adjustments end of year</t>
  </si>
  <si>
    <t>Other Comprehensive Income (Loss), Available-for-sale Securities, Tax</t>
  </si>
  <si>
    <t>Other Comprehensive Income (Loss), Pension and Other Postretirement Benefit Plans, Net Unamortized Gain (Loss) Arising During Period, Tax</t>
  </si>
  <si>
    <t>STOCKHOLDERS EQUITY (Details) - USD ($) $ / shares in Units, $ in Thousands</t>
  </si>
  <si>
    <t>Common Stock, Dividends, Per Share, Cash Paid</t>
  </si>
  <si>
    <t>FAIR VALUE MEASUREMENTS (Details) - USD ($) $ in Thousands</t>
  </si>
  <si>
    <t>Fair Value, Balance Sheet Grouping, Financial Statement Captions [Line Items]</t>
  </si>
  <si>
    <t>Fair Value, Measurements, Recurring [Member]</t>
  </si>
  <si>
    <t>Preferred stock</t>
  </si>
  <si>
    <t>Derivative Financial Instruments, Liabilities, Fair Value Disclosure</t>
  </si>
  <si>
    <t>Assets, Fair Value Disclosure</t>
  </si>
  <si>
    <t>Fair Value, Assets Measured on Recurring Basis, Unobservable Input Reconciliation, Calculation [Roll Forward]</t>
  </si>
  <si>
    <t>Fair Value, Measurements, Recurring [Member] | Fair Value, Inputs, Level 1 [Member]</t>
  </si>
  <si>
    <t>Fair Value, Measurements, Recurring [Member] | Fair Value, Inputs, Level 2 [Member]</t>
  </si>
  <si>
    <t>Fair Value, Measurements, Recurring [Member] | Fair Value, Inputs, Level 3 [Member]</t>
  </si>
  <si>
    <t>Gain (Loss) on Investments</t>
  </si>
  <si>
    <t>VARIABLE INTEREST ENTITIES (Details) - USD ($) $ in Thousands</t>
  </si>
  <si>
    <t>Variable Interest Entity [Line Items]</t>
  </si>
  <si>
    <t>Variable Interest Entity, Measure of Activity, Revenues</t>
  </si>
  <si>
    <t>Variable Interest Entity, Measure of Activity, Operating Income or Loss</t>
  </si>
  <si>
    <t>Variable Interest Entity, Measure of Activity, Other, Amount</t>
  </si>
  <si>
    <t>Cash and Cash Equivalents, at Carrying Value</t>
  </si>
  <si>
    <t>Liabilities, Current</t>
  </si>
  <si>
    <t>Accounts Payable, Current</t>
  </si>
  <si>
    <t>Assets [Member]</t>
  </si>
  <si>
    <t>Variable Interest Entity, Qualitative or Quantitative Information, Ownership Percentage</t>
  </si>
  <si>
    <t>40.00%</t>
  </si>
  <si>
    <t>Variable Interest Entity, Financial or Other Support, Amount</t>
  </si>
  <si>
    <t>Titan Tire Reclamation Corporation [Member]</t>
  </si>
  <si>
    <t>50.00%</t>
  </si>
  <si>
    <t>Variable Interest Entity, Primary Beneficiary [Member]</t>
  </si>
  <si>
    <t>Liabilities, Noncurrent</t>
  </si>
  <si>
    <t>Liabilities</t>
  </si>
  <si>
    <t>Variable Interest Entity, Not Primary Beneficiary [Member]</t>
  </si>
  <si>
    <t>Investments</t>
  </si>
  <si>
    <t>Variable Interest Entity, Nonconsolidated, Carrying Amount, Assets</t>
  </si>
  <si>
    <t>Variable Interest Entity, Reporting Entity Involvement, Maximum Loss Exposure, Amount</t>
  </si>
  <si>
    <t>ROYALTY EXPENSE (Details) - USD ($) $ in Thousands</t>
  </si>
  <si>
    <t>Royalty Expense</t>
  </si>
  <si>
    <t>CONVERTIBLE DEBT CONVERSION CHARGE (Details)</t>
  </si>
  <si>
    <t>Extinguishment of Debt [Line Items]</t>
  </si>
  <si>
    <t>OTHER INCOME (EXPENSE) (Details) - USD ($) $ in Thousands</t>
  </si>
  <si>
    <t>Component of Other Income, Nonoperating [Line Items]</t>
  </si>
  <si>
    <t>Interest Income, Other</t>
  </si>
  <si>
    <t>Gain (Loss) on Disposition of Assets</t>
  </si>
  <si>
    <t>Income (Loss) from Equity Method Investments</t>
  </si>
  <si>
    <t>Investment gain (loss) related to contractual obligations</t>
  </si>
  <si>
    <t>Rental Income, Nonoperating</t>
  </si>
  <si>
    <t>Amortization of Advance Royalty</t>
  </si>
  <si>
    <t>Nonoperating Income (Expense)</t>
  </si>
  <si>
    <t>INCOME TAXES (Details) - USD ($) $ in Thousands</t>
  </si>
  <si>
    <t>Dec. 31, 2012</t>
  </si>
  <si>
    <t>Income (Loss) from Continuing Operations before Equity Method Investments, Income Taxes, Extraordinary Items, Noncontrolling Interest [Abstract]</t>
  </si>
  <si>
    <t>Income (Loss) from Continuing Operations before Income Taxes, Domestic</t>
  </si>
  <si>
    <t>Income (Loss) from Continuing Operations before Income Taxes, Foreign</t>
  </si>
  <si>
    <t>Income Tax Expense (Benefit), Continuing Operations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Effective Income Tax Rate, Continuing Operations, Tax Rate Reconciliation [Abstract]</t>
  </si>
  <si>
    <t>Effective Income Tax Rate Reconciliation, at Federal Statutory Income Tax Rate</t>
  </si>
  <si>
    <t>35.00%</t>
  </si>
  <si>
    <t>Effective Income Tax Rate Reconciliation, Unrecognized Tax Positions</t>
  </si>
  <si>
    <t>7.20%</t>
  </si>
  <si>
    <t>0.00%</t>
  </si>
  <si>
    <t>0.70%</t>
  </si>
  <si>
    <t>Effective Income Tax Rate Reconciliation, Foreign Income Tax Rate Differential</t>
  </si>
  <si>
    <t>29.80%</t>
  </si>
  <si>
    <t>13.50%</t>
  </si>
  <si>
    <t>(0.40%)</t>
  </si>
  <si>
    <t>Effective Income Tax Rate Reconciliation, Nondeductible Expense, Impairment Losses</t>
  </si>
  <si>
    <t>(0.00%)</t>
  </si>
  <si>
    <t>(10.60%)</t>
  </si>
  <si>
    <t>Effective Income Tax Rate Reconciliation, Change in Deferred Tax Assets Valuation Allowance, Percent</t>
  </si>
  <si>
    <t>(77.80%)</t>
  </si>
  <si>
    <t>(144.00%)</t>
  </si>
  <si>
    <t>(11.30%)</t>
  </si>
  <si>
    <t>Effective Income Tax Rate Reconciliation, State and Local Income Taxes</t>
  </si>
  <si>
    <t>0.10%</t>
  </si>
  <si>
    <t>(7.00%)</t>
  </si>
  <si>
    <t>0.80%</t>
  </si>
  <si>
    <t>Effective Income Tax Rate Reconciliation, Nondeductible Expense, Other</t>
  </si>
  <si>
    <t>1.50%</t>
  </si>
  <si>
    <t>Effective Income Tax Rate Reconciliation, Deduction, Percent</t>
  </si>
  <si>
    <t>35.50%</t>
  </si>
  <si>
    <t>Effective Income Tax Rate Reconciliation,Other Reconciling Items, Percent</t>
  </si>
  <si>
    <t>(2.20%)</t>
  </si>
  <si>
    <t>Effective income tax rate reconciliation, Section 162m</t>
  </si>
  <si>
    <t>(2.10%)</t>
  </si>
  <si>
    <t>(1.60%)</t>
  </si>
  <si>
    <t>Effective Income Tax Rate Reconciliation, Other Adjustments</t>
  </si>
  <si>
    <t>(2.80%)</t>
  </si>
  <si>
    <t>(1.40%)</t>
  </si>
  <si>
    <t>Effective Income Tax Rate, Continuing Operations</t>
  </si>
  <si>
    <t>(10.00%)</t>
  </si>
  <si>
    <t>(73.60%)</t>
  </si>
  <si>
    <t>14.30%</t>
  </si>
  <si>
    <t>Components of Deferred Tax Assets and Liabilities [Abstract]</t>
  </si>
  <si>
    <t>Deferred Tax Assets, Operating Loss Carryforwards</t>
  </si>
  <si>
    <t>Deferred Tax Assets, Tax Deferred Expense, Compensation and Benefits, Pensions</t>
  </si>
  <si>
    <t>Deferred Tax Assets, Inventory</t>
  </si>
  <si>
    <t>Deferred Tax Assets, Tax Deferred Expense, Reserves and Accruals, Warranty Reserves</t>
  </si>
  <si>
    <t>Deferred Tax Assets, Tax Deferred Expense, Compensation and Benefits, Employee Benefits</t>
  </si>
  <si>
    <t>Deferred Tax Assets, Tax Deferred Expense, Reserves and Accruals, Allowance for Doubtful Accounts</t>
  </si>
  <si>
    <t>Deferred Tax Assets, Prepaids</t>
  </si>
  <si>
    <t>Deferred Tax Assets, Other</t>
  </si>
  <si>
    <t>Deferred Tax Assets, Gross</t>
  </si>
  <si>
    <t>Deferred Tax Liabilities, Property, Plant and Equipment</t>
  </si>
  <si>
    <t>Deferred Tax Liabilities, Intangible Assets</t>
  </si>
  <si>
    <t>Deferred Tax Liabilities, Other</t>
  </si>
  <si>
    <t>Deferred Tax Liabilities, Gross</t>
  </si>
  <si>
    <t>Deferred Tax Assets, Net</t>
  </si>
  <si>
    <t>Deferred Tax Assets, Valuation Allowance</t>
  </si>
  <si>
    <t>Deferred Tax Assets, Net of Valuation Allowance, Noncurrent</t>
  </si>
  <si>
    <t>Deferred Tax Assets, Operating Loss Carryforwards, Not Subject to Expiration</t>
  </si>
  <si>
    <t>Deferred Tax Assets, Operating Loss Carryforwards, Subject to Expiration</t>
  </si>
  <si>
    <t>Valuation Allowances and Reserves, Additions for Adjustments</t>
  </si>
  <si>
    <t>Deferred Tax Assets, Operating Loss Carryforwards, Domestic</t>
  </si>
  <si>
    <t>Deferred Tax Assets, Operating Loss Carryforwards, State and Local</t>
  </si>
  <si>
    <t>Deferred Tax Assets, Operating Loss Carryforwards, Foreign</t>
  </si>
  <si>
    <t>Unremitted Earnings in Foreign Investment</t>
  </si>
  <si>
    <t>Unrecognized Tax Benefits, Gross</t>
  </si>
  <si>
    <t>Unrecognized Tax Benefits that Would Impact Effective Tax Rate</t>
  </si>
  <si>
    <t>Reconciliation of Unrecognized Tax Benefits, Excluding Amounts Pertaining to Examined Tax Returns [Roll Forward]</t>
  </si>
  <si>
    <t>Unrecognized Tax Benefits</t>
  </si>
  <si>
    <t>Unrecognized Tax Benefits, Increase Resulting from Current Period Tax Positions</t>
  </si>
  <si>
    <t>Unrecognized Tax Benefits, Increases Resulting from Prior Period Tax Positions</t>
  </si>
  <si>
    <t>Unrecognized Tax Benefits, Decrease Resulting from Prior Period Tax Positions</t>
  </si>
  <si>
    <t>Unrecognized Tax Benefits, Reduction Resulting from Lapse of Applicable Statute of Limitations</t>
  </si>
  <si>
    <t>Unrecognized Tax Benefits, Decrease Resulting from Settlements with Taxing Authorities</t>
  </si>
  <si>
    <t>Unrecognized Tax Benefits, Decrease Resulting from Foreign Currency Translation</t>
  </si>
  <si>
    <t>Unrecognized Tax Benefits, Increase Resulting from Foreign Currency Translation</t>
  </si>
  <si>
    <t>Unrecognized Tax Benefits, Income Tax Penalties and Interest Expense</t>
  </si>
  <si>
    <t>Unrecognized Tax Benefits, Income Tax Penalties and Interest Accrued</t>
  </si>
  <si>
    <t>Valuation Allowances and Reserves, Period Increase (Decrease)</t>
  </si>
  <si>
    <t>Unrecognized Tax Benefits, Increase Resulting from Settlements with Taxing Authorities</t>
  </si>
  <si>
    <t>Internal Revenue Service (IRS) [Member]</t>
  </si>
  <si>
    <t>EMPLOYEE BENEFIT PLANS (Details) - USD ($) $ in Thousands</t>
  </si>
  <si>
    <t>Defined Benefit Plan Disclosure [Line Items]</t>
  </si>
  <si>
    <t>Defined Benefit Plan, Amortization of Net Prior Service Cost (Credit)</t>
  </si>
  <si>
    <t>Pension and Other Postretirement Benefit Plans, Accumulated Other Comprehensive Income (Loss), Net Gains (Losses), before Tax</t>
  </si>
  <si>
    <t>Deferred Tax Assets, Tax Deferred Expense, Compensation and Benefits, Postretirement Benefits</t>
  </si>
  <si>
    <t>Defined Benefit Plan, Amount of Employer and Related Party Securities Included in Plan Assets</t>
  </si>
  <si>
    <t>Defined Benefit Plan, Equity Securities</t>
  </si>
  <si>
    <t>100.00%</t>
  </si>
  <si>
    <t>Defined Benefit Plan, Assumptions Used Calculating Net Periodic Benefit Cost, Discount Rate</t>
  </si>
  <si>
    <t>5.76%</t>
  </si>
  <si>
    <t>5.84%</t>
  </si>
  <si>
    <t>5.86%</t>
  </si>
  <si>
    <t>Defined Benefit Plan, Assumptions Used Calculating Benefit Obligation, Discount Rate</t>
  </si>
  <si>
    <t>4.35%</t>
  </si>
  <si>
    <t>4.43%</t>
  </si>
  <si>
    <t>Defined Benefit Plan, Assumptions Used Calculating Net Periodic Benefit Cost, Benefit Obligations</t>
  </si>
  <si>
    <t>7.40%</t>
  </si>
  <si>
    <t>Pension and Other Postretirement Benefit Plans, Accumulated Other Comprehensive Income (Loss), Net Prior Service Cost (Credit), before Tax</t>
  </si>
  <si>
    <t>Defined Benefit Plan, Benefit Obligation</t>
  </si>
  <si>
    <t>Defined Benefit Plan, Service Cost</t>
  </si>
  <si>
    <t>Defined Benefit Plan, Interest Cost</t>
  </si>
  <si>
    <t>Defined Benefit Plan, Expected Return on Plan Assets</t>
  </si>
  <si>
    <t>Defined Benefit Plan, Actuarial Net (Gains) Losses</t>
  </si>
  <si>
    <t>Defined Benefit Plan, Benefits Paid</t>
  </si>
  <si>
    <t>Defined Benefit Plan, Foreign Currency Exchange Rate Changes, Plan Assets</t>
  </si>
  <si>
    <t>Defined Benefit Plan, Foreign Currency Exchange Rate Changes, Benefit Obligation</t>
  </si>
  <si>
    <t>Defined Benefit Plan, Actual Return on Plan Assets</t>
  </si>
  <si>
    <t>Defined Benefit Plan, Contributions by Employer</t>
  </si>
  <si>
    <t>Asset Retirement Obligation, Cash Paid to Settle</t>
  </si>
  <si>
    <t>Defined Benefit Plan, Funded Status of Plan</t>
  </si>
  <si>
    <t>Defined Benefit Plan, Assets for Plan Benefits, Noncurrent</t>
  </si>
  <si>
    <t>Defined Benefit Pension Plan Liabilities, Current</t>
  </si>
  <si>
    <t>Defined Benefit Pension Plan, Liabilities, Noncurrent</t>
  </si>
  <si>
    <t>Defined Benefit Plan, Amounts Recognized in Balance Sheet</t>
  </si>
  <si>
    <t>Defined Benefit Plan, Fair Value of Plan Assets</t>
  </si>
  <si>
    <t>Other Comprehensive Income (Loss), Amortization, Pension and Other Postretirement Benefit Plans, Net Prior Service Cost (Credit) Recognized in Net Periodic Benefit Cost, before Tax</t>
  </si>
  <si>
    <t>Defined Benefit Plan, Amortization of Gains (Losses)</t>
  </si>
  <si>
    <t>Defined Benefit Plan, Net Periodic Benefit Cost</t>
  </si>
  <si>
    <t>Defined Benefit Plan, Assumptions Used Calculating Net Periodic Benefit Cost, Historical Rate of Return, Equities</t>
  </si>
  <si>
    <t>9.00%</t>
  </si>
  <si>
    <t>Defined Benefit Plan, Assumptions Used Calculating Net Periodic Benefit Cost, Historical Rate of Return, Fixed Income Securities</t>
  </si>
  <si>
    <t>4.50%</t>
  </si>
  <si>
    <t>Defined Benefit Plan, Estimated Future Employer Contributions in Next Fiscal Year</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Contribution Plan, Employer's Matching Contribution of Employee's Gross Pay Allowed to be Matched, Percent</t>
  </si>
  <si>
    <t>25.00%</t>
  </si>
  <si>
    <t>Defined Contribution Plan, Employer Matching Contribution, Percent</t>
  </si>
  <si>
    <t>6.00%</t>
  </si>
  <si>
    <t>Stock Issued During Period, Shares, Employee Benefit Plan</t>
  </si>
  <si>
    <t>Defined Contribution Plan, Cost Recognized</t>
  </si>
  <si>
    <t>Defined Benefit Plan, Amortization of Net Gains (Losses)</t>
  </si>
  <si>
    <t>Defined Benefit Plan, Assumptions Used Calculating Net Periodic Benefit Cost, Expected Long-term Return on Assets</t>
  </si>
  <si>
    <t>7.35%</t>
  </si>
  <si>
    <t>Money Market Funds [Member]</t>
  </si>
  <si>
    <t>Equity Securities, U.S. [Member]</t>
  </si>
  <si>
    <t>[1]</t>
  </si>
  <si>
    <t>56.00%</t>
  </si>
  <si>
    <t>54.00%</t>
  </si>
  <si>
    <t>Fixed Income Funds [Member]</t>
  </si>
  <si>
    <t>27.00%</t>
  </si>
  <si>
    <t>Cash and Cash Equivalents [Member]</t>
  </si>
  <si>
    <t>10.00%</t>
  </si>
  <si>
    <t>Equity Securites, International [Member]</t>
  </si>
  <si>
    <t>Domestic Common Stock [Member]</t>
  </si>
  <si>
    <t>Domestic Corporate Debt Securities [Member]</t>
  </si>
  <si>
    <t>525190 Other Insurance Funds [Member]</t>
  </si>
  <si>
    <t>Common Collective Trusts [Member]</t>
  </si>
  <si>
    <t>Parent Common Stock [Member]</t>
  </si>
  <si>
    <t>1.00%</t>
  </si>
  <si>
    <t>80.00%</t>
  </si>
  <si>
    <t>Maximum [Member] | Equity Securities, U.S. [Member]</t>
  </si>
  <si>
    <t>Defined Benefit Plan, Target Allocation Percentage of Assets, Equity Securities</t>
  </si>
  <si>
    <t>Maximum [Member] | Fixed Income Funds [Member]</t>
  </si>
  <si>
    <t>Maximum [Member] | Cash and Cash Equivalents [Member]</t>
  </si>
  <si>
    <t>20.00%</t>
  </si>
  <si>
    <t>Maximum [Member] | Equity Securites, International [Member]</t>
  </si>
  <si>
    <t>16.00%</t>
  </si>
  <si>
    <t>Minimum [Member] | Equity Securities, U.S. [Member]</t>
  </si>
  <si>
    <t>Minimum [Member] | Fixed Income Funds [Member]</t>
  </si>
  <si>
    <t>Minimum [Member] | Cash and Cash Equivalents [Member]</t>
  </si>
  <si>
    <t>Minimum [Member] | Equity Securites, International [Member]</t>
  </si>
  <si>
    <t>Fair Value, Inputs, Level 1 [Member]</t>
  </si>
  <si>
    <t>Fair Value, Inputs, Level 1 [Member] | Money Market Funds [Member]</t>
  </si>
  <si>
    <t>Fair Value, Inputs, Level 1 [Member] | Domestic Common Stock [Member]</t>
  </si>
  <si>
    <t>Fair Value, Inputs, Level 1 [Member] | Domestic Corporate Debt Securities [Member]</t>
  </si>
  <si>
    <t>Fair Value, Inputs, Level 1 [Member] | 525190 Other Insurance Funds [Member]</t>
  </si>
  <si>
    <t>Fair Value, Inputs, Level 2 [Member]</t>
  </si>
  <si>
    <t>Fair Value, Inputs, Level 2 [Member] | Money Market Funds [Member]</t>
  </si>
  <si>
    <t>Fair Value, Inputs, Level 2 [Member] | Domestic Common Stock [Member]</t>
  </si>
  <si>
    <t>Fair Value, Inputs, Level 2 [Member] | Domestic Corporate Debt Securities [Member]</t>
  </si>
  <si>
    <t>Fair Value, Inputs, Level 2 [Member] | 525190 Other Insurance Funds [Member]</t>
  </si>
  <si>
    <t>Fair Value, Inputs, Level 3 [Member]</t>
  </si>
  <si>
    <t>Fair Value, Inputs, Level 3 [Member] | Money Market Funds [Member]</t>
  </si>
  <si>
    <t>Fair Value, Inputs, Level 3 [Member] | Domestic Common Stock [Member]</t>
  </si>
  <si>
    <t>Fair Value, Inputs, Level 3 [Member] | Domestic Corporate Debt Securities [Member]</t>
  </si>
  <si>
    <t>Fair Value, Inputs, Level 3 [Member] | 525190 Other Insurance Funds [Member]</t>
  </si>
  <si>
    <t>Pension Plan [Member]</t>
  </si>
  <si>
    <t>Titan Tire, Bryan and Walcott Plans [Member]</t>
  </si>
  <si>
    <t>Dico Plan [Member]</t>
  </si>
  <si>
    <t>Defined Contribution/401k Plans, Total [Member]</t>
  </si>
  <si>
    <t>Defined Contribution/401k Plans, Number Sponsored by the Company</t>
  </si>
  <si>
    <t>Foreign Pension Plans, Defined Benefit [Member]</t>
  </si>
  <si>
    <t>Non-US [Member]</t>
  </si>
  <si>
    <t>Defined Contribution/401k Plans, Employees Covered by Collective Bargaining Arrangements [Member]</t>
  </si>
  <si>
    <t>Total equities may not exceed 80% of total plan assets.</t>
  </si>
  <si>
    <t>STOCK COMPENSATION (Details) - USD ($)</t>
  </si>
  <si>
    <t>Share-based Compensation Arrangement by Share-based Payment Award [Line Items]</t>
  </si>
  <si>
    <t>Deferred Compensation Share-based Arrangements, Liability, Current</t>
  </si>
  <si>
    <t>Share-based Compensation</t>
  </si>
  <si>
    <t>Share-based Compensation Arrangement by Share-based Payment Award, Options, Vested and Expected to Vest, Outstanding, Weighted Average Remaining Contractual Term</t>
  </si>
  <si>
    <t>6 years</t>
  </si>
  <si>
    <t>Share-based Compensation Arrangement by Share-based Payment Award, Award Vesting Period</t>
  </si>
  <si>
    <t>Stock Option Expiration, Term</t>
  </si>
  <si>
    <t>Share-based Compensation Arrangement by Share-based Payment Award, Options, Exercises in Period, Total Intrinsic Value</t>
  </si>
  <si>
    <t>Share-based Compensation Arrangement by Share-based Payment Award, Options, Outstanding [Roll Forward]</t>
  </si>
  <si>
    <t>Shares Subject to Option, beginning of year</t>
  </si>
  <si>
    <t>Granted</t>
  </si>
  <si>
    <t>Share-based Compensation Arrangements by Share-based Payment Award, Options, Grants in Period, Weighted Average Exercise Price</t>
  </si>
  <si>
    <t>Exercised</t>
  </si>
  <si>
    <t>Forfeited/Expired</t>
  </si>
  <si>
    <t>Shares Subject to Option, end of year</t>
  </si>
  <si>
    <t>Weighted-Average Exercise Price, beginning of year</t>
  </si>
  <si>
    <t>Weighted-Average Exercise Price, end of year</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5 years 5 months 23 days</t>
  </si>
  <si>
    <t>Share-based Compensation Arrangement by Share-based Payment Award, Options, Outstanding, Weighted Average Remaining Contractual Term</t>
  </si>
  <si>
    <t>Share-based Compensation Arrangement by Share-based Payment Award, Options, Outstanding, Intrinsic Value</t>
  </si>
  <si>
    <t>Deferred Tax Expense from Stock Options Exercised</t>
  </si>
  <si>
    <t>Share-based Compensation Arrangement by Share-based Payment Award, Options, Granted in Period, Grant Date Fair Value</t>
  </si>
  <si>
    <t>Proceeds from Stock Options Exercised</t>
  </si>
  <si>
    <t>Share-based Compensation Arrangement by Share-based Payment Award, Fair Value Assumptions, Expected Volatility Rate</t>
  </si>
  <si>
    <t>53.3047%</t>
  </si>
  <si>
    <t>49.37333%</t>
  </si>
  <si>
    <t>67.75%</t>
  </si>
  <si>
    <t>Share-based Compensation Arrangement by Share-based Payment Award, Fair Value Assumptions, Expected Dividend Rate</t>
  </si>
  <si>
    <t>Share-based Compensation Arrangement by Share-based Payment Award, Fair Value Assumptions, Risk Free Interest Rate</t>
  </si>
  <si>
    <t>1.33%</t>
  </si>
  <si>
    <t>1.78%</t>
  </si>
  <si>
    <t>1.8047%</t>
  </si>
  <si>
    <t>Share-based Compensation Arrangement by Share-based Payment Award, Non-Option Equity Instruments, Outstanding [Roll Forward]</t>
  </si>
  <si>
    <t>Share-based Compensation Arrangement by Share-based Payment Award, Equity Instruments Other than Options, Nonvested, Intrinsic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Options, Vested in Period, Fair Value</t>
  </si>
  <si>
    <t>Share-based Compensation Arrangement by Share-based Payment Award, Options, Exercisable, Intrinsic Value</t>
  </si>
  <si>
    <t>Equity Incentive Plan 2005 [Member]</t>
  </si>
  <si>
    <t>Share-based Compensation Arrangement by Share-based Payment Award, Number of Shares Authorized</t>
  </si>
  <si>
    <t>Share-based Compensation Arrangement by Share-based Payment Award, Equity Instruments Other than Options, Nonvested, Number</t>
  </si>
  <si>
    <t>Share-based Compensation Arrangement by Share-based Payment Award, Non-Option Equity Instruments, Granted</t>
  </si>
  <si>
    <t>Share-based Compensation Arrangement by Share-based Payment Award, Equity Instruments Other than Options, Vested in Period</t>
  </si>
  <si>
    <t>Share-based Compensation Arrangement by Share-based Payment Award, Equity Instruments Other than Options, Forfeited in Period</t>
  </si>
  <si>
    <t>LEASE COMMITMENTS (Details) - USD ($) $ in Thousands</t>
  </si>
  <si>
    <t>Operating Leases, Rent Expense</t>
  </si>
  <si>
    <t>Operating Leases, Future Minimum Payments Due [Abstract]</t>
  </si>
  <si>
    <t>Thereafter</t>
  </si>
  <si>
    <t>Total future minimum lease payments</t>
  </si>
  <si>
    <t>Capital Leases, Future Minimum Payments Due, Fiscal Year Maturity [Abstract]</t>
  </si>
  <si>
    <t>Capital Leases, Future Minimum Payments Due</t>
  </si>
  <si>
    <t>Capital Leases, Future Minimum Payments, Interest Included in Payments</t>
  </si>
  <si>
    <t>Capital Leases, Future Minimum Payments, Present Value of Net Minimum Payments</t>
  </si>
  <si>
    <t>CONCENTRATION OF CREDIT RISK (Details) - Sales Revenue, Goods, Net [Member]</t>
  </si>
  <si>
    <t>Concentration Risk [Line Items]</t>
  </si>
  <si>
    <t>Concentration Risk, Percentage</t>
  </si>
  <si>
    <t>Deere &amp; Company [Member]</t>
  </si>
  <si>
    <t>12.15%</t>
  </si>
  <si>
    <t>RELATED PARTY TRANSACTIONS (Details) - USD ($) $ in Millions</t>
  </si>
  <si>
    <t>Related Party Transaction [Line Items]</t>
  </si>
  <si>
    <t>Related Party Transaction, Revenues from Transactions with Related Party</t>
  </si>
  <si>
    <t>Related Party Transaction, Due from (to) Related Party</t>
  </si>
  <si>
    <t>Related Party Transaction, Expenses from Transactions with Related Party</t>
  </si>
  <si>
    <t>Related Party Transaction, Purchases from Related Party</t>
  </si>
  <si>
    <t>Accounts Payable, Related Parties, Current</t>
  </si>
  <si>
    <t>Titan-Yuxiang Wheel [Member]</t>
  </si>
  <si>
    <t>19.50%</t>
  </si>
  <si>
    <t>CITEC [Member]</t>
  </si>
  <si>
    <t>49.00%</t>
  </si>
  <si>
    <t>SEGMENT INFORMATION (Details) - USD ($) $ in Thousands</t>
  </si>
  <si>
    <t>Sep. 30, 2016</t>
  </si>
  <si>
    <t>Sep. 30, 2015</t>
  </si>
  <si>
    <t>Jun. 30, 2015</t>
  </si>
  <si>
    <t>Mar. 31, 2015</t>
  </si>
  <si>
    <t>Revenues from external customers</t>
  </si>
  <si>
    <t>Gross profit (loss)</t>
  </si>
  <si>
    <t>Other income, net</t>
  </si>
  <si>
    <t>Payments to Acquire Property, Plant, and Equipment</t>
  </si>
  <si>
    <t>Depreciation &amp; amortization</t>
  </si>
  <si>
    <t>Unallocated Amount to Segment [Member]</t>
  </si>
  <si>
    <t>Unallocated assets included cash of approximately $96 million, $143 million, and $133 million at year-end 2016, 2015, and 2014, respectively</t>
  </si>
  <si>
    <t>SEGMENT INFORMATION GEOGRAPHIC INFORMATION (Details) - USD ($) $ in Thousands</t>
  </si>
  <si>
    <t>Mar. 31, 2014</t>
  </si>
  <si>
    <t>Revenues from External Customers and Long-Lived Assets [Line Items]</t>
  </si>
  <si>
    <t>Long-lived Assets</t>
  </si>
  <si>
    <t>Latin America [Member]</t>
  </si>
  <si>
    <t>Europe [Member]</t>
  </si>
  <si>
    <t>UNITED STATES</t>
  </si>
  <si>
    <t>Other Countries [Domain]</t>
  </si>
  <si>
    <t>EARNINGS PER SHARE (Details) - USD ($) $ / shares in Units, shares in Thousands, $ in Thousands</t>
  </si>
  <si>
    <t>[2]</t>
  </si>
  <si>
    <t>Antidilutive Securities Excluded from Computation of Earnings Per Share [Line Items]</t>
  </si>
  <si>
    <t>Antidilutive Securities Excluded from Computation of Earnings Per Share, Amount</t>
  </si>
  <si>
    <t>Net Income (Loss) Attributable to Parent</t>
  </si>
  <si>
    <t>Weighted Average Number of Shares Outstanding, Basic</t>
  </si>
  <si>
    <t>Earnings Per Share, Basic</t>
  </si>
  <si>
    <t>[3]</t>
  </si>
  <si>
    <t>Incremental Common Shares Attributable to Dilutive Effect of Conversion of Debt Securities</t>
  </si>
  <si>
    <t>{F|ahBzfndlYmZpbGluZ3MtaHJkcmoLEgZYTUxEb2MiXlhCUkxEb2NHZW5JbmZvOmVlMmFhNDAzZWI2MDQ4OTA4MzdlMTFiYzc3ZWU2NjY3fFRleHRTZWxlY3Rpb246OUM5NjdCNkJDQUIzQkQ3QTFGQjQ4NzY1NUNEMTQwNUYM}</t>
  </si>
  <si>
    <t>{F|ahBzfndlYmZpbGluZ3MtaHJkcmoLEgZYTUxEb2MiXlhCUkxEb2NHZW5JbmZvOmVlMmFhNDAzZWI2MDQ4OTA4MzdlMTFiYzc3ZWU2NjY3fFRleHRTZWxlY3Rpb246NEM4MjNCNTI0RTlDMDdFOUE2NUE4NzY1NUNEMUVFMzQM}</t>
  </si>
  <si>
    <t>{F|ahBzfndlYmZpbGluZ3MtaHJkcmoLEgZYTUxEb2MiXlhCUkxEb2NHZW5JbmZvOmVlMmFhNDAzZWI2MDQ4OTA4MzdlMTFiYzc3ZWU2NjY3fFRleHRTZWxlY3Rpb246MDJENTY4OUIyMTUyNzE3QjZCOTI4NzY1NUNEMTg1RkQM}</t>
  </si>
  <si>
    <t>SUPPLEMENTARY DATA - QUARTERLY FINANCIAL INFORMATION (UNAUDITED) (Details) - USD ($) $ / shares in Units, $ in Thousands</t>
  </si>
  <si>
    <t>Selected Quarterly Financial Information [Abstract]</t>
  </si>
  <si>
    <t>Gross Profit</t>
  </si>
  <si>
    <t>Earnings Per Share, Diluted</t>
  </si>
  <si>
    <t>SUBSEQUENT EVENTS (Details) - USD ($)</t>
  </si>
  <si>
    <t>Mar. 31, 2017</t>
  </si>
  <si>
    <t>Subsequent Event [Line Items]</t>
  </si>
  <si>
    <t>Repayments of Other Debt</t>
  </si>
  <si>
    <t>Subsequent Event [Member]</t>
  </si>
  <si>
    <t>Debt Conversion, Original Debt, Amount</t>
  </si>
  <si>
    <t>Debt Conversion, Converted Instrument, Amount</t>
  </si>
  <si>
    <t>Conversion of Stock, Shares Converted</t>
  </si>
  <si>
    <t>5.625% convertible senior subordinated notes [Member] | Subsequent Event [Member]</t>
  </si>
  <si>
    <t>Debt Conversion, Initial Base Conversion Rate, Shares</t>
  </si>
  <si>
    <t>Debt Conversion, Initial Base Conversion, Amount</t>
  </si>
  <si>
    <t>SUBSIDIARY GUARANTOR FINANCIAL INFORMATION (Details) - USD ($)</t>
  </si>
  <si>
    <t>Income Statement [Abstract]</t>
  </si>
  <si>
    <t>Cost of Goods Sold</t>
  </si>
  <si>
    <t>Cost of Goods and Services Sold</t>
  </si>
  <si>
    <t>Selling, General and Administrative Expense</t>
  </si>
  <si>
    <t>Operating Income (Loss)</t>
  </si>
  <si>
    <t>Interest Expense, Related Party</t>
  </si>
  <si>
    <t>Net Income (Loss) Attributable to Noncontrolling Interest</t>
  </si>
  <si>
    <t>Comprehensive Income Statement [Abstract]</t>
  </si>
  <si>
    <t>Comprehensive Income (Loss), Net of Tax, Including Portion Attributable to Noncontrolling Interest</t>
  </si>
  <si>
    <t>Comprehensive Income (Loss), Net of Tax, Attributable to Parent</t>
  </si>
  <si>
    <t>Statement of Financial Position [Abstract]</t>
  </si>
  <si>
    <t>Accounts Receivable, Net, Current</t>
  </si>
  <si>
    <t>Prepaid Expense, Deffered Income Taxes and Other Assets, Current</t>
  </si>
  <si>
    <t>Assets, Current</t>
  </si>
  <si>
    <t>Other Assets, Goodwill, Deferred Income Tax Asset, Noncurrent</t>
  </si>
  <si>
    <t>Assets</t>
  </si>
  <si>
    <t>Liabilities, Other than Long-term Debt, Noncurrent</t>
  </si>
  <si>
    <t>Due to Related Parties</t>
  </si>
  <si>
    <t>Stockholders' Equity Attributable to Parent</t>
  </si>
  <si>
    <t>Stockholders' Equity Attributable to Noncontrolling Interest</t>
  </si>
  <si>
    <t>Liabilities and Equity</t>
  </si>
  <si>
    <t>Statement of Cash Flows [Abstract]</t>
  </si>
  <si>
    <t>Net Cash Provided by (Used in) Operating Activities</t>
  </si>
  <si>
    <t>Payments for (Proceeds from) Other Investing Activities</t>
  </si>
  <si>
    <t>Net Cash Provided by (Used in) Investing Activities</t>
  </si>
  <si>
    <t>Proceeds from Issuance of Long-term Debt</t>
  </si>
  <si>
    <t>Payments of Financing Costs</t>
  </si>
  <si>
    <t>Payments of Dividends, Common Stock</t>
  </si>
  <si>
    <t>Net Cash Provided by (Used in) Financing Activities</t>
  </si>
  <si>
    <t>Effect of Exchange Rate on Cash and Cash Equivalents</t>
  </si>
  <si>
    <t>Cash and Cash Equivalents, Period Increase (Decrease)</t>
  </si>
  <si>
    <t>Parent Company [Member]</t>
  </si>
  <si>
    <t>Guarantor Subsidiaries [Member]</t>
  </si>
  <si>
    <t>Non-Guarantor Subsidiaries [Member]</t>
  </si>
  <si>
    <t>Consolidation, Eliminations [Member]</t>
  </si>
  <si>
    <t>SCHEDULE II - VALUATION RESERVES (Details) - USD ($) $ in Thousands</t>
  </si>
  <si>
    <t>Balance at beginning of year</t>
  </si>
  <si>
    <t>Provision for Doubtful Accounts</t>
  </si>
  <si>
    <t>Valuation Allowances and Reserves, Deductions</t>
  </si>
  <si>
    <t>Balance at end of year</t>
  </si>
  <si>
    <t>GOODWILL IMPAIRMENT (Details) - USD ($) $ in Thousands</t>
  </si>
  <si>
    <t>Goodwill [Line Items]</t>
  </si>
  <si>
    <t>COMMITMENTS AND CONTINGENCIES (Details) $ in Thousands</t>
  </si>
  <si>
    <t>Other Commitment, Due in Second Year</t>
  </si>
  <si>
    <t>Other Commitment, Due in Third Year</t>
  </si>
  <si>
    <t>Other Commitment, Due in Fourth Year</t>
  </si>
  <si>
    <t>Other Commitment</t>
  </si>
  <si>
    <t>Label</t>
  </si>
  <si>
    <t>Element</t>
  </si>
  <si>
    <t>Value</t>
  </si>
  <si>
    <t>Fair Value, Inputs, Level 3 [Member] | Fair Value, Measurements, Recurring [Member]</t>
  </si>
  <si>
    <t>Other Assets, Fair Value Disclosure</t>
  </si>
  <si>
    <t>us-gaap_OtherAssetsFairValueDisclosu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975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68000000</v>
      </c>
    </row>
    <row r="12" spans="1:4">
      <c r="A12" s="4" t="s">
        <v>19</v>
      </c>
      <c r="C12" s="5" t="n">
        <v>59643711</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040</v>
      </c>
      <c r="B1" s="2" t="s">
        <v>668</v>
      </c>
      <c r="M1" s="2" t="s">
        <v>1</v>
      </c>
    </row>
    <row r="2" spans="1:15">
      <c r="B2" s="2" t="s">
        <v>2</v>
      </c>
      <c r="D2" s="2" t="s">
        <v>1009</v>
      </c>
      <c r="E2" s="2" t="s">
        <v>4</v>
      </c>
      <c r="G2" s="2" t="s">
        <v>669</v>
      </c>
      <c r="I2" s="2" t="s">
        <v>30</v>
      </c>
      <c r="J2" s="2" t="s">
        <v>1010</v>
      </c>
      <c r="K2" s="2" t="s">
        <v>1011</v>
      </c>
      <c r="L2" s="2" t="s">
        <v>1012</v>
      </c>
      <c r="M2" s="2" t="s">
        <v>2</v>
      </c>
      <c r="N2" s="2" t="s">
        <v>30</v>
      </c>
      <c r="O2" s="2" t="s">
        <v>31</v>
      </c>
    </row>
    <row r="3" spans="1:15">
      <c r="A3" s="3" t="s">
        <v>1041</v>
      </c>
    </row>
    <row r="4" spans="1:15">
      <c r="A4" s="4" t="s">
        <v>32</v>
      </c>
      <c r="B4" s="6" t="n">
        <v>307294</v>
      </c>
      <c r="D4" s="6" t="n">
        <v>306195</v>
      </c>
      <c r="E4" s="6" t="n">
        <v>330214</v>
      </c>
      <c r="G4" s="6" t="n">
        <v>321794</v>
      </c>
      <c r="I4" s="6" t="n">
        <v>307809</v>
      </c>
      <c r="J4" s="6" t="n">
        <v>308836</v>
      </c>
      <c r="K4" s="6" t="n">
        <v>376067</v>
      </c>
      <c r="L4" s="6" t="n">
        <v>402059</v>
      </c>
      <c r="M4" s="6" t="n">
        <v>1265497</v>
      </c>
      <c r="N4" s="6" t="n">
        <v>1394771</v>
      </c>
      <c r="O4" s="6" t="n">
        <v>1895527</v>
      </c>
    </row>
    <row r="5" spans="1:15">
      <c r="A5" s="4" t="s">
        <v>1042</v>
      </c>
      <c r="B5" s="5" t="n">
        <v>32543</v>
      </c>
      <c r="D5" s="5" t="n">
        <v>32976</v>
      </c>
      <c r="E5" s="5" t="n">
        <v>45075</v>
      </c>
      <c r="G5" s="5" t="n">
        <v>31888</v>
      </c>
      <c r="I5" s="5" t="n">
        <v>17809</v>
      </c>
      <c r="J5" s="5" t="n">
        <v>26153</v>
      </c>
      <c r="K5" s="5" t="n">
        <v>51053</v>
      </c>
      <c r="L5" s="5" t="n">
        <v>42794</v>
      </c>
      <c r="M5" s="5" t="n">
        <v>142482</v>
      </c>
      <c r="N5" s="5" t="n">
        <v>137809</v>
      </c>
      <c r="O5" s="5" t="n">
        <v>140643</v>
      </c>
    </row>
    <row r="6" spans="1:15">
      <c r="A6" s="4" t="s">
        <v>1032</v>
      </c>
      <c r="B6" s="6" t="n">
        <v>-12984</v>
      </c>
      <c r="D6" s="6" t="n">
        <v>-9952</v>
      </c>
      <c r="E6" s="6" t="n">
        <v>-1899</v>
      </c>
      <c r="F6" s="4" t="s">
        <v>884</v>
      </c>
      <c r="G6" s="6" t="n">
        <v>-9152</v>
      </c>
      <c r="H6" s="4" t="s">
        <v>1029</v>
      </c>
      <c r="I6" s="6" t="n">
        <v>-51160</v>
      </c>
      <c r="J6" s="6" t="n">
        <v>-31476</v>
      </c>
      <c r="K6" s="6" t="n">
        <v>6771</v>
      </c>
      <c r="L6" s="6" t="n">
        <v>232</v>
      </c>
      <c r="M6" s="6" t="n">
        <v>-33987</v>
      </c>
      <c r="N6" s="6" t="n">
        <v>-75633</v>
      </c>
      <c r="O6" s="6" t="n">
        <v>-80461</v>
      </c>
    </row>
    <row r="7" spans="1:15">
      <c r="A7" s="3" t="s">
        <v>279</v>
      </c>
    </row>
    <row r="8" spans="1:15">
      <c r="A8" s="4" t="s">
        <v>1034</v>
      </c>
      <c r="B8" s="7" t="n">
        <v>-0.26</v>
      </c>
      <c r="C8" s="4" t="s">
        <v>1035</v>
      </c>
      <c r="D8" s="7" t="n">
        <v>-0.21</v>
      </c>
      <c r="E8" s="7" t="n">
        <v>-0.07000000000000001</v>
      </c>
      <c r="F8" s="4" t="s">
        <v>884</v>
      </c>
      <c r="G8" s="7" t="n">
        <v>-0.27</v>
      </c>
      <c r="H8" s="4" t="s">
        <v>1029</v>
      </c>
      <c r="I8" s="7" t="n">
        <v>-1.07</v>
      </c>
      <c r="J8" s="7" t="n">
        <v>-0.79</v>
      </c>
      <c r="K8" s="7" t="n">
        <v>0.17</v>
      </c>
      <c r="L8" s="7" t="n">
        <v>-0.05</v>
      </c>
      <c r="M8" s="7" t="n">
        <v>-0.8100000000000001</v>
      </c>
      <c r="N8" s="7" t="n">
        <v>-1.74</v>
      </c>
      <c r="O8" s="7" t="n">
        <v>-2.43</v>
      </c>
    </row>
    <row r="9" spans="1:15">
      <c r="A9" s="4" t="s">
        <v>1043</v>
      </c>
      <c r="B9" s="7" t="n">
        <v>-0.26</v>
      </c>
      <c r="C9" s="4" t="s">
        <v>1035</v>
      </c>
      <c r="D9" s="7" t="n">
        <v>-0.21</v>
      </c>
      <c r="E9" s="7" t="n">
        <v>-0.07000000000000001</v>
      </c>
      <c r="F9" s="4" t="s">
        <v>884</v>
      </c>
      <c r="G9" s="7" t="n">
        <v>-0.27</v>
      </c>
      <c r="H9" s="4" t="s">
        <v>1029</v>
      </c>
      <c r="I9" s="7" t="n">
        <v>-1.07</v>
      </c>
      <c r="J9" s="7" t="n">
        <v>-0.79</v>
      </c>
      <c r="K9" s="7" t="n">
        <v>0.17</v>
      </c>
      <c r="L9" s="7" t="n">
        <v>-0.05</v>
      </c>
      <c r="M9" s="7" t="n">
        <v>-0.8100000000000001</v>
      </c>
      <c r="N9" s="7" t="n">
        <v>-1.74</v>
      </c>
      <c r="O9" s="7" t="n">
        <v>-2.43</v>
      </c>
    </row>
    <row r="10" spans="1:15">
      <c r="A10" s="4" t="s">
        <v>34</v>
      </c>
      <c r="M10" s="6" t="n">
        <v>0</v>
      </c>
      <c r="N10" s="6" t="n">
        <v>0</v>
      </c>
      <c r="O10" s="6" t="n">
        <v>39932</v>
      </c>
    </row>
    <row r="11" spans="1:15">
      <c r="A11" s="4" t="s">
        <v>39</v>
      </c>
      <c r="M11" s="6" t="n">
        <v>0</v>
      </c>
      <c r="N11" s="6" t="n">
        <v>0</v>
      </c>
      <c r="O11" s="6" t="n">
        <v>36571</v>
      </c>
    </row>
    <row r="12" spans="1:15"/>
    <row r="13" spans="1:15">
      <c r="A13" s="4" t="s">
        <v>884</v>
      </c>
      <c r="B13" s="4" t="s">
        <v>1037</v>
      </c>
    </row>
    <row r="14" spans="1:15">
      <c r="A14" s="4" t="s">
        <v>1029</v>
      </c>
      <c r="B14" s="4" t="s">
        <v>1038</v>
      </c>
    </row>
    <row r="15" spans="1:15">
      <c r="A15" s="4" t="s">
        <v>1035</v>
      </c>
      <c r="B15" s="4" t="s">
        <v>1039</v>
      </c>
    </row>
  </sheetData>
  <mergeCells count="10">
    <mergeCell ref="A1:A2"/>
    <mergeCell ref="B1:L1"/>
    <mergeCell ref="M1:O1"/>
    <mergeCell ref="B2:C2"/>
    <mergeCell ref="E2:F2"/>
    <mergeCell ref="G2:H2"/>
    <mergeCell ref="A12:O12"/>
    <mergeCell ref="B13:O13"/>
    <mergeCell ref="B14:O14"/>
    <mergeCell ref="B15:O1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44</v>
      </c>
      <c r="B1" s="2" t="s">
        <v>668</v>
      </c>
      <c r="C1" s="2" t="s">
        <v>1</v>
      </c>
    </row>
    <row r="2" spans="1:7">
      <c r="B2" s="2" t="s">
        <v>1045</v>
      </c>
      <c r="C2" s="2" t="s">
        <v>2</v>
      </c>
      <c r="D2" s="2" t="s">
        <v>30</v>
      </c>
      <c r="E2" s="2" t="s">
        <v>31</v>
      </c>
      <c r="F2" s="2" t="s">
        <v>541</v>
      </c>
      <c r="G2" s="2" t="s">
        <v>542</v>
      </c>
    </row>
    <row r="3" spans="1:7">
      <c r="A3" s="3" t="s">
        <v>1046</v>
      </c>
    </row>
    <row r="4" spans="1:7">
      <c r="A4" s="4" t="s">
        <v>1047</v>
      </c>
      <c r="C4" s="6" t="n">
        <v>22634000</v>
      </c>
      <c r="D4" s="6" t="n">
        <v>5521000</v>
      </c>
      <c r="E4" s="6" t="n">
        <v>60345000</v>
      </c>
    </row>
    <row r="5" spans="1:7">
      <c r="A5" s="4" t="s">
        <v>544</v>
      </c>
      <c r="F5" s="4" t="s">
        <v>545</v>
      </c>
      <c r="G5" s="4" t="s">
        <v>546</v>
      </c>
    </row>
    <row r="6" spans="1:7">
      <c r="A6" s="4" t="s">
        <v>1048</v>
      </c>
    </row>
    <row r="7" spans="1:7">
      <c r="A7" s="3" t="s">
        <v>1046</v>
      </c>
    </row>
    <row r="8" spans="1:7">
      <c r="A8" s="4" t="s">
        <v>1047</v>
      </c>
      <c r="B8" s="6" t="n">
        <v>1700000</v>
      </c>
    </row>
    <row r="9" spans="1:7">
      <c r="A9" s="4" t="s">
        <v>659</v>
      </c>
      <c r="B9" s="5" t="n">
        <v>75000000</v>
      </c>
    </row>
    <row r="10" spans="1:7">
      <c r="A10" s="4" t="s">
        <v>1049</v>
      </c>
      <c r="B10" s="5" t="n">
        <v>60161000</v>
      </c>
    </row>
    <row r="11" spans="1:7">
      <c r="A11" s="4" t="s">
        <v>1050</v>
      </c>
      <c r="B11" s="6" t="n">
        <v>58500000</v>
      </c>
    </row>
    <row r="12" spans="1:7">
      <c r="A12" s="4" t="s">
        <v>1051</v>
      </c>
      <c r="B12" s="5" t="n">
        <v>5462264</v>
      </c>
    </row>
    <row r="13" spans="1:7">
      <c r="A13" s="4" t="s">
        <v>482</v>
      </c>
    </row>
    <row r="14" spans="1:7">
      <c r="A14" s="3" t="s">
        <v>1046</v>
      </c>
    </row>
    <row r="15" spans="1:7">
      <c r="A15" s="4" t="s">
        <v>480</v>
      </c>
      <c r="C15" s="4" t="s">
        <v>483</v>
      </c>
    </row>
    <row r="16" spans="1:7">
      <c r="A16" s="4" t="s">
        <v>1052</v>
      </c>
    </row>
    <row r="17" spans="1:7">
      <c r="A17" s="3" t="s">
        <v>1046</v>
      </c>
    </row>
    <row r="18" spans="1:7">
      <c r="A18" s="4" t="s">
        <v>480</v>
      </c>
      <c r="B18" s="4" t="s">
        <v>483</v>
      </c>
    </row>
    <row r="19" spans="1:7">
      <c r="A19" s="4" t="s">
        <v>1053</v>
      </c>
      <c r="B19" s="5" t="n">
        <v>0</v>
      </c>
    </row>
    <row r="20" spans="1:7">
      <c r="A20" s="4" t="s">
        <v>1054</v>
      </c>
      <c r="B20" s="6" t="n">
        <v>1000</v>
      </c>
    </row>
    <row r="21" spans="1:7">
      <c r="A21" s="4" t="s">
        <v>479</v>
      </c>
    </row>
    <row r="22" spans="1:7">
      <c r="A22" s="3" t="s">
        <v>1046</v>
      </c>
    </row>
    <row r="23" spans="1:7">
      <c r="A23" s="4" t="s">
        <v>480</v>
      </c>
      <c r="C23" s="4" t="s">
        <v>481</v>
      </c>
    </row>
    <row r="24" spans="1:7">
      <c r="A24" s="4" t="s">
        <v>658</v>
      </c>
    </row>
    <row r="25" spans="1:7">
      <c r="A25" s="3" t="s">
        <v>1046</v>
      </c>
    </row>
    <row r="26" spans="1:7">
      <c r="A26" s="4" t="s">
        <v>659</v>
      </c>
      <c r="C26" s="6" t="n">
        <v>1500000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3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5"/>
    <col customWidth="1" max="14" min="14" width="15"/>
    <col customWidth="1" max="15" min="15" width="14"/>
  </cols>
  <sheetData>
    <row r="1" spans="1:15">
      <c r="A1" s="1" t="s">
        <v>1055</v>
      </c>
      <c r="B1" s="2" t="s">
        <v>668</v>
      </c>
      <c r="L1" s="2" t="s">
        <v>1</v>
      </c>
    </row>
    <row r="2" spans="1:15">
      <c r="B2" s="2" t="s">
        <v>2</v>
      </c>
      <c r="C2" s="2" t="s">
        <v>1009</v>
      </c>
      <c r="D2" s="2" t="s">
        <v>4</v>
      </c>
      <c r="F2" s="2" t="s">
        <v>669</v>
      </c>
      <c r="H2" s="2" t="s">
        <v>30</v>
      </c>
      <c r="I2" s="2" t="s">
        <v>1010</v>
      </c>
      <c r="J2" s="2" t="s">
        <v>1011</v>
      </c>
      <c r="K2" s="2" t="s">
        <v>1012</v>
      </c>
      <c r="L2" s="2" t="s">
        <v>2</v>
      </c>
      <c r="M2" s="2" t="s">
        <v>30</v>
      </c>
      <c r="N2" s="2" t="s">
        <v>31</v>
      </c>
      <c r="O2" s="2" t="s">
        <v>516</v>
      </c>
    </row>
    <row r="3" spans="1:15">
      <c r="A3" s="3" t="s">
        <v>1056</v>
      </c>
    </row>
    <row r="4" spans="1:15">
      <c r="A4" s="4" t="s">
        <v>32</v>
      </c>
      <c r="B4" s="6" t="n">
        <v>307294000</v>
      </c>
      <c r="C4" s="6" t="n">
        <v>306195000</v>
      </c>
      <c r="D4" s="6" t="n">
        <v>330214000</v>
      </c>
      <c r="F4" s="6" t="n">
        <v>321794000</v>
      </c>
      <c r="H4" s="6" t="n">
        <v>307809000</v>
      </c>
      <c r="I4" s="6" t="n">
        <v>308836000</v>
      </c>
      <c r="J4" s="6" t="n">
        <v>376067000</v>
      </c>
      <c r="K4" s="6" t="n">
        <v>402059000</v>
      </c>
      <c r="L4" s="6" t="n">
        <v>1265497000</v>
      </c>
      <c r="M4" s="6" t="n">
        <v>1394771000</v>
      </c>
      <c r="N4" s="6" t="n">
        <v>1895527000</v>
      </c>
    </row>
    <row r="5" spans="1:15">
      <c r="A5" s="4" t="s">
        <v>1057</v>
      </c>
      <c r="L5" s="5" t="n">
        <v>1123015000</v>
      </c>
      <c r="M5" s="5" t="n">
        <v>1256962000</v>
      </c>
      <c r="N5" s="5" t="n">
        <v>1714952000</v>
      </c>
    </row>
    <row r="6" spans="1:15">
      <c r="A6" s="4" t="s">
        <v>1058</v>
      </c>
      <c r="N6" s="5" t="n">
        <v>1754884000</v>
      </c>
    </row>
    <row r="7" spans="1:15">
      <c r="A7" s="4" t="s">
        <v>1042</v>
      </c>
      <c r="B7" s="5" t="n">
        <v>32543000</v>
      </c>
      <c r="C7" s="5" t="n">
        <v>32976000</v>
      </c>
      <c r="D7" s="5" t="n">
        <v>45075000</v>
      </c>
      <c r="F7" s="5" t="n">
        <v>31888000</v>
      </c>
      <c r="H7" s="5" t="n">
        <v>17809000</v>
      </c>
      <c r="I7" s="5" t="n">
        <v>26153000</v>
      </c>
      <c r="J7" s="5" t="n">
        <v>51053000</v>
      </c>
      <c r="K7" s="5" t="n">
        <v>42794000</v>
      </c>
      <c r="L7" s="5" t="n">
        <v>142482000</v>
      </c>
      <c r="M7" s="5" t="n">
        <v>137809000</v>
      </c>
      <c r="N7" s="5" t="n">
        <v>140643000</v>
      </c>
    </row>
    <row r="8" spans="1:15">
      <c r="A8" s="4" t="s">
        <v>1059</v>
      </c>
      <c r="L8" s="5" t="n">
        <v>144988000</v>
      </c>
      <c r="M8" s="5" t="n">
        <v>140393000</v>
      </c>
      <c r="N8" s="5" t="n">
        <v>173614000</v>
      </c>
    </row>
    <row r="9" spans="1:15">
      <c r="A9" s="4" t="s">
        <v>474</v>
      </c>
      <c r="L9" s="5" t="n">
        <v>9971000</v>
      </c>
      <c r="M9" s="5" t="n">
        <v>11162000</v>
      </c>
      <c r="N9" s="5" t="n">
        <v>14005000</v>
      </c>
    </row>
    <row r="10" spans="1:15">
      <c r="A10" s="4" t="s">
        <v>719</v>
      </c>
      <c r="L10" s="5" t="n">
        <v>8856000</v>
      </c>
      <c r="M10" s="5" t="n">
        <v>10533000</v>
      </c>
      <c r="N10" s="5" t="n">
        <v>14078000</v>
      </c>
    </row>
    <row r="11" spans="1:15">
      <c r="A11" s="4" t="s">
        <v>39</v>
      </c>
      <c r="L11" s="5" t="n">
        <v>0</v>
      </c>
      <c r="M11" s="5" t="n">
        <v>0</v>
      </c>
      <c r="N11" s="5" t="n">
        <v>36571000</v>
      </c>
    </row>
    <row r="12" spans="1:15">
      <c r="A12" s="4" t="s">
        <v>1060</v>
      </c>
      <c r="L12" s="5" t="n">
        <v>-21333000</v>
      </c>
      <c r="M12" s="5" t="n">
        <v>-24279000</v>
      </c>
      <c r="N12" s="5" t="n">
        <v>-97625000</v>
      </c>
    </row>
    <row r="13" spans="1:15">
      <c r="A13" s="4" t="s">
        <v>41</v>
      </c>
      <c r="L13" s="5" t="n">
        <v>-32539000</v>
      </c>
      <c r="M13" s="5" t="n">
        <v>-34032000</v>
      </c>
      <c r="N13" s="5" t="n">
        <v>-36564000</v>
      </c>
    </row>
    <row r="14" spans="1:15">
      <c r="A14" s="4" t="s">
        <v>1061</v>
      </c>
      <c r="L14" s="5" t="n">
        <v>0</v>
      </c>
      <c r="M14" s="5" t="n">
        <v>0</v>
      </c>
      <c r="N14" s="5" t="n">
        <v>0</v>
      </c>
    </row>
    <row r="15" spans="1:15">
      <c r="A15" s="4" t="s">
        <v>42</v>
      </c>
      <c r="L15" s="5" t="n">
        <v>8550000</v>
      </c>
      <c r="M15" s="5" t="n">
        <v>-4758000</v>
      </c>
      <c r="N15" s="5" t="n">
        <v>-31713000</v>
      </c>
    </row>
    <row r="16" spans="1:15">
      <c r="A16" s="4" t="s">
        <v>43</v>
      </c>
      <c r="L16" s="5" t="n">
        <v>12466000</v>
      </c>
      <c r="M16" s="5" t="n">
        <v>11063000</v>
      </c>
      <c r="N16" s="5" t="n">
        <v>13658000</v>
      </c>
    </row>
    <row r="17" spans="1:15">
      <c r="A17" s="4" t="s">
        <v>44</v>
      </c>
      <c r="L17" s="5" t="n">
        <v>-32856000</v>
      </c>
      <c r="M17" s="5" t="n">
        <v>-52006000</v>
      </c>
      <c r="N17" s="5" t="n">
        <v>-152244000</v>
      </c>
    </row>
    <row r="18" spans="1:15">
      <c r="A18" s="4" t="s">
        <v>745</v>
      </c>
      <c r="L18" s="5" t="n">
        <v>3281000</v>
      </c>
      <c r="M18" s="5" t="n">
        <v>38281000</v>
      </c>
      <c r="N18" s="5" t="n">
        <v>-21819000</v>
      </c>
    </row>
    <row r="19" spans="1:15">
      <c r="A19" s="4" t="s">
        <v>726</v>
      </c>
      <c r="L19" s="5" t="n">
        <v>0</v>
      </c>
      <c r="M19" s="5" t="n">
        <v>0</v>
      </c>
      <c r="N19" s="5" t="n">
        <v>0</v>
      </c>
    </row>
    <row r="20" spans="1:15">
      <c r="A20" s="4" t="s">
        <v>59</v>
      </c>
      <c r="L20" s="5" t="n">
        <v>-36137000</v>
      </c>
      <c r="M20" s="5" t="n">
        <v>-90287000</v>
      </c>
      <c r="N20" s="5" t="n">
        <v>-130425000</v>
      </c>
    </row>
    <row r="21" spans="1:15">
      <c r="A21" s="4" t="s">
        <v>1062</v>
      </c>
      <c r="L21" s="5" t="n">
        <v>-2150000</v>
      </c>
      <c r="M21" s="5" t="n">
        <v>-14654000</v>
      </c>
      <c r="N21" s="5" t="n">
        <v>-49964000</v>
      </c>
    </row>
    <row r="22" spans="1:15">
      <c r="A22" s="4" t="s">
        <v>1032</v>
      </c>
      <c r="B22" s="5" t="n">
        <v>-12984000</v>
      </c>
      <c r="C22" s="6" t="n">
        <v>-9952000</v>
      </c>
      <c r="D22" s="6" t="n">
        <v>-1899000</v>
      </c>
      <c r="E22" s="4" t="s">
        <v>884</v>
      </c>
      <c r="F22" s="6" t="n">
        <v>-9152000</v>
      </c>
      <c r="G22" s="4" t="s">
        <v>1029</v>
      </c>
      <c r="H22" s="5" t="n">
        <v>-51160000</v>
      </c>
      <c r="I22" s="6" t="n">
        <v>-31476000</v>
      </c>
      <c r="J22" s="6" t="n">
        <v>6771000</v>
      </c>
      <c r="K22" s="6" t="n">
        <v>232000</v>
      </c>
      <c r="L22" s="5" t="n">
        <v>-33987000</v>
      </c>
      <c r="M22" s="5" t="n">
        <v>-75633000</v>
      </c>
      <c r="N22" s="5" t="n">
        <v>-80461000</v>
      </c>
    </row>
    <row r="23" spans="1:15">
      <c r="A23" s="3" t="s">
        <v>1063</v>
      </c>
    </row>
    <row r="24" spans="1:15">
      <c r="A24" s="4" t="s">
        <v>59</v>
      </c>
      <c r="L24" s="5" t="n">
        <v>-36137000</v>
      </c>
      <c r="M24" s="5" t="n">
        <v>-90287000</v>
      </c>
      <c r="N24" s="5" t="n">
        <v>-130425000</v>
      </c>
    </row>
    <row r="25" spans="1:15">
      <c r="A25" s="4" t="s">
        <v>60</v>
      </c>
      <c r="L25" s="5" t="n">
        <v>5857000</v>
      </c>
      <c r="M25" s="5" t="n">
        <v>-79196000</v>
      </c>
      <c r="N25" s="5" t="n">
        <v>-63424000</v>
      </c>
    </row>
    <row r="26" spans="1:15">
      <c r="A26" s="4" t="s">
        <v>125</v>
      </c>
      <c r="L26" s="5" t="n">
        <v>1071000</v>
      </c>
      <c r="M26" s="5" t="n">
        <v>-662000</v>
      </c>
      <c r="N26" s="5" t="n">
        <v>-5129000</v>
      </c>
    </row>
    <row r="27" spans="1:15">
      <c r="A27" s="4" t="s">
        <v>1064</v>
      </c>
      <c r="L27" s="5" t="n">
        <v>-29209000</v>
      </c>
      <c r="M27" s="5" t="n">
        <v>-170145000</v>
      </c>
      <c r="N27" s="5" t="n">
        <v>-198978000</v>
      </c>
    </row>
    <row r="28" spans="1:15">
      <c r="A28" s="4" t="s">
        <v>63</v>
      </c>
      <c r="L28" s="5" t="n">
        <v>5305000</v>
      </c>
      <c r="M28" s="5" t="n">
        <v>-19391000</v>
      </c>
      <c r="N28" s="5" t="n">
        <v>-68856000</v>
      </c>
    </row>
    <row r="29" spans="1:15">
      <c r="A29" s="4" t="s">
        <v>1065</v>
      </c>
      <c r="L29" s="5" t="n">
        <v>-34514000</v>
      </c>
      <c r="M29" s="5" t="n">
        <v>-150754000</v>
      </c>
      <c r="N29" s="5" t="n">
        <v>-130122000</v>
      </c>
    </row>
    <row r="30" spans="1:15">
      <c r="A30" s="3" t="s">
        <v>1066</v>
      </c>
    </row>
    <row r="31" spans="1:15">
      <c r="A31" s="4" t="s">
        <v>702</v>
      </c>
      <c r="B31" s="5" t="n">
        <v>147827000</v>
      </c>
      <c r="H31" s="5" t="n">
        <v>200188000</v>
      </c>
      <c r="L31" s="5" t="n">
        <v>147827000</v>
      </c>
      <c r="M31" s="5" t="n">
        <v>200188000</v>
      </c>
      <c r="N31" s="5" t="n">
        <v>201451000</v>
      </c>
      <c r="O31" s="6" t="n">
        <v>189360000</v>
      </c>
    </row>
    <row r="32" spans="1:15">
      <c r="A32" s="4" t="s">
        <v>73</v>
      </c>
      <c r="B32" s="5" t="n">
        <v>50000000</v>
      </c>
      <c r="H32" s="5" t="n">
        <v>0</v>
      </c>
      <c r="L32" s="5" t="n">
        <v>50000000</v>
      </c>
      <c r="M32" s="5" t="n">
        <v>0</v>
      </c>
    </row>
    <row r="33" spans="1:15">
      <c r="A33" s="4" t="s">
        <v>1067</v>
      </c>
      <c r="B33" s="5" t="n">
        <v>179384000</v>
      </c>
      <c r="H33" s="5" t="n">
        <v>177389000</v>
      </c>
      <c r="L33" s="5" t="n">
        <v>179384000</v>
      </c>
      <c r="M33" s="5" t="n">
        <v>177389000</v>
      </c>
    </row>
    <row r="34" spans="1:15">
      <c r="A34" s="4" t="s">
        <v>525</v>
      </c>
      <c r="B34" s="5" t="n">
        <v>269291000</v>
      </c>
      <c r="H34" s="5" t="n">
        <v>269791000</v>
      </c>
      <c r="L34" s="5" t="n">
        <v>269291000</v>
      </c>
      <c r="M34" s="5" t="n">
        <v>269791000</v>
      </c>
    </row>
    <row r="35" spans="1:15">
      <c r="A35" s="4" t="s">
        <v>1068</v>
      </c>
      <c r="B35" s="5" t="n">
        <v>79734000</v>
      </c>
      <c r="H35" s="5" t="n">
        <v>62633000</v>
      </c>
      <c r="L35" s="5" t="n">
        <v>79734000</v>
      </c>
      <c r="M35" s="5" t="n">
        <v>62633000</v>
      </c>
    </row>
    <row r="36" spans="1:15">
      <c r="A36" s="4" t="s">
        <v>1069</v>
      </c>
      <c r="B36" s="5" t="n">
        <v>726236000</v>
      </c>
      <c r="H36" s="5" t="n">
        <v>710001000</v>
      </c>
      <c r="L36" s="5" t="n">
        <v>726236000</v>
      </c>
      <c r="M36" s="5" t="n">
        <v>710001000</v>
      </c>
    </row>
    <row r="37" spans="1:15">
      <c r="A37" s="4" t="s">
        <v>556</v>
      </c>
      <c r="B37" s="5" t="n">
        <v>437201000</v>
      </c>
      <c r="H37" s="5" t="n">
        <v>450020000</v>
      </c>
      <c r="L37" s="5" t="n">
        <v>437201000</v>
      </c>
      <c r="M37" s="5" t="n">
        <v>450020000</v>
      </c>
    </row>
    <row r="38" spans="1:15">
      <c r="A38" s="4" t="s">
        <v>473</v>
      </c>
      <c r="B38" s="5" t="n">
        <v>0</v>
      </c>
      <c r="H38" s="5" t="n">
        <v>0</v>
      </c>
      <c r="L38" s="5" t="n">
        <v>0</v>
      </c>
      <c r="M38" s="5" t="n">
        <v>0</v>
      </c>
    </row>
    <row r="39" spans="1:15">
      <c r="A39" s="4" t="s">
        <v>1070</v>
      </c>
      <c r="B39" s="5" t="n">
        <v>99514000</v>
      </c>
      <c r="H39" s="5" t="n">
        <v>110209000</v>
      </c>
      <c r="L39" s="5" t="n">
        <v>99514000</v>
      </c>
      <c r="M39" s="5" t="n">
        <v>110209000</v>
      </c>
    </row>
    <row r="40" spans="1:15">
      <c r="A40" s="4" t="s">
        <v>1071</v>
      </c>
      <c r="B40" s="5" t="n">
        <v>1262951000</v>
      </c>
      <c r="H40" s="5" t="n">
        <v>1270230000</v>
      </c>
      <c r="L40" s="5" t="n">
        <v>1262951000</v>
      </c>
      <c r="M40" s="5" t="n">
        <v>1270230000</v>
      </c>
      <c r="N40" s="5" t="n">
        <v>1495724000</v>
      </c>
    </row>
    <row r="41" spans="1:15">
      <c r="A41" s="4" t="s">
        <v>83</v>
      </c>
      <c r="B41" s="5" t="n">
        <v>97412000</v>
      </c>
      <c r="H41" s="5" t="n">
        <v>31222000</v>
      </c>
      <c r="L41" s="5" t="n">
        <v>97412000</v>
      </c>
      <c r="M41" s="5" t="n">
        <v>31222000</v>
      </c>
    </row>
    <row r="42" spans="1:15">
      <c r="A42" s="4" t="s">
        <v>704</v>
      </c>
      <c r="B42" s="5" t="n">
        <v>148255000</v>
      </c>
      <c r="H42" s="5" t="n">
        <v>123154000</v>
      </c>
      <c r="L42" s="5" t="n">
        <v>148255000</v>
      </c>
      <c r="M42" s="5" t="n">
        <v>123154000</v>
      </c>
    </row>
    <row r="43" spans="1:15">
      <c r="A43" s="4" t="s">
        <v>85</v>
      </c>
      <c r="B43" s="5" t="n">
        <v>120437000</v>
      </c>
      <c r="H43" s="5" t="n">
        <v>115721000</v>
      </c>
      <c r="L43" s="5" t="n">
        <v>120437000</v>
      </c>
      <c r="M43" s="5" t="n">
        <v>115721000</v>
      </c>
    </row>
    <row r="44" spans="1:15">
      <c r="A44" s="4" t="s">
        <v>703</v>
      </c>
      <c r="B44" s="5" t="n">
        <v>366104000</v>
      </c>
      <c r="H44" s="5" t="n">
        <v>270097000</v>
      </c>
      <c r="L44" s="5" t="n">
        <v>366104000</v>
      </c>
      <c r="M44" s="5" t="n">
        <v>270097000</v>
      </c>
    </row>
    <row r="45" spans="1:15">
      <c r="A45" s="4" t="s">
        <v>87</v>
      </c>
      <c r="B45" s="5" t="n">
        <v>408760000</v>
      </c>
      <c r="H45" s="5" t="n">
        <v>475443000</v>
      </c>
      <c r="L45" s="5" t="n">
        <v>408760000</v>
      </c>
      <c r="M45" s="5" t="n">
        <v>475443000</v>
      </c>
    </row>
    <row r="46" spans="1:15">
      <c r="A46" s="4" t="s">
        <v>1072</v>
      </c>
      <c r="B46" s="5" t="n">
        <v>93344000</v>
      </c>
      <c r="H46" s="5" t="n">
        <v>102833000</v>
      </c>
      <c r="L46" s="5" t="n">
        <v>93344000</v>
      </c>
      <c r="M46" s="5" t="n">
        <v>102833000</v>
      </c>
    </row>
    <row r="47" spans="1:15">
      <c r="A47" s="4" t="s">
        <v>1073</v>
      </c>
      <c r="B47" s="5" t="n">
        <v>0</v>
      </c>
      <c r="H47" s="5" t="n">
        <v>0</v>
      </c>
      <c r="L47" s="5" t="n">
        <v>0</v>
      </c>
      <c r="M47" s="5" t="n">
        <v>0</v>
      </c>
    </row>
    <row r="48" spans="1:15">
      <c r="A48" s="4" t="s">
        <v>90</v>
      </c>
      <c r="B48" s="5" t="n">
        <v>104809000</v>
      </c>
      <c r="H48" s="5" t="n">
        <v>77174000</v>
      </c>
      <c r="L48" s="5" t="n">
        <v>104809000</v>
      </c>
      <c r="M48" s="5" t="n">
        <v>77174000</v>
      </c>
      <c r="N48" s="5" t="n">
        <v>71192000</v>
      </c>
    </row>
    <row r="49" spans="1:15">
      <c r="A49" s="4" t="s">
        <v>1074</v>
      </c>
      <c r="B49" s="5" t="n">
        <v>293872000</v>
      </c>
      <c r="H49" s="5" t="n">
        <v>345059000</v>
      </c>
      <c r="L49" s="5" t="n">
        <v>293872000</v>
      </c>
      <c r="M49" s="5" t="n">
        <v>345059000</v>
      </c>
    </row>
    <row r="50" spans="1:15">
      <c r="A50" s="4" t="s">
        <v>1075</v>
      </c>
      <c r="B50" s="5" t="n">
        <v>-3938000</v>
      </c>
      <c r="H50" s="5" t="n">
        <v>-376000</v>
      </c>
      <c r="L50" s="5" t="n">
        <v>-3938000</v>
      </c>
      <c r="M50" s="5" t="n">
        <v>-376000</v>
      </c>
    </row>
    <row r="51" spans="1:15">
      <c r="A51" s="4" t="s">
        <v>1076</v>
      </c>
      <c r="B51" s="5" t="n">
        <v>1262951000</v>
      </c>
      <c r="H51" s="5" t="n">
        <v>1270230000</v>
      </c>
      <c r="L51" s="5" t="n">
        <v>1262951000</v>
      </c>
      <c r="M51" s="5" t="n">
        <v>1270230000</v>
      </c>
    </row>
    <row r="52" spans="1:15">
      <c r="A52" s="3" t="s">
        <v>1077</v>
      </c>
    </row>
    <row r="53" spans="1:15">
      <c r="A53" s="4" t="s">
        <v>1078</v>
      </c>
      <c r="L53" s="5" t="n">
        <v>43500000</v>
      </c>
      <c r="M53" s="5" t="n">
        <v>63930000</v>
      </c>
      <c r="N53" s="5" t="n">
        <v>117820000</v>
      </c>
    </row>
    <row r="54" spans="1:15">
      <c r="A54" s="4" t="s">
        <v>163</v>
      </c>
      <c r="L54" s="5" t="n">
        <v>-41948000</v>
      </c>
      <c r="M54" s="5" t="n">
        <v>-48429000</v>
      </c>
      <c r="N54" s="5" t="n">
        <v>-58439000</v>
      </c>
    </row>
    <row r="55" spans="1:15">
      <c r="A55" s="4" t="s">
        <v>550</v>
      </c>
      <c r="L55" s="5" t="n">
        <v>0</v>
      </c>
      <c r="M55" s="5" t="n">
        <v>0</v>
      </c>
      <c r="N55" s="5" t="n">
        <v>-13395000</v>
      </c>
    </row>
    <row r="56" spans="1:15">
      <c r="A56" s="4" t="s">
        <v>165</v>
      </c>
      <c r="L56" s="5" t="n">
        <v>0</v>
      </c>
      <c r="M56" s="5" t="n">
        <v>0</v>
      </c>
      <c r="N56" s="5" t="n">
        <v>14268000</v>
      </c>
    </row>
    <row r="57" spans="1:15">
      <c r="A57" s="4" t="s">
        <v>148</v>
      </c>
      <c r="L57" s="5" t="n">
        <v>-50000000</v>
      </c>
      <c r="M57" s="5" t="n">
        <v>0</v>
      </c>
      <c r="N57" s="5" t="n">
        <v>0</v>
      </c>
    </row>
    <row r="58" spans="1:15">
      <c r="A58" s="4" t="s">
        <v>1079</v>
      </c>
      <c r="L58" s="5" t="n">
        <v>-2222000</v>
      </c>
      <c r="M58" s="5" t="n">
        <v>1508000</v>
      </c>
      <c r="N58" s="5" t="n">
        <v>-1296000</v>
      </c>
    </row>
    <row r="59" spans="1:15">
      <c r="A59" s="4" t="s">
        <v>1080</v>
      </c>
      <c r="L59" s="5" t="n">
        <v>-89726000</v>
      </c>
      <c r="M59" s="5" t="n">
        <v>-49937000</v>
      </c>
      <c r="N59" s="5" t="n">
        <v>-56270000</v>
      </c>
    </row>
    <row r="60" spans="1:15">
      <c r="A60" s="4" t="s">
        <v>1081</v>
      </c>
      <c r="L60" s="5" t="n">
        <v>17285000</v>
      </c>
      <c r="M60" s="5" t="n">
        <v>5727000</v>
      </c>
      <c r="N60" s="5" t="n">
        <v>15708000</v>
      </c>
    </row>
    <row r="61" spans="1:15">
      <c r="A61" s="4" t="s">
        <v>1047</v>
      </c>
      <c r="L61" s="5" t="n">
        <v>-22634000</v>
      </c>
      <c r="M61" s="5" t="n">
        <v>-5521000</v>
      </c>
      <c r="N61" s="5" t="n">
        <v>-60345000</v>
      </c>
    </row>
    <row r="62" spans="1:15">
      <c r="A62" s="4" t="s">
        <v>960</v>
      </c>
      <c r="L62" s="5" t="n">
        <v>13</v>
      </c>
      <c r="M62" s="5" t="n">
        <v>145000</v>
      </c>
      <c r="N62" s="5" t="n">
        <v>141000</v>
      </c>
    </row>
    <row r="63" spans="1:15">
      <c r="A63" s="4" t="s">
        <v>134</v>
      </c>
      <c r="L63" s="5" t="n">
        <v>0</v>
      </c>
      <c r="M63" s="5" t="n">
        <v>0</v>
      </c>
      <c r="N63" s="5" t="n">
        <v>-672000</v>
      </c>
    </row>
    <row r="64" spans="1:15">
      <c r="A64" s="4" t="s">
        <v>1082</v>
      </c>
      <c r="L64" s="5" t="n">
        <v>0</v>
      </c>
      <c r="M64" s="5" t="n">
        <v>0</v>
      </c>
      <c r="N64" s="5" t="n">
        <v>-33000</v>
      </c>
    </row>
    <row r="65" spans="1:15">
      <c r="A65" s="4" t="s">
        <v>1083</v>
      </c>
      <c r="L65" s="5" t="n">
        <v>-1081000</v>
      </c>
      <c r="M65" s="5" t="n">
        <v>-1077000</v>
      </c>
      <c r="N65" s="5" t="n">
        <v>-1073000</v>
      </c>
    </row>
    <row r="66" spans="1:15">
      <c r="A66" s="4" t="s">
        <v>1084</v>
      </c>
      <c r="L66" s="5" t="n">
        <v>-6430000</v>
      </c>
      <c r="M66" s="5" t="n">
        <v>-726000</v>
      </c>
      <c r="N66" s="5" t="n">
        <v>-46274000</v>
      </c>
    </row>
    <row r="67" spans="1:15">
      <c r="A67" s="4" t="s">
        <v>1085</v>
      </c>
      <c r="L67" s="5" t="n">
        <v>295000</v>
      </c>
      <c r="M67" s="5" t="n">
        <v>-14530000</v>
      </c>
      <c r="N67" s="5" t="n">
        <v>-3185000</v>
      </c>
    </row>
    <row r="68" spans="1:15">
      <c r="A68" s="4" t="s">
        <v>1086</v>
      </c>
      <c r="L68" s="5" t="n">
        <v>-52361000</v>
      </c>
      <c r="M68" s="5" t="n">
        <v>-1263000</v>
      </c>
      <c r="N68" s="5" t="n">
        <v>12091000</v>
      </c>
    </row>
    <row r="69" spans="1:15">
      <c r="A69" s="4" t="s">
        <v>1087</v>
      </c>
    </row>
    <row r="70" spans="1:15">
      <c r="A70" s="3" t="s">
        <v>1056</v>
      </c>
    </row>
    <row r="71" spans="1:15">
      <c r="A71" s="4" t="s">
        <v>32</v>
      </c>
      <c r="L71" s="5" t="n">
        <v>0</v>
      </c>
      <c r="M71" s="5" t="n">
        <v>0</v>
      </c>
      <c r="N71" s="5" t="n">
        <v>0</v>
      </c>
    </row>
    <row r="72" spans="1:15">
      <c r="A72" s="4" t="s">
        <v>1057</v>
      </c>
      <c r="L72" s="5" t="n">
        <v>759000</v>
      </c>
      <c r="M72" s="5" t="n">
        <v>2826000</v>
      </c>
      <c r="N72" s="5" t="n">
        <v>927000</v>
      </c>
    </row>
    <row r="73" spans="1:15">
      <c r="A73" s="4" t="s">
        <v>1042</v>
      </c>
      <c r="L73" s="5" t="n">
        <v>-759000</v>
      </c>
      <c r="M73" s="5" t="n">
        <v>-2826000</v>
      </c>
      <c r="N73" s="5" t="n">
        <v>-927000</v>
      </c>
    </row>
    <row r="74" spans="1:15">
      <c r="A74" s="4" t="s">
        <v>1059</v>
      </c>
      <c r="L74" s="5" t="n">
        <v>11394000</v>
      </c>
      <c r="M74" s="5" t="n">
        <v>7513000</v>
      </c>
      <c r="N74" s="5" t="n">
        <v>12887000</v>
      </c>
    </row>
    <row r="75" spans="1:15">
      <c r="A75" s="4" t="s">
        <v>474</v>
      </c>
      <c r="L75" s="5" t="n">
        <v>0</v>
      </c>
      <c r="M75" s="5" t="n">
        <v>0</v>
      </c>
      <c r="N75" s="5" t="n">
        <v>72000</v>
      </c>
    </row>
    <row r="76" spans="1:15">
      <c r="A76" s="4" t="s">
        <v>719</v>
      </c>
      <c r="L76" s="5" t="n">
        <v>667000</v>
      </c>
      <c r="M76" s="5" t="n">
        <v>0</v>
      </c>
      <c r="N76" s="5" t="n">
        <v>0</v>
      </c>
    </row>
    <row r="77" spans="1:15">
      <c r="A77" s="4" t="s">
        <v>39</v>
      </c>
      <c r="N77" s="5" t="n">
        <v>0</v>
      </c>
    </row>
    <row r="78" spans="1:15">
      <c r="A78" s="4" t="s">
        <v>1060</v>
      </c>
      <c r="L78" s="5" t="n">
        <v>-12820000</v>
      </c>
      <c r="M78" s="5" t="n">
        <v>-10339000</v>
      </c>
      <c r="N78" s="5" t="n">
        <v>-13886000</v>
      </c>
    </row>
    <row r="79" spans="1:15">
      <c r="A79" s="4" t="s">
        <v>41</v>
      </c>
      <c r="L79" s="5" t="n">
        <v>-32208000</v>
      </c>
      <c r="M79" s="5" t="n">
        <v>-32291000</v>
      </c>
      <c r="N79" s="5" t="n">
        <v>-32783000</v>
      </c>
    </row>
    <row r="80" spans="1:15">
      <c r="A80" s="4" t="s">
        <v>1061</v>
      </c>
      <c r="L80" s="5" t="n">
        <v>1781000</v>
      </c>
      <c r="M80" s="5" t="n">
        <v>825000</v>
      </c>
      <c r="N80" s="5" t="n">
        <v>6416000</v>
      </c>
    </row>
    <row r="81" spans="1:15">
      <c r="A81" s="4" t="s">
        <v>42</v>
      </c>
      <c r="L81" s="5" t="n">
        <v>0</v>
      </c>
      <c r="M81" s="5" t="n">
        <v>4296000</v>
      </c>
      <c r="N81" s="5" t="n">
        <v>1056000</v>
      </c>
    </row>
    <row r="82" spans="1:15">
      <c r="A82" s="4" t="s">
        <v>43</v>
      </c>
      <c r="L82" s="5" t="n">
        <v>2503000</v>
      </c>
      <c r="M82" s="5" t="n">
        <v>2327000</v>
      </c>
      <c r="N82" s="5" t="n">
        <v>3202000</v>
      </c>
    </row>
    <row r="83" spans="1:15">
      <c r="A83" s="4" t="s">
        <v>44</v>
      </c>
      <c r="L83" s="5" t="n">
        <v>-40744000</v>
      </c>
      <c r="M83" s="5" t="n">
        <v>-35182000</v>
      </c>
      <c r="N83" s="5" t="n">
        <v>-35995000</v>
      </c>
    </row>
    <row r="84" spans="1:15">
      <c r="A84" s="4" t="s">
        <v>745</v>
      </c>
      <c r="L84" s="5" t="n">
        <v>-64000</v>
      </c>
      <c r="M84" s="5" t="n">
        <v>34341000</v>
      </c>
      <c r="N84" s="5" t="n">
        <v>-12765000</v>
      </c>
    </row>
    <row r="85" spans="1:15">
      <c r="A85" s="4" t="s">
        <v>726</v>
      </c>
      <c r="L85" s="5" t="n">
        <v>4542000</v>
      </c>
      <c r="M85" s="5" t="n">
        <v>-20764000</v>
      </c>
      <c r="N85" s="5" t="n">
        <v>-107195000</v>
      </c>
    </row>
    <row r="86" spans="1:15">
      <c r="A86" s="4" t="s">
        <v>59</v>
      </c>
      <c r="L86" s="5" t="n">
        <v>-36138000</v>
      </c>
      <c r="M86" s="5" t="n">
        <v>-90287000</v>
      </c>
      <c r="N86" s="5" t="n">
        <v>-130425000</v>
      </c>
    </row>
    <row r="87" spans="1:15">
      <c r="A87" s="4" t="s">
        <v>1062</v>
      </c>
      <c r="L87" s="5" t="n">
        <v>0</v>
      </c>
      <c r="M87" s="5" t="n">
        <v>0</v>
      </c>
      <c r="N87" s="5" t="n">
        <v>0</v>
      </c>
    </row>
    <row r="88" spans="1:15">
      <c r="A88" s="4" t="s">
        <v>1032</v>
      </c>
      <c r="L88" s="5" t="n">
        <v>-36138000</v>
      </c>
      <c r="M88" s="5" t="n">
        <v>-90287000</v>
      </c>
      <c r="N88" s="5" t="n">
        <v>-130425000</v>
      </c>
    </row>
    <row r="89" spans="1:15">
      <c r="A89" s="3" t="s">
        <v>1063</v>
      </c>
    </row>
    <row r="90" spans="1:15">
      <c r="A90" s="4" t="s">
        <v>59</v>
      </c>
      <c r="L90" s="5" t="n">
        <v>-36138000</v>
      </c>
      <c r="M90" s="5" t="n">
        <v>-90287000</v>
      </c>
      <c r="N90" s="5" t="n">
        <v>-130425000</v>
      </c>
    </row>
    <row r="91" spans="1:15">
      <c r="A91" s="4" t="s">
        <v>60</v>
      </c>
      <c r="L91" s="5" t="n">
        <v>5857000</v>
      </c>
      <c r="M91" s="5" t="n">
        <v>-79196000</v>
      </c>
      <c r="N91" s="5" t="n">
        <v>-63424000</v>
      </c>
    </row>
    <row r="92" spans="1:15">
      <c r="A92" s="4" t="s">
        <v>125</v>
      </c>
      <c r="L92" s="5" t="n">
        <v>1071000</v>
      </c>
      <c r="M92" s="5" t="n">
        <v>662000</v>
      </c>
      <c r="N92" s="5" t="n">
        <v>-5129000</v>
      </c>
    </row>
    <row r="93" spans="1:15">
      <c r="A93" s="4" t="s">
        <v>1064</v>
      </c>
      <c r="L93" s="5" t="n">
        <v>-29210000</v>
      </c>
      <c r="M93" s="5" t="n">
        <v>-170145000</v>
      </c>
      <c r="N93" s="5" t="n">
        <v>-198978000</v>
      </c>
    </row>
    <row r="94" spans="1:15">
      <c r="A94" s="4" t="s">
        <v>63</v>
      </c>
      <c r="L94" s="5" t="n">
        <v>0</v>
      </c>
      <c r="M94" s="5" t="n">
        <v>0</v>
      </c>
      <c r="N94" s="5" t="n">
        <v>0</v>
      </c>
    </row>
    <row r="95" spans="1:15">
      <c r="A95" s="4" t="s">
        <v>1065</v>
      </c>
      <c r="L95" s="5" t="n">
        <v>-29210000</v>
      </c>
      <c r="M95" s="5" t="n">
        <v>-170145000</v>
      </c>
      <c r="N95" s="5" t="n">
        <v>-198978000</v>
      </c>
    </row>
    <row r="96" spans="1:15">
      <c r="A96" s="3" t="s">
        <v>1066</v>
      </c>
    </row>
    <row r="97" spans="1:15">
      <c r="A97" s="4" t="s">
        <v>702</v>
      </c>
      <c r="B97" s="5" t="n">
        <v>86190000</v>
      </c>
      <c r="H97" s="5" t="n">
        <v>142401000</v>
      </c>
      <c r="L97" s="5" t="n">
        <v>86190000</v>
      </c>
      <c r="M97" s="5" t="n">
        <v>142401000</v>
      </c>
      <c r="N97" s="5" t="n">
        <v>129985000</v>
      </c>
      <c r="O97" s="5" t="n">
        <v>81472000</v>
      </c>
    </row>
    <row r="98" spans="1:15">
      <c r="A98" s="4" t="s">
        <v>73</v>
      </c>
      <c r="B98" s="5" t="n">
        <v>50000000</v>
      </c>
      <c r="L98" s="5" t="n">
        <v>50000000</v>
      </c>
    </row>
    <row r="99" spans="1:15">
      <c r="A99" s="4" t="s">
        <v>1067</v>
      </c>
      <c r="B99" s="5" t="n">
        <v>0</v>
      </c>
      <c r="H99" s="5" t="n">
        <v>0</v>
      </c>
      <c r="L99" s="5" t="n">
        <v>0</v>
      </c>
      <c r="M99" s="5" t="n">
        <v>0</v>
      </c>
    </row>
    <row r="100" spans="1:15">
      <c r="A100" s="4" t="s">
        <v>525</v>
      </c>
      <c r="B100" s="5" t="n">
        <v>0</v>
      </c>
      <c r="H100" s="5" t="n">
        <v>0</v>
      </c>
      <c r="L100" s="5" t="n">
        <v>0</v>
      </c>
      <c r="M100" s="5" t="n">
        <v>0</v>
      </c>
    </row>
    <row r="101" spans="1:15">
      <c r="A101" s="4" t="s">
        <v>1068</v>
      </c>
      <c r="B101" s="5" t="n">
        <v>11965000</v>
      </c>
      <c r="H101" s="5" t="n">
        <v>11101000</v>
      </c>
      <c r="L101" s="5" t="n">
        <v>11965000</v>
      </c>
      <c r="M101" s="5" t="n">
        <v>11101000</v>
      </c>
    </row>
    <row r="102" spans="1:15">
      <c r="A102" s="4" t="s">
        <v>1069</v>
      </c>
      <c r="B102" s="5" t="n">
        <v>148155000</v>
      </c>
      <c r="H102" s="5" t="n">
        <v>153502000</v>
      </c>
      <c r="L102" s="5" t="n">
        <v>148155000</v>
      </c>
      <c r="M102" s="5" t="n">
        <v>153502000</v>
      </c>
    </row>
    <row r="103" spans="1:15">
      <c r="A103" s="4" t="s">
        <v>556</v>
      </c>
      <c r="B103" s="5" t="n">
        <v>4898000</v>
      </c>
      <c r="H103" s="5" t="n">
        <v>8015000</v>
      </c>
      <c r="L103" s="5" t="n">
        <v>4898000</v>
      </c>
      <c r="M103" s="5" t="n">
        <v>8015000</v>
      </c>
    </row>
    <row r="104" spans="1:15">
      <c r="A104" s="4" t="s">
        <v>473</v>
      </c>
      <c r="B104" s="5" t="n">
        <v>742679000</v>
      </c>
      <c r="H104" s="5" t="n">
        <v>724676000</v>
      </c>
      <c r="L104" s="5" t="n">
        <v>742679000</v>
      </c>
      <c r="M104" s="5" t="n">
        <v>724676000</v>
      </c>
    </row>
    <row r="105" spans="1:15">
      <c r="A105" s="4" t="s">
        <v>1070</v>
      </c>
      <c r="B105" s="5" t="n">
        <v>23627000</v>
      </c>
      <c r="H105" s="5" t="n">
        <v>29180000</v>
      </c>
      <c r="L105" s="5" t="n">
        <v>23627000</v>
      </c>
      <c r="M105" s="5" t="n">
        <v>29180000</v>
      </c>
    </row>
    <row r="106" spans="1:15">
      <c r="A106" s="4" t="s">
        <v>1071</v>
      </c>
      <c r="B106" s="5" t="n">
        <v>919359000</v>
      </c>
      <c r="H106" s="5" t="n">
        <v>915373000</v>
      </c>
      <c r="L106" s="5" t="n">
        <v>919359000</v>
      </c>
      <c r="M106" s="5" t="n">
        <v>915373000</v>
      </c>
    </row>
    <row r="107" spans="1:15">
      <c r="A107" s="4" t="s">
        <v>83</v>
      </c>
      <c r="B107" s="5" t="n">
        <v>60148000</v>
      </c>
      <c r="H107" s="5" t="n">
        <v>0</v>
      </c>
      <c r="L107" s="5" t="n">
        <v>60148000</v>
      </c>
      <c r="M107" s="5" t="n">
        <v>0</v>
      </c>
    </row>
    <row r="108" spans="1:15">
      <c r="A108" s="4" t="s">
        <v>704</v>
      </c>
      <c r="B108" s="5" t="n">
        <v>4187000</v>
      </c>
      <c r="H108" s="5" t="n">
        <v>2215000</v>
      </c>
      <c r="L108" s="5" t="n">
        <v>4187000</v>
      </c>
      <c r="M108" s="5" t="n">
        <v>2215000</v>
      </c>
    </row>
    <row r="109" spans="1:15">
      <c r="A109" s="4" t="s">
        <v>85</v>
      </c>
      <c r="B109" s="5" t="n">
        <v>34140000</v>
      </c>
      <c r="H109" s="5" t="n">
        <v>30466000</v>
      </c>
      <c r="L109" s="5" t="n">
        <v>34140000</v>
      </c>
      <c r="M109" s="5" t="n">
        <v>30466000</v>
      </c>
    </row>
    <row r="110" spans="1:15">
      <c r="A110" s="4" t="s">
        <v>703</v>
      </c>
      <c r="B110" s="5" t="n">
        <v>98475000</v>
      </c>
      <c r="H110" s="5" t="n">
        <v>32681000</v>
      </c>
      <c r="L110" s="5" t="n">
        <v>98475000</v>
      </c>
      <c r="M110" s="5" t="n">
        <v>32681000</v>
      </c>
    </row>
    <row r="111" spans="1:15">
      <c r="A111" s="4" t="s">
        <v>87</v>
      </c>
      <c r="B111" s="5" t="n">
        <v>395852000</v>
      </c>
      <c r="H111" s="5" t="n">
        <v>455200000</v>
      </c>
      <c r="L111" s="5" t="n">
        <v>395852000</v>
      </c>
      <c r="M111" s="5" t="n">
        <v>455200000</v>
      </c>
    </row>
    <row r="112" spans="1:15">
      <c r="A112" s="4" t="s">
        <v>1072</v>
      </c>
      <c r="B112" s="5" t="n">
        <v>27636000</v>
      </c>
      <c r="H112" s="5" t="n">
        <v>29881000</v>
      </c>
      <c r="L112" s="5" t="n">
        <v>27636000</v>
      </c>
      <c r="M112" s="5" t="n">
        <v>29881000</v>
      </c>
    </row>
    <row r="113" spans="1:15">
      <c r="A113" s="4" t="s">
        <v>1073</v>
      </c>
      <c r="B113" s="5" t="n">
        <v>94977000</v>
      </c>
      <c r="H113" s="5" t="n">
        <v>52552000</v>
      </c>
      <c r="L113" s="5" t="n">
        <v>94977000</v>
      </c>
      <c r="M113" s="5" t="n">
        <v>52552000</v>
      </c>
    </row>
    <row r="114" spans="1:15">
      <c r="A114" s="4" t="s">
        <v>90</v>
      </c>
      <c r="B114" s="5" t="n">
        <v>0</v>
      </c>
      <c r="H114" s="5" t="n">
        <v>0</v>
      </c>
      <c r="L114" s="5" t="n">
        <v>0</v>
      </c>
      <c r="M114" s="5" t="n">
        <v>0</v>
      </c>
    </row>
    <row r="115" spans="1:15">
      <c r="A115" s="4" t="s">
        <v>1074</v>
      </c>
      <c r="B115" s="5" t="n">
        <v>302419000</v>
      </c>
      <c r="H115" s="5" t="n">
        <v>345059000</v>
      </c>
      <c r="L115" s="5" t="n">
        <v>302419000</v>
      </c>
      <c r="M115" s="5" t="n">
        <v>345059000</v>
      </c>
    </row>
    <row r="116" spans="1:15">
      <c r="A116" s="4" t="s">
        <v>1075</v>
      </c>
      <c r="B116" s="5" t="n">
        <v>0</v>
      </c>
      <c r="H116" s="5" t="n">
        <v>0</v>
      </c>
      <c r="L116" s="5" t="n">
        <v>0</v>
      </c>
      <c r="M116" s="5" t="n">
        <v>0</v>
      </c>
    </row>
    <row r="117" spans="1:15">
      <c r="A117" s="4" t="s">
        <v>1076</v>
      </c>
      <c r="B117" s="5" t="n">
        <v>919359000</v>
      </c>
      <c r="H117" s="5" t="n">
        <v>915373000</v>
      </c>
      <c r="L117" s="5" t="n">
        <v>919359000</v>
      </c>
      <c r="M117" s="5" t="n">
        <v>915373000</v>
      </c>
    </row>
    <row r="118" spans="1:15">
      <c r="A118" s="3" t="s">
        <v>1077</v>
      </c>
    </row>
    <row r="119" spans="1:15">
      <c r="A119" s="4" t="s">
        <v>1078</v>
      </c>
      <c r="L119" s="5" t="n">
        <v>-3193000</v>
      </c>
      <c r="M119" s="5" t="n">
        <v>15933000</v>
      </c>
      <c r="N119" s="5" t="n">
        <v>51113000</v>
      </c>
    </row>
    <row r="120" spans="1:15">
      <c r="A120" s="4" t="s">
        <v>163</v>
      </c>
      <c r="L120" s="5" t="n">
        <v>-1937000</v>
      </c>
      <c r="M120" s="5" t="n">
        <v>-2585000</v>
      </c>
      <c r="N120" s="5" t="n">
        <v>-914000</v>
      </c>
    </row>
    <row r="121" spans="1:15">
      <c r="A121" s="4" t="s">
        <v>550</v>
      </c>
      <c r="N121" s="5" t="n">
        <v>-49000</v>
      </c>
    </row>
    <row r="122" spans="1:15">
      <c r="A122" s="4" t="s">
        <v>165</v>
      </c>
      <c r="N122" s="5" t="n">
        <v>0</v>
      </c>
    </row>
    <row r="123" spans="1:15">
      <c r="A123" s="4" t="s">
        <v>148</v>
      </c>
      <c r="L123" s="5" t="n">
        <v>-50000000</v>
      </c>
    </row>
    <row r="124" spans="1:15">
      <c r="A124" s="4" t="s">
        <v>1079</v>
      </c>
      <c r="L124" s="5" t="n">
        <v>0</v>
      </c>
      <c r="M124" s="5" t="n">
        <v>0</v>
      </c>
      <c r="N124" s="5" t="n">
        <v>0</v>
      </c>
    </row>
    <row r="125" spans="1:15">
      <c r="A125" s="4" t="s">
        <v>1080</v>
      </c>
      <c r="L125" s="5" t="n">
        <v>-51937000</v>
      </c>
      <c r="M125" s="5" t="n">
        <v>-2585000</v>
      </c>
      <c r="N125" s="5" t="n">
        <v>-963000</v>
      </c>
    </row>
    <row r="126" spans="1:15">
      <c r="A126" s="4" t="s">
        <v>1081</v>
      </c>
      <c r="L126" s="5" t="n">
        <v>0</v>
      </c>
      <c r="M126" s="5" t="n">
        <v>0</v>
      </c>
      <c r="N126" s="5" t="n">
        <v>0</v>
      </c>
    </row>
    <row r="127" spans="1:15">
      <c r="A127" s="4" t="s">
        <v>1047</v>
      </c>
      <c r="L127" s="5" t="n">
        <v>0</v>
      </c>
      <c r="M127" s="5" t="n">
        <v>0</v>
      </c>
      <c r="N127" s="5" t="n">
        <v>0</v>
      </c>
    </row>
    <row r="128" spans="1:15">
      <c r="A128" s="4" t="s">
        <v>960</v>
      </c>
      <c r="M128" s="5" t="n">
        <v>145000</v>
      </c>
      <c r="N128" s="5" t="n">
        <v>141000</v>
      </c>
    </row>
    <row r="129" spans="1:15">
      <c r="A129" s="4" t="s">
        <v>134</v>
      </c>
      <c r="N129" s="5" t="n">
        <v>-672000</v>
      </c>
    </row>
    <row r="130" spans="1:15">
      <c r="A130" s="4" t="s">
        <v>1082</v>
      </c>
      <c r="N130" s="5" t="n">
        <v>-33000</v>
      </c>
    </row>
    <row r="131" spans="1:15">
      <c r="A131" s="4" t="s">
        <v>1083</v>
      </c>
      <c r="L131" s="5" t="n">
        <v>-1081000</v>
      </c>
      <c r="M131" s="5" t="n">
        <v>-1077000</v>
      </c>
      <c r="N131" s="5" t="n">
        <v>-1073000</v>
      </c>
    </row>
    <row r="132" spans="1:15">
      <c r="A132" s="4" t="s">
        <v>1084</v>
      </c>
      <c r="L132" s="5" t="n">
        <v>-1081000</v>
      </c>
      <c r="M132" s="5" t="n">
        <v>-932000</v>
      </c>
      <c r="N132" s="5" t="n">
        <v>-1637000</v>
      </c>
    </row>
    <row r="133" spans="1:15">
      <c r="A133" s="4" t="s">
        <v>1085</v>
      </c>
      <c r="L133" s="5" t="n">
        <v>0</v>
      </c>
      <c r="M133" s="5" t="n">
        <v>0</v>
      </c>
      <c r="N133" s="5" t="n">
        <v>0</v>
      </c>
    </row>
    <row r="134" spans="1:15">
      <c r="A134" s="4" t="s">
        <v>1086</v>
      </c>
      <c r="L134" s="5" t="n">
        <v>-56211000</v>
      </c>
      <c r="M134" s="5" t="n">
        <v>12416000</v>
      </c>
      <c r="N134" s="5" t="n">
        <v>48513000</v>
      </c>
    </row>
    <row r="135" spans="1:15">
      <c r="A135" s="4" t="s">
        <v>1088</v>
      </c>
    </row>
    <row r="136" spans="1:15">
      <c r="A136" s="3" t="s">
        <v>1056</v>
      </c>
    </row>
    <row r="137" spans="1:15">
      <c r="A137" s="4" t="s">
        <v>32</v>
      </c>
      <c r="L137" s="5" t="n">
        <v>498390000</v>
      </c>
      <c r="M137" s="5" t="n">
        <v>640785000</v>
      </c>
      <c r="N137" s="5" t="n">
        <v>879982000</v>
      </c>
    </row>
    <row r="138" spans="1:15">
      <c r="A138" s="4" t="s">
        <v>1057</v>
      </c>
      <c r="L138" s="5" t="n">
        <v>429087000</v>
      </c>
      <c r="M138" s="5" t="n">
        <v>558363000</v>
      </c>
      <c r="N138" s="5" t="n">
        <v>800310000</v>
      </c>
    </row>
    <row r="139" spans="1:15">
      <c r="A139" s="4" t="s">
        <v>1042</v>
      </c>
      <c r="L139" s="5" t="n">
        <v>69303000</v>
      </c>
      <c r="M139" s="5" t="n">
        <v>82422000</v>
      </c>
      <c r="N139" s="5" t="n">
        <v>79672000</v>
      </c>
    </row>
    <row r="140" spans="1:15">
      <c r="A140" s="4" t="s">
        <v>1059</v>
      </c>
      <c r="L140" s="5" t="n">
        <v>66815000</v>
      </c>
      <c r="M140" s="5" t="n">
        <v>69686000</v>
      </c>
      <c r="N140" s="5" t="n">
        <v>71548000</v>
      </c>
    </row>
    <row r="141" spans="1:15">
      <c r="A141" s="4" t="s">
        <v>474</v>
      </c>
      <c r="L141" s="5" t="n">
        <v>2876000</v>
      </c>
      <c r="M141" s="5" t="n">
        <v>3505000</v>
      </c>
      <c r="N141" s="5" t="n">
        <v>5309000</v>
      </c>
    </row>
    <row r="142" spans="1:15">
      <c r="A142" s="4" t="s">
        <v>719</v>
      </c>
      <c r="L142" s="5" t="n">
        <v>4866000</v>
      </c>
      <c r="M142" s="5" t="n">
        <v>6711000</v>
      </c>
      <c r="N142" s="5" t="n">
        <v>7620000</v>
      </c>
    </row>
    <row r="143" spans="1:15">
      <c r="A143" s="4" t="s">
        <v>39</v>
      </c>
      <c r="N143" s="5" t="n">
        <v>0</v>
      </c>
    </row>
    <row r="144" spans="1:15">
      <c r="A144" s="4" t="s">
        <v>1060</v>
      </c>
      <c r="L144" s="5" t="n">
        <v>-5254000</v>
      </c>
      <c r="M144" s="5" t="n">
        <v>2520000</v>
      </c>
      <c r="N144" s="5" t="n">
        <v>-4805000</v>
      </c>
    </row>
    <row r="145" spans="1:15">
      <c r="A145" s="4" t="s">
        <v>41</v>
      </c>
      <c r="L145" s="5" t="n">
        <v>0</v>
      </c>
      <c r="M145" s="5" t="n">
        <v>0</v>
      </c>
      <c r="N145" s="5" t="n">
        <v>0</v>
      </c>
    </row>
    <row r="146" spans="1:15">
      <c r="A146" s="4" t="s">
        <v>1061</v>
      </c>
      <c r="L146" s="5" t="n">
        <v>3525000</v>
      </c>
      <c r="M146" s="5" t="n">
        <v>2361000</v>
      </c>
      <c r="N146" s="5" t="n">
        <v>2346000</v>
      </c>
    </row>
    <row r="147" spans="1:15">
      <c r="A147" s="4" t="s">
        <v>42</v>
      </c>
      <c r="L147" s="5" t="n">
        <v>298000</v>
      </c>
      <c r="M147" s="5" t="n">
        <v>-462000</v>
      </c>
      <c r="N147" s="5" t="n">
        <v>13000</v>
      </c>
    </row>
    <row r="148" spans="1:15">
      <c r="A148" s="4" t="s">
        <v>43</v>
      </c>
      <c r="L148" s="5" t="n">
        <v>180000</v>
      </c>
      <c r="M148" s="5" t="n">
        <v>2572000</v>
      </c>
      <c r="N148" s="5" t="n">
        <v>1000</v>
      </c>
    </row>
    <row r="149" spans="1:15">
      <c r="A149" s="4" t="s">
        <v>44</v>
      </c>
      <c r="L149" s="5" t="n">
        <v>-1251000</v>
      </c>
      <c r="M149" s="5" t="n">
        <v>6991000</v>
      </c>
      <c r="N149" s="5" t="n">
        <v>-2445000</v>
      </c>
    </row>
    <row r="150" spans="1:15">
      <c r="A150" s="4" t="s">
        <v>745</v>
      </c>
      <c r="L150" s="5" t="n">
        <v>30000</v>
      </c>
      <c r="M150" s="5" t="n">
        <v>2007000</v>
      </c>
      <c r="N150" s="5" t="n">
        <v>-374000</v>
      </c>
    </row>
    <row r="151" spans="1:15">
      <c r="A151" s="4" t="s">
        <v>726</v>
      </c>
      <c r="L151" s="5" t="n">
        <v>0</v>
      </c>
      <c r="M151" s="5" t="n">
        <v>0</v>
      </c>
      <c r="N151" s="5" t="n">
        <v>0</v>
      </c>
    </row>
    <row r="152" spans="1:15">
      <c r="A152" s="4" t="s">
        <v>59</v>
      </c>
      <c r="L152" s="5" t="n">
        <v>-1281000</v>
      </c>
      <c r="M152" s="5" t="n">
        <v>4984000</v>
      </c>
      <c r="N152" s="5" t="n">
        <v>-2071000</v>
      </c>
    </row>
    <row r="153" spans="1:15">
      <c r="A153" s="4" t="s">
        <v>1062</v>
      </c>
      <c r="L153" s="5" t="n">
        <v>0</v>
      </c>
      <c r="M153" s="5" t="n">
        <v>0</v>
      </c>
      <c r="N153" s="5" t="n">
        <v>0</v>
      </c>
    </row>
    <row r="154" spans="1:15">
      <c r="A154" s="4" t="s">
        <v>1032</v>
      </c>
      <c r="L154" s="5" t="n">
        <v>-1281000</v>
      </c>
      <c r="M154" s="5" t="n">
        <v>4984000</v>
      </c>
      <c r="N154" s="5" t="n">
        <v>-2071000</v>
      </c>
    </row>
    <row r="155" spans="1:15">
      <c r="A155" s="3" t="s">
        <v>1063</v>
      </c>
    </row>
    <row r="156" spans="1:15">
      <c r="A156" s="4" t="s">
        <v>59</v>
      </c>
      <c r="L156" s="5" t="n">
        <v>-1281000</v>
      </c>
      <c r="M156" s="5" t="n">
        <v>4984000</v>
      </c>
      <c r="N156" s="5" t="n">
        <v>-2071000</v>
      </c>
    </row>
    <row r="157" spans="1:15">
      <c r="A157" s="4" t="s">
        <v>60</v>
      </c>
      <c r="L157" s="5" t="n">
        <v>0</v>
      </c>
      <c r="M157" s="5" t="n">
        <v>0</v>
      </c>
      <c r="N157" s="5" t="n">
        <v>0</v>
      </c>
    </row>
    <row r="158" spans="1:15">
      <c r="A158" s="4" t="s">
        <v>125</v>
      </c>
      <c r="L158" s="5" t="n">
        <v>-1680000</v>
      </c>
      <c r="M158" s="5" t="n">
        <v>1557000</v>
      </c>
      <c r="N158" s="5" t="n">
        <v>4557000</v>
      </c>
    </row>
    <row r="159" spans="1:15">
      <c r="A159" s="4" t="s">
        <v>1064</v>
      </c>
      <c r="L159" s="5" t="n">
        <v>399000</v>
      </c>
      <c r="M159" s="5" t="n">
        <v>3427000</v>
      </c>
      <c r="N159" s="5" t="n">
        <v>-6628000</v>
      </c>
    </row>
    <row r="160" spans="1:15">
      <c r="A160" s="4" t="s">
        <v>63</v>
      </c>
      <c r="L160" s="5" t="n">
        <v>0</v>
      </c>
      <c r="M160" s="5" t="n">
        <v>0</v>
      </c>
      <c r="N160" s="5" t="n">
        <v>0</v>
      </c>
    </row>
    <row r="161" spans="1:15">
      <c r="A161" s="4" t="s">
        <v>1065</v>
      </c>
      <c r="L161" s="5" t="n">
        <v>399000</v>
      </c>
      <c r="M161" s="5" t="n">
        <v>3427000</v>
      </c>
      <c r="N161" s="5" t="n">
        <v>-6628000</v>
      </c>
    </row>
    <row r="162" spans="1:15">
      <c r="A162" s="3" t="s">
        <v>1066</v>
      </c>
    </row>
    <row r="163" spans="1:15">
      <c r="A163" s="4" t="s">
        <v>702</v>
      </c>
      <c r="B163" s="5" t="n">
        <v>9000</v>
      </c>
      <c r="H163" s="5" t="n">
        <v>4000</v>
      </c>
      <c r="L163" s="5" t="n">
        <v>9000</v>
      </c>
      <c r="M163" s="5" t="n">
        <v>4000</v>
      </c>
      <c r="N163" s="5" t="n">
        <v>4000</v>
      </c>
      <c r="O163" s="5" t="n">
        <v>4000</v>
      </c>
    </row>
    <row r="164" spans="1:15">
      <c r="A164" s="4" t="s">
        <v>73</v>
      </c>
      <c r="B164" s="5" t="n">
        <v>0</v>
      </c>
      <c r="L164" s="5" t="n">
        <v>0</v>
      </c>
    </row>
    <row r="165" spans="1:15">
      <c r="A165" s="4" t="s">
        <v>1067</v>
      </c>
      <c r="B165" s="5" t="n">
        <v>43485000</v>
      </c>
      <c r="H165" s="5" t="n">
        <v>59933000</v>
      </c>
      <c r="L165" s="5" t="n">
        <v>43485000</v>
      </c>
      <c r="M165" s="5" t="n">
        <v>59933000</v>
      </c>
    </row>
    <row r="166" spans="1:15">
      <c r="A166" s="4" t="s">
        <v>525</v>
      </c>
      <c r="B166" s="5" t="n">
        <v>73878000</v>
      </c>
      <c r="H166" s="5" t="n">
        <v>81993000</v>
      </c>
      <c r="L166" s="5" t="n">
        <v>73878000</v>
      </c>
      <c r="M166" s="5" t="n">
        <v>81993000</v>
      </c>
    </row>
    <row r="167" spans="1:15">
      <c r="A167" s="4" t="s">
        <v>1068</v>
      </c>
      <c r="B167" s="5" t="n">
        <v>21901000</v>
      </c>
      <c r="H167" s="5" t="n">
        <v>21133000</v>
      </c>
      <c r="L167" s="5" t="n">
        <v>21901000</v>
      </c>
      <c r="M167" s="5" t="n">
        <v>21133000</v>
      </c>
    </row>
    <row r="168" spans="1:15">
      <c r="A168" s="4" t="s">
        <v>1069</v>
      </c>
      <c r="B168" s="5" t="n">
        <v>139273000</v>
      </c>
      <c r="H168" s="5" t="n">
        <v>163063000</v>
      </c>
      <c r="L168" s="5" t="n">
        <v>139273000</v>
      </c>
      <c r="M168" s="5" t="n">
        <v>163063000</v>
      </c>
    </row>
    <row r="169" spans="1:15">
      <c r="A169" s="4" t="s">
        <v>556</v>
      </c>
      <c r="B169" s="5" t="n">
        <v>124049000</v>
      </c>
      <c r="H169" s="5" t="n">
        <v>138351000</v>
      </c>
      <c r="L169" s="5" t="n">
        <v>124049000</v>
      </c>
      <c r="M169" s="5" t="n">
        <v>138351000</v>
      </c>
    </row>
    <row r="170" spans="1:15">
      <c r="A170" s="4" t="s">
        <v>473</v>
      </c>
      <c r="B170" s="5" t="n">
        <v>0</v>
      </c>
      <c r="H170" s="5" t="n">
        <v>0</v>
      </c>
      <c r="L170" s="5" t="n">
        <v>0</v>
      </c>
      <c r="M170" s="5" t="n">
        <v>0</v>
      </c>
    </row>
    <row r="171" spans="1:15">
      <c r="A171" s="4" t="s">
        <v>1070</v>
      </c>
      <c r="B171" s="5" t="n">
        <v>1118000</v>
      </c>
      <c r="H171" s="5" t="n">
        <v>1181000</v>
      </c>
      <c r="L171" s="5" t="n">
        <v>1118000</v>
      </c>
      <c r="M171" s="5" t="n">
        <v>1181000</v>
      </c>
    </row>
    <row r="172" spans="1:15">
      <c r="A172" s="4" t="s">
        <v>1071</v>
      </c>
      <c r="B172" s="5" t="n">
        <v>264440000</v>
      </c>
      <c r="H172" s="5" t="n">
        <v>302595000</v>
      </c>
      <c r="L172" s="5" t="n">
        <v>264440000</v>
      </c>
      <c r="M172" s="5" t="n">
        <v>302595000</v>
      </c>
    </row>
    <row r="173" spans="1:15">
      <c r="A173" s="4" t="s">
        <v>83</v>
      </c>
      <c r="B173" s="5" t="n">
        <v>0</v>
      </c>
      <c r="H173" s="5" t="n">
        <v>0</v>
      </c>
      <c r="L173" s="5" t="n">
        <v>0</v>
      </c>
      <c r="M173" s="5" t="n">
        <v>0</v>
      </c>
    </row>
    <row r="174" spans="1:15">
      <c r="A174" s="4" t="s">
        <v>704</v>
      </c>
      <c r="B174" s="5" t="n">
        <v>14398000</v>
      </c>
      <c r="H174" s="5" t="n">
        <v>12386000</v>
      </c>
      <c r="L174" s="5" t="n">
        <v>14398000</v>
      </c>
      <c r="M174" s="5" t="n">
        <v>12386000</v>
      </c>
    </row>
    <row r="175" spans="1:15">
      <c r="A175" s="4" t="s">
        <v>85</v>
      </c>
      <c r="B175" s="5" t="n">
        <v>34475000</v>
      </c>
      <c r="H175" s="5" t="n">
        <v>41818000</v>
      </c>
      <c r="L175" s="5" t="n">
        <v>34475000</v>
      </c>
      <c r="M175" s="5" t="n">
        <v>41818000</v>
      </c>
    </row>
    <row r="176" spans="1:15">
      <c r="A176" s="4" t="s">
        <v>703</v>
      </c>
      <c r="B176" s="5" t="n">
        <v>48873000</v>
      </c>
      <c r="H176" s="5" t="n">
        <v>54204000</v>
      </c>
      <c r="L176" s="5" t="n">
        <v>48873000</v>
      </c>
      <c r="M176" s="5" t="n">
        <v>54204000</v>
      </c>
    </row>
    <row r="177" spans="1:15">
      <c r="A177" s="4" t="s">
        <v>87</v>
      </c>
      <c r="B177" s="5" t="n">
        <v>0</v>
      </c>
      <c r="H177" s="5" t="n">
        <v>0</v>
      </c>
      <c r="L177" s="5" t="n">
        <v>0</v>
      </c>
      <c r="M177" s="5" t="n">
        <v>0</v>
      </c>
    </row>
    <row r="178" spans="1:15">
      <c r="A178" s="4" t="s">
        <v>1072</v>
      </c>
      <c r="B178" s="5" t="n">
        <v>18473000</v>
      </c>
      <c r="H178" s="5" t="n">
        <v>20628000</v>
      </c>
      <c r="L178" s="5" t="n">
        <v>18473000</v>
      </c>
      <c r="M178" s="5" t="n">
        <v>20628000</v>
      </c>
    </row>
    <row r="179" spans="1:15">
      <c r="A179" s="4" t="s">
        <v>1073</v>
      </c>
      <c r="B179" s="5" t="n">
        <v>-300823000</v>
      </c>
      <c r="H179" s="5" t="n">
        <v>-271930000</v>
      </c>
      <c r="L179" s="5" t="n">
        <v>-300823000</v>
      </c>
      <c r="M179" s="5" t="n">
        <v>-271930000</v>
      </c>
    </row>
    <row r="180" spans="1:15">
      <c r="A180" s="4" t="s">
        <v>90</v>
      </c>
      <c r="B180" s="5" t="n">
        <v>0</v>
      </c>
      <c r="H180" s="5" t="n">
        <v>0</v>
      </c>
      <c r="L180" s="5" t="n">
        <v>0</v>
      </c>
      <c r="M180" s="5" t="n">
        <v>0</v>
      </c>
    </row>
    <row r="181" spans="1:15">
      <c r="A181" s="4" t="s">
        <v>1074</v>
      </c>
      <c r="B181" s="5" t="n">
        <v>497917000</v>
      </c>
      <c r="H181" s="5" t="n">
        <v>499693000</v>
      </c>
      <c r="L181" s="5" t="n">
        <v>497917000</v>
      </c>
      <c r="M181" s="5" t="n">
        <v>499693000</v>
      </c>
    </row>
    <row r="182" spans="1:15">
      <c r="A182" s="4" t="s">
        <v>1075</v>
      </c>
      <c r="B182" s="5" t="n">
        <v>0</v>
      </c>
      <c r="H182" s="5" t="n">
        <v>0</v>
      </c>
      <c r="L182" s="5" t="n">
        <v>0</v>
      </c>
      <c r="M182" s="5" t="n">
        <v>0</v>
      </c>
    </row>
    <row r="183" spans="1:15">
      <c r="A183" s="4" t="s">
        <v>1076</v>
      </c>
      <c r="B183" s="5" t="n">
        <v>264440000</v>
      </c>
      <c r="H183" s="5" t="n">
        <v>302595000</v>
      </c>
      <c r="L183" s="5" t="n">
        <v>264440000</v>
      </c>
      <c r="M183" s="5" t="n">
        <v>302595000</v>
      </c>
    </row>
    <row r="184" spans="1:15">
      <c r="A184" s="3" t="s">
        <v>1077</v>
      </c>
    </row>
    <row r="185" spans="1:15">
      <c r="A185" s="4" t="s">
        <v>1078</v>
      </c>
      <c r="L185" s="5" t="n">
        <v>8035000</v>
      </c>
      <c r="M185" s="5" t="n">
        <v>6441000</v>
      </c>
      <c r="N185" s="5" t="n">
        <v>8584000</v>
      </c>
    </row>
    <row r="186" spans="1:15">
      <c r="A186" s="4" t="s">
        <v>163</v>
      </c>
      <c r="L186" s="5" t="n">
        <v>-8444000</v>
      </c>
      <c r="M186" s="5" t="n">
        <v>-6254000</v>
      </c>
      <c r="N186" s="5" t="n">
        <v>-8584000</v>
      </c>
    </row>
    <row r="187" spans="1:15">
      <c r="A187" s="4" t="s">
        <v>550</v>
      </c>
      <c r="N187" s="5" t="n">
        <v>0</v>
      </c>
    </row>
    <row r="188" spans="1:15">
      <c r="A188" s="4" t="s">
        <v>165</v>
      </c>
      <c r="N188" s="5" t="n">
        <v>0</v>
      </c>
    </row>
    <row r="189" spans="1:15">
      <c r="A189" s="4" t="s">
        <v>148</v>
      </c>
      <c r="L189" s="5" t="n">
        <v>0</v>
      </c>
    </row>
    <row r="190" spans="1:15">
      <c r="A190" s="4" t="s">
        <v>1079</v>
      </c>
      <c r="L190" s="5" t="n">
        <v>-414000</v>
      </c>
      <c r="M190" s="5" t="n">
        <v>187000</v>
      </c>
      <c r="N190" s="5" t="n">
        <v>0</v>
      </c>
    </row>
    <row r="191" spans="1:15">
      <c r="A191" s="4" t="s">
        <v>1080</v>
      </c>
      <c r="L191" s="5" t="n">
        <v>-8030000</v>
      </c>
      <c r="M191" s="5" t="n">
        <v>-6441000</v>
      </c>
      <c r="N191" s="5" t="n">
        <v>-8584000</v>
      </c>
    </row>
    <row r="192" spans="1:15">
      <c r="A192" s="4" t="s">
        <v>1081</v>
      </c>
      <c r="L192" s="5" t="n">
        <v>0</v>
      </c>
      <c r="M192" s="5" t="n">
        <v>0</v>
      </c>
      <c r="N192" s="5" t="n">
        <v>0</v>
      </c>
    </row>
    <row r="193" spans="1:15">
      <c r="A193" s="4" t="s">
        <v>1047</v>
      </c>
      <c r="L193" s="5" t="n">
        <v>0</v>
      </c>
      <c r="M193" s="5" t="n">
        <v>0</v>
      </c>
      <c r="N193" s="5" t="n">
        <v>0</v>
      </c>
    </row>
    <row r="194" spans="1:15">
      <c r="A194" s="4" t="s">
        <v>960</v>
      </c>
      <c r="M194" s="5" t="n">
        <v>0</v>
      </c>
      <c r="N194" s="5" t="n">
        <v>0</v>
      </c>
    </row>
    <row r="195" spans="1:15">
      <c r="A195" s="4" t="s">
        <v>134</v>
      </c>
      <c r="N195" s="5" t="n">
        <v>0</v>
      </c>
    </row>
    <row r="196" spans="1:15">
      <c r="A196" s="4" t="s">
        <v>1082</v>
      </c>
      <c r="N196" s="5" t="n">
        <v>0</v>
      </c>
    </row>
    <row r="197" spans="1:15">
      <c r="A197" s="4" t="s">
        <v>1083</v>
      </c>
      <c r="L197" s="5" t="n">
        <v>0</v>
      </c>
      <c r="M197" s="5" t="n">
        <v>0</v>
      </c>
      <c r="N197" s="5" t="n">
        <v>0</v>
      </c>
    </row>
    <row r="198" spans="1:15">
      <c r="A198" s="4" t="s">
        <v>1084</v>
      </c>
      <c r="L198" s="5" t="n">
        <v>0</v>
      </c>
      <c r="M198" s="5" t="n">
        <v>0</v>
      </c>
      <c r="N198" s="5" t="n">
        <v>0</v>
      </c>
    </row>
    <row r="199" spans="1:15">
      <c r="A199" s="4" t="s">
        <v>1085</v>
      </c>
      <c r="L199" s="5" t="n">
        <v>0</v>
      </c>
      <c r="M199" s="5" t="n">
        <v>0</v>
      </c>
      <c r="N199" s="5" t="n">
        <v>0</v>
      </c>
    </row>
    <row r="200" spans="1:15">
      <c r="A200" s="4" t="s">
        <v>1086</v>
      </c>
      <c r="L200" s="5" t="n">
        <v>5000</v>
      </c>
      <c r="M200" s="5" t="n">
        <v>0</v>
      </c>
      <c r="N200" s="5" t="n">
        <v>0</v>
      </c>
    </row>
    <row r="201" spans="1:15">
      <c r="A201" s="4" t="s">
        <v>1089</v>
      </c>
    </row>
    <row r="202" spans="1:15">
      <c r="A202" s="3" t="s">
        <v>1056</v>
      </c>
    </row>
    <row r="203" spans="1:15">
      <c r="A203" s="4" t="s">
        <v>32</v>
      </c>
      <c r="L203" s="5" t="n">
        <v>767107000</v>
      </c>
      <c r="M203" s="5" t="n">
        <v>753986000</v>
      </c>
      <c r="N203" s="5" t="n">
        <v>1015545000</v>
      </c>
    </row>
    <row r="204" spans="1:15">
      <c r="A204" s="4" t="s">
        <v>1057</v>
      </c>
      <c r="L204" s="5" t="n">
        <v>693169000</v>
      </c>
      <c r="M204" s="5" t="n">
        <v>695773000</v>
      </c>
      <c r="N204" s="5" t="n">
        <v>953647000</v>
      </c>
    </row>
    <row r="205" spans="1:15">
      <c r="A205" s="4" t="s">
        <v>1042</v>
      </c>
      <c r="L205" s="5" t="n">
        <v>73938000</v>
      </c>
      <c r="M205" s="5" t="n">
        <v>58213000</v>
      </c>
      <c r="N205" s="5" t="n">
        <v>61898000</v>
      </c>
    </row>
    <row r="206" spans="1:15">
      <c r="A206" s="4" t="s">
        <v>1059</v>
      </c>
      <c r="L206" s="5" t="n">
        <v>66779000</v>
      </c>
      <c r="M206" s="5" t="n">
        <v>63194000</v>
      </c>
      <c r="N206" s="5" t="n">
        <v>89179000</v>
      </c>
    </row>
    <row r="207" spans="1:15">
      <c r="A207" s="4" t="s">
        <v>474</v>
      </c>
      <c r="L207" s="5" t="n">
        <v>7095000</v>
      </c>
      <c r="M207" s="5" t="n">
        <v>7657000</v>
      </c>
      <c r="N207" s="5" t="n">
        <v>8624000</v>
      </c>
    </row>
    <row r="208" spans="1:15">
      <c r="A208" s="4" t="s">
        <v>719</v>
      </c>
      <c r="L208" s="5" t="n">
        <v>3323000</v>
      </c>
      <c r="M208" s="5" t="n">
        <v>3822000</v>
      </c>
      <c r="N208" s="5" t="n">
        <v>6458000</v>
      </c>
    </row>
    <row r="209" spans="1:15">
      <c r="A209" s="4" t="s">
        <v>39</v>
      </c>
      <c r="N209" s="5" t="n">
        <v>-36571000</v>
      </c>
    </row>
    <row r="210" spans="1:15">
      <c r="A210" s="4" t="s">
        <v>1060</v>
      </c>
      <c r="L210" s="5" t="n">
        <v>-3259000</v>
      </c>
      <c r="M210" s="5" t="n">
        <v>-16460000</v>
      </c>
      <c r="N210" s="5" t="n">
        <v>-78934000</v>
      </c>
    </row>
    <row r="211" spans="1:15">
      <c r="A211" s="4" t="s">
        <v>41</v>
      </c>
      <c r="L211" s="5" t="n">
        <v>-331000</v>
      </c>
      <c r="M211" s="5" t="n">
        <v>-1741000</v>
      </c>
      <c r="N211" s="5" t="n">
        <v>-3781000</v>
      </c>
    </row>
    <row r="212" spans="1:15">
      <c r="A212" s="4" t="s">
        <v>1061</v>
      </c>
      <c r="L212" s="5" t="n">
        <v>-5306000</v>
      </c>
      <c r="M212" s="5" t="n">
        <v>-3186000</v>
      </c>
      <c r="N212" s="5" t="n">
        <v>-8762000</v>
      </c>
    </row>
    <row r="213" spans="1:15">
      <c r="A213" s="4" t="s">
        <v>42</v>
      </c>
      <c r="L213" s="5" t="n">
        <v>8252000</v>
      </c>
      <c r="M213" s="5" t="n">
        <v>-8592000</v>
      </c>
      <c r="N213" s="5" t="n">
        <v>-32782000</v>
      </c>
    </row>
    <row r="214" spans="1:15">
      <c r="A214" s="4" t="s">
        <v>43</v>
      </c>
      <c r="L214" s="5" t="n">
        <v>9783000</v>
      </c>
      <c r="M214" s="5" t="n">
        <v>6164000</v>
      </c>
      <c r="N214" s="5" t="n">
        <v>10455000</v>
      </c>
    </row>
    <row r="215" spans="1:15">
      <c r="A215" s="4" t="s">
        <v>44</v>
      </c>
      <c r="L215" s="5" t="n">
        <v>9139000</v>
      </c>
      <c r="M215" s="5" t="n">
        <v>-23815000</v>
      </c>
      <c r="N215" s="5" t="n">
        <v>-113804000</v>
      </c>
    </row>
    <row r="216" spans="1:15">
      <c r="A216" s="4" t="s">
        <v>745</v>
      </c>
      <c r="L216" s="5" t="n">
        <v>3315000</v>
      </c>
      <c r="M216" s="5" t="n">
        <v>1933000</v>
      </c>
      <c r="N216" s="5" t="n">
        <v>-8680000</v>
      </c>
    </row>
    <row r="217" spans="1:15">
      <c r="A217" s="4" t="s">
        <v>726</v>
      </c>
      <c r="L217" s="5" t="n">
        <v>-10307000</v>
      </c>
      <c r="M217" s="5" t="n">
        <v>-5755000</v>
      </c>
      <c r="N217" s="5" t="n">
        <v>-26213000</v>
      </c>
    </row>
    <row r="218" spans="1:15">
      <c r="A218" s="4" t="s">
        <v>59</v>
      </c>
      <c r="L218" s="5" t="n">
        <v>-4483000</v>
      </c>
      <c r="M218" s="5" t="n">
        <v>-31503000</v>
      </c>
      <c r="N218" s="5" t="n">
        <v>-131337000</v>
      </c>
    </row>
    <row r="219" spans="1:15">
      <c r="A219" s="4" t="s">
        <v>1062</v>
      </c>
      <c r="L219" s="5" t="n">
        <v>-2150000</v>
      </c>
      <c r="M219" s="5" t="n">
        <v>-14654000</v>
      </c>
      <c r="N219" s="5" t="n">
        <v>-49964000</v>
      </c>
    </row>
    <row r="220" spans="1:15">
      <c r="A220" s="4" t="s">
        <v>1032</v>
      </c>
      <c r="L220" s="5" t="n">
        <v>-2333000</v>
      </c>
      <c r="M220" s="5" t="n">
        <v>-16849000</v>
      </c>
      <c r="N220" s="5" t="n">
        <v>-81373000</v>
      </c>
    </row>
    <row r="221" spans="1:15">
      <c r="A221" s="3" t="s">
        <v>1063</v>
      </c>
    </row>
    <row r="222" spans="1:15">
      <c r="A222" s="4" t="s">
        <v>59</v>
      </c>
      <c r="L222" s="5" t="n">
        <v>-4483000</v>
      </c>
      <c r="M222" s="5" t="n">
        <v>-31503000</v>
      </c>
      <c r="N222" s="5" t="n">
        <v>-131337000</v>
      </c>
    </row>
    <row r="223" spans="1:15">
      <c r="A223" s="4" t="s">
        <v>60</v>
      </c>
      <c r="L223" s="5" t="n">
        <v>5857000</v>
      </c>
      <c r="M223" s="5" t="n">
        <v>-79196000</v>
      </c>
      <c r="N223" s="5" t="n">
        <v>-63424000</v>
      </c>
    </row>
    <row r="224" spans="1:15">
      <c r="A224" s="4" t="s">
        <v>125</v>
      </c>
      <c r="L224" s="5" t="n">
        <v>609000</v>
      </c>
      <c r="M224" s="5" t="n">
        <v>-895000</v>
      </c>
      <c r="N224" s="5" t="n">
        <v>572000</v>
      </c>
    </row>
    <row r="225" spans="1:15">
      <c r="A225" s="4" t="s">
        <v>1064</v>
      </c>
      <c r="L225" s="5" t="n">
        <v>765000</v>
      </c>
      <c r="M225" s="5" t="n">
        <v>-109804000</v>
      </c>
      <c r="N225" s="5" t="n">
        <v>-195333000</v>
      </c>
    </row>
    <row r="226" spans="1:15">
      <c r="A226" s="4" t="s">
        <v>63</v>
      </c>
      <c r="L226" s="5" t="n">
        <v>5305000</v>
      </c>
      <c r="M226" s="5" t="n">
        <v>-19391000</v>
      </c>
      <c r="N226" s="5" t="n">
        <v>-68856000</v>
      </c>
    </row>
    <row r="227" spans="1:15">
      <c r="A227" s="4" t="s">
        <v>1065</v>
      </c>
      <c r="L227" s="5" t="n">
        <v>-4540000</v>
      </c>
      <c r="M227" s="5" t="n">
        <v>-90413000</v>
      </c>
      <c r="N227" s="5" t="n">
        <v>-126477000</v>
      </c>
    </row>
    <row r="228" spans="1:15">
      <c r="A228" s="3" t="s">
        <v>1066</v>
      </c>
    </row>
    <row r="229" spans="1:15">
      <c r="A229" s="4" t="s">
        <v>702</v>
      </c>
      <c r="B229" s="5" t="n">
        <v>61628000</v>
      </c>
      <c r="H229" s="5" t="n">
        <v>57783000</v>
      </c>
      <c r="L229" s="5" t="n">
        <v>61628000</v>
      </c>
      <c r="M229" s="5" t="n">
        <v>57783000</v>
      </c>
      <c r="N229" s="5" t="n">
        <v>71462000</v>
      </c>
      <c r="O229" s="6" t="n">
        <v>107884000</v>
      </c>
    </row>
    <row r="230" spans="1:15">
      <c r="A230" s="4" t="s">
        <v>73</v>
      </c>
      <c r="B230" s="5" t="n">
        <v>0</v>
      </c>
      <c r="L230" s="5" t="n">
        <v>0</v>
      </c>
    </row>
    <row r="231" spans="1:15">
      <c r="A231" s="4" t="s">
        <v>1067</v>
      </c>
      <c r="B231" s="5" t="n">
        <v>135899000</v>
      </c>
      <c r="H231" s="5" t="n">
        <v>117456000</v>
      </c>
      <c r="L231" s="5" t="n">
        <v>135899000</v>
      </c>
      <c r="M231" s="5" t="n">
        <v>117456000</v>
      </c>
    </row>
    <row r="232" spans="1:15">
      <c r="A232" s="4" t="s">
        <v>525</v>
      </c>
      <c r="B232" s="5" t="n">
        <v>195413000</v>
      </c>
      <c r="H232" s="5" t="n">
        <v>187798000</v>
      </c>
      <c r="L232" s="5" t="n">
        <v>195413000</v>
      </c>
      <c r="M232" s="5" t="n">
        <v>187798000</v>
      </c>
    </row>
    <row r="233" spans="1:15">
      <c r="A233" s="4" t="s">
        <v>1068</v>
      </c>
      <c r="B233" s="5" t="n">
        <v>45868000</v>
      </c>
      <c r="H233" s="5" t="n">
        <v>30399000</v>
      </c>
      <c r="L233" s="5" t="n">
        <v>45868000</v>
      </c>
      <c r="M233" s="5" t="n">
        <v>30399000</v>
      </c>
    </row>
    <row r="234" spans="1:15">
      <c r="A234" s="4" t="s">
        <v>1069</v>
      </c>
      <c r="B234" s="5" t="n">
        <v>438808000</v>
      </c>
      <c r="H234" s="5" t="n">
        <v>393436000</v>
      </c>
      <c r="L234" s="5" t="n">
        <v>438808000</v>
      </c>
      <c r="M234" s="5" t="n">
        <v>393436000</v>
      </c>
    </row>
    <row r="235" spans="1:15">
      <c r="A235" s="4" t="s">
        <v>556</v>
      </c>
      <c r="B235" s="5" t="n">
        <v>308254000</v>
      </c>
      <c r="H235" s="5" t="n">
        <v>303654000</v>
      </c>
      <c r="L235" s="5" t="n">
        <v>308254000</v>
      </c>
      <c r="M235" s="5" t="n">
        <v>303654000</v>
      </c>
    </row>
    <row r="236" spans="1:15">
      <c r="A236" s="4" t="s">
        <v>473</v>
      </c>
      <c r="B236" s="5" t="n">
        <v>87385000</v>
      </c>
      <c r="H236" s="5" t="n">
        <v>98660000</v>
      </c>
      <c r="L236" s="5" t="n">
        <v>87385000</v>
      </c>
      <c r="M236" s="5" t="n">
        <v>98660000</v>
      </c>
    </row>
    <row r="237" spans="1:15">
      <c r="A237" s="4" t="s">
        <v>1070</v>
      </c>
      <c r="B237" s="5" t="n">
        <v>74769000</v>
      </c>
      <c r="H237" s="5" t="n">
        <v>79848000</v>
      </c>
      <c r="L237" s="5" t="n">
        <v>74769000</v>
      </c>
      <c r="M237" s="5" t="n">
        <v>79848000</v>
      </c>
    </row>
    <row r="238" spans="1:15">
      <c r="A238" s="4" t="s">
        <v>1071</v>
      </c>
      <c r="B238" s="5" t="n">
        <v>909216000</v>
      </c>
      <c r="H238" s="5" t="n">
        <v>875598000</v>
      </c>
      <c r="L238" s="5" t="n">
        <v>909216000</v>
      </c>
      <c r="M238" s="5" t="n">
        <v>875598000</v>
      </c>
    </row>
    <row r="239" spans="1:15">
      <c r="A239" s="4" t="s">
        <v>83</v>
      </c>
      <c r="B239" s="5" t="n">
        <v>37264000</v>
      </c>
      <c r="H239" s="5" t="n">
        <v>31222000</v>
      </c>
      <c r="L239" s="5" t="n">
        <v>37264000</v>
      </c>
      <c r="M239" s="5" t="n">
        <v>31222000</v>
      </c>
    </row>
    <row r="240" spans="1:15">
      <c r="A240" s="4" t="s">
        <v>704</v>
      </c>
      <c r="B240" s="5" t="n">
        <v>129670000</v>
      </c>
      <c r="H240" s="5" t="n">
        <v>108553000</v>
      </c>
      <c r="L240" s="5" t="n">
        <v>129670000</v>
      </c>
      <c r="M240" s="5" t="n">
        <v>108553000</v>
      </c>
    </row>
    <row r="241" spans="1:15">
      <c r="A241" s="4" t="s">
        <v>85</v>
      </c>
      <c r="B241" s="5" t="n">
        <v>51822000</v>
      </c>
      <c r="H241" s="5" t="n">
        <v>43437000</v>
      </c>
      <c r="L241" s="5" t="n">
        <v>51822000</v>
      </c>
      <c r="M241" s="5" t="n">
        <v>43437000</v>
      </c>
    </row>
    <row r="242" spans="1:15">
      <c r="A242" s="4" t="s">
        <v>703</v>
      </c>
      <c r="B242" s="5" t="n">
        <v>218756000</v>
      </c>
      <c r="H242" s="5" t="n">
        <v>183212000</v>
      </c>
      <c r="L242" s="5" t="n">
        <v>218756000</v>
      </c>
      <c r="M242" s="5" t="n">
        <v>183212000</v>
      </c>
    </row>
    <row r="243" spans="1:15">
      <c r="A243" s="4" t="s">
        <v>87</v>
      </c>
      <c r="B243" s="5" t="n">
        <v>12908000</v>
      </c>
      <c r="H243" s="5" t="n">
        <v>20243000</v>
      </c>
      <c r="L243" s="5" t="n">
        <v>12908000</v>
      </c>
      <c r="M243" s="5" t="n">
        <v>20243000</v>
      </c>
    </row>
    <row r="244" spans="1:15">
      <c r="A244" s="4" t="s">
        <v>1072</v>
      </c>
      <c r="B244" s="5" t="n">
        <v>47235000</v>
      </c>
      <c r="H244" s="5" t="n">
        <v>52324000</v>
      </c>
      <c r="L244" s="5" t="n">
        <v>47235000</v>
      </c>
      <c r="M244" s="5" t="n">
        <v>52324000</v>
      </c>
    </row>
    <row r="245" spans="1:15">
      <c r="A245" s="4" t="s">
        <v>1073</v>
      </c>
      <c r="B245" s="5" t="n">
        <v>205846000</v>
      </c>
      <c r="H245" s="5" t="n">
        <v>219378000</v>
      </c>
      <c r="L245" s="5" t="n">
        <v>205846000</v>
      </c>
      <c r="M245" s="5" t="n">
        <v>219378000</v>
      </c>
    </row>
    <row r="246" spans="1:15">
      <c r="A246" s="4" t="s">
        <v>90</v>
      </c>
      <c r="B246" s="5" t="n">
        <v>104809000</v>
      </c>
      <c r="H246" s="5" t="n">
        <v>77174000</v>
      </c>
      <c r="L246" s="5" t="n">
        <v>104809000</v>
      </c>
      <c r="M246" s="5" t="n">
        <v>77174000</v>
      </c>
    </row>
    <row r="247" spans="1:15">
      <c r="A247" s="4" t="s">
        <v>1074</v>
      </c>
      <c r="B247" s="5" t="n">
        <v>323600000</v>
      </c>
      <c r="H247" s="5" t="n">
        <v>323643000</v>
      </c>
      <c r="L247" s="5" t="n">
        <v>323600000</v>
      </c>
      <c r="M247" s="5" t="n">
        <v>323643000</v>
      </c>
    </row>
    <row r="248" spans="1:15">
      <c r="A248" s="4" t="s">
        <v>1075</v>
      </c>
      <c r="B248" s="5" t="n">
        <v>-3938000</v>
      </c>
      <c r="H248" s="5" t="n">
        <v>-376000</v>
      </c>
      <c r="L248" s="5" t="n">
        <v>-3938000</v>
      </c>
      <c r="M248" s="5" t="n">
        <v>-376000</v>
      </c>
    </row>
    <row r="249" spans="1:15">
      <c r="A249" s="4" t="s">
        <v>1076</v>
      </c>
      <c r="B249" s="5" t="n">
        <v>909216000</v>
      </c>
      <c r="H249" s="5" t="n">
        <v>875598000</v>
      </c>
      <c r="L249" s="5" t="n">
        <v>909216000</v>
      </c>
      <c r="M249" s="5" t="n">
        <v>875598000</v>
      </c>
    </row>
    <row r="250" spans="1:15">
      <c r="A250" s="3" t="s">
        <v>1077</v>
      </c>
    </row>
    <row r="251" spans="1:15">
      <c r="A251" s="4" t="s">
        <v>1078</v>
      </c>
      <c r="L251" s="5" t="n">
        <v>38658000</v>
      </c>
      <c r="M251" s="5" t="n">
        <v>41556000</v>
      </c>
      <c r="N251" s="5" t="n">
        <v>58123000</v>
      </c>
    </row>
    <row r="252" spans="1:15">
      <c r="A252" s="4" t="s">
        <v>163</v>
      </c>
      <c r="L252" s="5" t="n">
        <v>-31567000</v>
      </c>
      <c r="M252" s="5" t="n">
        <v>-39590000</v>
      </c>
      <c r="N252" s="5" t="n">
        <v>-48941000</v>
      </c>
    </row>
    <row r="253" spans="1:15">
      <c r="A253" s="4" t="s">
        <v>550</v>
      </c>
      <c r="N253" s="5" t="n">
        <v>-13346000</v>
      </c>
    </row>
    <row r="254" spans="1:15">
      <c r="A254" s="4" t="s">
        <v>165</v>
      </c>
      <c r="N254" s="5" t="n">
        <v>14268000</v>
      </c>
    </row>
    <row r="255" spans="1:15">
      <c r="A255" s="4" t="s">
        <v>148</v>
      </c>
      <c r="L255" s="5" t="n">
        <v>0</v>
      </c>
    </row>
    <row r="256" spans="1:15">
      <c r="A256" s="4" t="s">
        <v>1079</v>
      </c>
      <c r="L256" s="5" t="n">
        <v>-1808000</v>
      </c>
      <c r="M256" s="5" t="n">
        <v>1321000</v>
      </c>
      <c r="N256" s="5" t="n">
        <v>-1296000</v>
      </c>
    </row>
    <row r="257" spans="1:15">
      <c r="A257" s="4" t="s">
        <v>1080</v>
      </c>
      <c r="L257" s="5" t="n">
        <v>-29759000</v>
      </c>
      <c r="M257" s="5" t="n">
        <v>-40911000</v>
      </c>
      <c r="N257" s="5" t="n">
        <v>-46723000</v>
      </c>
    </row>
    <row r="258" spans="1:15">
      <c r="A258" s="4" t="s">
        <v>1081</v>
      </c>
      <c r="L258" s="5" t="n">
        <v>17285000</v>
      </c>
      <c r="M258" s="5" t="n">
        <v>5727000</v>
      </c>
      <c r="N258" s="5" t="n">
        <v>15708000</v>
      </c>
    </row>
    <row r="259" spans="1:15">
      <c r="A259" s="4" t="s">
        <v>1047</v>
      </c>
      <c r="L259" s="5" t="n">
        <v>-22634000</v>
      </c>
      <c r="M259" s="5" t="n">
        <v>-5521000</v>
      </c>
      <c r="N259" s="5" t="n">
        <v>-60345000</v>
      </c>
    </row>
    <row r="260" spans="1:15">
      <c r="A260" s="4" t="s">
        <v>960</v>
      </c>
      <c r="M260" s="5" t="n">
        <v>0</v>
      </c>
      <c r="N260" s="5" t="n">
        <v>0</v>
      </c>
    </row>
    <row r="261" spans="1:15">
      <c r="A261" s="4" t="s">
        <v>134</v>
      </c>
      <c r="N261" s="5" t="n">
        <v>0</v>
      </c>
    </row>
    <row r="262" spans="1:15">
      <c r="A262" s="4" t="s">
        <v>1082</v>
      </c>
      <c r="N262" s="5" t="n">
        <v>0</v>
      </c>
    </row>
    <row r="263" spans="1:15">
      <c r="A263" s="4" t="s">
        <v>1083</v>
      </c>
      <c r="L263" s="5" t="n">
        <v>0</v>
      </c>
      <c r="M263" s="5" t="n">
        <v>0</v>
      </c>
      <c r="N263" s="5" t="n">
        <v>0</v>
      </c>
    </row>
    <row r="264" spans="1:15">
      <c r="A264" s="4" t="s">
        <v>1084</v>
      </c>
      <c r="L264" s="5" t="n">
        <v>-5349000</v>
      </c>
      <c r="M264" s="5" t="n">
        <v>206000</v>
      </c>
      <c r="N264" s="5" t="n">
        <v>-44637000</v>
      </c>
    </row>
    <row r="265" spans="1:15">
      <c r="A265" s="4" t="s">
        <v>1085</v>
      </c>
      <c r="L265" s="5" t="n">
        <v>295000</v>
      </c>
      <c r="M265" s="5" t="n">
        <v>-14530000</v>
      </c>
      <c r="N265" s="5" t="n">
        <v>-3185000</v>
      </c>
    </row>
    <row r="266" spans="1:15">
      <c r="A266" s="4" t="s">
        <v>1086</v>
      </c>
      <c r="L266" s="5" t="n">
        <v>3845000</v>
      </c>
      <c r="M266" s="5" t="n">
        <v>-13679000</v>
      </c>
      <c r="N266" s="5" t="n">
        <v>-36422000</v>
      </c>
    </row>
    <row r="267" spans="1:15">
      <c r="A267" s="4" t="s">
        <v>1090</v>
      </c>
    </row>
    <row r="268" spans="1:15">
      <c r="A268" s="3" t="s">
        <v>1056</v>
      </c>
    </row>
    <row r="269" spans="1:15">
      <c r="A269" s="4" t="s">
        <v>32</v>
      </c>
      <c r="L269" s="5" t="n">
        <v>0</v>
      </c>
      <c r="M269" s="5" t="n">
        <v>0</v>
      </c>
      <c r="N269" s="5" t="n">
        <v>0</v>
      </c>
    </row>
    <row r="270" spans="1:15">
      <c r="A270" s="4" t="s">
        <v>1057</v>
      </c>
      <c r="L270" s="5" t="n">
        <v>0</v>
      </c>
      <c r="M270" s="5" t="n">
        <v>0</v>
      </c>
      <c r="N270" s="5" t="n">
        <v>0</v>
      </c>
    </row>
    <row r="271" spans="1:15">
      <c r="A271" s="4" t="s">
        <v>1042</v>
      </c>
      <c r="L271" s="5" t="n">
        <v>0</v>
      </c>
      <c r="M271" s="5" t="n">
        <v>0</v>
      </c>
      <c r="N271" s="5" t="n">
        <v>0</v>
      </c>
    </row>
    <row r="272" spans="1:15">
      <c r="A272" s="4" t="s">
        <v>1059</v>
      </c>
      <c r="L272" s="5" t="n">
        <v>0</v>
      </c>
      <c r="M272" s="5" t="n">
        <v>0</v>
      </c>
      <c r="N272" s="5" t="n">
        <v>0</v>
      </c>
    </row>
    <row r="273" spans="1:15">
      <c r="A273" s="4" t="s">
        <v>474</v>
      </c>
      <c r="L273" s="5" t="n">
        <v>0</v>
      </c>
      <c r="M273" s="5" t="n">
        <v>0</v>
      </c>
      <c r="N273" s="5" t="n">
        <v>0</v>
      </c>
    </row>
    <row r="274" spans="1:15">
      <c r="A274" s="4" t="s">
        <v>719</v>
      </c>
      <c r="L274" s="5" t="n">
        <v>0</v>
      </c>
      <c r="M274" s="5" t="n">
        <v>0</v>
      </c>
      <c r="N274" s="5" t="n">
        <v>0</v>
      </c>
    </row>
    <row r="275" spans="1:15">
      <c r="A275" s="4" t="s">
        <v>39</v>
      </c>
      <c r="N275" s="5" t="n">
        <v>0</v>
      </c>
    </row>
    <row r="276" spans="1:15">
      <c r="A276" s="4" t="s">
        <v>1060</v>
      </c>
      <c r="L276" s="5" t="n">
        <v>0</v>
      </c>
      <c r="M276" s="5" t="n">
        <v>0</v>
      </c>
      <c r="N276" s="5" t="n">
        <v>0</v>
      </c>
    </row>
    <row r="277" spans="1:15">
      <c r="A277" s="4" t="s">
        <v>41</v>
      </c>
      <c r="L277" s="5" t="n">
        <v>0</v>
      </c>
      <c r="M277" s="5" t="n">
        <v>0</v>
      </c>
      <c r="N277" s="5" t="n">
        <v>0</v>
      </c>
    </row>
    <row r="278" spans="1:15">
      <c r="A278" s="4" t="s">
        <v>1061</v>
      </c>
      <c r="L278" s="5" t="n">
        <v>0</v>
      </c>
      <c r="M278" s="5" t="n">
        <v>0</v>
      </c>
      <c r="N278" s="5" t="n">
        <v>0</v>
      </c>
    </row>
    <row r="279" spans="1:15">
      <c r="A279" s="4" t="s">
        <v>42</v>
      </c>
      <c r="L279" s="5" t="n">
        <v>0</v>
      </c>
      <c r="M279" s="5" t="n">
        <v>0</v>
      </c>
      <c r="N279" s="5" t="n">
        <v>0</v>
      </c>
    </row>
    <row r="280" spans="1:15">
      <c r="A280" s="4" t="s">
        <v>43</v>
      </c>
      <c r="L280" s="5" t="n">
        <v>0</v>
      </c>
      <c r="M280" s="5" t="n">
        <v>0</v>
      </c>
      <c r="N280" s="5" t="n">
        <v>0</v>
      </c>
    </row>
    <row r="281" spans="1:15">
      <c r="A281" s="4" t="s">
        <v>44</v>
      </c>
      <c r="L281" s="5" t="n">
        <v>0</v>
      </c>
      <c r="M281" s="5" t="n">
        <v>0</v>
      </c>
      <c r="N281" s="5" t="n">
        <v>0</v>
      </c>
    </row>
    <row r="282" spans="1:15">
      <c r="A282" s="4" t="s">
        <v>745</v>
      </c>
      <c r="L282" s="5" t="n">
        <v>0</v>
      </c>
      <c r="M282" s="5" t="n">
        <v>0</v>
      </c>
      <c r="N282" s="5" t="n">
        <v>0</v>
      </c>
    </row>
    <row r="283" spans="1:15">
      <c r="A283" s="4" t="s">
        <v>726</v>
      </c>
      <c r="L283" s="5" t="n">
        <v>5765000</v>
      </c>
      <c r="M283" s="5" t="n">
        <v>26519000</v>
      </c>
      <c r="N283" s="5" t="n">
        <v>133408000</v>
      </c>
    </row>
    <row r="284" spans="1:15">
      <c r="A284" s="4" t="s">
        <v>59</v>
      </c>
      <c r="L284" s="5" t="n">
        <v>5765000</v>
      </c>
      <c r="M284" s="5" t="n">
        <v>26519000</v>
      </c>
      <c r="N284" s="5" t="n">
        <v>133408000</v>
      </c>
    </row>
    <row r="285" spans="1:15">
      <c r="A285" s="4" t="s">
        <v>1062</v>
      </c>
      <c r="L285" s="5" t="n">
        <v>0</v>
      </c>
      <c r="M285" s="5" t="n">
        <v>0</v>
      </c>
      <c r="N285" s="5" t="n">
        <v>0</v>
      </c>
    </row>
    <row r="286" spans="1:15">
      <c r="A286" s="4" t="s">
        <v>1032</v>
      </c>
      <c r="L286" s="5" t="n">
        <v>5765000</v>
      </c>
      <c r="M286" s="5" t="n">
        <v>26519000</v>
      </c>
      <c r="N286" s="5" t="n">
        <v>133408000</v>
      </c>
    </row>
    <row r="287" spans="1:15">
      <c r="A287" s="3" t="s">
        <v>1063</v>
      </c>
    </row>
    <row r="288" spans="1:15">
      <c r="A288" s="4" t="s">
        <v>59</v>
      </c>
      <c r="L288" s="5" t="n">
        <v>5765000</v>
      </c>
      <c r="M288" s="5" t="n">
        <v>26519000</v>
      </c>
      <c r="N288" s="5" t="n">
        <v>133408000</v>
      </c>
    </row>
    <row r="289" spans="1:15">
      <c r="A289" s="4" t="s">
        <v>60</v>
      </c>
      <c r="L289" s="5" t="n">
        <v>-5857000</v>
      </c>
      <c r="M289" s="5" t="n">
        <v>79196000</v>
      </c>
      <c r="N289" s="5" t="n">
        <v>63424000</v>
      </c>
    </row>
    <row r="290" spans="1:15">
      <c r="A290" s="4" t="s">
        <v>125</v>
      </c>
      <c r="L290" s="5" t="n">
        <v>1071000</v>
      </c>
      <c r="M290" s="5" t="n">
        <v>-662000</v>
      </c>
      <c r="N290" s="5" t="n">
        <v>-5129000</v>
      </c>
    </row>
    <row r="291" spans="1:15">
      <c r="A291" s="4" t="s">
        <v>1064</v>
      </c>
      <c r="L291" s="5" t="n">
        <v>-1163000</v>
      </c>
      <c r="M291" s="5" t="n">
        <v>106377000</v>
      </c>
      <c r="N291" s="5" t="n">
        <v>201961000</v>
      </c>
    </row>
    <row r="292" spans="1:15">
      <c r="A292" s="4" t="s">
        <v>63</v>
      </c>
      <c r="L292" s="5" t="n">
        <v>0</v>
      </c>
      <c r="M292" s="5" t="n">
        <v>0</v>
      </c>
      <c r="N292" s="5" t="n">
        <v>0</v>
      </c>
    </row>
    <row r="293" spans="1:15">
      <c r="A293" s="4" t="s">
        <v>1065</v>
      </c>
      <c r="L293" s="5" t="n">
        <v>-1163000</v>
      </c>
      <c r="M293" s="5" t="n">
        <v>106377000</v>
      </c>
      <c r="N293" s="6" t="n">
        <v>201961000</v>
      </c>
    </row>
    <row r="294" spans="1:15">
      <c r="A294" s="3" t="s">
        <v>1066</v>
      </c>
    </row>
    <row r="295" spans="1:15">
      <c r="A295" s="4" t="s">
        <v>702</v>
      </c>
      <c r="B295" s="5" t="n">
        <v>0</v>
      </c>
      <c r="H295" s="5" t="n">
        <v>0</v>
      </c>
      <c r="L295" s="5" t="n">
        <v>0</v>
      </c>
      <c r="M295" s="5" t="n">
        <v>0</v>
      </c>
    </row>
    <row r="296" spans="1:15">
      <c r="A296" s="4" t="s">
        <v>73</v>
      </c>
      <c r="B296" s="5" t="n">
        <v>0</v>
      </c>
      <c r="L296" s="5" t="n">
        <v>0</v>
      </c>
    </row>
    <row r="297" spans="1:15">
      <c r="A297" s="4" t="s">
        <v>1067</v>
      </c>
      <c r="B297" s="5" t="n">
        <v>0</v>
      </c>
      <c r="H297" s="5" t="n">
        <v>0</v>
      </c>
      <c r="L297" s="5" t="n">
        <v>0</v>
      </c>
      <c r="M297" s="5" t="n">
        <v>0</v>
      </c>
    </row>
    <row r="298" spans="1:15">
      <c r="A298" s="4" t="s">
        <v>525</v>
      </c>
      <c r="B298" s="5" t="n">
        <v>0</v>
      </c>
      <c r="H298" s="5" t="n">
        <v>0</v>
      </c>
      <c r="L298" s="5" t="n">
        <v>0</v>
      </c>
      <c r="M298" s="5" t="n">
        <v>0</v>
      </c>
    </row>
    <row r="299" spans="1:15">
      <c r="A299" s="4" t="s">
        <v>1068</v>
      </c>
      <c r="B299" s="5" t="n">
        <v>0</v>
      </c>
      <c r="H299" s="5" t="n">
        <v>0</v>
      </c>
      <c r="L299" s="5" t="n">
        <v>0</v>
      </c>
      <c r="M299" s="5" t="n">
        <v>0</v>
      </c>
    </row>
    <row r="300" spans="1:15">
      <c r="A300" s="4" t="s">
        <v>1069</v>
      </c>
      <c r="B300" s="5" t="n">
        <v>0</v>
      </c>
      <c r="H300" s="5" t="n">
        <v>0</v>
      </c>
      <c r="L300" s="5" t="n">
        <v>0</v>
      </c>
      <c r="M300" s="5" t="n">
        <v>0</v>
      </c>
    </row>
    <row r="301" spans="1:15">
      <c r="A301" s="4" t="s">
        <v>556</v>
      </c>
      <c r="B301" s="5" t="n">
        <v>0</v>
      </c>
      <c r="H301" s="5" t="n">
        <v>0</v>
      </c>
      <c r="L301" s="5" t="n">
        <v>0</v>
      </c>
      <c r="M301" s="5" t="n">
        <v>0</v>
      </c>
    </row>
    <row r="302" spans="1:15">
      <c r="A302" s="4" t="s">
        <v>473</v>
      </c>
      <c r="B302" s="5" t="n">
        <v>-830064000</v>
      </c>
      <c r="H302" s="5" t="n">
        <v>-823336000</v>
      </c>
      <c r="L302" s="5" t="n">
        <v>-830064000</v>
      </c>
      <c r="M302" s="5" t="n">
        <v>-823336000</v>
      </c>
    </row>
    <row r="303" spans="1:15">
      <c r="A303" s="4" t="s">
        <v>1070</v>
      </c>
      <c r="B303" s="5" t="n">
        <v>0</v>
      </c>
      <c r="H303" s="5" t="n">
        <v>0</v>
      </c>
      <c r="L303" s="5" t="n">
        <v>0</v>
      </c>
      <c r="M303" s="5" t="n">
        <v>0</v>
      </c>
    </row>
    <row r="304" spans="1:15">
      <c r="A304" s="4" t="s">
        <v>1071</v>
      </c>
      <c r="B304" s="5" t="n">
        <v>-830064000</v>
      </c>
      <c r="H304" s="5" t="n">
        <v>-823336000</v>
      </c>
      <c r="L304" s="5" t="n">
        <v>-830064000</v>
      </c>
      <c r="M304" s="5" t="n">
        <v>-823336000</v>
      </c>
    </row>
    <row r="305" spans="1:15">
      <c r="A305" s="4" t="s">
        <v>83</v>
      </c>
      <c r="B305" s="5" t="n">
        <v>0</v>
      </c>
      <c r="H305" s="5" t="n">
        <v>0</v>
      </c>
      <c r="L305" s="5" t="n">
        <v>0</v>
      </c>
      <c r="M305" s="5" t="n">
        <v>0</v>
      </c>
    </row>
    <row r="306" spans="1:15">
      <c r="A306" s="4" t="s">
        <v>704</v>
      </c>
      <c r="B306" s="5" t="n">
        <v>0</v>
      </c>
      <c r="H306" s="5" t="n">
        <v>0</v>
      </c>
      <c r="L306" s="5" t="n">
        <v>0</v>
      </c>
      <c r="M306" s="5" t="n">
        <v>0</v>
      </c>
    </row>
    <row r="307" spans="1:15">
      <c r="A307" s="4" t="s">
        <v>85</v>
      </c>
      <c r="B307" s="5" t="n">
        <v>0</v>
      </c>
      <c r="H307" s="5" t="n">
        <v>0</v>
      </c>
      <c r="L307" s="5" t="n">
        <v>0</v>
      </c>
      <c r="M307" s="5" t="n">
        <v>0</v>
      </c>
    </row>
    <row r="308" spans="1:15">
      <c r="A308" s="4" t="s">
        <v>703</v>
      </c>
      <c r="B308" s="5" t="n">
        <v>0</v>
      </c>
      <c r="H308" s="5" t="n">
        <v>0</v>
      </c>
      <c r="L308" s="5" t="n">
        <v>0</v>
      </c>
      <c r="M308" s="5" t="n">
        <v>0</v>
      </c>
    </row>
    <row r="309" spans="1:15">
      <c r="A309" s="4" t="s">
        <v>87</v>
      </c>
      <c r="B309" s="5" t="n">
        <v>0</v>
      </c>
      <c r="H309" s="5" t="n">
        <v>0</v>
      </c>
      <c r="L309" s="5" t="n">
        <v>0</v>
      </c>
      <c r="M309" s="5" t="n">
        <v>0</v>
      </c>
    </row>
    <row r="310" spans="1:15">
      <c r="A310" s="4" t="s">
        <v>1072</v>
      </c>
      <c r="B310" s="5" t="n">
        <v>0</v>
      </c>
      <c r="H310" s="5" t="n">
        <v>0</v>
      </c>
      <c r="L310" s="5" t="n">
        <v>0</v>
      </c>
      <c r="M310" s="5" t="n">
        <v>0</v>
      </c>
    </row>
    <row r="311" spans="1:15">
      <c r="A311" s="4" t="s">
        <v>1073</v>
      </c>
      <c r="B311" s="5" t="n">
        <v>0</v>
      </c>
      <c r="H311" s="5" t="n">
        <v>0</v>
      </c>
      <c r="L311" s="5" t="n">
        <v>0</v>
      </c>
      <c r="M311" s="5" t="n">
        <v>0</v>
      </c>
    </row>
    <row r="312" spans="1:15">
      <c r="A312" s="4" t="s">
        <v>90</v>
      </c>
      <c r="B312" s="5" t="n">
        <v>0</v>
      </c>
      <c r="H312" s="5" t="n">
        <v>0</v>
      </c>
      <c r="L312" s="5" t="n">
        <v>0</v>
      </c>
      <c r="M312" s="5" t="n">
        <v>0</v>
      </c>
    </row>
    <row r="313" spans="1:15">
      <c r="A313" s="4" t="s">
        <v>1074</v>
      </c>
      <c r="B313" s="5" t="n">
        <v>-830064000</v>
      </c>
      <c r="H313" s="5" t="n">
        <v>-823336000</v>
      </c>
      <c r="L313" s="5" t="n">
        <v>-830064000</v>
      </c>
      <c r="M313" s="5" t="n">
        <v>-823336000</v>
      </c>
    </row>
    <row r="314" spans="1:15">
      <c r="A314" s="4" t="s">
        <v>1075</v>
      </c>
      <c r="B314" s="5" t="n">
        <v>0</v>
      </c>
      <c r="H314" s="5" t="n">
        <v>0</v>
      </c>
      <c r="L314" s="5" t="n">
        <v>0</v>
      </c>
      <c r="M314" s="5" t="n">
        <v>0</v>
      </c>
    </row>
    <row r="315" spans="1:15">
      <c r="A315" s="4" t="s">
        <v>1076</v>
      </c>
      <c r="B315" s="6" t="n">
        <v>-830064000</v>
      </c>
      <c r="H315" s="6" t="n">
        <v>-823336000</v>
      </c>
      <c r="L315" s="6" t="n">
        <v>-830064000</v>
      </c>
      <c r="M315" s="6" t="n">
        <v>-823336000</v>
      </c>
    </row>
    <row r="316" spans="1:15"/>
    <row r="317" spans="1:15">
      <c r="A317" s="4" t="s">
        <v>884</v>
      </c>
      <c r="B317" s="4" t="s">
        <v>1037</v>
      </c>
    </row>
    <row r="318" spans="1:15">
      <c r="A318" s="4" t="s">
        <v>1029</v>
      </c>
      <c r="B318" s="4" t="s">
        <v>1038</v>
      </c>
    </row>
  </sheetData>
  <mergeCells count="8">
    <mergeCell ref="A1:A2"/>
    <mergeCell ref="B1:K1"/>
    <mergeCell ref="L1:N1"/>
    <mergeCell ref="D2:E2"/>
    <mergeCell ref="F2:G2"/>
    <mergeCell ref="A316:O316"/>
    <mergeCell ref="B317:O317"/>
    <mergeCell ref="B318:O31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91</v>
      </c>
      <c r="B1" s="2" t="s">
        <v>1</v>
      </c>
    </row>
    <row r="2" spans="1:4">
      <c r="B2" s="2" t="s">
        <v>2</v>
      </c>
      <c r="C2" s="2" t="s">
        <v>30</v>
      </c>
      <c r="D2" s="2" t="s">
        <v>31</v>
      </c>
    </row>
    <row r="3" spans="1:4">
      <c r="A3" s="3" t="s">
        <v>294</v>
      </c>
    </row>
    <row r="4" spans="1:4">
      <c r="A4" s="4" t="s">
        <v>1092</v>
      </c>
      <c r="B4" s="6" t="n">
        <v>4527</v>
      </c>
      <c r="C4" s="6" t="n">
        <v>5706</v>
      </c>
      <c r="D4" s="6" t="n">
        <v>5287</v>
      </c>
    </row>
    <row r="5" spans="1:4">
      <c r="A5" s="4" t="s">
        <v>1093</v>
      </c>
      <c r="B5" s="5" t="n">
        <v>224</v>
      </c>
      <c r="C5" s="5" t="n">
        <v>1414</v>
      </c>
      <c r="D5" s="5" t="n">
        <v>536</v>
      </c>
    </row>
    <row r="6" spans="1:4">
      <c r="A6" s="4" t="s">
        <v>1094</v>
      </c>
      <c r="B6" s="5" t="n">
        <v>-1407</v>
      </c>
      <c r="C6" s="5" t="n">
        <v>-2593</v>
      </c>
      <c r="D6" s="5" t="n">
        <v>-117</v>
      </c>
    </row>
    <row r="7" spans="1:4">
      <c r="A7" s="4" t="s">
        <v>1095</v>
      </c>
      <c r="B7" s="6" t="n">
        <v>3344</v>
      </c>
      <c r="C7" s="6" t="n">
        <v>4527</v>
      </c>
      <c r="D7" s="6" t="n">
        <v>57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96</v>
      </c>
      <c r="B1" s="2" t="s">
        <v>1</v>
      </c>
    </row>
    <row r="2" spans="1:4">
      <c r="B2" s="2" t="s">
        <v>2</v>
      </c>
      <c r="C2" s="2" t="s">
        <v>30</v>
      </c>
      <c r="D2" s="2" t="s">
        <v>31</v>
      </c>
    </row>
    <row r="3" spans="1:4">
      <c r="A3" s="3" t="s">
        <v>1097</v>
      </c>
    </row>
    <row r="4" spans="1:4">
      <c r="A4" s="4" t="s">
        <v>39</v>
      </c>
      <c r="B4" s="6" t="n">
        <v>0</v>
      </c>
      <c r="C4" s="6" t="n">
        <v>0</v>
      </c>
      <c r="D4" s="6" t="n">
        <v>3657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1098</v>
      </c>
      <c r="B1" s="2" t="s">
        <v>665</v>
      </c>
    </row>
    <row r="2" spans="1:2">
      <c r="A2" s="3" t="s">
        <v>460</v>
      </c>
    </row>
    <row r="3" spans="1:2">
      <c r="A3" s="5" t="n">
        <v>2017</v>
      </c>
      <c r="B3" s="6" t="n">
        <v>34516</v>
      </c>
    </row>
    <row r="4" spans="1:2">
      <c r="A4" s="4" t="s">
        <v>1099</v>
      </c>
      <c r="B4" s="5" t="n">
        <v>2933</v>
      </c>
    </row>
    <row r="5" spans="1:2">
      <c r="A5" s="4" t="s">
        <v>1100</v>
      </c>
      <c r="B5" s="5" t="n">
        <v>322</v>
      </c>
    </row>
    <row r="6" spans="1:2">
      <c r="A6" s="4" t="s">
        <v>1101</v>
      </c>
      <c r="B6" s="5" t="n">
        <v>0</v>
      </c>
    </row>
    <row r="7" spans="1:2">
      <c r="A7" s="4" t="s">
        <v>1102</v>
      </c>
      <c r="B7" s="6" t="n">
        <v>377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39"/>
    <col customWidth="1" max="3" min="3" width="11"/>
  </cols>
  <sheetData>
    <row r="1" spans="1:3">
      <c r="A1" s="1" t="s">
        <v>1103</v>
      </c>
      <c r="B1" s="1" t="s">
        <v>1104</v>
      </c>
      <c r="C1" s="2" t="s">
        <v>1105</v>
      </c>
    </row>
    <row r="2" spans="1:3">
      <c r="A2" s="4" t="s">
        <v>1106</v>
      </c>
    </row>
    <row r="3" spans="1:3">
      <c r="A3" s="4" t="s">
        <v>1107</v>
      </c>
      <c r="B3" s="4" t="s">
        <v>1108</v>
      </c>
      <c r="C3" s="6" t="n">
        <v>25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1265497</v>
      </c>
      <c r="C3" s="6" t="n">
        <v>1394771</v>
      </c>
      <c r="D3" s="6" t="n">
        <v>1895527</v>
      </c>
    </row>
    <row r="4" spans="1:4">
      <c r="A4" s="4" t="s">
        <v>33</v>
      </c>
      <c r="B4" s="5" t="n">
        <v>1123015</v>
      </c>
      <c r="C4" s="5" t="n">
        <v>1256962</v>
      </c>
      <c r="D4" s="5" t="n">
        <v>1714952</v>
      </c>
    </row>
    <row r="5" spans="1:4">
      <c r="A5" s="4" t="s">
        <v>34</v>
      </c>
      <c r="B5" s="5" t="n">
        <v>0</v>
      </c>
      <c r="C5" s="5" t="n">
        <v>0</v>
      </c>
      <c r="D5" s="5" t="n">
        <v>39932</v>
      </c>
    </row>
    <row r="6" spans="1:4">
      <c r="A6" s="4" t="s">
        <v>35</v>
      </c>
      <c r="B6" s="5" t="n">
        <v>142482</v>
      </c>
      <c r="C6" s="5" t="n">
        <v>137809</v>
      </c>
      <c r="D6" s="5" t="n">
        <v>140643</v>
      </c>
    </row>
    <row r="7" spans="1:4">
      <c r="A7" s="4" t="s">
        <v>36</v>
      </c>
      <c r="B7" s="5" t="n">
        <v>144988</v>
      </c>
      <c r="C7" s="5" t="n">
        <v>140393</v>
      </c>
      <c r="D7" s="5" t="n">
        <v>173614</v>
      </c>
    </row>
    <row r="8" spans="1:4">
      <c r="A8" s="4" t="s">
        <v>37</v>
      </c>
      <c r="B8" s="5" t="n">
        <v>9971</v>
      </c>
      <c r="C8" s="5" t="n">
        <v>11162</v>
      </c>
      <c r="D8" s="5" t="n">
        <v>14005</v>
      </c>
    </row>
    <row r="9" spans="1:4">
      <c r="A9" s="4" t="s">
        <v>38</v>
      </c>
      <c r="B9" s="5" t="n">
        <v>8856</v>
      </c>
      <c r="C9" s="5" t="n">
        <v>10533</v>
      </c>
      <c r="D9" s="5" t="n">
        <v>14078</v>
      </c>
    </row>
    <row r="10" spans="1:4">
      <c r="A10" s="4" t="s">
        <v>39</v>
      </c>
      <c r="B10" s="5" t="n">
        <v>0</v>
      </c>
      <c r="C10" s="5" t="n">
        <v>0</v>
      </c>
      <c r="D10" s="5" t="n">
        <v>36571</v>
      </c>
    </row>
    <row r="11" spans="1:4">
      <c r="A11" s="4" t="s">
        <v>40</v>
      </c>
      <c r="B11" s="5" t="n">
        <v>-21333</v>
      </c>
      <c r="C11" s="5" t="n">
        <v>-24279</v>
      </c>
      <c r="D11" s="5" t="n">
        <v>-97625</v>
      </c>
    </row>
    <row r="12" spans="1:4">
      <c r="A12" s="4" t="s">
        <v>41</v>
      </c>
      <c r="B12" s="5" t="n">
        <v>-32539</v>
      </c>
      <c r="C12" s="5" t="n">
        <v>-34032</v>
      </c>
      <c r="D12" s="5" t="n">
        <v>-36564</v>
      </c>
    </row>
    <row r="13" spans="1:4">
      <c r="A13" s="4" t="s">
        <v>42</v>
      </c>
      <c r="B13" s="5" t="n">
        <v>8550</v>
      </c>
      <c r="C13" s="5" t="n">
        <v>-4758</v>
      </c>
      <c r="D13" s="5" t="n">
        <v>-31713</v>
      </c>
    </row>
    <row r="14" spans="1:4">
      <c r="A14" s="4" t="s">
        <v>43</v>
      </c>
      <c r="B14" s="5" t="n">
        <v>12466</v>
      </c>
      <c r="C14" s="5" t="n">
        <v>11063</v>
      </c>
      <c r="D14" s="5" t="n">
        <v>13658</v>
      </c>
    </row>
    <row r="15" spans="1:4">
      <c r="A15" s="4" t="s">
        <v>44</v>
      </c>
      <c r="B15" s="5" t="n">
        <v>-32856</v>
      </c>
      <c r="C15" s="5" t="n">
        <v>-52006</v>
      </c>
      <c r="D15" s="5" t="n">
        <v>-152244</v>
      </c>
    </row>
    <row r="16" spans="1:4">
      <c r="A16" s="4" t="s">
        <v>45</v>
      </c>
      <c r="B16" s="5" t="n">
        <v>3281</v>
      </c>
      <c r="C16" s="5" t="n">
        <v>38281</v>
      </c>
      <c r="D16" s="5" t="n">
        <v>-21819</v>
      </c>
    </row>
    <row r="17" spans="1:4">
      <c r="A17" s="4" t="s">
        <v>46</v>
      </c>
      <c r="B17" s="5" t="n">
        <v>-36137</v>
      </c>
      <c r="C17" s="5" t="n">
        <v>-90287</v>
      </c>
      <c r="D17" s="5" t="n">
        <v>-130425</v>
      </c>
    </row>
    <row r="18" spans="1:4">
      <c r="A18" s="4" t="s">
        <v>47</v>
      </c>
      <c r="B18" s="5" t="n">
        <v>2150</v>
      </c>
      <c r="C18" s="5" t="n">
        <v>14654</v>
      </c>
      <c r="D18" s="5" t="n">
        <v>49964</v>
      </c>
    </row>
    <row r="19" spans="1:4">
      <c r="A19" s="4" t="s">
        <v>48</v>
      </c>
      <c r="B19" s="5" t="n">
        <v>-33987</v>
      </c>
      <c r="C19" s="5" t="n">
        <v>-75633</v>
      </c>
      <c r="D19" s="5" t="n">
        <v>-80461</v>
      </c>
    </row>
    <row r="20" spans="1:4">
      <c r="A20" s="4" t="s">
        <v>49</v>
      </c>
      <c r="B20" s="5" t="n">
        <v>-9556</v>
      </c>
      <c r="C20" s="5" t="n">
        <v>-17668</v>
      </c>
      <c r="D20" s="5" t="n">
        <v>-49277</v>
      </c>
    </row>
    <row r="21" spans="1:4">
      <c r="A21" s="4" t="s">
        <v>50</v>
      </c>
      <c r="B21" s="6" t="n">
        <v>-43543</v>
      </c>
      <c r="C21" s="6" t="n">
        <v>-93301</v>
      </c>
      <c r="D21" s="6" t="n">
        <v>-129738</v>
      </c>
    </row>
    <row r="22" spans="1:4">
      <c r="A22" s="3" t="s">
        <v>51</v>
      </c>
    </row>
    <row r="23" spans="1:4">
      <c r="A23" s="4" t="s">
        <v>52</v>
      </c>
      <c r="B23" s="7" t="n">
        <v>-0.8100000000000001</v>
      </c>
      <c r="C23" s="7" t="n">
        <v>-1.74</v>
      </c>
      <c r="D23" s="7" t="n">
        <v>-2.43</v>
      </c>
    </row>
    <row r="24" spans="1:4">
      <c r="A24" s="4" t="s">
        <v>53</v>
      </c>
      <c r="B24" s="7" t="n">
        <v>-0.8100000000000001</v>
      </c>
      <c r="C24" s="7" t="n">
        <v>-1.74</v>
      </c>
      <c r="D24" s="7" t="n">
        <v>-2.43</v>
      </c>
    </row>
    <row r="25" spans="1:4">
      <c r="A25" s="3" t="s">
        <v>54</v>
      </c>
    </row>
    <row r="26" spans="1:4">
      <c r="A26" s="4" t="s">
        <v>55</v>
      </c>
      <c r="B26" s="5" t="n">
        <v>53916</v>
      </c>
      <c r="C26" s="5" t="n">
        <v>53696</v>
      </c>
      <c r="D26" s="5" t="n">
        <v>53497</v>
      </c>
    </row>
    <row r="27" spans="1:4">
      <c r="A27" s="4" t="s">
        <v>56</v>
      </c>
      <c r="B27" s="5" t="n">
        <v>53916</v>
      </c>
      <c r="C27" s="5" t="n">
        <v>53696</v>
      </c>
      <c r="D27" s="5" t="n">
        <v>53497</v>
      </c>
    </row>
    <row r="28" spans="1:4">
      <c r="A28" s="4" t="s">
        <v>57</v>
      </c>
      <c r="B28" s="7" t="n">
        <v>0.02</v>
      </c>
      <c r="C28" s="7" t="n">
        <v>0.02</v>
      </c>
      <c r="D28" s="7" t="n">
        <v>0.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4" t="s">
        <v>59</v>
      </c>
      <c r="B3" s="6" t="n">
        <v>-36137</v>
      </c>
      <c r="C3" s="6" t="n">
        <v>-90287</v>
      </c>
      <c r="D3" s="6" t="n">
        <v>-130425</v>
      </c>
    </row>
    <row r="4" spans="1:4">
      <c r="A4" s="4" t="s">
        <v>60</v>
      </c>
      <c r="B4" s="5" t="n">
        <v>5857</v>
      </c>
      <c r="C4" s="5" t="n">
        <v>-79196</v>
      </c>
      <c r="D4" s="5" t="n">
        <v>-63424</v>
      </c>
    </row>
    <row r="5" spans="1:4">
      <c r="A5" s="4" t="s">
        <v>61</v>
      </c>
      <c r="B5" s="5" t="n">
        <v>1071</v>
      </c>
      <c r="C5" s="5" t="n">
        <v>-662</v>
      </c>
      <c r="D5" s="5" t="n">
        <v>-5129</v>
      </c>
    </row>
    <row r="6" spans="1:4">
      <c r="A6" s="4" t="s">
        <v>62</v>
      </c>
      <c r="B6" s="5" t="n">
        <v>-29209</v>
      </c>
      <c r="C6" s="5" t="n">
        <v>-170145</v>
      </c>
      <c r="D6" s="5" t="n">
        <v>-198978</v>
      </c>
    </row>
    <row r="7" spans="1:4">
      <c r="A7" s="4" t="s">
        <v>63</v>
      </c>
      <c r="B7" s="5" t="n">
        <v>5305</v>
      </c>
      <c r="C7" s="5" t="n">
        <v>-19391</v>
      </c>
      <c r="D7" s="5" t="n">
        <v>-68856</v>
      </c>
    </row>
    <row r="8" spans="1:4">
      <c r="A8" s="4" t="s">
        <v>64</v>
      </c>
      <c r="B8" s="6" t="n">
        <v>-34514</v>
      </c>
      <c r="C8" s="6" t="n">
        <v>-150754</v>
      </c>
      <c r="D8" s="6" t="n">
        <v>-1301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5</v>
      </c>
      <c r="B1" s="2" t="s">
        <v>1</v>
      </c>
    </row>
    <row r="2" spans="1:4">
      <c r="B2" s="2" t="s">
        <v>2</v>
      </c>
      <c r="C2" s="2" t="s">
        <v>30</v>
      </c>
      <c r="D2" s="2" t="s">
        <v>31</v>
      </c>
    </row>
    <row r="3" spans="1:4">
      <c r="A3" s="3" t="s">
        <v>66</v>
      </c>
    </row>
    <row r="4" spans="1:4">
      <c r="A4" s="4" t="s">
        <v>67</v>
      </c>
      <c r="B4" s="6" t="n">
        <v>0</v>
      </c>
      <c r="C4" s="6" t="n">
        <v>0</v>
      </c>
      <c r="D4" s="6" t="n">
        <v>0</v>
      </c>
    </row>
    <row r="5" spans="1:4">
      <c r="A5" s="4" t="s">
        <v>68</v>
      </c>
      <c r="B5" s="5" t="n">
        <v>0</v>
      </c>
      <c r="C5" s="5" t="n">
        <v>0</v>
      </c>
      <c r="D5" s="5" t="n">
        <v>0</v>
      </c>
    </row>
    <row r="6" spans="1:4">
      <c r="A6" s="4" t="s">
        <v>69</v>
      </c>
      <c r="B6" s="6" t="n">
        <v>0</v>
      </c>
      <c r="C6" s="6" t="n">
        <v>-439</v>
      </c>
      <c r="D6" s="6" t="n">
        <v>30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61</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3" t="s">
        <v>183</v>
      </c>
    </row>
    <row r="4" spans="1:2">
      <c r="A4" s="4" t="s">
        <v>301</v>
      </c>
      <c r="B4" s="4" t="s">
        <v>302</v>
      </c>
    </row>
    <row r="5" spans="1:2">
      <c r="A5" s="4" t="s">
        <v>303</v>
      </c>
      <c r="B5" s="4" t="s">
        <v>304</v>
      </c>
    </row>
    <row r="6" spans="1:2">
      <c r="A6" s="4" t="s">
        <v>305</v>
      </c>
      <c r="B6" s="4" t="s">
        <v>306</v>
      </c>
    </row>
    <row r="7" spans="1:2">
      <c r="A7" s="4" t="s">
        <v>75</v>
      </c>
      <c r="B7" s="4" t="s">
        <v>307</v>
      </c>
    </row>
    <row r="8" spans="1:2">
      <c r="A8" s="4" t="s">
        <v>308</v>
      </c>
      <c r="B8" s="4" t="s">
        <v>309</v>
      </c>
    </row>
    <row r="9" spans="1:2">
      <c r="A9" s="4" t="s">
        <v>310</v>
      </c>
      <c r="B9" s="4" t="s">
        <v>311</v>
      </c>
    </row>
    <row r="10" spans="1:2">
      <c r="A10" s="4" t="s">
        <v>196</v>
      </c>
      <c r="B10" s="4" t="s">
        <v>197</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3</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133</v>
      </c>
      <c r="B24" s="4" t="s">
        <v>337</v>
      </c>
    </row>
    <row r="25" spans="1:2">
      <c r="A25" s="4" t="s">
        <v>338</v>
      </c>
      <c r="B25" s="4" t="s">
        <v>339</v>
      </c>
    </row>
    <row r="26" spans="1:2">
      <c r="A26" s="4" t="s">
        <v>340</v>
      </c>
      <c r="B26" s="4" t="s">
        <v>341</v>
      </c>
    </row>
    <row r="27" spans="1:2">
      <c r="A27" s="4" t="s">
        <v>342</v>
      </c>
      <c r="B27"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4</v>
      </c>
      <c r="B1" s="2" t="s">
        <v>1</v>
      </c>
    </row>
    <row r="2" spans="1:2">
      <c r="B2" s="2" t="s">
        <v>2</v>
      </c>
    </row>
    <row r="3" spans="1:2">
      <c r="A3" s="3" t="s">
        <v>183</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186</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189</v>
      </c>
    </row>
    <row r="4" spans="1:2">
      <c r="A4" s="4" t="s">
        <v>351</v>
      </c>
      <c r="B4"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192</v>
      </c>
    </row>
    <row r="4" spans="1:2">
      <c r="A4" s="4" t="s">
        <v>354</v>
      </c>
      <c r="B4"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199</v>
      </c>
    </row>
    <row r="4" spans="1:2">
      <c r="A4" s="4" t="s">
        <v>345</v>
      </c>
      <c r="B4" s="4" t="s">
        <v>346</v>
      </c>
    </row>
    <row r="5" spans="1:2">
      <c r="A5" s="4" t="s">
        <v>357</v>
      </c>
      <c r="B5"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03</v>
      </c>
    </row>
    <row r="4" spans="1:2">
      <c r="A4" s="4" t="s">
        <v>360</v>
      </c>
      <c r="B4"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v>
      </c>
      <c r="B1" s="2" t="s">
        <v>2</v>
      </c>
      <c r="C1" s="2" t="s">
        <v>30</v>
      </c>
    </row>
    <row r="2" spans="1:3">
      <c r="A2" s="3" t="s">
        <v>71</v>
      </c>
    </row>
    <row r="3" spans="1:3">
      <c r="A3" s="4" t="s">
        <v>72</v>
      </c>
      <c r="B3" s="6" t="n">
        <v>147827</v>
      </c>
      <c r="C3" s="6" t="n">
        <v>200188</v>
      </c>
    </row>
    <row r="4" spans="1:3">
      <c r="A4" s="4" t="s">
        <v>73</v>
      </c>
      <c r="B4" s="5" t="n">
        <v>50000</v>
      </c>
      <c r="C4" s="5" t="n">
        <v>0</v>
      </c>
    </row>
    <row r="5" spans="1:3">
      <c r="A5" s="4" t="s">
        <v>74</v>
      </c>
      <c r="B5" s="5" t="n">
        <v>179384</v>
      </c>
      <c r="C5" s="5" t="n">
        <v>177389</v>
      </c>
    </row>
    <row r="6" spans="1:3">
      <c r="A6" s="4" t="s">
        <v>75</v>
      </c>
      <c r="B6" s="5" t="n">
        <v>269291</v>
      </c>
      <c r="C6" s="5" t="n">
        <v>269791</v>
      </c>
    </row>
    <row r="7" spans="1:3">
      <c r="A7" s="4" t="s">
        <v>76</v>
      </c>
      <c r="B7" s="5" t="n">
        <v>79734</v>
      </c>
      <c r="C7" s="5" t="n">
        <v>62633</v>
      </c>
    </row>
    <row r="8" spans="1:3">
      <c r="A8" s="4" t="s">
        <v>77</v>
      </c>
      <c r="B8" s="5" t="n">
        <v>726236</v>
      </c>
      <c r="C8" s="5" t="n">
        <v>710001</v>
      </c>
    </row>
    <row r="9" spans="1:3">
      <c r="A9" s="4" t="s">
        <v>78</v>
      </c>
      <c r="B9" s="5" t="n">
        <v>437201</v>
      </c>
      <c r="C9" s="5" t="n">
        <v>450020</v>
      </c>
    </row>
    <row r="10" spans="1:3">
      <c r="A10" s="4" t="s">
        <v>79</v>
      </c>
      <c r="B10" s="5" t="n">
        <v>4663</v>
      </c>
      <c r="C10" s="5" t="n">
        <v>5967</v>
      </c>
    </row>
    <row r="11" spans="1:3">
      <c r="A11" s="4" t="s">
        <v>80</v>
      </c>
      <c r="B11" s="5" t="n">
        <v>94851</v>
      </c>
      <c r="C11" s="5" t="n">
        <v>104242</v>
      </c>
    </row>
    <row r="12" spans="1:3">
      <c r="A12" s="4" t="s">
        <v>81</v>
      </c>
      <c r="B12" s="5" t="n">
        <v>1262951</v>
      </c>
      <c r="C12" s="5" t="n">
        <v>1270230</v>
      </c>
    </row>
    <row r="13" spans="1:3">
      <c r="A13" s="3" t="s">
        <v>82</v>
      </c>
    </row>
    <row r="14" spans="1:3">
      <c r="A14" s="4" t="s">
        <v>83</v>
      </c>
      <c r="B14" s="5" t="n">
        <v>97412</v>
      </c>
      <c r="C14" s="5" t="n">
        <v>31222</v>
      </c>
    </row>
    <row r="15" spans="1:3">
      <c r="A15" s="4" t="s">
        <v>84</v>
      </c>
      <c r="B15" s="5" t="n">
        <v>148255</v>
      </c>
      <c r="C15" s="5" t="n">
        <v>123154</v>
      </c>
    </row>
    <row r="16" spans="1:3">
      <c r="A16" s="4" t="s">
        <v>85</v>
      </c>
      <c r="B16" s="5" t="n">
        <v>120437</v>
      </c>
      <c r="C16" s="5" t="n">
        <v>115721</v>
      </c>
    </row>
    <row r="17" spans="1:3">
      <c r="A17" s="4" t="s">
        <v>86</v>
      </c>
      <c r="B17" s="5" t="n">
        <v>366104</v>
      </c>
      <c r="C17" s="5" t="n">
        <v>270097</v>
      </c>
    </row>
    <row r="18" spans="1:3">
      <c r="A18" s="4" t="s">
        <v>87</v>
      </c>
      <c r="B18" s="5" t="n">
        <v>408760</v>
      </c>
      <c r="C18" s="5" t="n">
        <v>475443</v>
      </c>
    </row>
    <row r="19" spans="1:3">
      <c r="A19" s="4" t="s">
        <v>79</v>
      </c>
      <c r="B19" s="5" t="n">
        <v>13183</v>
      </c>
      <c r="C19" s="5" t="n">
        <v>14509</v>
      </c>
    </row>
    <row r="20" spans="1:3">
      <c r="A20" s="4" t="s">
        <v>88</v>
      </c>
      <c r="B20" s="5" t="n">
        <v>80161</v>
      </c>
      <c r="C20" s="5" t="n">
        <v>88324</v>
      </c>
    </row>
    <row r="21" spans="1:3">
      <c r="A21" s="4" t="s">
        <v>89</v>
      </c>
      <c r="B21" s="5" t="n">
        <v>868208</v>
      </c>
      <c r="C21" s="5" t="n">
        <v>848373</v>
      </c>
    </row>
    <row r="22" spans="1:3">
      <c r="A22" s="4" t="s">
        <v>90</v>
      </c>
      <c r="B22" s="5" t="n">
        <v>104809</v>
      </c>
      <c r="C22" s="5" t="n">
        <v>77174</v>
      </c>
    </row>
    <row r="23" spans="1:3">
      <c r="A23" s="3" t="s">
        <v>91</v>
      </c>
    </row>
    <row r="24" spans="1:3">
      <c r="A24" s="4" t="s">
        <v>92</v>
      </c>
      <c r="B24" s="5" t="n">
        <v>0</v>
      </c>
      <c r="C24" s="5" t="n">
        <v>0</v>
      </c>
    </row>
    <row r="25" spans="1:3">
      <c r="A25" s="4" t="s">
        <v>93</v>
      </c>
      <c r="B25" s="5" t="n">
        <v>479075</v>
      </c>
      <c r="C25" s="5" t="n">
        <v>497008</v>
      </c>
    </row>
    <row r="26" spans="1:3">
      <c r="A26" s="4" t="s">
        <v>94</v>
      </c>
      <c r="B26" s="5" t="n">
        <v>14269</v>
      </c>
      <c r="C26" s="5" t="n">
        <v>49297</v>
      </c>
    </row>
    <row r="27" spans="1:3">
      <c r="A27" s="4" t="s">
        <v>95</v>
      </c>
      <c r="B27" s="5" t="n">
        <v>-10119</v>
      </c>
      <c r="C27" s="5" t="n">
        <v>-12420</v>
      </c>
    </row>
    <row r="28" spans="1:3">
      <c r="A28" s="4" t="s">
        <v>96</v>
      </c>
      <c r="B28" s="5" t="n">
        <v>-1075</v>
      </c>
      <c r="C28" s="5" t="n">
        <v>-1075</v>
      </c>
    </row>
    <row r="29" spans="1:3">
      <c r="A29" s="4" t="s">
        <v>97</v>
      </c>
      <c r="B29" s="5" t="n">
        <v>-188278</v>
      </c>
      <c r="C29" s="5" t="n">
        <v>-187751</v>
      </c>
    </row>
    <row r="30" spans="1:3">
      <c r="A30" s="4" t="s">
        <v>98</v>
      </c>
      <c r="B30" s="5" t="n">
        <v>293872</v>
      </c>
      <c r="C30" s="5" t="n">
        <v>345059</v>
      </c>
    </row>
    <row r="31" spans="1:3">
      <c r="A31" s="4" t="s">
        <v>99</v>
      </c>
      <c r="B31" s="5" t="n">
        <v>-3938</v>
      </c>
      <c r="C31" s="5" t="n">
        <v>-376</v>
      </c>
    </row>
    <row r="32" spans="1:3">
      <c r="A32" s="4" t="s">
        <v>100</v>
      </c>
      <c r="B32" s="5" t="n">
        <v>289934</v>
      </c>
      <c r="C32" s="5" t="n">
        <v>344683</v>
      </c>
    </row>
    <row r="33" spans="1:3">
      <c r="A33" s="4" t="s">
        <v>101</v>
      </c>
      <c r="B33" s="6" t="n">
        <v>1262951</v>
      </c>
      <c r="C33" s="6" t="n">
        <v>12702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06</v>
      </c>
    </row>
    <row r="4" spans="1:2">
      <c r="A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8</v>
      </c>
      <c r="B1" s="2" t="s">
        <v>1</v>
      </c>
    </row>
    <row r="2" spans="1:2">
      <c r="B2" s="2" t="s">
        <v>2</v>
      </c>
    </row>
    <row r="3" spans="1:2">
      <c r="A3" s="3" t="s">
        <v>210</v>
      </c>
    </row>
    <row r="4" spans="1:2">
      <c r="A4" s="4" t="s">
        <v>369</v>
      </c>
      <c r="B4"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13</v>
      </c>
    </row>
    <row r="4" spans="1:2">
      <c r="A4" s="4" t="s">
        <v>372</v>
      </c>
      <c r="B4"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4</v>
      </c>
      <c r="B1" s="2" t="s">
        <v>1</v>
      </c>
    </row>
    <row r="2" spans="1:2">
      <c r="B2" s="2" t="s">
        <v>2</v>
      </c>
    </row>
    <row r="3" spans="1:2">
      <c r="A3" s="3" t="s">
        <v>217</v>
      </c>
    </row>
    <row r="4" spans="1:2">
      <c r="A4" s="4" t="s">
        <v>375</v>
      </c>
      <c r="B4" s="4" t="s">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26</v>
      </c>
    </row>
    <row r="4" spans="1:2">
      <c r="A4" s="4" t="s">
        <v>384</v>
      </c>
      <c r="B4" s="4" t="s">
        <v>3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6</v>
      </c>
      <c r="B1" s="2" t="s">
        <v>1</v>
      </c>
    </row>
    <row r="2" spans="1:2">
      <c r="B2" s="2" t="s">
        <v>2</v>
      </c>
    </row>
    <row r="3" spans="1:2">
      <c r="A3" s="3" t="s">
        <v>230</v>
      </c>
    </row>
    <row r="4" spans="1:2">
      <c r="A4" s="4" t="s">
        <v>387</v>
      </c>
      <c r="B4" s="4" t="s">
        <v>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7</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4</v>
      </c>
      <c r="B1" s="2" t="s">
        <v>1</v>
      </c>
    </row>
    <row r="2" spans="1:2">
      <c r="B2" s="2" t="s">
        <v>2</v>
      </c>
    </row>
    <row r="3" spans="1:2">
      <c r="A3" s="3" t="s">
        <v>240</v>
      </c>
    </row>
    <row r="4" spans="1:2">
      <c r="A4" s="4" t="s">
        <v>395</v>
      </c>
      <c r="B4" s="4" t="s">
        <v>3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2</v>
      </c>
      <c r="B1" s="2" t="s">
        <v>2</v>
      </c>
      <c r="C1" s="2" t="s">
        <v>30</v>
      </c>
    </row>
    <row r="2" spans="1:3">
      <c r="A2" s="3" t="s">
        <v>103</v>
      </c>
    </row>
    <row r="3" spans="1:3">
      <c r="A3" s="4" t="s">
        <v>104</v>
      </c>
      <c r="B3" s="6" t="n">
        <v>3344</v>
      </c>
      <c r="C3" s="6" t="n">
        <v>4527</v>
      </c>
    </row>
    <row r="4" spans="1:3">
      <c r="A4" s="3" t="s">
        <v>105</v>
      </c>
    </row>
    <row r="5" spans="1:3">
      <c r="A5" s="4" t="s">
        <v>106</v>
      </c>
      <c r="B5" s="6" t="n">
        <v>0</v>
      </c>
      <c r="C5" s="6" t="n">
        <v>0</v>
      </c>
    </row>
    <row r="6" spans="1:3">
      <c r="A6" s="4" t="s">
        <v>107</v>
      </c>
      <c r="B6" s="5" t="n">
        <v>120000000</v>
      </c>
      <c r="C6" s="5" t="n">
        <v>120000000</v>
      </c>
    </row>
    <row r="7" spans="1:3">
      <c r="A7" s="4" t="s">
        <v>108</v>
      </c>
      <c r="B7" s="5" t="n">
        <v>1083212</v>
      </c>
      <c r="C7" s="5" t="n">
        <v>1339583</v>
      </c>
    </row>
    <row r="8" spans="1:3">
      <c r="A8" s="4" t="s">
        <v>109</v>
      </c>
      <c r="B8" s="5" t="n">
        <v>55253092</v>
      </c>
      <c r="C8" s="5" t="n">
        <v>552530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01</v>
      </c>
      <c r="B1" s="2" t="s">
        <v>1</v>
      </c>
    </row>
    <row r="2" spans="1:2">
      <c r="B2" s="2" t="s">
        <v>2</v>
      </c>
    </row>
    <row r="3" spans="1:2">
      <c r="A3" s="3" t="s">
        <v>25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2</v>
      </c>
      <c r="B1" s="2" t="s">
        <v>1</v>
      </c>
    </row>
    <row r="2" spans="1:3">
      <c r="B2" s="2" t="s">
        <v>2</v>
      </c>
      <c r="C2" s="2" t="s">
        <v>30</v>
      </c>
    </row>
    <row r="3" spans="1:3">
      <c r="A3" s="3" t="s">
        <v>254</v>
      </c>
    </row>
    <row r="4" spans="1:3">
      <c r="A4" s="4" t="s">
        <v>413</v>
      </c>
      <c r="B4" s="4" t="s">
        <v>414</v>
      </c>
    </row>
    <row r="5" spans="1:3">
      <c r="A5" s="4" t="s">
        <v>415</v>
      </c>
      <c r="B5" s="4" t="s">
        <v>416</v>
      </c>
    </row>
    <row r="6" spans="1:3">
      <c r="A6" s="4" t="s">
        <v>417</v>
      </c>
      <c r="B6" s="4" t="s">
        <v>418</v>
      </c>
    </row>
    <row r="7" spans="1:3">
      <c r="A7" s="4" t="s">
        <v>419</v>
      </c>
      <c r="B7" s="4" t="s">
        <v>420</v>
      </c>
    </row>
    <row r="8" spans="1:3">
      <c r="A8" s="4" t="s">
        <v>421</v>
      </c>
      <c r="B8" s="4" t="s">
        <v>422</v>
      </c>
      <c r="C8" s="4" t="s">
        <v>423</v>
      </c>
    </row>
    <row r="9" spans="1:3">
      <c r="A9" s="4" t="s">
        <v>424</v>
      </c>
      <c r="B9" s="4" t="s">
        <v>4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7</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6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439</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4</v>
      </c>
      <c r="B1" s="2" t="s">
        <v>1</v>
      </c>
    </row>
    <row r="2" spans="1:2">
      <c r="B2" s="2" t="s">
        <v>2</v>
      </c>
    </row>
    <row r="3" spans="1:2">
      <c r="A3" s="3" t="s">
        <v>279</v>
      </c>
    </row>
    <row r="4" spans="1:2">
      <c r="A4" s="4" t="s">
        <v>445</v>
      </c>
      <c r="B4" s="4" t="s">
        <v>4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47</v>
      </c>
      <c r="B1" s="2" t="s">
        <v>1</v>
      </c>
    </row>
    <row r="2" spans="1:2">
      <c r="B2" s="2" t="s">
        <v>2</v>
      </c>
    </row>
    <row r="3" spans="1:2">
      <c r="A3" s="3" t="s">
        <v>282</v>
      </c>
    </row>
    <row r="4" spans="1:2">
      <c r="A4" s="4" t="s">
        <v>448</v>
      </c>
      <c r="B4" s="4" t="s">
        <v>4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90</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9</v>
      </c>
      <c r="B1" s="2" t="s">
        <v>1</v>
      </c>
    </row>
    <row r="2" spans="1:2">
      <c r="B2" s="2" t="s">
        <v>2</v>
      </c>
    </row>
    <row r="3" spans="1:2">
      <c r="A3" s="3" t="s">
        <v>460</v>
      </c>
    </row>
    <row r="4" spans="1:2">
      <c r="A4" s="4" t="s">
        <v>461</v>
      </c>
      <c r="B4" s="4" t="s">
        <v>4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465</v>
      </c>
      <c r="B4" s="6" t="n">
        <v>4148</v>
      </c>
      <c r="C4" s="6" t="n">
        <v>4961</v>
      </c>
    </row>
    <row r="5" spans="1:4">
      <c r="A5" s="4" t="s">
        <v>466</v>
      </c>
      <c r="B5" s="6" t="n">
        <v>1200</v>
      </c>
      <c r="C5" s="6" t="n">
        <v>800</v>
      </c>
      <c r="D5" s="6" t="n">
        <v>200</v>
      </c>
    </row>
    <row r="6" spans="1:4">
      <c r="A6" s="4" t="s">
        <v>467</v>
      </c>
      <c r="B6" s="4" t="s">
        <v>468</v>
      </c>
      <c r="C6" s="4" t="s">
        <v>469</v>
      </c>
    </row>
    <row r="7" spans="1:4">
      <c r="A7" s="4" t="s">
        <v>470</v>
      </c>
      <c r="B7" s="6" t="n">
        <v>400000</v>
      </c>
    </row>
    <row r="8" spans="1:4">
      <c r="A8" s="4" t="s">
        <v>471</v>
      </c>
      <c r="B8" s="5" t="n">
        <v>60200</v>
      </c>
    </row>
    <row r="9" spans="1:4">
      <c r="A9" s="4" t="s">
        <v>472</v>
      </c>
      <c r="B9" s="5" t="n">
        <v>392000</v>
      </c>
    </row>
    <row r="10" spans="1:4">
      <c r="A10" s="4" t="s">
        <v>473</v>
      </c>
      <c r="B10" s="5" t="n">
        <v>0</v>
      </c>
      <c r="C10" s="6" t="n">
        <v>0</v>
      </c>
    </row>
    <row r="11" spans="1:4">
      <c r="A11" s="4" t="s">
        <v>39</v>
      </c>
      <c r="B11" s="5" t="n">
        <v>0</v>
      </c>
      <c r="C11" s="5" t="n">
        <v>0</v>
      </c>
      <c r="D11" s="5" t="n">
        <v>36571</v>
      </c>
    </row>
    <row r="12" spans="1:4">
      <c r="A12" s="4" t="s">
        <v>474</v>
      </c>
      <c r="B12" s="5" t="n">
        <v>9971</v>
      </c>
      <c r="C12" s="5" t="n">
        <v>11162</v>
      </c>
      <c r="D12" s="5" t="n">
        <v>14005</v>
      </c>
    </row>
    <row r="13" spans="1:4">
      <c r="A13" s="4" t="s">
        <v>475</v>
      </c>
      <c r="B13" s="5" t="n">
        <v>4800</v>
      </c>
      <c r="C13" s="5" t="n">
        <v>3800</v>
      </c>
      <c r="D13" s="6" t="n">
        <v>4900</v>
      </c>
    </row>
    <row r="14" spans="1:4">
      <c r="A14" s="4" t="s">
        <v>476</v>
      </c>
      <c r="B14" s="6" t="n">
        <v>61100</v>
      </c>
      <c r="C14" s="6" t="n">
        <v>57800</v>
      </c>
    </row>
    <row r="15" spans="1:4">
      <c r="A15" s="4" t="s">
        <v>477</v>
      </c>
      <c r="B15" s="5" t="n">
        <v>60000</v>
      </c>
      <c r="C15" s="5" t="n">
        <v>60000</v>
      </c>
      <c r="D15" s="5" t="n">
        <v>59000</v>
      </c>
    </row>
    <row r="16" spans="1:4">
      <c r="A16" s="4" t="s">
        <v>478</v>
      </c>
      <c r="C16" s="5" t="n">
        <v>123500</v>
      </c>
      <c r="D16" s="5" t="n">
        <v>10000</v>
      </c>
    </row>
    <row r="17" spans="1:4">
      <c r="A17" s="4" t="s">
        <v>479</v>
      </c>
    </row>
    <row r="18" spans="1:4">
      <c r="A18" s="3" t="s">
        <v>464</v>
      </c>
    </row>
    <row r="19" spans="1:4">
      <c r="A19" s="4" t="s">
        <v>480</v>
      </c>
      <c r="B19" s="4" t="s">
        <v>481</v>
      </c>
    </row>
    <row r="20" spans="1:4">
      <c r="A20" s="4" t="s">
        <v>470</v>
      </c>
      <c r="B20" s="6" t="n">
        <v>400000</v>
      </c>
      <c r="C20" s="6" t="n">
        <v>400000</v>
      </c>
    </row>
    <row r="21" spans="1:4">
      <c r="A21" s="4" t="s">
        <v>482</v>
      </c>
    </row>
    <row r="22" spans="1:4">
      <c r="A22" s="3" t="s">
        <v>464</v>
      </c>
    </row>
    <row r="23" spans="1:4">
      <c r="A23" s="4" t="s">
        <v>480</v>
      </c>
      <c r="B23" s="4" t="s">
        <v>483</v>
      </c>
    </row>
    <row r="24" spans="1:4">
      <c r="A24" s="4" t="s">
        <v>471</v>
      </c>
      <c r="B24" s="6" t="n">
        <v>60161</v>
      </c>
      <c r="C24" s="5" t="n">
        <v>60161</v>
      </c>
    </row>
    <row r="25" spans="1:4">
      <c r="A25" s="4" t="s">
        <v>484</v>
      </c>
    </row>
    <row r="26" spans="1:4">
      <c r="A26" s="3" t="s">
        <v>464</v>
      </c>
    </row>
    <row r="27" spans="1:4">
      <c r="A27" s="4" t="s">
        <v>473</v>
      </c>
      <c r="B27" s="6" t="n">
        <v>40766</v>
      </c>
      <c r="C27" s="5" t="n">
        <v>42555</v>
      </c>
    </row>
    <row r="28" spans="1:4">
      <c r="A28" s="4" t="s">
        <v>485</v>
      </c>
      <c r="B28" s="4" t="s">
        <v>486</v>
      </c>
    </row>
    <row r="29" spans="1:4">
      <c r="A29" s="4" t="s">
        <v>487</v>
      </c>
      <c r="B29" s="6" t="n">
        <v>70300</v>
      </c>
    </row>
    <row r="30" spans="1:4">
      <c r="A30" s="4" t="s">
        <v>488</v>
      </c>
    </row>
    <row r="31" spans="1:4">
      <c r="A31" s="3" t="s">
        <v>464</v>
      </c>
    </row>
    <row r="32" spans="1:4">
      <c r="A32" s="4" t="s">
        <v>39</v>
      </c>
      <c r="C32" s="5" t="n">
        <v>15600</v>
      </c>
    </row>
    <row r="33" spans="1:4">
      <c r="A33" s="4" t="s">
        <v>489</v>
      </c>
    </row>
    <row r="34" spans="1:4">
      <c r="A34" s="3" t="s">
        <v>464</v>
      </c>
    </row>
    <row r="35" spans="1:4">
      <c r="A35" s="4" t="s">
        <v>490</v>
      </c>
      <c r="C35" s="5" t="n">
        <v>61100</v>
      </c>
      <c r="D35" s="6" t="n">
        <v>74100</v>
      </c>
    </row>
    <row r="36" spans="1:4">
      <c r="A36" s="4" t="s">
        <v>491</v>
      </c>
    </row>
    <row r="37" spans="1:4">
      <c r="A37" s="3" t="s">
        <v>464</v>
      </c>
    </row>
    <row r="38" spans="1:4">
      <c r="A38" s="4" t="s">
        <v>39</v>
      </c>
      <c r="C38" s="5" t="n">
        <v>11400</v>
      </c>
    </row>
    <row r="39" spans="1:4">
      <c r="A39" s="4" t="s">
        <v>492</v>
      </c>
    </row>
    <row r="40" spans="1:4">
      <c r="A40" s="3" t="s">
        <v>464</v>
      </c>
    </row>
    <row r="41" spans="1:4">
      <c r="A41" s="4" t="s">
        <v>39</v>
      </c>
      <c r="C41" s="5" t="n">
        <v>2600</v>
      </c>
    </row>
    <row r="42" spans="1:4">
      <c r="A42" s="4" t="s">
        <v>493</v>
      </c>
    </row>
    <row r="43" spans="1:4">
      <c r="A43" s="3" t="s">
        <v>464</v>
      </c>
    </row>
    <row r="44" spans="1:4">
      <c r="A44" s="4" t="s">
        <v>490</v>
      </c>
      <c r="C44" s="5" t="n">
        <v>71900</v>
      </c>
      <c r="D44" s="5" t="n">
        <v>92800</v>
      </c>
    </row>
    <row r="45" spans="1:4">
      <c r="A45" s="4" t="s">
        <v>494</v>
      </c>
    </row>
    <row r="46" spans="1:4">
      <c r="A46" s="3" t="s">
        <v>464</v>
      </c>
    </row>
    <row r="47" spans="1:4">
      <c r="A47" s="4" t="s">
        <v>39</v>
      </c>
      <c r="C47" s="5" t="n">
        <v>9600</v>
      </c>
    </row>
    <row r="48" spans="1:4">
      <c r="A48" s="4" t="s">
        <v>495</v>
      </c>
    </row>
    <row r="49" spans="1:4">
      <c r="A49" s="3" t="s">
        <v>464</v>
      </c>
    </row>
    <row r="50" spans="1:4">
      <c r="A50" s="4" t="s">
        <v>39</v>
      </c>
      <c r="C50" s="5" t="n">
        <v>11000</v>
      </c>
    </row>
    <row r="51" spans="1:4">
      <c r="A51" s="4" t="s">
        <v>496</v>
      </c>
    </row>
    <row r="52" spans="1:4">
      <c r="A52" s="3" t="s">
        <v>464</v>
      </c>
    </row>
    <row r="53" spans="1:4">
      <c r="A53" s="4" t="s">
        <v>490</v>
      </c>
      <c r="C53" s="5" t="n">
        <v>10800</v>
      </c>
      <c r="D53" s="6" t="n">
        <v>18700</v>
      </c>
    </row>
    <row r="54" spans="1:4">
      <c r="A54" s="4" t="s">
        <v>497</v>
      </c>
    </row>
    <row r="55" spans="1:4">
      <c r="A55" s="3" t="s">
        <v>464</v>
      </c>
    </row>
    <row r="56" spans="1:4">
      <c r="A56" s="4" t="s">
        <v>39</v>
      </c>
      <c r="C56" s="6" t="n">
        <v>2000</v>
      </c>
    </row>
    <row r="57" spans="1:4">
      <c r="A57" s="4" t="s">
        <v>498</v>
      </c>
    </row>
    <row r="58" spans="1:4">
      <c r="A58" s="3" t="s">
        <v>464</v>
      </c>
    </row>
    <row r="59" spans="1:4">
      <c r="A59" s="4" t="s">
        <v>499</v>
      </c>
      <c r="B59" s="4" t="s">
        <v>500</v>
      </c>
    </row>
    <row r="60" spans="1:4">
      <c r="A60" s="4" t="s">
        <v>501</v>
      </c>
    </row>
    <row r="61" spans="1:4">
      <c r="A61" s="3" t="s">
        <v>464</v>
      </c>
    </row>
    <row r="62" spans="1:4">
      <c r="A62" s="4" t="s">
        <v>499</v>
      </c>
      <c r="B62" s="4" t="s">
        <v>502</v>
      </c>
    </row>
    <row r="63" spans="1:4">
      <c r="A63" s="4" t="s">
        <v>503</v>
      </c>
    </row>
    <row r="64" spans="1:4">
      <c r="A64" s="3" t="s">
        <v>464</v>
      </c>
    </row>
    <row r="65" spans="1:4">
      <c r="A65" s="4" t="s">
        <v>499</v>
      </c>
      <c r="B65" s="4" t="s">
        <v>504</v>
      </c>
    </row>
    <row r="66" spans="1:4">
      <c r="A66" s="4" t="s">
        <v>505</v>
      </c>
    </row>
    <row r="67" spans="1:4">
      <c r="A67" s="3" t="s">
        <v>464</v>
      </c>
    </row>
    <row r="68" spans="1:4">
      <c r="A68" s="4" t="s">
        <v>480</v>
      </c>
      <c r="B68" s="4" t="s">
        <v>506</v>
      </c>
    </row>
    <row r="69" spans="1:4">
      <c r="A69" s="4" t="s">
        <v>507</v>
      </c>
    </row>
    <row r="70" spans="1:4">
      <c r="A70" s="3" t="s">
        <v>464</v>
      </c>
    </row>
    <row r="71" spans="1:4">
      <c r="A71" s="4" t="s">
        <v>480</v>
      </c>
      <c r="B71" s="4" t="s">
        <v>508</v>
      </c>
    </row>
    <row r="72" spans="1:4">
      <c r="A72" s="4" t="s">
        <v>509</v>
      </c>
    </row>
    <row r="73" spans="1:4">
      <c r="A73" s="3" t="s">
        <v>464</v>
      </c>
    </row>
    <row r="74" spans="1:4">
      <c r="A74" s="4" t="s">
        <v>499</v>
      </c>
      <c r="B74" s="4" t="s">
        <v>500</v>
      </c>
    </row>
    <row r="75" spans="1:4">
      <c r="A75" s="4" t="s">
        <v>510</v>
      </c>
    </row>
    <row r="76" spans="1:4">
      <c r="A76" s="3" t="s">
        <v>464</v>
      </c>
    </row>
    <row r="77" spans="1:4">
      <c r="A77" s="4" t="s">
        <v>499</v>
      </c>
      <c r="B77" s="4" t="s">
        <v>502</v>
      </c>
    </row>
    <row r="78" spans="1:4">
      <c r="A78" s="4" t="s">
        <v>511</v>
      </c>
    </row>
    <row r="79" spans="1:4">
      <c r="A79" s="3" t="s">
        <v>464</v>
      </c>
    </row>
    <row r="80" spans="1:4">
      <c r="A80" s="4" t="s">
        <v>499</v>
      </c>
      <c r="B80" s="4" t="s">
        <v>504</v>
      </c>
    </row>
    <row r="81" spans="1:4">
      <c r="A81" s="4" t="s">
        <v>512</v>
      </c>
    </row>
    <row r="82" spans="1:4">
      <c r="A82" s="3" t="s">
        <v>464</v>
      </c>
    </row>
    <row r="83" spans="1:4">
      <c r="A83" s="4" t="s">
        <v>480</v>
      </c>
      <c r="B83" s="4" t="s">
        <v>469</v>
      </c>
    </row>
    <row r="84" spans="1:4">
      <c r="A84" s="4" t="s">
        <v>513</v>
      </c>
    </row>
    <row r="85" spans="1:4">
      <c r="A85" s="3" t="s">
        <v>464</v>
      </c>
    </row>
    <row r="86" spans="1:4">
      <c r="A86" s="4" t="s">
        <v>480</v>
      </c>
      <c r="B86" s="4" t="s">
        <v>5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2"/>
    <col customWidth="1" max="8" min="8" width="55"/>
    <col customWidth="1" max="9" min="9" width="16"/>
    <col customWidth="1" max="10" min="10" width="33"/>
  </cols>
  <sheetData>
    <row r="1" spans="1:10">
      <c r="A1" s="1" t="s">
        <v>110</v>
      </c>
      <c r="B1" s="2" t="s">
        <v>111</v>
      </c>
      <c r="C1" s="2" t="s">
        <v>112</v>
      </c>
      <c r="D1" s="2" t="s">
        <v>113</v>
      </c>
      <c r="E1" s="2" t="s">
        <v>114</v>
      </c>
      <c r="F1" s="2" t="s">
        <v>115</v>
      </c>
      <c r="G1" s="2" t="s">
        <v>116</v>
      </c>
      <c r="H1" s="2" t="s">
        <v>117</v>
      </c>
      <c r="I1" s="2" t="s">
        <v>118</v>
      </c>
      <c r="J1" s="2" t="s">
        <v>119</v>
      </c>
    </row>
    <row r="2" spans="1:10">
      <c r="A2" s="4" t="s">
        <v>120</v>
      </c>
      <c r="B2" s="6" t="n">
        <v>708881</v>
      </c>
      <c r="C2" s="6" t="n">
        <v>0</v>
      </c>
      <c r="D2" s="6" t="n">
        <v>558637</v>
      </c>
      <c r="E2" s="6" t="n">
        <v>207541</v>
      </c>
      <c r="F2" s="6" t="n">
        <v>-15586</v>
      </c>
      <c r="G2" s="6" t="n">
        <v>-1075</v>
      </c>
      <c r="H2" s="6" t="n">
        <v>-61794</v>
      </c>
      <c r="I2" s="6" t="n">
        <v>687723</v>
      </c>
      <c r="J2" s="6" t="n">
        <v>21158</v>
      </c>
    </row>
    <row r="3" spans="1:10">
      <c r="A3" s="4" t="s">
        <v>121</v>
      </c>
      <c r="C3" s="5" t="n">
        <v>53560872</v>
      </c>
    </row>
    <row r="4" spans="1:10">
      <c r="A4" s="4" t="s">
        <v>46</v>
      </c>
      <c r="B4" s="5" t="n">
        <v>-130425</v>
      </c>
      <c r="E4" s="5" t="n">
        <v>-80461</v>
      </c>
      <c r="I4" s="5" t="n">
        <v>-80461</v>
      </c>
      <c r="J4" s="5" t="n">
        <v>-12320</v>
      </c>
    </row>
    <row r="5" spans="1:10">
      <c r="A5" s="4" t="s">
        <v>122</v>
      </c>
      <c r="B5" s="5" t="n">
        <v>-92781</v>
      </c>
    </row>
    <row r="6" spans="1:10">
      <c r="A6" s="4" t="s">
        <v>123</v>
      </c>
      <c r="B6" s="5" t="n">
        <v>-63424</v>
      </c>
      <c r="H6" s="5" t="n">
        <v>-44554</v>
      </c>
      <c r="I6" s="5" t="n">
        <v>-44554</v>
      </c>
      <c r="J6" s="5" t="n">
        <v>-1467</v>
      </c>
    </row>
    <row r="7" spans="1:10">
      <c r="A7" s="4" t="s">
        <v>124</v>
      </c>
      <c r="B7" s="5" t="n">
        <v>-46021</v>
      </c>
    </row>
    <row r="8" spans="1:10">
      <c r="A8" s="4" t="s">
        <v>125</v>
      </c>
      <c r="B8" s="5" t="n">
        <v>-5129</v>
      </c>
      <c r="H8" s="5" t="n">
        <v>-5129</v>
      </c>
      <c r="I8" s="5" t="n">
        <v>-5129</v>
      </c>
    </row>
    <row r="9" spans="1:10">
      <c r="A9" s="4" t="s">
        <v>126</v>
      </c>
      <c r="B9" s="5" t="n">
        <v>-1073</v>
      </c>
      <c r="E9" s="5" t="n">
        <v>-1073</v>
      </c>
      <c r="I9" s="5" t="n">
        <v>-1073</v>
      </c>
    </row>
    <row r="10" spans="1:10">
      <c r="A10" s="4" t="s">
        <v>127</v>
      </c>
      <c r="I10" s="5" t="n">
        <v>0</v>
      </c>
    </row>
    <row r="11" spans="1:10">
      <c r="A11" s="4" t="s">
        <v>128</v>
      </c>
      <c r="B11" s="5" t="n">
        <v>0</v>
      </c>
      <c r="D11" s="5" t="n">
        <v>-1250</v>
      </c>
      <c r="F11" s="5" t="n">
        <v>1250</v>
      </c>
    </row>
    <row r="12" spans="1:10">
      <c r="A12" s="4" t="s">
        <v>129</v>
      </c>
      <c r="C12" s="5" t="n">
        <v>139250</v>
      </c>
    </row>
    <row r="13" spans="1:10">
      <c r="A13" s="4" t="s">
        <v>130</v>
      </c>
      <c r="B13" s="5" t="n">
        <v>141</v>
      </c>
      <c r="D13" s="5" t="n">
        <v>60</v>
      </c>
      <c r="F13" s="5" t="n">
        <v>81</v>
      </c>
      <c r="I13" s="5" t="n">
        <v>141</v>
      </c>
    </row>
    <row r="14" spans="1:10">
      <c r="A14" s="4" t="s">
        <v>131</v>
      </c>
      <c r="B14" s="5" t="n">
        <v>-1202</v>
      </c>
      <c r="D14" s="5" t="n">
        <v>-49</v>
      </c>
      <c r="H14" s="5" t="n">
        <v>-1153</v>
      </c>
      <c r="I14" s="5" t="n">
        <v>-1202</v>
      </c>
      <c r="J14" s="5" t="n">
        <v>0</v>
      </c>
    </row>
    <row r="15" spans="1:10">
      <c r="A15" s="4" t="s">
        <v>132</v>
      </c>
      <c r="C15" s="5" t="n">
        <v>8971</v>
      </c>
    </row>
    <row r="16" spans="1:10">
      <c r="A16" s="4" t="s">
        <v>49</v>
      </c>
      <c r="B16" s="5" t="n">
        <v>-49277</v>
      </c>
      <c r="D16" s="5" t="n">
        <v>-49277</v>
      </c>
      <c r="I16" s="5" t="n">
        <v>-49277</v>
      </c>
      <c r="J16" s="5" t="n">
        <v>0</v>
      </c>
    </row>
    <row r="17" spans="1:10">
      <c r="A17" s="4" t="s">
        <v>133</v>
      </c>
      <c r="B17" s="5" t="n">
        <v>5360</v>
      </c>
      <c r="D17" s="5" t="n">
        <v>5360</v>
      </c>
      <c r="I17" s="5" t="n">
        <v>5360</v>
      </c>
    </row>
    <row r="18" spans="1:10">
      <c r="A18" s="4" t="s">
        <v>134</v>
      </c>
      <c r="B18" s="5" t="n">
        <v>-672</v>
      </c>
      <c r="D18" s="5" t="n">
        <v>-672</v>
      </c>
      <c r="I18" s="5" t="n">
        <v>-672</v>
      </c>
    </row>
    <row r="19" spans="1:10">
      <c r="A19" s="4" t="s">
        <v>135</v>
      </c>
      <c r="B19" s="5" t="n">
        <v>639</v>
      </c>
      <c r="D19" s="5" t="n">
        <v>281</v>
      </c>
      <c r="F19" s="5" t="n">
        <v>358</v>
      </c>
      <c r="I19" s="5" t="n">
        <v>639</v>
      </c>
    </row>
    <row r="20" spans="1:10">
      <c r="A20" s="4" t="s">
        <v>136</v>
      </c>
      <c r="C20" s="5" t="n">
        <v>39935</v>
      </c>
    </row>
    <row r="21" spans="1:10">
      <c r="A21" s="4" t="s">
        <v>137</v>
      </c>
      <c r="B21" s="5" t="n">
        <v>518866</v>
      </c>
      <c r="D21" s="5" t="n">
        <v>513090</v>
      </c>
      <c r="E21" s="5" t="n">
        <v>126007</v>
      </c>
      <c r="F21" s="5" t="n">
        <v>-13897</v>
      </c>
      <c r="G21" s="5" t="n">
        <v>-1075</v>
      </c>
      <c r="H21" s="5" t="n">
        <v>-112630</v>
      </c>
      <c r="I21" s="5" t="n">
        <v>511495</v>
      </c>
      <c r="J21" s="5" t="n">
        <v>7371</v>
      </c>
    </row>
    <row r="22" spans="1:10">
      <c r="A22" s="4" t="s">
        <v>138</v>
      </c>
      <c r="C22" s="5" t="n">
        <v>53749028</v>
      </c>
    </row>
    <row r="23" spans="1:10">
      <c r="A23" s="4" t="s">
        <v>139</v>
      </c>
      <c r="B23" s="5" t="n">
        <v>-37644</v>
      </c>
    </row>
    <row r="24" spans="1:10">
      <c r="A24" s="4" t="s">
        <v>140</v>
      </c>
      <c r="B24" s="5" t="n">
        <v>-17403</v>
      </c>
    </row>
    <row r="25" spans="1:10">
      <c r="A25" s="4" t="s">
        <v>46</v>
      </c>
      <c r="B25" s="5" t="n">
        <v>-90287</v>
      </c>
      <c r="E25" s="5" t="n">
        <v>-75633</v>
      </c>
      <c r="I25" s="5" t="n">
        <v>-75633</v>
      </c>
      <c r="J25" s="5" t="n">
        <v>-7640</v>
      </c>
    </row>
    <row r="26" spans="1:10">
      <c r="A26" s="4" t="s">
        <v>122</v>
      </c>
      <c r="B26" s="5" t="n">
        <v>-83273</v>
      </c>
    </row>
    <row r="27" spans="1:10">
      <c r="A27" s="4" t="s">
        <v>123</v>
      </c>
      <c r="B27" s="5" t="n">
        <v>-79196</v>
      </c>
      <c r="H27" s="5" t="n">
        <v>-74459</v>
      </c>
      <c r="I27" s="5" t="n">
        <v>-74459</v>
      </c>
      <c r="J27" s="5" t="n">
        <v>-65</v>
      </c>
    </row>
    <row r="28" spans="1:10">
      <c r="A28" s="4" t="s">
        <v>124</v>
      </c>
      <c r="B28" s="5" t="n">
        <v>-74524</v>
      </c>
    </row>
    <row r="29" spans="1:10">
      <c r="A29" s="4" t="s">
        <v>125</v>
      </c>
      <c r="B29" s="5" t="n">
        <v>-662</v>
      </c>
      <c r="H29" s="5" t="n">
        <v>-662</v>
      </c>
      <c r="I29" s="5" t="n">
        <v>-662</v>
      </c>
    </row>
    <row r="30" spans="1:10">
      <c r="A30" s="4" t="s">
        <v>126</v>
      </c>
      <c r="B30" s="5" t="n">
        <v>-1077</v>
      </c>
      <c r="E30" s="5" t="n">
        <v>-1077</v>
      </c>
      <c r="I30" s="5" t="n">
        <v>1077</v>
      </c>
    </row>
    <row r="31" spans="1:10">
      <c r="A31" s="4" t="s">
        <v>128</v>
      </c>
      <c r="B31" s="5" t="n">
        <v>0</v>
      </c>
      <c r="D31" s="5" t="n">
        <v>-777</v>
      </c>
      <c r="F31" s="5" t="n">
        <v>777</v>
      </c>
      <c r="I31" s="5" t="n">
        <v>0</v>
      </c>
    </row>
    <row r="32" spans="1:10">
      <c r="A32" s="4" t="s">
        <v>129</v>
      </c>
      <c r="C32" s="5" t="n">
        <v>86500</v>
      </c>
    </row>
    <row r="33" spans="1:10">
      <c r="A33" s="4" t="s">
        <v>130</v>
      </c>
      <c r="B33" s="5" t="n">
        <v>145</v>
      </c>
      <c r="D33" s="5" t="n">
        <v>33</v>
      </c>
      <c r="F33" s="5" t="n">
        <v>112</v>
      </c>
      <c r="I33" s="5" t="n">
        <v>145</v>
      </c>
    </row>
    <row r="34" spans="1:10">
      <c r="A34" s="4" t="s">
        <v>132</v>
      </c>
      <c r="C34" s="5" t="n">
        <v>12500</v>
      </c>
    </row>
    <row r="35" spans="1:10">
      <c r="A35" s="4" t="s">
        <v>141</v>
      </c>
      <c r="I35" s="5" t="n">
        <v>0</v>
      </c>
      <c r="J35" s="5" t="n">
        <v>-42</v>
      </c>
    </row>
    <row r="36" spans="1:10">
      <c r="A36" s="4" t="s">
        <v>49</v>
      </c>
      <c r="B36" s="5" t="n">
        <v>-17668</v>
      </c>
      <c r="D36" s="5" t="n">
        <v>-17668</v>
      </c>
      <c r="I36" s="5" t="n">
        <v>-17668</v>
      </c>
    </row>
    <row r="37" spans="1:10">
      <c r="A37" s="4" t="s">
        <v>133</v>
      </c>
      <c r="B37" s="5" t="n">
        <v>2335</v>
      </c>
      <c r="D37" s="5" t="n">
        <v>2335</v>
      </c>
      <c r="I37" s="5" t="n">
        <v>2335</v>
      </c>
    </row>
    <row r="38" spans="1:10">
      <c r="A38" s="4" t="s">
        <v>134</v>
      </c>
      <c r="B38" s="5" t="n">
        <v>0</v>
      </c>
    </row>
    <row r="39" spans="1:10">
      <c r="A39" s="4" t="s">
        <v>135</v>
      </c>
      <c r="B39" s="5" t="n">
        <v>583</v>
      </c>
      <c r="D39" s="5" t="n">
        <v>-5</v>
      </c>
      <c r="F39" s="5" t="n">
        <v>588</v>
      </c>
      <c r="I39" s="5" t="n">
        <v>583</v>
      </c>
    </row>
    <row r="40" spans="1:10">
      <c r="A40" s="4" t="s">
        <v>136</v>
      </c>
      <c r="C40" s="5" t="n">
        <v>65481</v>
      </c>
    </row>
    <row r="41" spans="1:10">
      <c r="A41" s="4" t="s">
        <v>142</v>
      </c>
      <c r="B41" s="5" t="n">
        <v>344683</v>
      </c>
      <c r="C41" s="6" t="n">
        <v>0</v>
      </c>
      <c r="D41" s="5" t="n">
        <v>497008</v>
      </c>
      <c r="E41" s="5" t="n">
        <v>49297</v>
      </c>
      <c r="F41" s="5" t="n">
        <v>-12420</v>
      </c>
      <c r="G41" s="5" t="n">
        <v>-1075</v>
      </c>
      <c r="H41" s="5" t="n">
        <v>-187751</v>
      </c>
      <c r="I41" s="5" t="n">
        <v>345059</v>
      </c>
      <c r="J41" s="5" t="n">
        <v>-376</v>
      </c>
    </row>
    <row r="42" spans="1:10">
      <c r="A42" s="4" t="s">
        <v>143</v>
      </c>
      <c r="C42" s="5" t="n">
        <v>53913509</v>
      </c>
    </row>
    <row r="43" spans="1:10">
      <c r="A43" s="4" t="s">
        <v>139</v>
      </c>
      <c r="B43" s="5" t="n">
        <v>-7014</v>
      </c>
    </row>
    <row r="44" spans="1:10">
      <c r="A44" s="4" t="s">
        <v>140</v>
      </c>
      <c r="B44" s="5" t="n">
        <v>-4672</v>
      </c>
    </row>
    <row r="45" spans="1:10">
      <c r="A45" s="4" t="s">
        <v>46</v>
      </c>
      <c r="B45" s="5" t="n">
        <v>-36137</v>
      </c>
      <c r="E45" s="5" t="n">
        <v>-33987</v>
      </c>
      <c r="I45" s="5" t="n">
        <v>-33987</v>
      </c>
      <c r="J45" s="5" t="n">
        <v>-4346</v>
      </c>
    </row>
    <row r="46" spans="1:10">
      <c r="A46" s="4" t="s">
        <v>122</v>
      </c>
      <c r="B46" s="5" t="n">
        <v>-38333</v>
      </c>
    </row>
    <row r="47" spans="1:10">
      <c r="A47" s="4" t="s">
        <v>123</v>
      </c>
      <c r="B47" s="5" t="n">
        <v>5857</v>
      </c>
      <c r="H47" s="5" t="n">
        <v>1893</v>
      </c>
      <c r="I47" s="5" t="n">
        <v>1893</v>
      </c>
    </row>
    <row r="48" spans="1:10">
      <c r="A48" s="4" t="s">
        <v>124</v>
      </c>
      <c r="B48" s="5" t="n">
        <v>2012</v>
      </c>
      <c r="J48" s="5" t="n">
        <v>119</v>
      </c>
    </row>
    <row r="49" spans="1:10">
      <c r="A49" s="4" t="s">
        <v>125</v>
      </c>
      <c r="B49" s="5" t="n">
        <v>1071</v>
      </c>
      <c r="H49" s="5" t="n">
        <v>1071</v>
      </c>
      <c r="I49" s="5" t="n">
        <v>1071</v>
      </c>
    </row>
    <row r="50" spans="1:10">
      <c r="A50" s="4" t="s">
        <v>126</v>
      </c>
      <c r="B50" s="5" t="n">
        <v>-1081</v>
      </c>
      <c r="E50" s="5" t="n">
        <v>-1081</v>
      </c>
      <c r="I50" s="5" t="n">
        <v>-1081</v>
      </c>
    </row>
    <row r="51" spans="1:10">
      <c r="A51" s="4" t="s">
        <v>128</v>
      </c>
      <c r="B51" s="5" t="n">
        <v>0</v>
      </c>
      <c r="D51" s="5" t="n">
        <v>-1463</v>
      </c>
      <c r="F51" s="5" t="n">
        <v>1463</v>
      </c>
      <c r="I51" s="5" t="n">
        <v>0</v>
      </c>
    </row>
    <row r="52" spans="1:10">
      <c r="A52" s="4" t="s">
        <v>129</v>
      </c>
      <c r="C52" s="5" t="n">
        <v>162880</v>
      </c>
    </row>
    <row r="53" spans="1:10">
      <c r="A53" s="4" t="s">
        <v>131</v>
      </c>
      <c r="B53" s="6" t="n">
        <v>-12039</v>
      </c>
      <c r="D53" s="5" t="n">
        <v>-8548</v>
      </c>
      <c r="E53" s="5" t="n">
        <v>40</v>
      </c>
      <c r="H53" s="5" t="n">
        <v>-3491</v>
      </c>
      <c r="I53" s="5" t="n">
        <v>-11999</v>
      </c>
      <c r="J53" s="5" t="n">
        <v>-40</v>
      </c>
    </row>
    <row r="54" spans="1:10">
      <c r="A54" s="4" t="s">
        <v>132</v>
      </c>
      <c r="B54" s="5" t="n">
        <v>0</v>
      </c>
    </row>
    <row r="55" spans="1:10">
      <c r="A55" s="4" t="s">
        <v>49</v>
      </c>
      <c r="B55" s="6" t="n">
        <v>-9556</v>
      </c>
      <c r="D55" s="5" t="n">
        <v>-9556</v>
      </c>
      <c r="I55" s="5" t="n">
        <v>-9556</v>
      </c>
      <c r="J55" s="5" t="n">
        <v>0</v>
      </c>
    </row>
    <row r="56" spans="1:10">
      <c r="A56" s="4" t="s">
        <v>133</v>
      </c>
      <c r="B56" s="5" t="n">
        <v>1954</v>
      </c>
      <c r="D56" s="5" t="n">
        <v>1954</v>
      </c>
      <c r="I56" s="5" t="n">
        <v>1954</v>
      </c>
    </row>
    <row r="57" spans="1:10">
      <c r="A57" s="4" t="s">
        <v>134</v>
      </c>
      <c r="B57" s="5" t="n">
        <v>0</v>
      </c>
    </row>
    <row r="58" spans="1:10">
      <c r="A58" s="4" t="s">
        <v>144</v>
      </c>
      <c r="B58" s="5" t="n">
        <v>705</v>
      </c>
      <c r="I58" s="5" t="n">
        <v>0</v>
      </c>
      <c r="J58" s="5" t="n">
        <v>705</v>
      </c>
    </row>
    <row r="59" spans="1:10">
      <c r="A59" s="4" t="s">
        <v>135</v>
      </c>
      <c r="B59" s="5" t="n">
        <v>518</v>
      </c>
      <c r="D59" s="5" t="n">
        <v>-320</v>
      </c>
      <c r="F59" s="5" t="n">
        <v>838</v>
      </c>
      <c r="I59" s="5" t="n">
        <v>518</v>
      </c>
    </row>
    <row r="60" spans="1:10">
      <c r="A60" s="4" t="s">
        <v>136</v>
      </c>
      <c r="C60" s="5" t="n">
        <v>93491</v>
      </c>
    </row>
    <row r="61" spans="1:10">
      <c r="A61" s="4" t="s">
        <v>145</v>
      </c>
      <c r="B61" s="5" t="n">
        <v>289934</v>
      </c>
      <c r="C61" s="6" t="n">
        <v>0</v>
      </c>
      <c r="D61" s="6" t="n">
        <v>479075</v>
      </c>
      <c r="E61" s="6" t="n">
        <v>14269</v>
      </c>
      <c r="F61" s="6" t="n">
        <v>-10119</v>
      </c>
      <c r="G61" s="6" t="n">
        <v>-1075</v>
      </c>
      <c r="H61" s="6" t="n">
        <v>-188278</v>
      </c>
      <c r="I61" s="6" t="n">
        <v>293872</v>
      </c>
      <c r="J61" s="6" t="n">
        <v>-3938</v>
      </c>
    </row>
    <row r="62" spans="1:10">
      <c r="A62" s="4" t="s">
        <v>146</v>
      </c>
      <c r="C62" s="5" t="n">
        <v>54169880</v>
      </c>
    </row>
    <row r="63" spans="1:10">
      <c r="A63" s="4" t="s">
        <v>139</v>
      </c>
      <c r="B63" s="5" t="n">
        <v>2196</v>
      </c>
    </row>
    <row r="64" spans="1:10">
      <c r="A64" s="4" t="s">
        <v>140</v>
      </c>
      <c r="B64" s="6" t="n">
        <v>38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15</v>
      </c>
      <c r="B1" s="2" t="s">
        <v>2</v>
      </c>
      <c r="C1" s="2" t="s">
        <v>30</v>
      </c>
      <c r="D1" s="2" t="s">
        <v>31</v>
      </c>
      <c r="E1" s="2" t="s">
        <v>516</v>
      </c>
    </row>
    <row r="2" spans="1:5">
      <c r="A2" s="3" t="s">
        <v>186</v>
      </c>
    </row>
    <row r="3" spans="1:5">
      <c r="A3" s="4" t="s">
        <v>158</v>
      </c>
      <c r="B3" s="6" t="n">
        <v>182728</v>
      </c>
      <c r="C3" s="6" t="n">
        <v>181916</v>
      </c>
    </row>
    <row r="4" spans="1:5">
      <c r="A4" s="4" t="s">
        <v>517</v>
      </c>
      <c r="B4" s="5" t="n">
        <v>-3344</v>
      </c>
      <c r="C4" s="5" t="n">
        <v>-4527</v>
      </c>
      <c r="D4" s="6" t="n">
        <v>-5706</v>
      </c>
      <c r="E4" s="6" t="n">
        <v>-5287</v>
      </c>
    </row>
    <row r="5" spans="1:5">
      <c r="A5" s="4" t="s">
        <v>518</v>
      </c>
      <c r="B5" s="6" t="n">
        <v>179384</v>
      </c>
      <c r="C5" s="6" t="n">
        <v>1773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19</v>
      </c>
      <c r="B1" s="2" t="s">
        <v>1</v>
      </c>
    </row>
    <row r="2" spans="1:4">
      <c r="B2" s="2" t="s">
        <v>2</v>
      </c>
      <c r="C2" s="2" t="s">
        <v>30</v>
      </c>
      <c r="D2" s="2" t="s">
        <v>31</v>
      </c>
    </row>
    <row r="3" spans="1:4">
      <c r="A3" s="3" t="s">
        <v>189</v>
      </c>
    </row>
    <row r="4" spans="1:4">
      <c r="A4" s="4" t="s">
        <v>520</v>
      </c>
      <c r="B4" s="6" t="n">
        <v>76380</v>
      </c>
      <c r="C4" s="6" t="n">
        <v>85490</v>
      </c>
    </row>
    <row r="5" spans="1:4">
      <c r="A5" s="4" t="s">
        <v>521</v>
      </c>
      <c r="B5" s="5" t="n">
        <v>32395</v>
      </c>
      <c r="C5" s="5" t="n">
        <v>31866</v>
      </c>
    </row>
    <row r="6" spans="1:4">
      <c r="A6" s="4" t="s">
        <v>522</v>
      </c>
      <c r="B6" s="5" t="n">
        <v>163461</v>
      </c>
      <c r="C6" s="5" t="n">
        <v>158997</v>
      </c>
    </row>
    <row r="7" spans="1:4">
      <c r="A7" s="4" t="s">
        <v>523</v>
      </c>
      <c r="B7" s="5" t="n">
        <v>272236</v>
      </c>
      <c r="C7" s="5" t="n">
        <v>276353</v>
      </c>
    </row>
    <row r="8" spans="1:4">
      <c r="A8" s="4" t="s">
        <v>524</v>
      </c>
      <c r="B8" s="5" t="n">
        <v>-2945</v>
      </c>
      <c r="C8" s="5" t="n">
        <v>-6562</v>
      </c>
    </row>
    <row r="9" spans="1:4">
      <c r="A9" s="4" t="s">
        <v>525</v>
      </c>
      <c r="B9" s="5" t="n">
        <v>269291</v>
      </c>
      <c r="C9" s="5" t="n">
        <v>269791</v>
      </c>
    </row>
    <row r="10" spans="1:4">
      <c r="A10" s="4" t="s">
        <v>526</v>
      </c>
      <c r="B10" s="5" t="n">
        <v>1100</v>
      </c>
      <c r="C10" s="5" t="n">
        <v>2500</v>
      </c>
    </row>
    <row r="11" spans="1:4">
      <c r="A11" s="4" t="s">
        <v>153</v>
      </c>
      <c r="B11" s="6" t="n">
        <v>0</v>
      </c>
      <c r="C11" s="6" t="n">
        <v>0</v>
      </c>
      <c r="D11" s="6" t="n">
        <v>166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7</v>
      </c>
      <c r="B1" s="2" t="s">
        <v>2</v>
      </c>
      <c r="C1" s="2" t="s">
        <v>30</v>
      </c>
    </row>
    <row r="2" spans="1:3">
      <c r="A2" s="3" t="s">
        <v>192</v>
      </c>
    </row>
    <row r="3" spans="1:3">
      <c r="A3" s="4" t="s">
        <v>528</v>
      </c>
      <c r="B3" s="6" t="n">
        <v>25177</v>
      </c>
      <c r="C3" s="6" t="n">
        <v>26804</v>
      </c>
    </row>
    <row r="4" spans="1:3">
      <c r="A4" s="4" t="s">
        <v>529</v>
      </c>
      <c r="B4" s="5" t="n">
        <v>8843</v>
      </c>
      <c r="C4" s="5" t="n">
        <v>2522</v>
      </c>
    </row>
    <row r="5" spans="1:3">
      <c r="A5" s="4" t="s">
        <v>530</v>
      </c>
      <c r="B5" s="5" t="n">
        <v>8320</v>
      </c>
      <c r="C5" s="5" t="n">
        <v>5660</v>
      </c>
    </row>
    <row r="6" spans="1:3">
      <c r="A6" s="4" t="s">
        <v>531</v>
      </c>
      <c r="B6" s="5" t="n">
        <v>7360</v>
      </c>
      <c r="C6" s="5" t="n">
        <v>5469</v>
      </c>
    </row>
    <row r="7" spans="1:3">
      <c r="A7" s="4" t="s">
        <v>532</v>
      </c>
      <c r="B7" s="5" t="n">
        <v>6973</v>
      </c>
      <c r="C7" s="5" t="n">
        <v>5863</v>
      </c>
    </row>
    <row r="8" spans="1:3">
      <c r="A8" s="4" t="s">
        <v>533</v>
      </c>
      <c r="B8" s="5" t="n">
        <v>6258</v>
      </c>
      <c r="C8" s="5" t="n">
        <v>5099</v>
      </c>
    </row>
    <row r="9" spans="1:3">
      <c r="A9" s="4" t="s">
        <v>534</v>
      </c>
      <c r="B9" s="5" t="n">
        <v>3124</v>
      </c>
      <c r="C9" s="5" t="n">
        <v>3570</v>
      </c>
    </row>
    <row r="10" spans="1:3">
      <c r="A10" s="4" t="s">
        <v>535</v>
      </c>
      <c r="B10" s="5" t="n">
        <v>2640</v>
      </c>
      <c r="C10" s="5" t="n">
        <v>842</v>
      </c>
    </row>
    <row r="11" spans="1:3">
      <c r="A11" s="4" t="s">
        <v>536</v>
      </c>
      <c r="B11" s="5" t="n">
        <v>1430</v>
      </c>
      <c r="C11" s="5" t="n">
        <v>0</v>
      </c>
    </row>
    <row r="12" spans="1:3">
      <c r="A12" s="4" t="s">
        <v>537</v>
      </c>
      <c r="B12" s="5" t="n">
        <v>988</v>
      </c>
      <c r="C12" s="5" t="n">
        <v>66</v>
      </c>
    </row>
    <row r="13" spans="1:3">
      <c r="A13" s="4" t="s">
        <v>538</v>
      </c>
      <c r="B13" s="5" t="n">
        <v>899</v>
      </c>
      <c r="C13" s="5" t="n">
        <v>3166</v>
      </c>
    </row>
    <row r="14" spans="1:3">
      <c r="A14" s="4" t="s">
        <v>166</v>
      </c>
      <c r="B14" s="5" t="n">
        <v>7722</v>
      </c>
      <c r="C14" s="5" t="n">
        <v>3572</v>
      </c>
    </row>
    <row r="15" spans="1:3">
      <c r="A15" s="4" t="s">
        <v>76</v>
      </c>
      <c r="B15" s="6" t="n">
        <v>79734</v>
      </c>
      <c r="C15" s="6" t="n">
        <v>626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31</v>
      </c>
    </row>
    <row r="3" spans="1:4">
      <c r="A3" s="3" t="s">
        <v>195</v>
      </c>
    </row>
    <row r="4" spans="1:4">
      <c r="A4" s="4" t="s">
        <v>152</v>
      </c>
      <c r="B4" s="6" t="n">
        <v>0</v>
      </c>
      <c r="C4" s="6" t="n">
        <v>0</v>
      </c>
      <c r="D4" s="6" t="n">
        <v>23242</v>
      </c>
    </row>
    <row r="5" spans="1:4">
      <c r="A5" s="4" t="s">
        <v>153</v>
      </c>
      <c r="B5" s="6" t="n">
        <v>0</v>
      </c>
      <c r="C5" s="6" t="n">
        <v>0</v>
      </c>
      <c r="D5" s="6" t="n">
        <v>166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0</v>
      </c>
      <c r="B1" s="2" t="s">
        <v>1</v>
      </c>
    </row>
    <row r="2" spans="1:6">
      <c r="B2" s="2" t="s">
        <v>2</v>
      </c>
      <c r="C2" s="2" t="s">
        <v>30</v>
      </c>
      <c r="D2" s="2" t="s">
        <v>31</v>
      </c>
      <c r="E2" s="2" t="s">
        <v>541</v>
      </c>
      <c r="F2" s="2" t="s">
        <v>542</v>
      </c>
    </row>
    <row r="3" spans="1:6">
      <c r="A3" s="3" t="s">
        <v>543</v>
      </c>
    </row>
    <row r="4" spans="1:6">
      <c r="A4" s="4" t="s">
        <v>544</v>
      </c>
      <c r="E4" s="4" t="s">
        <v>545</v>
      </c>
      <c r="F4" s="4" t="s">
        <v>546</v>
      </c>
    </row>
    <row r="5" spans="1:6">
      <c r="A5" s="4" t="s">
        <v>39</v>
      </c>
      <c r="B5" s="6" t="n">
        <v>0</v>
      </c>
      <c r="C5" s="6" t="n">
        <v>0</v>
      </c>
      <c r="D5" s="6" t="n">
        <v>36571</v>
      </c>
    </row>
    <row r="6" spans="1:6">
      <c r="A6" s="4" t="s">
        <v>547</v>
      </c>
      <c r="B6" s="4" t="s">
        <v>548</v>
      </c>
    </row>
    <row r="7" spans="1:6">
      <c r="A7" s="3" t="s">
        <v>549</v>
      </c>
    </row>
    <row r="8" spans="1:6">
      <c r="A8" s="4" t="s">
        <v>550</v>
      </c>
      <c r="B8" s="6" t="n">
        <v>0</v>
      </c>
      <c r="C8" s="5" t="n">
        <v>0</v>
      </c>
      <c r="D8" s="6" t="n">
        <v>13395</v>
      </c>
    </row>
    <row r="9" spans="1:6">
      <c r="A9" s="4" t="s">
        <v>551</v>
      </c>
    </row>
    <row r="10" spans="1:6">
      <c r="A10" s="3" t="s">
        <v>543</v>
      </c>
    </row>
    <row r="11" spans="1:6">
      <c r="A11" s="4" t="s">
        <v>544</v>
      </c>
      <c r="E11" s="4" t="s">
        <v>545</v>
      </c>
    </row>
    <row r="12" spans="1:6">
      <c r="A12" s="4" t="s">
        <v>488</v>
      </c>
    </row>
    <row r="13" spans="1:6">
      <c r="A13" s="3" t="s">
        <v>543</v>
      </c>
    </row>
    <row r="14" spans="1:6">
      <c r="A14" s="4" t="s">
        <v>39</v>
      </c>
      <c r="C14" s="6" t="n">
        <v>15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31</v>
      </c>
    </row>
    <row r="3" spans="1:4">
      <c r="A3" s="3" t="s">
        <v>553</v>
      </c>
    </row>
    <row r="4" spans="1:4">
      <c r="A4" s="4" t="s">
        <v>554</v>
      </c>
      <c r="B4" s="6" t="n">
        <v>1006399</v>
      </c>
      <c r="C4" s="6" t="n">
        <v>968214</v>
      </c>
    </row>
    <row r="5" spans="1:4">
      <c r="A5" s="4" t="s">
        <v>555</v>
      </c>
      <c r="B5" s="5" t="n">
        <v>-569198</v>
      </c>
      <c r="C5" s="5" t="n">
        <v>-518194</v>
      </c>
    </row>
    <row r="6" spans="1:4">
      <c r="A6" s="4" t="s">
        <v>556</v>
      </c>
      <c r="B6" s="5" t="n">
        <v>437201</v>
      </c>
      <c r="C6" s="5" t="n">
        <v>450020</v>
      </c>
    </row>
    <row r="7" spans="1:4">
      <c r="A7" s="4" t="s">
        <v>557</v>
      </c>
      <c r="B7" s="5" t="n">
        <v>55800</v>
      </c>
      <c r="C7" s="5" t="n">
        <v>64500</v>
      </c>
      <c r="D7" s="6" t="n">
        <v>82700</v>
      </c>
    </row>
    <row r="8" spans="1:4">
      <c r="A8" s="4" t="s">
        <v>558</v>
      </c>
      <c r="B8" s="5" t="n">
        <v>6500</v>
      </c>
    </row>
    <row r="9" spans="1:4">
      <c r="A9" s="4" t="s">
        <v>152</v>
      </c>
      <c r="B9" s="5" t="n">
        <v>0</v>
      </c>
      <c r="C9" s="5" t="n">
        <v>0</v>
      </c>
      <c r="D9" s="6" t="n">
        <v>23242</v>
      </c>
    </row>
    <row r="10" spans="1:4">
      <c r="A10" s="4" t="s">
        <v>559</v>
      </c>
    </row>
    <row r="11" spans="1:4">
      <c r="A11" s="3" t="s">
        <v>553</v>
      </c>
    </row>
    <row r="12" spans="1:4">
      <c r="A12" s="4" t="s">
        <v>554</v>
      </c>
      <c r="B12" s="5" t="n">
        <v>43871</v>
      </c>
      <c r="C12" s="5" t="n">
        <v>46776</v>
      </c>
    </row>
    <row r="13" spans="1:4">
      <c r="A13" s="4" t="s">
        <v>560</v>
      </c>
    </row>
    <row r="14" spans="1:4">
      <c r="A14" s="3" t="s">
        <v>553</v>
      </c>
    </row>
    <row r="15" spans="1:4">
      <c r="A15" s="4" t="s">
        <v>554</v>
      </c>
      <c r="B15" s="5" t="n">
        <v>239036</v>
      </c>
      <c r="C15" s="5" t="n">
        <v>241666</v>
      </c>
    </row>
    <row r="16" spans="1:4">
      <c r="A16" s="4" t="s">
        <v>558</v>
      </c>
      <c r="B16" s="5" t="n">
        <v>3565</v>
      </c>
      <c r="C16" s="5" t="n">
        <v>3694</v>
      </c>
    </row>
    <row r="17" spans="1:4">
      <c r="A17" s="4" t="s">
        <v>561</v>
      </c>
      <c r="B17" s="5" t="n">
        <v>-1923</v>
      </c>
      <c r="C17" s="5" t="n">
        <v>-1847</v>
      </c>
    </row>
    <row r="18" spans="1:4">
      <c r="A18" s="4" t="s">
        <v>562</v>
      </c>
      <c r="B18" s="5" t="n">
        <v>1642</v>
      </c>
      <c r="C18" s="5" t="n">
        <v>1847</v>
      </c>
    </row>
    <row r="19" spans="1:4">
      <c r="A19" s="4" t="s">
        <v>563</v>
      </c>
    </row>
    <row r="20" spans="1:4">
      <c r="A20" s="3" t="s">
        <v>553</v>
      </c>
    </row>
    <row r="21" spans="1:4">
      <c r="A21" s="4" t="s">
        <v>554</v>
      </c>
      <c r="B21" s="5" t="n">
        <v>573717</v>
      </c>
      <c r="C21" s="5" t="n">
        <v>540549</v>
      </c>
    </row>
    <row r="22" spans="1:4">
      <c r="A22" s="4" t="s">
        <v>558</v>
      </c>
      <c r="B22" s="5" t="n">
        <v>31331</v>
      </c>
      <c r="C22" s="5" t="n">
        <v>32992</v>
      </c>
    </row>
    <row r="23" spans="1:4">
      <c r="A23" s="4" t="s">
        <v>561</v>
      </c>
      <c r="B23" s="5" t="n">
        <v>-26502</v>
      </c>
      <c r="C23" s="5" t="n">
        <v>-26298</v>
      </c>
    </row>
    <row r="24" spans="1:4">
      <c r="A24" s="4" t="s">
        <v>562</v>
      </c>
      <c r="B24" s="5" t="n">
        <v>4829</v>
      </c>
      <c r="C24" s="5" t="n">
        <v>6694</v>
      </c>
    </row>
    <row r="25" spans="1:4">
      <c r="A25" s="4" t="s">
        <v>564</v>
      </c>
    </row>
    <row r="26" spans="1:4">
      <c r="A26" s="3" t="s">
        <v>553</v>
      </c>
    </row>
    <row r="27" spans="1:4">
      <c r="A27" s="4" t="s">
        <v>554</v>
      </c>
      <c r="B27" s="5" t="n">
        <v>106695</v>
      </c>
      <c r="C27" s="5" t="n">
        <v>102723</v>
      </c>
    </row>
    <row r="28" spans="1:4">
      <c r="A28" s="4" t="s">
        <v>565</v>
      </c>
    </row>
    <row r="29" spans="1:4">
      <c r="A29" s="3" t="s">
        <v>553</v>
      </c>
    </row>
    <row r="30" spans="1:4">
      <c r="A30" s="4" t="s">
        <v>554</v>
      </c>
      <c r="B30" s="6" t="n">
        <v>43080</v>
      </c>
      <c r="C30" s="6" t="n">
        <v>36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6</v>
      </c>
      <c r="B1" s="2" t="s">
        <v>2</v>
      </c>
      <c r="C1" s="2" t="s">
        <v>30</v>
      </c>
    </row>
    <row r="2" spans="1:3">
      <c r="A2" s="3" t="s">
        <v>567</v>
      </c>
    </row>
    <row r="3" spans="1:3">
      <c r="A3" s="4" t="s">
        <v>568</v>
      </c>
      <c r="B3" s="6" t="n">
        <v>0</v>
      </c>
      <c r="C3" s="6" t="n">
        <v>0</v>
      </c>
    </row>
    <row r="4" spans="1:3">
      <c r="A4" s="4" t="s">
        <v>569</v>
      </c>
      <c r="B4" s="5" t="n">
        <v>16401</v>
      </c>
      <c r="C4" s="5" t="n">
        <v>17798</v>
      </c>
    </row>
    <row r="5" spans="1:3">
      <c r="A5" s="4" t="s">
        <v>570</v>
      </c>
      <c r="B5" s="5" t="n">
        <v>9668</v>
      </c>
      <c r="C5" s="5" t="n">
        <v>9480</v>
      </c>
    </row>
    <row r="6" spans="1:3">
      <c r="A6" s="4" t="s">
        <v>532</v>
      </c>
      <c r="B6" s="5" t="n">
        <v>1702</v>
      </c>
      <c r="C6" s="5" t="n">
        <v>9062</v>
      </c>
    </row>
    <row r="7" spans="1:3">
      <c r="A7" s="4" t="s">
        <v>571</v>
      </c>
      <c r="B7" s="5" t="n">
        <v>6000</v>
      </c>
      <c r="C7" s="5" t="n">
        <v>6000</v>
      </c>
    </row>
    <row r="8" spans="1:3">
      <c r="A8" s="4" t="s">
        <v>572</v>
      </c>
      <c r="B8" s="5" t="n">
        <v>5668</v>
      </c>
      <c r="C8" s="5" t="n">
        <v>4854</v>
      </c>
    </row>
    <row r="9" spans="1:3">
      <c r="A9" s="4" t="s">
        <v>573</v>
      </c>
      <c r="B9" s="5" t="n">
        <v>3807</v>
      </c>
      <c r="C9" s="5" t="n">
        <v>3883</v>
      </c>
    </row>
    <row r="10" spans="1:3">
      <c r="A10" s="4" t="s">
        <v>574</v>
      </c>
      <c r="B10" s="5" t="n">
        <v>273</v>
      </c>
      <c r="C10" s="5" t="n">
        <v>554</v>
      </c>
    </row>
    <row r="11" spans="1:3">
      <c r="A11" s="4" t="s">
        <v>166</v>
      </c>
      <c r="B11" s="5" t="n">
        <v>7417</v>
      </c>
      <c r="C11" s="5" t="n">
        <v>6480</v>
      </c>
    </row>
    <row r="12" spans="1:3">
      <c r="A12" s="4" t="s">
        <v>575</v>
      </c>
      <c r="B12" s="5" t="n">
        <v>94851</v>
      </c>
      <c r="C12" s="5" t="n">
        <v>104242</v>
      </c>
    </row>
    <row r="13" spans="1:3">
      <c r="A13" s="4" t="s">
        <v>576</v>
      </c>
    </row>
    <row r="14" spans="1:3">
      <c r="A14" s="3" t="s">
        <v>567</v>
      </c>
    </row>
    <row r="15" spans="1:3">
      <c r="A15" s="4" t="s">
        <v>568</v>
      </c>
      <c r="B15" s="5" t="n">
        <v>3149</v>
      </c>
      <c r="C15" s="5" t="n">
        <v>3576</v>
      </c>
    </row>
    <row r="16" spans="1:3">
      <c r="A16" s="4" t="s">
        <v>484</v>
      </c>
    </row>
    <row r="17" spans="1:3">
      <c r="A17" s="3" t="s">
        <v>567</v>
      </c>
    </row>
    <row r="18" spans="1:3">
      <c r="A18" s="4" t="s">
        <v>568</v>
      </c>
      <c r="B18" s="6" t="n">
        <v>40766</v>
      </c>
      <c r="C18" s="6" t="n">
        <v>425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4"/>
  </cols>
  <sheetData>
    <row r="1" spans="1:4">
      <c r="A1" s="1" t="s">
        <v>577</v>
      </c>
      <c r="B1" s="2" t="s">
        <v>1</v>
      </c>
    </row>
    <row r="2" spans="1:4">
      <c r="B2" s="2" t="s">
        <v>2</v>
      </c>
      <c r="C2" s="2" t="s">
        <v>30</v>
      </c>
      <c r="D2" s="2" t="s">
        <v>31</v>
      </c>
    </row>
    <row r="3" spans="1:4">
      <c r="A3" s="3" t="s">
        <v>578</v>
      </c>
    </row>
    <row r="4" spans="1:4">
      <c r="A4" s="4" t="s">
        <v>39</v>
      </c>
      <c r="B4" s="6" t="n">
        <v>0</v>
      </c>
      <c r="C4" s="6" t="n">
        <v>0</v>
      </c>
      <c r="D4" s="6" t="n">
        <v>-36571</v>
      </c>
    </row>
    <row r="5" spans="1:4">
      <c r="A5" s="4" t="s">
        <v>579</v>
      </c>
      <c r="B5" s="4" t="s">
        <v>580</v>
      </c>
    </row>
    <row r="6" spans="1:4">
      <c r="A6" s="4" t="s">
        <v>581</v>
      </c>
      <c r="B6" s="4" t="s">
        <v>582</v>
      </c>
    </row>
    <row r="7" spans="1:4">
      <c r="A7" s="4" t="s">
        <v>583</v>
      </c>
      <c r="B7" s="6" t="n">
        <v>13171</v>
      </c>
      <c r="C7" s="5" t="n">
        <v>13413</v>
      </c>
    </row>
    <row r="8" spans="1:4">
      <c r="A8" s="4" t="s">
        <v>584</v>
      </c>
      <c r="B8" s="5" t="n">
        <v>14629</v>
      </c>
      <c r="C8" s="5" t="n">
        <v>13237</v>
      </c>
    </row>
    <row r="9" spans="1:4">
      <c r="A9" s="4" t="s">
        <v>585</v>
      </c>
      <c r="B9" s="5" t="n">
        <v>27800</v>
      </c>
      <c r="C9" s="5" t="n">
        <v>26650</v>
      </c>
    </row>
    <row r="10" spans="1:4">
      <c r="A10" s="4" t="s">
        <v>586</v>
      </c>
      <c r="B10" s="5" t="n">
        <v>-11399</v>
      </c>
      <c r="C10" s="5" t="n">
        <v>-8852</v>
      </c>
    </row>
    <row r="11" spans="1:4">
      <c r="A11" s="4" t="s">
        <v>587</v>
      </c>
      <c r="B11" s="5" t="n">
        <v>16401</v>
      </c>
      <c r="C11" s="5" t="n">
        <v>17798</v>
      </c>
    </row>
    <row r="12" spans="1:4">
      <c r="A12" s="4" t="s">
        <v>588</v>
      </c>
      <c r="B12" s="5" t="n">
        <v>2200</v>
      </c>
      <c r="C12" s="5" t="n">
        <v>3000</v>
      </c>
      <c r="D12" s="6" t="n">
        <v>4400</v>
      </c>
    </row>
    <row r="13" spans="1:4">
      <c r="A13" s="4" t="s">
        <v>589</v>
      </c>
      <c r="B13" s="5" t="n">
        <v>2063</v>
      </c>
    </row>
    <row r="14" spans="1:4">
      <c r="A14" s="4" t="s">
        <v>590</v>
      </c>
      <c r="B14" s="5" t="n">
        <v>2000</v>
      </c>
    </row>
    <row r="15" spans="1:4">
      <c r="A15" s="4" t="s">
        <v>591</v>
      </c>
      <c r="B15" s="5" t="n">
        <v>2000</v>
      </c>
    </row>
    <row r="16" spans="1:4">
      <c r="A16" s="4" t="s">
        <v>592</v>
      </c>
      <c r="B16" s="5" t="n">
        <v>2000</v>
      </c>
    </row>
    <row r="17" spans="1:4">
      <c r="A17" s="4" t="s">
        <v>593</v>
      </c>
      <c r="B17" s="5" t="n">
        <v>1261</v>
      </c>
    </row>
    <row r="18" spans="1:4">
      <c r="A18" s="4" t="s">
        <v>594</v>
      </c>
      <c r="B18" s="5" t="n">
        <v>7077</v>
      </c>
    </row>
    <row r="19" spans="1:4">
      <c r="A19" s="4" t="s">
        <v>488</v>
      </c>
    </row>
    <row r="20" spans="1:4">
      <c r="A20" s="3" t="s">
        <v>578</v>
      </c>
    </row>
    <row r="21" spans="1:4">
      <c r="A21" s="4" t="s">
        <v>39</v>
      </c>
      <c r="C21" s="5" t="n">
        <v>-15600</v>
      </c>
    </row>
    <row r="22" spans="1:4">
      <c r="A22" s="4" t="s">
        <v>595</v>
      </c>
    </row>
    <row r="23" spans="1:4">
      <c r="A23" s="3" t="s">
        <v>578</v>
      </c>
    </row>
    <row r="24" spans="1:4">
      <c r="A24" s="4" t="s">
        <v>39</v>
      </c>
      <c r="C24" s="5" t="n">
        <v>-11000</v>
      </c>
    </row>
    <row r="25" spans="1:4">
      <c r="A25" s="4" t="s">
        <v>596</v>
      </c>
    </row>
    <row r="26" spans="1:4">
      <c r="A26" s="3" t="s">
        <v>578</v>
      </c>
    </row>
    <row r="27" spans="1:4">
      <c r="A27" s="4" t="s">
        <v>39</v>
      </c>
      <c r="C27" s="5" t="n">
        <v>-2600</v>
      </c>
    </row>
    <row r="28" spans="1:4">
      <c r="A28" s="4" t="s">
        <v>597</v>
      </c>
    </row>
    <row r="29" spans="1:4">
      <c r="A29" s="3" t="s">
        <v>578</v>
      </c>
    </row>
    <row r="30" spans="1:4">
      <c r="A30" s="4" t="s">
        <v>39</v>
      </c>
      <c r="C30" s="5" t="n">
        <v>-2000</v>
      </c>
    </row>
    <row r="31" spans="1:4">
      <c r="A31" s="4" t="s">
        <v>598</v>
      </c>
    </row>
    <row r="32" spans="1:4">
      <c r="A32" s="3" t="s">
        <v>578</v>
      </c>
    </row>
    <row r="33" spans="1:4">
      <c r="A33" s="4" t="s">
        <v>587</v>
      </c>
      <c r="B33" s="6" t="n">
        <v>9100</v>
      </c>
      <c r="C33" s="5" t="n">
        <v>10100</v>
      </c>
    </row>
    <row r="34" spans="1:4">
      <c r="A34" s="4" t="s">
        <v>599</v>
      </c>
    </row>
    <row r="35" spans="1:4">
      <c r="A35" s="3" t="s">
        <v>578</v>
      </c>
    </row>
    <row r="36" spans="1:4">
      <c r="A36" s="4" t="s">
        <v>39</v>
      </c>
      <c r="C36" s="6" t="n">
        <v>-114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0</v>
      </c>
      <c r="B1" s="2" t="s">
        <v>2</v>
      </c>
      <c r="C1" s="2" t="s">
        <v>30</v>
      </c>
    </row>
    <row r="2" spans="1:3">
      <c r="A2" s="3" t="s">
        <v>210</v>
      </c>
    </row>
    <row r="3" spans="1:3">
      <c r="A3" s="4" t="s">
        <v>601</v>
      </c>
      <c r="B3" s="6" t="n">
        <v>17926</v>
      </c>
      <c r="C3" s="6" t="n">
        <v>23121</v>
      </c>
    </row>
    <row r="4" spans="1:3">
      <c r="A4" s="4" t="s">
        <v>602</v>
      </c>
      <c r="B4" s="5" t="n">
        <v>23989</v>
      </c>
      <c r="C4" s="5" t="n">
        <v>19561</v>
      </c>
    </row>
    <row r="5" spans="1:3">
      <c r="A5" s="4" t="s">
        <v>603</v>
      </c>
      <c r="B5" s="5" t="n">
        <v>15504</v>
      </c>
      <c r="C5" s="5" t="n">
        <v>14011</v>
      </c>
    </row>
    <row r="6" spans="1:3">
      <c r="A6" s="4" t="s">
        <v>604</v>
      </c>
      <c r="B6" s="5" t="n">
        <v>7618</v>
      </c>
      <c r="C6" s="5" t="n">
        <v>9281</v>
      </c>
    </row>
    <row r="7" spans="1:3">
      <c r="A7" s="4" t="s">
        <v>605</v>
      </c>
      <c r="B7" s="5" t="n">
        <v>8680</v>
      </c>
      <c r="C7" s="5" t="n">
        <v>8677</v>
      </c>
    </row>
    <row r="8" spans="1:3">
      <c r="A8" s="4" t="s">
        <v>606</v>
      </c>
      <c r="B8" s="5" t="n">
        <v>14666</v>
      </c>
      <c r="C8" s="5" t="n">
        <v>8495</v>
      </c>
    </row>
    <row r="9" spans="1:3">
      <c r="A9" s="4" t="s">
        <v>607</v>
      </c>
      <c r="B9" s="5" t="n">
        <v>5831</v>
      </c>
      <c r="C9" s="5" t="n">
        <v>5881</v>
      </c>
    </row>
    <row r="10" spans="1:3">
      <c r="A10" s="4" t="s">
        <v>608</v>
      </c>
      <c r="B10" s="5" t="n">
        <v>5791</v>
      </c>
      <c r="C10" s="5" t="n">
        <v>871</v>
      </c>
    </row>
    <row r="11" spans="1:3">
      <c r="A11" s="4" t="s">
        <v>609</v>
      </c>
      <c r="B11" s="5" t="n">
        <v>0</v>
      </c>
      <c r="C11" s="5" t="n">
        <v>1529</v>
      </c>
    </row>
    <row r="12" spans="1:3">
      <c r="A12" s="4" t="s">
        <v>610</v>
      </c>
      <c r="B12" s="5" t="n">
        <v>4641</v>
      </c>
      <c r="C12" s="5" t="n">
        <v>4512</v>
      </c>
    </row>
    <row r="13" spans="1:3">
      <c r="A13" s="4" t="s">
        <v>166</v>
      </c>
      <c r="B13" s="5" t="n">
        <v>15791</v>
      </c>
      <c r="C13" s="5" t="n">
        <v>19782</v>
      </c>
    </row>
    <row r="14" spans="1:3">
      <c r="A14" s="4" t="s">
        <v>85</v>
      </c>
      <c r="B14" s="6" t="n">
        <v>120437</v>
      </c>
      <c r="C14" s="6" t="n">
        <v>1157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0</v>
      </c>
    </row>
    <row r="3" spans="1:3">
      <c r="A3" s="3" t="s">
        <v>612</v>
      </c>
    </row>
    <row r="4" spans="1:3">
      <c r="A4" s="4" t="s">
        <v>613</v>
      </c>
      <c r="B4" s="6" t="n">
        <v>23121</v>
      </c>
      <c r="C4" s="6" t="n">
        <v>28144</v>
      </c>
    </row>
    <row r="5" spans="1:3">
      <c r="A5" s="4" t="s">
        <v>614</v>
      </c>
      <c r="B5" s="5" t="n">
        <v>7459</v>
      </c>
      <c r="C5" s="5" t="n">
        <v>9688</v>
      </c>
    </row>
    <row r="6" spans="1:3">
      <c r="A6" s="4" t="s">
        <v>615</v>
      </c>
      <c r="B6" s="5" t="n">
        <v>-12654</v>
      </c>
      <c r="C6" s="5" t="n">
        <v>-14711</v>
      </c>
    </row>
    <row r="7" spans="1:3">
      <c r="A7" s="4" t="s">
        <v>616</v>
      </c>
      <c r="B7" s="6" t="n">
        <v>17926</v>
      </c>
      <c r="C7" s="6" t="n">
        <v>23121</v>
      </c>
    </row>
    <row r="8" spans="1:3">
      <c r="A8" s="4" t="s">
        <v>617</v>
      </c>
    </row>
    <row r="9" spans="1:3">
      <c r="A9" s="3" t="s">
        <v>612</v>
      </c>
    </row>
    <row r="10" spans="1:3">
      <c r="A10" s="4" t="s">
        <v>618</v>
      </c>
      <c r="B10" s="4" t="s">
        <v>619</v>
      </c>
    </row>
    <row r="11" spans="1:3">
      <c r="A11" s="4" t="s">
        <v>620</v>
      </c>
    </row>
    <row r="12" spans="1:3">
      <c r="A12" s="3" t="s">
        <v>612</v>
      </c>
    </row>
    <row r="13" spans="1:3">
      <c r="A13" s="4" t="s">
        <v>618</v>
      </c>
      <c r="B13" s="4" t="s">
        <v>6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31</v>
      </c>
    </row>
    <row r="3" spans="1:4">
      <c r="A3" s="4" t="s">
        <v>148</v>
      </c>
      <c r="B3" s="6" t="n">
        <v>-50000000</v>
      </c>
      <c r="C3" s="6" t="n">
        <v>0</v>
      </c>
      <c r="D3" s="6" t="n">
        <v>0</v>
      </c>
    </row>
    <row r="4" spans="1:4">
      <c r="A4" s="3" t="s">
        <v>149</v>
      </c>
    </row>
    <row r="5" spans="1:4">
      <c r="A5" s="4" t="s">
        <v>59</v>
      </c>
      <c r="B5" s="5" t="n">
        <v>-36137000</v>
      </c>
      <c r="C5" s="5" t="n">
        <v>-90287000</v>
      </c>
      <c r="D5" s="5" t="n">
        <v>-130425000</v>
      </c>
    </row>
    <row r="6" spans="1:4">
      <c r="A6" s="3" t="s">
        <v>150</v>
      </c>
    </row>
    <row r="7" spans="1:4">
      <c r="A7" s="4" t="s">
        <v>151</v>
      </c>
      <c r="B7" s="5" t="n">
        <v>59768000</v>
      </c>
      <c r="C7" s="5" t="n">
        <v>69618000</v>
      </c>
      <c r="D7" s="5" t="n">
        <v>88704000</v>
      </c>
    </row>
    <row r="8" spans="1:4">
      <c r="A8" s="4" t="s">
        <v>152</v>
      </c>
      <c r="B8" s="5" t="n">
        <v>0</v>
      </c>
      <c r="C8" s="5" t="n">
        <v>0</v>
      </c>
      <c r="D8" s="5" t="n">
        <v>23242000</v>
      </c>
    </row>
    <row r="9" spans="1:4">
      <c r="A9" s="4" t="s">
        <v>153</v>
      </c>
      <c r="B9" s="5" t="n">
        <v>0</v>
      </c>
      <c r="C9" s="5" t="n">
        <v>0</v>
      </c>
      <c r="D9" s="5" t="n">
        <v>16690000</v>
      </c>
    </row>
    <row r="10" spans="1:4">
      <c r="A10" s="4" t="s">
        <v>154</v>
      </c>
      <c r="B10" s="5" t="n">
        <v>-680000</v>
      </c>
      <c r="C10" s="5" t="n">
        <v>27969000</v>
      </c>
      <c r="D10" s="5" t="n">
        <v>-24800000</v>
      </c>
    </row>
    <row r="11" spans="1:4">
      <c r="A11" s="4" t="s">
        <v>39</v>
      </c>
      <c r="B11" s="5" t="n">
        <v>0</v>
      </c>
      <c r="C11" s="5" t="n">
        <v>0</v>
      </c>
      <c r="D11" s="5" t="n">
        <v>36571000</v>
      </c>
    </row>
    <row r="12" spans="1:4">
      <c r="A12" s="4" t="s">
        <v>133</v>
      </c>
      <c r="B12" s="5" t="n">
        <v>1993000</v>
      </c>
      <c r="C12" s="5" t="n">
        <v>2335000</v>
      </c>
      <c r="D12" s="5" t="n">
        <v>5360000</v>
      </c>
    </row>
    <row r="13" spans="1:4">
      <c r="A13" s="4" t="s">
        <v>155</v>
      </c>
      <c r="B13" s="5" t="n">
        <v>0</v>
      </c>
      <c r="C13" s="5" t="n">
        <v>0</v>
      </c>
      <c r="D13" s="5" t="n">
        <v>672000</v>
      </c>
    </row>
    <row r="14" spans="1:4">
      <c r="A14" s="4" t="s">
        <v>135</v>
      </c>
      <c r="B14" s="5" t="n">
        <v>518000</v>
      </c>
      <c r="C14" s="5" t="n">
        <v>583000</v>
      </c>
      <c r="D14" s="5" t="n">
        <v>639000</v>
      </c>
    </row>
    <row r="15" spans="1:4">
      <c r="A15" s="4" t="s">
        <v>156</v>
      </c>
      <c r="B15" s="5" t="n">
        <v>9734000</v>
      </c>
      <c r="C15" s="5" t="n">
        <v>12058000</v>
      </c>
      <c r="D15" s="5" t="n">
        <v>8829000</v>
      </c>
    </row>
    <row r="16" spans="1:4">
      <c r="A16" s="3" t="s">
        <v>157</v>
      </c>
    </row>
    <row r="17" spans="1:4">
      <c r="A17" s="4" t="s">
        <v>158</v>
      </c>
      <c r="B17" s="5" t="n">
        <v>4007000</v>
      </c>
      <c r="C17" s="5" t="n">
        <v>497000</v>
      </c>
      <c r="D17" s="5" t="n">
        <v>54686000</v>
      </c>
    </row>
    <row r="18" spans="1:4">
      <c r="A18" s="4" t="s">
        <v>75</v>
      </c>
      <c r="B18" s="5" t="n">
        <v>4374000</v>
      </c>
      <c r="C18" s="5" t="n">
        <v>31333000</v>
      </c>
      <c r="D18" s="5" t="n">
        <v>20933000</v>
      </c>
    </row>
    <row r="19" spans="1:4">
      <c r="A19" s="4" t="s">
        <v>76</v>
      </c>
      <c r="B19" s="5" t="n">
        <v>-16718000</v>
      </c>
      <c r="C19" s="5" t="n">
        <v>9946000</v>
      </c>
      <c r="D19" s="5" t="n">
        <v>30324000</v>
      </c>
    </row>
    <row r="20" spans="1:4">
      <c r="A20" s="4" t="s">
        <v>80</v>
      </c>
      <c r="B20" s="5" t="n">
        <v>-109000</v>
      </c>
      <c r="C20" s="5" t="n">
        <v>-4780000</v>
      </c>
      <c r="D20" s="5" t="n">
        <v>-1145000</v>
      </c>
    </row>
    <row r="21" spans="1:4">
      <c r="A21" s="3" t="s">
        <v>159</v>
      </c>
    </row>
    <row r="22" spans="1:4">
      <c r="A22" s="4" t="s">
        <v>84</v>
      </c>
      <c r="B22" s="5" t="n">
        <v>20953000</v>
      </c>
      <c r="C22" s="5" t="n">
        <v>1402000</v>
      </c>
      <c r="D22" s="5" t="n">
        <v>-26135000</v>
      </c>
    </row>
    <row r="23" spans="1:4">
      <c r="A23" s="4" t="s">
        <v>85</v>
      </c>
      <c r="B23" s="5" t="n">
        <v>3635000</v>
      </c>
      <c r="C23" s="5" t="n">
        <v>-172000</v>
      </c>
      <c r="D23" s="5" t="n">
        <v>-2089000</v>
      </c>
    </row>
    <row r="24" spans="1:4">
      <c r="A24" s="4" t="s">
        <v>160</v>
      </c>
      <c r="B24" s="5" t="n">
        <v>-7838000</v>
      </c>
      <c r="C24" s="5" t="n">
        <v>3428000</v>
      </c>
      <c r="D24" s="5" t="n">
        <v>15764000</v>
      </c>
    </row>
    <row r="25" spans="1:4">
      <c r="A25" s="4" t="s">
        <v>161</v>
      </c>
      <c r="B25" s="5" t="n">
        <v>43500000</v>
      </c>
      <c r="C25" s="5" t="n">
        <v>63930000</v>
      </c>
      <c r="D25" s="5" t="n">
        <v>117820000</v>
      </c>
    </row>
    <row r="26" spans="1:4">
      <c r="A26" s="3" t="s">
        <v>162</v>
      </c>
    </row>
    <row r="27" spans="1:4">
      <c r="A27" s="4" t="s">
        <v>163</v>
      </c>
      <c r="B27" s="5" t="n">
        <v>-41948000</v>
      </c>
      <c r="C27" s="5" t="n">
        <v>-48429000</v>
      </c>
      <c r="D27" s="5" t="n">
        <v>-58439000</v>
      </c>
    </row>
    <row r="28" spans="1:4">
      <c r="A28" s="4" t="s">
        <v>164</v>
      </c>
      <c r="B28" s="5" t="n">
        <v>0</v>
      </c>
      <c r="C28" s="5" t="n">
        <v>0</v>
      </c>
      <c r="D28" s="5" t="n">
        <v>-13395000</v>
      </c>
    </row>
    <row r="29" spans="1:4">
      <c r="A29" s="4" t="s">
        <v>165</v>
      </c>
      <c r="B29" s="5" t="n">
        <v>0</v>
      </c>
      <c r="C29" s="5" t="n">
        <v>0</v>
      </c>
      <c r="D29" s="5" t="n">
        <v>14268000</v>
      </c>
    </row>
    <row r="30" spans="1:4">
      <c r="A30" s="4" t="s">
        <v>166</v>
      </c>
      <c r="B30" s="5" t="n">
        <v>2222000</v>
      </c>
      <c r="C30" s="5" t="n">
        <v>-1508000</v>
      </c>
      <c r="D30" s="5" t="n">
        <v>1296000</v>
      </c>
    </row>
    <row r="31" spans="1:4">
      <c r="A31" s="4" t="s">
        <v>167</v>
      </c>
      <c r="B31" s="5" t="n">
        <v>-89726000</v>
      </c>
      <c r="C31" s="5" t="n">
        <v>-49937000</v>
      </c>
      <c r="D31" s="5" t="n">
        <v>-56270000</v>
      </c>
    </row>
    <row r="32" spans="1:4">
      <c r="A32" s="3" t="s">
        <v>168</v>
      </c>
    </row>
    <row r="33" spans="1:4">
      <c r="A33" s="4" t="s">
        <v>169</v>
      </c>
      <c r="B33" s="5" t="n">
        <v>17285000</v>
      </c>
      <c r="C33" s="5" t="n">
        <v>5727000</v>
      </c>
      <c r="D33" s="5" t="n">
        <v>15708000</v>
      </c>
    </row>
    <row r="34" spans="1:4">
      <c r="A34" s="4" t="s">
        <v>170</v>
      </c>
      <c r="B34" s="5" t="n">
        <v>-22634000</v>
      </c>
      <c r="C34" s="5" t="n">
        <v>-5521000</v>
      </c>
      <c r="D34" s="5" t="n">
        <v>-60345000</v>
      </c>
    </row>
    <row r="35" spans="1:4">
      <c r="A35" s="4" t="s">
        <v>171</v>
      </c>
      <c r="B35" s="5" t="n">
        <v>13</v>
      </c>
      <c r="C35" s="5" t="n">
        <v>145000</v>
      </c>
      <c r="D35" s="5" t="n">
        <v>141000</v>
      </c>
    </row>
    <row r="36" spans="1:4">
      <c r="A36" s="4" t="s">
        <v>134</v>
      </c>
      <c r="B36" s="5" t="n">
        <v>0</v>
      </c>
      <c r="C36" s="5" t="n">
        <v>0</v>
      </c>
      <c r="D36" s="5" t="n">
        <v>-672000</v>
      </c>
    </row>
    <row r="37" spans="1:4">
      <c r="A37" s="4" t="s">
        <v>172</v>
      </c>
      <c r="B37" s="5" t="n">
        <v>0</v>
      </c>
      <c r="C37" s="5" t="n">
        <v>0</v>
      </c>
      <c r="D37" s="5" t="n">
        <v>-33000</v>
      </c>
    </row>
    <row r="38" spans="1:4">
      <c r="A38" s="4" t="s">
        <v>173</v>
      </c>
      <c r="B38" s="5" t="n">
        <v>-1081000</v>
      </c>
      <c r="C38" s="5" t="n">
        <v>-1077000</v>
      </c>
      <c r="D38" s="5" t="n">
        <v>-1073000</v>
      </c>
    </row>
    <row r="39" spans="1:4">
      <c r="A39" s="4" t="s">
        <v>174</v>
      </c>
      <c r="B39" s="5" t="n">
        <v>-6430000</v>
      </c>
      <c r="C39" s="5" t="n">
        <v>-726000</v>
      </c>
      <c r="D39" s="5" t="n">
        <v>-46274000</v>
      </c>
    </row>
    <row r="40" spans="1:4">
      <c r="A40" s="4" t="s">
        <v>175</v>
      </c>
      <c r="B40" s="5" t="n">
        <v>295000</v>
      </c>
      <c r="C40" s="5" t="n">
        <v>-14530000</v>
      </c>
      <c r="D40" s="5" t="n">
        <v>-3185000</v>
      </c>
    </row>
    <row r="41" spans="1:4">
      <c r="A41" s="4" t="s">
        <v>176</v>
      </c>
      <c r="B41" s="5" t="n">
        <v>-52361000</v>
      </c>
      <c r="C41" s="5" t="n">
        <v>-1263000</v>
      </c>
      <c r="D41" s="5" t="n">
        <v>12091000</v>
      </c>
    </row>
    <row r="42" spans="1:4">
      <c r="A42" s="4" t="s">
        <v>177</v>
      </c>
      <c r="B42" s="5" t="n">
        <v>200188000</v>
      </c>
      <c r="C42" s="5" t="n">
        <v>201451000</v>
      </c>
      <c r="D42" s="5" t="n">
        <v>189360000</v>
      </c>
    </row>
    <row r="43" spans="1:4">
      <c r="A43" s="4" t="s">
        <v>178</v>
      </c>
      <c r="B43" s="5" t="n">
        <v>147827000</v>
      </c>
      <c r="C43" s="5" t="n">
        <v>200188000</v>
      </c>
      <c r="D43" s="5" t="n">
        <v>201451000</v>
      </c>
    </row>
    <row r="44" spans="1:4">
      <c r="A44" s="3" t="s">
        <v>179</v>
      </c>
    </row>
    <row r="45" spans="1:4">
      <c r="A45" s="4" t="s">
        <v>180</v>
      </c>
      <c r="B45" s="5" t="n">
        <v>34380000</v>
      </c>
      <c r="C45" s="5" t="n">
        <v>34072000</v>
      </c>
      <c r="D45" s="5" t="n">
        <v>34014000</v>
      </c>
    </row>
    <row r="46" spans="1:4">
      <c r="A46" s="4" t="s">
        <v>181</v>
      </c>
      <c r="B46" s="6" t="n">
        <v>5463000</v>
      </c>
      <c r="C46" s="6" t="n">
        <v>-195000</v>
      </c>
      <c r="D46" s="6" t="n">
        <v>-25588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2</v>
      </c>
      <c r="B1" s="2" t="s">
        <v>2</v>
      </c>
      <c r="C1" s="2" t="s">
        <v>30</v>
      </c>
    </row>
    <row r="2" spans="1:3">
      <c r="A2" s="3" t="s">
        <v>217</v>
      </c>
    </row>
    <row r="3" spans="1:3">
      <c r="A3" s="4" t="s">
        <v>623</v>
      </c>
      <c r="B3" s="6" t="n">
        <v>34919</v>
      </c>
      <c r="C3" s="6" t="n">
        <v>36405</v>
      </c>
    </row>
    <row r="4" spans="1:3">
      <c r="A4" s="4" t="s">
        <v>624</v>
      </c>
      <c r="B4" s="5" t="n">
        <v>16073</v>
      </c>
      <c r="C4" s="5" t="n">
        <v>17985</v>
      </c>
    </row>
    <row r="5" spans="1:3">
      <c r="A5" s="4" t="s">
        <v>625</v>
      </c>
      <c r="B5" s="5" t="n">
        <v>13397</v>
      </c>
      <c r="C5" s="5" t="n">
        <v>14452</v>
      </c>
    </row>
    <row r="6" spans="1:3">
      <c r="A6" s="4" t="s">
        <v>626</v>
      </c>
      <c r="B6" s="5" t="n">
        <v>9423</v>
      </c>
      <c r="C6" s="5" t="n">
        <v>13952</v>
      </c>
    </row>
    <row r="7" spans="1:3">
      <c r="A7" s="4" t="s">
        <v>166</v>
      </c>
      <c r="B7" s="5" t="n">
        <v>6349</v>
      </c>
      <c r="C7" s="5" t="n">
        <v>5530</v>
      </c>
    </row>
    <row r="8" spans="1:3">
      <c r="A8" s="4" t="s">
        <v>627</v>
      </c>
      <c r="B8" s="6" t="n">
        <v>80161</v>
      </c>
      <c r="C8" s="6" t="n">
        <v>883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0</v>
      </c>
    </row>
    <row r="3" spans="1:3">
      <c r="A3" s="3" t="s">
        <v>378</v>
      </c>
    </row>
    <row r="4" spans="1:3">
      <c r="A4" s="4" t="s">
        <v>629</v>
      </c>
      <c r="B4" s="6" t="n">
        <v>0</v>
      </c>
    </row>
    <row r="5" spans="1:3">
      <c r="A5" s="3" t="s">
        <v>630</v>
      </c>
    </row>
    <row r="6" spans="1:3">
      <c r="A6" s="4" t="s">
        <v>631</v>
      </c>
      <c r="B6" s="5" t="n">
        <v>400000</v>
      </c>
    </row>
    <row r="7" spans="1:3">
      <c r="A7" s="4" t="s">
        <v>632</v>
      </c>
      <c r="B7" s="5" t="n">
        <v>-4161</v>
      </c>
      <c r="C7" s="6" t="n">
        <v>-4961</v>
      </c>
    </row>
    <row r="8" spans="1:3">
      <c r="A8" s="4" t="s">
        <v>633</v>
      </c>
      <c r="B8" s="5" t="n">
        <v>506172</v>
      </c>
      <c r="C8" s="5" t="n">
        <v>506665</v>
      </c>
    </row>
    <row r="9" spans="1:3">
      <c r="A9" s="4" t="s">
        <v>634</v>
      </c>
      <c r="B9" s="5" t="n">
        <v>60200</v>
      </c>
    </row>
    <row r="10" spans="1:3">
      <c r="A10" s="4" t="s">
        <v>87</v>
      </c>
      <c r="B10" s="5" t="n">
        <v>408760</v>
      </c>
      <c r="C10" s="5" t="n">
        <v>475443</v>
      </c>
    </row>
    <row r="11" spans="1:3">
      <c r="A11" s="3" t="s">
        <v>635</v>
      </c>
    </row>
    <row r="12" spans="1:3">
      <c r="A12" s="5" t="n">
        <v>2016</v>
      </c>
      <c r="B12" s="5" t="n">
        <v>97425</v>
      </c>
    </row>
    <row r="13" spans="1:3">
      <c r="A13" s="5" t="n">
        <v>2017</v>
      </c>
      <c r="B13" s="5" t="n">
        <v>4663</v>
      </c>
    </row>
    <row r="14" spans="1:3">
      <c r="A14" s="5" t="n">
        <v>2018</v>
      </c>
      <c r="B14" s="5" t="n">
        <v>7857</v>
      </c>
    </row>
    <row r="15" spans="1:3">
      <c r="A15" s="5" t="n">
        <v>2019</v>
      </c>
      <c r="B15" s="5" t="n">
        <v>400386</v>
      </c>
    </row>
    <row r="16" spans="1:3">
      <c r="A16" s="5" t="n">
        <v>2020</v>
      </c>
      <c r="B16" s="5" t="n">
        <v>2</v>
      </c>
    </row>
    <row r="17" spans="1:3">
      <c r="A17" s="4" t="s">
        <v>636</v>
      </c>
      <c r="B17" s="5" t="n">
        <v>11600</v>
      </c>
    </row>
    <row r="18" spans="1:3">
      <c r="A18" s="4" t="s">
        <v>637</v>
      </c>
      <c r="B18" s="5" t="n">
        <v>0</v>
      </c>
    </row>
    <row r="19" spans="1:3">
      <c r="A19" s="4" t="s">
        <v>638</v>
      </c>
      <c r="B19" s="5" t="n">
        <v>0</v>
      </c>
      <c r="C19" s="5" t="n">
        <v>0</v>
      </c>
    </row>
    <row r="20" spans="1:3">
      <c r="A20" s="4" t="s">
        <v>639</v>
      </c>
      <c r="B20" s="5" t="n">
        <v>902</v>
      </c>
      <c r="C20" s="5" t="n">
        <v>1875</v>
      </c>
    </row>
    <row r="21" spans="1:3">
      <c r="A21" s="4" t="s">
        <v>640</v>
      </c>
      <c r="B21" s="5" t="n">
        <v>510333</v>
      </c>
      <c r="C21" s="5" t="n">
        <v>511626</v>
      </c>
    </row>
    <row r="22" spans="1:3">
      <c r="A22" s="4" t="s">
        <v>641</v>
      </c>
      <c r="B22" s="5" t="n">
        <v>97425</v>
      </c>
      <c r="C22" s="5" t="n">
        <v>31222</v>
      </c>
    </row>
    <row r="23" spans="1:3">
      <c r="A23" s="4" t="s">
        <v>642</v>
      </c>
      <c r="B23" s="5" t="n">
        <v>-13</v>
      </c>
      <c r="C23" s="5" t="n">
        <v>0</v>
      </c>
    </row>
    <row r="24" spans="1:3">
      <c r="A24" s="4" t="s">
        <v>643</v>
      </c>
      <c r="B24" s="5" t="n">
        <v>97412</v>
      </c>
      <c r="C24" s="5" t="n">
        <v>31222</v>
      </c>
    </row>
    <row r="25" spans="1:3">
      <c r="A25" s="4" t="s">
        <v>465</v>
      </c>
      <c r="B25" s="5" t="n">
        <v>-4148</v>
      </c>
      <c r="C25" s="5" t="n">
        <v>-4961</v>
      </c>
    </row>
    <row r="26" spans="1:3">
      <c r="A26" s="4" t="s">
        <v>644</v>
      </c>
    </row>
    <row r="27" spans="1:3">
      <c r="A27" s="3" t="s">
        <v>635</v>
      </c>
    </row>
    <row r="28" spans="1:3">
      <c r="A28" s="4" t="s">
        <v>638</v>
      </c>
      <c r="B28" s="5" t="n">
        <v>0</v>
      </c>
      <c r="C28" s="5" t="n">
        <v>0</v>
      </c>
    </row>
    <row r="29" spans="1:3">
      <c r="A29" s="4" t="s">
        <v>645</v>
      </c>
      <c r="B29" s="5" t="n">
        <v>15560</v>
      </c>
      <c r="C29" s="5" t="n">
        <v>11531</v>
      </c>
    </row>
    <row r="30" spans="1:3">
      <c r="A30" s="4" t="s">
        <v>488</v>
      </c>
    </row>
    <row r="31" spans="1:3">
      <c r="A31" s="3" t="s">
        <v>635</v>
      </c>
    </row>
    <row r="32" spans="1:3">
      <c r="A32" s="4" t="s">
        <v>645</v>
      </c>
      <c r="B32" s="5" t="n">
        <v>3901</v>
      </c>
    </row>
    <row r="33" spans="1:3">
      <c r="A33" s="4" t="s">
        <v>479</v>
      </c>
    </row>
    <row r="34" spans="1:3">
      <c r="A34" s="3" t="s">
        <v>630</v>
      </c>
    </row>
    <row r="35" spans="1:3">
      <c r="A35" s="4" t="s">
        <v>631</v>
      </c>
      <c r="B35" s="5" t="n">
        <v>400000</v>
      </c>
      <c r="C35" s="5" t="n">
        <v>400000</v>
      </c>
    </row>
    <row r="36" spans="1:3">
      <c r="A36" s="4" t="s">
        <v>632</v>
      </c>
      <c r="B36" s="5" t="n">
        <v>-4148</v>
      </c>
      <c r="C36" s="5" t="n">
        <v>-4640</v>
      </c>
    </row>
    <row r="37" spans="1:3">
      <c r="A37" s="4" t="s">
        <v>633</v>
      </c>
      <c r="B37" s="6" t="n">
        <v>395852</v>
      </c>
      <c r="C37" s="5" t="n">
        <v>395360</v>
      </c>
    </row>
    <row r="38" spans="1:3">
      <c r="A38" s="3" t="s">
        <v>635</v>
      </c>
    </row>
    <row r="39" spans="1:3">
      <c r="A39" s="4" t="s">
        <v>480</v>
      </c>
      <c r="B39" s="4" t="s">
        <v>481</v>
      </c>
    </row>
    <row r="40" spans="1:3">
      <c r="A40" s="4" t="s">
        <v>482</v>
      </c>
    </row>
    <row r="41" spans="1:3">
      <c r="A41" s="3" t="s">
        <v>630</v>
      </c>
    </row>
    <row r="42" spans="1:3">
      <c r="A42" s="4" t="s">
        <v>632</v>
      </c>
      <c r="B42" s="6" t="n">
        <v>-13</v>
      </c>
      <c r="C42" s="5" t="n">
        <v>-321</v>
      </c>
    </row>
    <row r="43" spans="1:3">
      <c r="A43" s="4" t="s">
        <v>633</v>
      </c>
      <c r="B43" s="5" t="n">
        <v>60148</v>
      </c>
      <c r="C43" s="5" t="n">
        <v>59840</v>
      </c>
    </row>
    <row r="44" spans="1:3">
      <c r="A44" s="4" t="s">
        <v>634</v>
      </c>
      <c r="B44" s="6" t="n">
        <v>60161</v>
      </c>
      <c r="C44" s="5" t="n">
        <v>60161</v>
      </c>
    </row>
    <row r="45" spans="1:3">
      <c r="A45" s="3" t="s">
        <v>635</v>
      </c>
    </row>
    <row r="46" spans="1:3">
      <c r="A46" s="4" t="s">
        <v>480</v>
      </c>
      <c r="B46" s="4" t="s">
        <v>483</v>
      </c>
    </row>
    <row r="47" spans="1:3">
      <c r="A47" s="4" t="s">
        <v>646</v>
      </c>
    </row>
    <row r="48" spans="1:3">
      <c r="A48" s="3" t="s">
        <v>630</v>
      </c>
    </row>
    <row r="49" spans="1:3">
      <c r="A49" s="4" t="s">
        <v>647</v>
      </c>
      <c r="B49" s="6" t="n">
        <v>33710</v>
      </c>
      <c r="C49" s="5" t="n">
        <v>38059</v>
      </c>
    </row>
    <row r="50" spans="1:3">
      <c r="A50" s="3" t="s">
        <v>635</v>
      </c>
    </row>
    <row r="51" spans="1:3">
      <c r="A51" s="4" t="s">
        <v>638</v>
      </c>
      <c r="B51" s="5" t="n">
        <v>0</v>
      </c>
      <c r="C51" s="5" t="n">
        <v>0</v>
      </c>
    </row>
    <row r="52" spans="1:3">
      <c r="A52" s="4" t="s">
        <v>648</v>
      </c>
    </row>
    <row r="53" spans="1:3">
      <c r="A53" s="3" t="s">
        <v>635</v>
      </c>
    </row>
    <row r="54" spans="1:3">
      <c r="A54" s="4" t="s">
        <v>645</v>
      </c>
      <c r="B54" s="6" t="n">
        <v>11600</v>
      </c>
    </row>
    <row r="55" spans="1:3">
      <c r="A55" s="4" t="s">
        <v>649</v>
      </c>
    </row>
    <row r="56" spans="1:3">
      <c r="A56" s="3" t="s">
        <v>378</v>
      </c>
    </row>
    <row r="57" spans="1:3">
      <c r="A57" s="4" t="s">
        <v>650</v>
      </c>
      <c r="B57" s="4" t="s">
        <v>651</v>
      </c>
    </row>
    <row r="58" spans="1:3">
      <c r="A58" s="3" t="s">
        <v>635</v>
      </c>
    </row>
    <row r="59" spans="1:3">
      <c r="A59" s="4" t="s">
        <v>480</v>
      </c>
      <c r="B59" s="4" t="s">
        <v>508</v>
      </c>
    </row>
    <row r="60" spans="1:3">
      <c r="A60" s="4" t="s">
        <v>652</v>
      </c>
    </row>
    <row r="61" spans="1:3">
      <c r="A61" s="3" t="s">
        <v>378</v>
      </c>
    </row>
    <row r="62" spans="1:3">
      <c r="A62" s="4" t="s">
        <v>650</v>
      </c>
      <c r="B62" s="4" t="s">
        <v>653</v>
      </c>
    </row>
    <row r="63" spans="1:3">
      <c r="A63" s="3" t="s">
        <v>635</v>
      </c>
    </row>
    <row r="64" spans="1:3">
      <c r="A64" s="4" t="s">
        <v>480</v>
      </c>
      <c r="B64" s="4" t="s">
        <v>514</v>
      </c>
    </row>
    <row r="65" spans="1:3">
      <c r="A65" s="4" t="s">
        <v>654</v>
      </c>
    </row>
    <row r="66" spans="1:3">
      <c r="A66" s="3" t="s">
        <v>378</v>
      </c>
    </row>
    <row r="67" spans="1:3">
      <c r="A67" s="4" t="s">
        <v>650</v>
      </c>
      <c r="B67" s="4" t="s">
        <v>651</v>
      </c>
    </row>
    <row r="68" spans="1:3">
      <c r="A68" s="3" t="s">
        <v>635</v>
      </c>
    </row>
    <row r="69" spans="1:3">
      <c r="A69" s="4" t="s">
        <v>480</v>
      </c>
      <c r="B69" s="4" t="s">
        <v>655</v>
      </c>
    </row>
    <row r="70" spans="1:3">
      <c r="A70" s="4" t="s">
        <v>656</v>
      </c>
    </row>
    <row r="71" spans="1:3">
      <c r="A71" s="3" t="s">
        <v>378</v>
      </c>
    </row>
    <row r="72" spans="1:3">
      <c r="A72" s="4" t="s">
        <v>650</v>
      </c>
      <c r="B72" s="4" t="s">
        <v>653</v>
      </c>
    </row>
    <row r="73" spans="1:3">
      <c r="A73" s="3" t="s">
        <v>635</v>
      </c>
    </row>
    <row r="74" spans="1:3">
      <c r="A74" s="4" t="s">
        <v>480</v>
      </c>
      <c r="B74" s="4" t="s">
        <v>657</v>
      </c>
    </row>
    <row r="75" spans="1:3">
      <c r="A75" s="4" t="s">
        <v>658</v>
      </c>
    </row>
    <row r="76" spans="1:3">
      <c r="A76" s="3" t="s">
        <v>635</v>
      </c>
    </row>
    <row r="77" spans="1:3">
      <c r="A77" s="4" t="s">
        <v>659</v>
      </c>
      <c r="B77" s="6" t="n">
        <v>150000</v>
      </c>
    </row>
    <row r="78" spans="1:3">
      <c r="A78" s="4" t="s">
        <v>660</v>
      </c>
      <c r="B78" s="6" t="n">
        <v>33100</v>
      </c>
    </row>
    <row r="79" spans="1:3">
      <c r="A79" s="4" t="s">
        <v>661</v>
      </c>
    </row>
    <row r="80" spans="1:3">
      <c r="A80" s="3" t="s">
        <v>378</v>
      </c>
    </row>
    <row r="81" spans="1:3">
      <c r="A81" s="4" t="s">
        <v>650</v>
      </c>
      <c r="B81" s="4" t="s">
        <v>651</v>
      </c>
    </row>
    <row r="82" spans="1:3">
      <c r="A82" s="3" t="s">
        <v>635</v>
      </c>
    </row>
    <row r="83" spans="1:3">
      <c r="A83" s="4" t="s">
        <v>480</v>
      </c>
      <c r="B83" s="4" t="s">
        <v>506</v>
      </c>
    </row>
    <row r="84" spans="1:3">
      <c r="A84" s="4" t="s">
        <v>662</v>
      </c>
    </row>
    <row r="85" spans="1:3">
      <c r="A85" s="3" t="s">
        <v>378</v>
      </c>
    </row>
    <row r="86" spans="1:3">
      <c r="A86" s="4" t="s">
        <v>650</v>
      </c>
      <c r="B86" s="4" t="s">
        <v>504</v>
      </c>
    </row>
    <row r="87" spans="1:3">
      <c r="A87" s="3" t="s">
        <v>635</v>
      </c>
    </row>
    <row r="88" spans="1:3">
      <c r="A88" s="4" t="s">
        <v>480</v>
      </c>
      <c r="B88" s="4" t="s">
        <v>469</v>
      </c>
    </row>
    <row r="89" spans="1:3">
      <c r="A89" s="4" t="s">
        <v>663</v>
      </c>
    </row>
    <row r="90" spans="1:3">
      <c r="A90" s="3" t="s">
        <v>630</v>
      </c>
    </row>
    <row r="91" spans="1:3">
      <c r="A91" s="4" t="s">
        <v>87</v>
      </c>
      <c r="B91" s="6" t="n">
        <v>412908</v>
      </c>
      <c r="C91" s="6" t="n">
        <v>4804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64</v>
      </c>
      <c r="B1" s="2" t="s">
        <v>1</v>
      </c>
    </row>
    <row r="2" spans="1:2">
      <c r="B2" s="2" t="s">
        <v>665</v>
      </c>
    </row>
    <row r="3" spans="1:2">
      <c r="A3" s="3" t="s">
        <v>223</v>
      </c>
    </row>
    <row r="4" spans="1:2">
      <c r="A4" s="4" t="s">
        <v>666</v>
      </c>
      <c r="B4" s="6"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67</v>
      </c>
      <c r="B1" s="2" t="s">
        <v>668</v>
      </c>
      <c r="C1" s="2" t="s">
        <v>1</v>
      </c>
    </row>
    <row r="2" spans="1:7">
      <c r="B2" s="2" t="s">
        <v>669</v>
      </c>
      <c r="C2" s="2" t="s">
        <v>2</v>
      </c>
      <c r="D2" s="2" t="s">
        <v>30</v>
      </c>
      <c r="E2" s="2" t="s">
        <v>31</v>
      </c>
      <c r="F2" s="2" t="s">
        <v>541</v>
      </c>
      <c r="G2" s="2" t="s">
        <v>542</v>
      </c>
    </row>
    <row r="3" spans="1:7">
      <c r="A3" s="3" t="s">
        <v>670</v>
      </c>
    </row>
    <row r="4" spans="1:7">
      <c r="A4" s="4" t="s">
        <v>671</v>
      </c>
      <c r="B4" s="6" t="n">
        <v>25000</v>
      </c>
    </row>
    <row r="5" spans="1:7">
      <c r="A5" s="4" t="s">
        <v>544</v>
      </c>
      <c r="F5" s="4" t="s">
        <v>545</v>
      </c>
      <c r="G5" s="4" t="s">
        <v>546</v>
      </c>
    </row>
    <row r="6" spans="1:7">
      <c r="A6" s="4" t="s">
        <v>90</v>
      </c>
      <c r="C6" s="6" t="n">
        <v>104809</v>
      </c>
      <c r="D6" s="6" t="n">
        <v>77174</v>
      </c>
      <c r="E6" s="6" t="n">
        <v>71192</v>
      </c>
    </row>
    <row r="7" spans="1:7">
      <c r="A7" s="4" t="s">
        <v>672</v>
      </c>
      <c r="B7" s="5" t="n">
        <v>12000</v>
      </c>
      <c r="C7" s="5" t="n">
        <v>12039</v>
      </c>
    </row>
    <row r="8" spans="1:7">
      <c r="A8" s="4" t="s">
        <v>139</v>
      </c>
      <c r="C8" s="5" t="n">
        <v>2196</v>
      </c>
      <c r="D8" s="5" t="n">
        <v>-7014</v>
      </c>
      <c r="E8" s="5" t="n">
        <v>-37644</v>
      </c>
    </row>
    <row r="9" spans="1:7">
      <c r="A9" s="4" t="s">
        <v>140</v>
      </c>
      <c r="C9" s="5" t="n">
        <v>3844</v>
      </c>
      <c r="D9" s="5" t="n">
        <v>-4672</v>
      </c>
      <c r="E9" s="5" t="n">
        <v>-17403</v>
      </c>
    </row>
    <row r="10" spans="1:7">
      <c r="A10" s="4" t="s">
        <v>49</v>
      </c>
      <c r="C10" s="5" t="n">
        <v>9556</v>
      </c>
      <c r="D10" s="5" t="n">
        <v>17668</v>
      </c>
      <c r="E10" s="5" t="n">
        <v>49277</v>
      </c>
    </row>
    <row r="11" spans="1:7">
      <c r="A11" s="4" t="s">
        <v>117</v>
      </c>
    </row>
    <row r="12" spans="1:7">
      <c r="A12" s="3" t="s">
        <v>670</v>
      </c>
    </row>
    <row r="13" spans="1:7">
      <c r="A13" s="4" t="s">
        <v>672</v>
      </c>
      <c r="B13" s="5" t="n">
        <v>-3500</v>
      </c>
    </row>
    <row r="14" spans="1:7">
      <c r="A14" s="4" t="s">
        <v>113</v>
      </c>
    </row>
    <row r="15" spans="1:7">
      <c r="A15" s="3" t="s">
        <v>670</v>
      </c>
    </row>
    <row r="16" spans="1:7">
      <c r="A16" s="4" t="s">
        <v>672</v>
      </c>
      <c r="B16" s="6" t="n">
        <v>-8500</v>
      </c>
    </row>
    <row r="17" spans="1:7">
      <c r="A17" s="4" t="s">
        <v>49</v>
      </c>
      <c r="C17" s="6" t="n">
        <v>9556</v>
      </c>
      <c r="D17" s="6" t="n">
        <v>17668</v>
      </c>
      <c r="E17" s="6" t="n">
        <v>49277</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31</v>
      </c>
    </row>
    <row r="3" spans="1:4">
      <c r="A3" s="3" t="s">
        <v>230</v>
      </c>
    </row>
    <row r="4" spans="1:4">
      <c r="A4" s="4" t="s">
        <v>674</v>
      </c>
      <c r="B4" s="6" t="n">
        <v>-1598</v>
      </c>
      <c r="C4" s="6" t="n">
        <v>-74459</v>
      </c>
    </row>
    <row r="5" spans="1:4">
      <c r="A5" s="4" t="s">
        <v>675</v>
      </c>
      <c r="B5" s="5" t="n">
        <v>0</v>
      </c>
      <c r="C5" s="5" t="n">
        <v>0</v>
      </c>
    </row>
    <row r="6" spans="1:4">
      <c r="A6" s="4" t="s">
        <v>676</v>
      </c>
      <c r="B6" s="5" t="n">
        <v>-161030</v>
      </c>
      <c r="C6" s="5" t="n">
        <v>-86571</v>
      </c>
    </row>
    <row r="7" spans="1:4">
      <c r="A7" s="4" t="s">
        <v>677</v>
      </c>
      <c r="B7" s="5" t="n">
        <v>-26721</v>
      </c>
      <c r="C7" s="5" t="n">
        <v>-26059</v>
      </c>
    </row>
    <row r="8" spans="1:4">
      <c r="A8" s="4" t="s">
        <v>678</v>
      </c>
      <c r="B8" s="5" t="n">
        <v>-187751</v>
      </c>
      <c r="C8" s="5" t="n">
        <v>-112630</v>
      </c>
    </row>
    <row r="9" spans="1:4">
      <c r="A9" s="4" t="s">
        <v>679</v>
      </c>
      <c r="B9" s="5" t="n">
        <v>137</v>
      </c>
      <c r="C9" s="5" t="n">
        <v>137</v>
      </c>
    </row>
    <row r="10" spans="1:4">
      <c r="A10" s="4" t="s">
        <v>680</v>
      </c>
      <c r="B10" s="5" t="n">
        <v>934</v>
      </c>
      <c r="C10" s="5" t="n">
        <v>-799</v>
      </c>
    </row>
    <row r="11" spans="1:4">
      <c r="A11" s="4" t="s">
        <v>681</v>
      </c>
      <c r="B11" s="5" t="n">
        <v>-162628</v>
      </c>
      <c r="C11" s="5" t="n">
        <v>-161030</v>
      </c>
      <c r="D11" s="6" t="n">
        <v>-86571</v>
      </c>
    </row>
    <row r="12" spans="1:4">
      <c r="A12" s="4" t="s">
        <v>682</v>
      </c>
      <c r="B12" s="5" t="n">
        <v>0</v>
      </c>
      <c r="C12" s="5" t="n">
        <v>0</v>
      </c>
      <c r="D12" s="6" t="n">
        <v>0</v>
      </c>
    </row>
    <row r="13" spans="1:4">
      <c r="A13" s="4" t="s">
        <v>683</v>
      </c>
      <c r="B13" s="6" t="n">
        <v>215</v>
      </c>
      <c r="C13" s="6" t="n">
        <v>-4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4</v>
      </c>
      <c r="B1" s="2" t="s">
        <v>1</v>
      </c>
    </row>
    <row r="2" spans="1:4">
      <c r="B2" s="2" t="s">
        <v>2</v>
      </c>
      <c r="C2" s="2" t="s">
        <v>30</v>
      </c>
      <c r="D2" s="2" t="s">
        <v>31</v>
      </c>
    </row>
    <row r="3" spans="1:4">
      <c r="A3" s="3" t="s">
        <v>233</v>
      </c>
    </row>
    <row r="4" spans="1:4">
      <c r="A4" s="4" t="s">
        <v>685</v>
      </c>
      <c r="B4" s="7" t="n">
        <v>0.02</v>
      </c>
      <c r="C4" s="7" t="n">
        <v>0.02</v>
      </c>
    </row>
    <row r="5" spans="1:4">
      <c r="A5" s="4" t="s">
        <v>126</v>
      </c>
      <c r="B5" s="6" t="n">
        <v>1081</v>
      </c>
      <c r="C5" s="6" t="n">
        <v>1077</v>
      </c>
      <c r="D5" s="6" t="n">
        <v>10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0</v>
      </c>
    </row>
    <row r="3" spans="1:3">
      <c r="A3" s="3" t="s">
        <v>687</v>
      </c>
    </row>
    <row r="4" spans="1:3">
      <c r="A4" s="4" t="s">
        <v>537</v>
      </c>
      <c r="B4" s="6" t="n">
        <v>988</v>
      </c>
      <c r="C4" s="6" t="n">
        <v>66</v>
      </c>
    </row>
    <row r="5" spans="1:3">
      <c r="A5" s="4" t="s">
        <v>688</v>
      </c>
    </row>
    <row r="6" spans="1:3">
      <c r="A6" s="3" t="s">
        <v>687</v>
      </c>
    </row>
    <row r="7" spans="1:3">
      <c r="A7" s="4" t="s">
        <v>570</v>
      </c>
      <c r="B7" s="5" t="n">
        <v>9668</v>
      </c>
      <c r="C7" s="5" t="n">
        <v>9480</v>
      </c>
    </row>
    <row r="8" spans="1:3">
      <c r="A8" s="4" t="s">
        <v>537</v>
      </c>
      <c r="B8" s="5" t="n">
        <v>988</v>
      </c>
      <c r="C8" s="5" t="n">
        <v>66</v>
      </c>
    </row>
    <row r="9" spans="1:3">
      <c r="A9" s="4" t="s">
        <v>689</v>
      </c>
      <c r="B9" s="5" t="n">
        <v>181</v>
      </c>
      <c r="C9" s="5" t="n">
        <v>250</v>
      </c>
    </row>
    <row r="10" spans="1:3">
      <c r="A10" s="4" t="s">
        <v>690</v>
      </c>
      <c r="B10" s="5" t="n">
        <v>0</v>
      </c>
      <c r="C10" s="5" t="n">
        <v>-8</v>
      </c>
    </row>
    <row r="11" spans="1:3">
      <c r="A11" s="4" t="s">
        <v>691</v>
      </c>
      <c r="B11" s="5" t="n">
        <v>10837</v>
      </c>
      <c r="C11" s="5" t="n">
        <v>9788</v>
      </c>
    </row>
    <row r="12" spans="1:3">
      <c r="A12" s="3" t="s">
        <v>692</v>
      </c>
    </row>
    <row r="13" spans="1:3">
      <c r="A13" s="4" t="s">
        <v>689</v>
      </c>
      <c r="B13" s="5" t="n">
        <v>181</v>
      </c>
      <c r="C13" s="5" t="n">
        <v>250</v>
      </c>
    </row>
    <row r="14" spans="1:3">
      <c r="A14" s="4" t="s">
        <v>693</v>
      </c>
    </row>
    <row r="15" spans="1:3">
      <c r="A15" s="3" t="s">
        <v>687</v>
      </c>
    </row>
    <row r="16" spans="1:3">
      <c r="A16" s="4" t="s">
        <v>570</v>
      </c>
      <c r="B16" s="5" t="n">
        <v>9668</v>
      </c>
      <c r="C16" s="5" t="n">
        <v>9480</v>
      </c>
    </row>
    <row r="17" spans="1:3">
      <c r="A17" s="4" t="s">
        <v>537</v>
      </c>
      <c r="B17" s="5" t="n">
        <v>0</v>
      </c>
      <c r="C17" s="5" t="n">
        <v>0</v>
      </c>
    </row>
    <row r="18" spans="1:3">
      <c r="A18" s="4" t="s">
        <v>689</v>
      </c>
      <c r="B18" s="5" t="n">
        <v>0</v>
      </c>
      <c r="C18" s="5" t="n">
        <v>0</v>
      </c>
    </row>
    <row r="19" spans="1:3">
      <c r="A19" s="4" t="s">
        <v>690</v>
      </c>
      <c r="B19" s="5" t="n">
        <v>0</v>
      </c>
      <c r="C19" s="5" t="n">
        <v>0</v>
      </c>
    </row>
    <row r="20" spans="1:3">
      <c r="A20" s="4" t="s">
        <v>691</v>
      </c>
      <c r="B20" s="5" t="n">
        <v>9668</v>
      </c>
      <c r="C20" s="5" t="n">
        <v>9480</v>
      </c>
    </row>
    <row r="21" spans="1:3">
      <c r="A21" s="3" t="s">
        <v>692</v>
      </c>
    </row>
    <row r="22" spans="1:3">
      <c r="A22" s="4" t="s">
        <v>689</v>
      </c>
      <c r="B22" s="5" t="n">
        <v>0</v>
      </c>
      <c r="C22" s="5" t="n">
        <v>0</v>
      </c>
    </row>
    <row r="23" spans="1:3">
      <c r="A23" s="4" t="s">
        <v>694</v>
      </c>
    </row>
    <row r="24" spans="1:3">
      <c r="A24" s="3" t="s">
        <v>687</v>
      </c>
    </row>
    <row r="25" spans="1:3">
      <c r="A25" s="4" t="s">
        <v>570</v>
      </c>
      <c r="B25" s="5" t="n">
        <v>0</v>
      </c>
      <c r="C25" s="5" t="n">
        <v>0</v>
      </c>
    </row>
    <row r="26" spans="1:3">
      <c r="A26" s="4" t="s">
        <v>537</v>
      </c>
      <c r="B26" s="5" t="n">
        <v>988</v>
      </c>
      <c r="C26" s="5" t="n">
        <v>66</v>
      </c>
    </row>
    <row r="27" spans="1:3">
      <c r="A27" s="4" t="s">
        <v>689</v>
      </c>
      <c r="B27" s="5" t="n">
        <v>0</v>
      </c>
      <c r="C27" s="5" t="n">
        <v>0</v>
      </c>
    </row>
    <row r="28" spans="1:3">
      <c r="A28" s="4" t="s">
        <v>690</v>
      </c>
      <c r="B28" s="5" t="n">
        <v>0</v>
      </c>
      <c r="C28" s="5" t="n">
        <v>-8</v>
      </c>
    </row>
    <row r="29" spans="1:3">
      <c r="A29" s="4" t="s">
        <v>691</v>
      </c>
      <c r="B29" s="5" t="n">
        <v>988</v>
      </c>
      <c r="C29" s="5" t="n">
        <v>58</v>
      </c>
    </row>
    <row r="30" spans="1:3">
      <c r="A30" s="3" t="s">
        <v>692</v>
      </c>
    </row>
    <row r="31" spans="1:3">
      <c r="A31" s="4" t="s">
        <v>689</v>
      </c>
      <c r="B31" s="5" t="n">
        <v>0</v>
      </c>
      <c r="C31" s="5" t="n">
        <v>0</v>
      </c>
    </row>
    <row r="32" spans="1:3">
      <c r="A32" s="4" t="s">
        <v>695</v>
      </c>
    </row>
    <row r="33" spans="1:3">
      <c r="A33" s="3" t="s">
        <v>687</v>
      </c>
    </row>
    <row r="34" spans="1:3">
      <c r="A34" s="4" t="s">
        <v>570</v>
      </c>
      <c r="B34" s="5" t="n">
        <v>0</v>
      </c>
      <c r="C34" s="5" t="n">
        <v>0</v>
      </c>
    </row>
    <row r="35" spans="1:3">
      <c r="A35" s="4" t="s">
        <v>537</v>
      </c>
      <c r="B35" s="5" t="n">
        <v>0</v>
      </c>
      <c r="C35" s="5" t="n">
        <v>0</v>
      </c>
    </row>
    <row r="36" spans="1:3">
      <c r="A36" s="4" t="s">
        <v>689</v>
      </c>
      <c r="B36" s="5" t="n">
        <v>181</v>
      </c>
      <c r="C36" s="5" t="n">
        <v>250</v>
      </c>
    </row>
    <row r="37" spans="1:3">
      <c r="A37" s="4" t="s">
        <v>690</v>
      </c>
      <c r="B37" s="5" t="n">
        <v>0</v>
      </c>
      <c r="C37" s="5" t="n">
        <v>0</v>
      </c>
    </row>
    <row r="38" spans="1:3">
      <c r="A38" s="4" t="s">
        <v>691</v>
      </c>
      <c r="B38" s="5" t="n">
        <v>181</v>
      </c>
      <c r="C38" s="5" t="n">
        <v>250</v>
      </c>
    </row>
    <row r="39" spans="1:3">
      <c r="A39" s="3" t="s">
        <v>692</v>
      </c>
    </row>
    <row r="40" spans="1:3">
      <c r="A40" s="4" t="s">
        <v>689</v>
      </c>
      <c r="B40" s="5" t="n">
        <v>181</v>
      </c>
      <c r="C40" s="5" t="n">
        <v>250</v>
      </c>
    </row>
    <row r="41" spans="1:3">
      <c r="A41" s="4" t="s">
        <v>696</v>
      </c>
      <c r="B41" s="6" t="n">
        <v>-69</v>
      </c>
      <c r="C41"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97</v>
      </c>
      <c r="B1" s="2" t="s">
        <v>1</v>
      </c>
    </row>
    <row r="2" spans="1:7">
      <c r="B2" s="2" t="s">
        <v>2</v>
      </c>
      <c r="C2" s="2" t="s">
        <v>541</v>
      </c>
      <c r="D2" s="2" t="s">
        <v>30</v>
      </c>
      <c r="E2" s="2" t="s">
        <v>31</v>
      </c>
      <c r="F2" s="2" t="s">
        <v>516</v>
      </c>
      <c r="G2" s="2" t="s">
        <v>542</v>
      </c>
    </row>
    <row r="3" spans="1:7">
      <c r="A3" s="3" t="s">
        <v>698</v>
      </c>
    </row>
    <row r="4" spans="1:7">
      <c r="A4" s="4" t="s">
        <v>544</v>
      </c>
      <c r="C4" s="4" t="s">
        <v>545</v>
      </c>
      <c r="G4" s="4" t="s">
        <v>546</v>
      </c>
    </row>
    <row r="5" spans="1:7">
      <c r="A5" s="4" t="s">
        <v>699</v>
      </c>
      <c r="B5" s="6" t="n">
        <v>500</v>
      </c>
    </row>
    <row r="6" spans="1:7">
      <c r="A6" s="4" t="s">
        <v>700</v>
      </c>
      <c r="B6" s="5" t="n">
        <v>700</v>
      </c>
    </row>
    <row r="7" spans="1:7">
      <c r="A7" s="4" t="s">
        <v>701</v>
      </c>
      <c r="B7" s="5" t="n">
        <v>1400</v>
      </c>
    </row>
    <row r="8" spans="1:7">
      <c r="A8" s="4" t="s">
        <v>702</v>
      </c>
      <c r="B8" s="5" t="n">
        <v>147827</v>
      </c>
      <c r="D8" s="6" t="n">
        <v>200188</v>
      </c>
      <c r="E8" s="6" t="n">
        <v>201451</v>
      </c>
      <c r="F8" s="6" t="n">
        <v>189360</v>
      </c>
    </row>
    <row r="9" spans="1:7">
      <c r="A9" s="4" t="s">
        <v>525</v>
      </c>
      <c r="B9" s="5" t="n">
        <v>269291</v>
      </c>
      <c r="D9" s="5" t="n">
        <v>269791</v>
      </c>
    </row>
    <row r="10" spans="1:7">
      <c r="A10" s="4" t="s">
        <v>166</v>
      </c>
      <c r="B10" s="5" t="n">
        <v>7722</v>
      </c>
      <c r="D10" s="5" t="n">
        <v>3572</v>
      </c>
    </row>
    <row r="11" spans="1:7">
      <c r="A11" s="4" t="s">
        <v>556</v>
      </c>
      <c r="B11" s="5" t="n">
        <v>437201</v>
      </c>
      <c r="D11" s="5" t="n">
        <v>450020</v>
      </c>
    </row>
    <row r="12" spans="1:7">
      <c r="A12" s="4" t="s">
        <v>575</v>
      </c>
      <c r="B12" s="5" t="n">
        <v>94851</v>
      </c>
      <c r="D12" s="5" t="n">
        <v>104242</v>
      </c>
    </row>
    <row r="13" spans="1:7">
      <c r="A13" s="4" t="s">
        <v>703</v>
      </c>
      <c r="B13" s="5" t="n">
        <v>366104</v>
      </c>
      <c r="D13" s="5" t="n">
        <v>270097</v>
      </c>
    </row>
    <row r="14" spans="1:7">
      <c r="A14" s="4" t="s">
        <v>704</v>
      </c>
      <c r="B14" s="5" t="n">
        <v>148255</v>
      </c>
      <c r="D14" s="5" t="n">
        <v>123154</v>
      </c>
    </row>
    <row r="15" spans="1:7">
      <c r="A15" s="4" t="s">
        <v>705</v>
      </c>
    </row>
    <row r="16" spans="1:7">
      <c r="A16" s="3" t="s">
        <v>698</v>
      </c>
    </row>
    <row r="17" spans="1:7">
      <c r="A17" s="4" t="s">
        <v>701</v>
      </c>
      <c r="B17" s="6" t="n">
        <v>1400</v>
      </c>
    </row>
    <row r="18" spans="1:7">
      <c r="A18" s="4" t="s">
        <v>598</v>
      </c>
    </row>
    <row r="19" spans="1:7">
      <c r="A19" s="3" t="s">
        <v>698</v>
      </c>
    </row>
    <row r="20" spans="1:7">
      <c r="A20" s="4" t="s">
        <v>706</v>
      </c>
      <c r="B20" s="4" t="s">
        <v>707</v>
      </c>
    </row>
    <row r="21" spans="1:7">
      <c r="A21" s="4" t="s">
        <v>708</v>
      </c>
      <c r="B21" s="6" t="n">
        <v>800</v>
      </c>
    </row>
    <row r="22" spans="1:7">
      <c r="A22" s="4" t="s">
        <v>709</v>
      </c>
    </row>
    <row r="23" spans="1:7">
      <c r="A23" s="3" t="s">
        <v>698</v>
      </c>
    </row>
    <row r="24" spans="1:7">
      <c r="A24" s="4" t="s">
        <v>706</v>
      </c>
      <c r="B24" s="4" t="s">
        <v>710</v>
      </c>
    </row>
    <row r="25" spans="1:7">
      <c r="A25" s="4" t="s">
        <v>708</v>
      </c>
      <c r="B25" s="6" t="n">
        <v>1800</v>
      </c>
    </row>
    <row r="26" spans="1:7">
      <c r="A26" s="4" t="s">
        <v>711</v>
      </c>
    </row>
    <row r="27" spans="1:7">
      <c r="A27" s="3" t="s">
        <v>698</v>
      </c>
    </row>
    <row r="28" spans="1:7">
      <c r="A28" s="4" t="s">
        <v>702</v>
      </c>
      <c r="B28" s="5" t="n">
        <v>9396</v>
      </c>
      <c r="D28" s="5" t="n">
        <v>9245</v>
      </c>
    </row>
    <row r="29" spans="1:7">
      <c r="A29" s="4" t="s">
        <v>525</v>
      </c>
      <c r="B29" s="5" t="n">
        <v>11445</v>
      </c>
      <c r="D29" s="5" t="n">
        <v>7993</v>
      </c>
    </row>
    <row r="30" spans="1:7">
      <c r="A30" s="4" t="s">
        <v>166</v>
      </c>
      <c r="B30" s="5" t="n">
        <v>23301</v>
      </c>
      <c r="D30" s="5" t="n">
        <v>13763</v>
      </c>
    </row>
    <row r="31" spans="1:7">
      <c r="A31" s="4" t="s">
        <v>556</v>
      </c>
      <c r="B31" s="5" t="n">
        <v>30448</v>
      </c>
      <c r="D31" s="5" t="n">
        <v>25181</v>
      </c>
    </row>
    <row r="32" spans="1:7">
      <c r="A32" s="4" t="s">
        <v>575</v>
      </c>
      <c r="B32" s="5" t="n">
        <v>4955</v>
      </c>
      <c r="D32" s="5" t="n">
        <v>5179</v>
      </c>
    </row>
    <row r="33" spans="1:7">
      <c r="A33" s="4" t="s">
        <v>81</v>
      </c>
      <c r="B33" s="5" t="n">
        <v>79545</v>
      </c>
      <c r="D33" s="5" t="n">
        <v>61361</v>
      </c>
    </row>
    <row r="34" spans="1:7">
      <c r="A34" s="4" t="s">
        <v>703</v>
      </c>
      <c r="B34" s="5" t="n">
        <v>22068</v>
      </c>
      <c r="D34" s="5" t="n">
        <v>12850</v>
      </c>
    </row>
    <row r="35" spans="1:7">
      <c r="A35" s="4" t="s">
        <v>712</v>
      </c>
      <c r="B35" s="5" t="n">
        <v>5350</v>
      </c>
      <c r="D35" s="5" t="n">
        <v>2865</v>
      </c>
    </row>
    <row r="36" spans="1:7">
      <c r="A36" s="4" t="s">
        <v>713</v>
      </c>
      <c r="B36" s="5" t="n">
        <v>27418</v>
      </c>
      <c r="D36" s="5" t="n">
        <v>15715</v>
      </c>
    </row>
    <row r="37" spans="1:7">
      <c r="A37" s="4" t="s">
        <v>714</v>
      </c>
    </row>
    <row r="38" spans="1:7">
      <c r="A38" s="3" t="s">
        <v>698</v>
      </c>
    </row>
    <row r="39" spans="1:7">
      <c r="A39" s="4" t="s">
        <v>166</v>
      </c>
      <c r="B39" s="5" t="n">
        <v>1039</v>
      </c>
      <c r="D39" s="5" t="n">
        <v>0</v>
      </c>
    </row>
    <row r="40" spans="1:7">
      <c r="A40" s="4" t="s">
        <v>715</v>
      </c>
      <c r="B40" s="5" t="n">
        <v>4738</v>
      </c>
      <c r="D40" s="5" t="n">
        <v>3576</v>
      </c>
    </row>
    <row r="41" spans="1:7">
      <c r="A41" s="4" t="s">
        <v>716</v>
      </c>
      <c r="B41" s="5" t="n">
        <v>5777</v>
      </c>
      <c r="D41" s="5" t="n">
        <v>3576</v>
      </c>
    </row>
    <row r="42" spans="1:7">
      <c r="A42" s="4" t="s">
        <v>704</v>
      </c>
      <c r="B42" s="5" t="n">
        <v>932</v>
      </c>
      <c r="D42" s="5" t="n">
        <v>0</v>
      </c>
    </row>
    <row r="43" spans="1:7">
      <c r="A43" s="4" t="s">
        <v>717</v>
      </c>
      <c r="B43" s="6" t="n">
        <v>6709</v>
      </c>
      <c r="D43" s="6" t="n">
        <v>3576</v>
      </c>
    </row>
    <row r="44" spans="1:7">
      <c r="A44" s="4" t="s">
        <v>551</v>
      </c>
    </row>
    <row r="45" spans="1:7">
      <c r="A45" s="3" t="s">
        <v>698</v>
      </c>
    </row>
    <row r="46" spans="1:7">
      <c r="A46" s="4" t="s">
        <v>544</v>
      </c>
      <c r="C46" s="4" t="s">
        <v>5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18</v>
      </c>
      <c r="B1" s="2" t="s">
        <v>1</v>
      </c>
    </row>
    <row r="2" spans="1:4">
      <c r="B2" s="2" t="s">
        <v>2</v>
      </c>
      <c r="C2" s="2" t="s">
        <v>30</v>
      </c>
      <c r="D2" s="2" t="s">
        <v>31</v>
      </c>
    </row>
    <row r="3" spans="1:4">
      <c r="A3" s="3" t="s">
        <v>244</v>
      </c>
    </row>
    <row r="4" spans="1:4">
      <c r="A4" s="4" t="s">
        <v>719</v>
      </c>
      <c r="B4" s="6" t="n">
        <v>8856</v>
      </c>
      <c r="C4" s="6" t="n">
        <v>10533</v>
      </c>
      <c r="D4" s="6" t="n">
        <v>1407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720</v>
      </c>
      <c r="B1" s="2" t="s">
        <v>2</v>
      </c>
    </row>
    <row r="2" spans="1:2">
      <c r="A2" s="4" t="s">
        <v>482</v>
      </c>
    </row>
    <row r="3" spans="1:2">
      <c r="A3" s="3" t="s">
        <v>721</v>
      </c>
    </row>
    <row r="4" spans="1:2">
      <c r="A4" s="4" t="s">
        <v>480</v>
      </c>
      <c r="B4" s="4" t="s">
        <v>4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2</v>
      </c>
      <c r="B1" s="2" t="s">
        <v>1</v>
      </c>
    </row>
    <row r="2" spans="1:4">
      <c r="B2" s="2" t="s">
        <v>2</v>
      </c>
      <c r="C2" s="2" t="s">
        <v>30</v>
      </c>
      <c r="D2" s="2" t="s">
        <v>31</v>
      </c>
    </row>
    <row r="3" spans="1:4">
      <c r="A3" s="3" t="s">
        <v>723</v>
      </c>
    </row>
    <row r="4" spans="1:4">
      <c r="A4" s="4" t="s">
        <v>724</v>
      </c>
      <c r="B4" s="6" t="n">
        <v>3206</v>
      </c>
      <c r="C4" s="6" t="n">
        <v>2667</v>
      </c>
      <c r="D4" s="6" t="n">
        <v>3038</v>
      </c>
    </row>
    <row r="5" spans="1:4">
      <c r="A5" s="4" t="s">
        <v>725</v>
      </c>
      <c r="B5" s="5" t="n">
        <v>2342</v>
      </c>
      <c r="C5" s="5" t="n">
        <v>2418</v>
      </c>
      <c r="D5" s="5" t="n">
        <v>3438</v>
      </c>
    </row>
    <row r="6" spans="1:4">
      <c r="A6" s="4" t="s">
        <v>726</v>
      </c>
      <c r="B6" s="5" t="n">
        <v>0</v>
      </c>
      <c r="C6" s="5" t="n">
        <v>0</v>
      </c>
      <c r="D6" s="5" t="n">
        <v>0</v>
      </c>
    </row>
    <row r="7" spans="1:4">
      <c r="A7" s="4" t="s">
        <v>727</v>
      </c>
      <c r="B7" s="5" t="n">
        <v>190</v>
      </c>
      <c r="C7" s="5" t="n">
        <v>-361</v>
      </c>
      <c r="D7" s="5" t="n">
        <v>1116</v>
      </c>
    </row>
    <row r="8" spans="1:4">
      <c r="A8" s="4" t="s">
        <v>728</v>
      </c>
      <c r="B8" s="5" t="n">
        <v>2109</v>
      </c>
      <c r="C8" s="5" t="n">
        <v>936</v>
      </c>
      <c r="D8" s="5" t="n">
        <v>903</v>
      </c>
    </row>
    <row r="9" spans="1:4">
      <c r="A9" s="4" t="s">
        <v>729</v>
      </c>
      <c r="B9" s="5" t="n">
        <v>1491</v>
      </c>
      <c r="C9" s="5" t="n">
        <v>1956</v>
      </c>
      <c r="D9" s="5" t="n">
        <v>2712</v>
      </c>
    </row>
    <row r="10" spans="1:4">
      <c r="A10" s="4" t="s">
        <v>43</v>
      </c>
      <c r="B10" s="5" t="n">
        <v>112</v>
      </c>
      <c r="C10" s="5" t="n">
        <v>1657</v>
      </c>
      <c r="D10" s="5" t="n">
        <v>343</v>
      </c>
    </row>
    <row r="11" spans="1:4">
      <c r="A11" s="4" t="s">
        <v>42</v>
      </c>
      <c r="B11" s="5" t="n">
        <v>8550</v>
      </c>
      <c r="C11" s="5" t="n">
        <v>-4758</v>
      </c>
      <c r="D11" s="5" t="n">
        <v>-31713</v>
      </c>
    </row>
    <row r="12" spans="1:4">
      <c r="A12" s="4" t="s">
        <v>730</v>
      </c>
      <c r="B12" s="5" t="n">
        <v>12466</v>
      </c>
      <c r="C12" s="5" t="n">
        <v>11063</v>
      </c>
      <c r="D12" s="5" t="n">
        <v>13658</v>
      </c>
    </row>
    <row r="13" spans="1:4">
      <c r="A13" s="4" t="s">
        <v>484</v>
      </c>
    </row>
    <row r="14" spans="1:4">
      <c r="A14" s="3" t="s">
        <v>723</v>
      </c>
    </row>
    <row r="15" spans="1:4">
      <c r="A15" s="4" t="s">
        <v>726</v>
      </c>
      <c r="B15" s="6" t="n">
        <v>3016</v>
      </c>
      <c r="C15" s="6" t="n">
        <v>1790</v>
      </c>
      <c r="D15" s="6" t="n">
        <v>21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1</v>
      </c>
      <c r="B1" s="2" t="s">
        <v>1</v>
      </c>
    </row>
    <row r="2" spans="1:5">
      <c r="B2" s="2" t="s">
        <v>2</v>
      </c>
      <c r="C2" s="2" t="s">
        <v>30</v>
      </c>
      <c r="D2" s="2" t="s">
        <v>31</v>
      </c>
      <c r="E2" s="2" t="s">
        <v>732</v>
      </c>
    </row>
    <row r="3" spans="1:5">
      <c r="A3" s="3" t="s">
        <v>733</v>
      </c>
    </row>
    <row r="4" spans="1:5">
      <c r="A4" s="4" t="s">
        <v>734</v>
      </c>
      <c r="B4" s="6" t="n">
        <v>-52716</v>
      </c>
      <c r="C4" s="6" t="n">
        <v>-31810</v>
      </c>
      <c r="D4" s="6" t="n">
        <v>-47730</v>
      </c>
    </row>
    <row r="5" spans="1:5">
      <c r="A5" s="4" t="s">
        <v>735</v>
      </c>
      <c r="B5" s="5" t="n">
        <v>19860</v>
      </c>
      <c r="C5" s="5" t="n">
        <v>-20196</v>
      </c>
      <c r="D5" s="5" t="n">
        <v>-104514</v>
      </c>
    </row>
    <row r="6" spans="1:5">
      <c r="A6" s="4" t="s">
        <v>44</v>
      </c>
      <c r="B6" s="5" t="n">
        <v>-32856</v>
      </c>
      <c r="C6" s="5" t="n">
        <v>-52006</v>
      </c>
      <c r="D6" s="5" t="n">
        <v>-152244</v>
      </c>
    </row>
    <row r="7" spans="1:5">
      <c r="A7" s="3" t="s">
        <v>736</v>
      </c>
    </row>
    <row r="8" spans="1:5">
      <c r="A8" s="4" t="s">
        <v>737</v>
      </c>
      <c r="B8" s="5" t="n">
        <v>-2040</v>
      </c>
      <c r="C8" s="5" t="n">
        <v>3143</v>
      </c>
      <c r="D8" s="5" t="n">
        <v>-2753</v>
      </c>
    </row>
    <row r="9" spans="1:5">
      <c r="A9" s="4" t="s">
        <v>738</v>
      </c>
      <c r="B9" s="5" t="n">
        <v>-62</v>
      </c>
      <c r="C9" s="5" t="n">
        <v>55</v>
      </c>
      <c r="D9" s="5" t="n">
        <v>258</v>
      </c>
    </row>
    <row r="10" spans="1:5">
      <c r="A10" s="4" t="s">
        <v>739</v>
      </c>
      <c r="B10" s="5" t="n">
        <v>6063</v>
      </c>
      <c r="C10" s="5" t="n">
        <v>7114</v>
      </c>
      <c r="D10" s="5" t="n">
        <v>5476</v>
      </c>
    </row>
    <row r="11" spans="1:5">
      <c r="A11" s="4" t="s">
        <v>740</v>
      </c>
      <c r="B11" s="5" t="n">
        <v>3961</v>
      </c>
      <c r="C11" s="5" t="n">
        <v>10312</v>
      </c>
      <c r="D11" s="5" t="n">
        <v>2981</v>
      </c>
    </row>
    <row r="12" spans="1:5">
      <c r="A12" s="4" t="s">
        <v>741</v>
      </c>
      <c r="B12" s="5" t="n">
        <v>0</v>
      </c>
      <c r="C12" s="5" t="n">
        <v>28283</v>
      </c>
      <c r="D12" s="5" t="n">
        <v>-11670</v>
      </c>
    </row>
    <row r="13" spans="1:5">
      <c r="A13" s="4" t="s">
        <v>742</v>
      </c>
      <c r="B13" s="5" t="n">
        <v>0</v>
      </c>
      <c r="C13" s="5" t="n">
        <v>3599</v>
      </c>
      <c r="D13" s="5" t="n">
        <v>-1205</v>
      </c>
    </row>
    <row r="14" spans="1:5">
      <c r="A14" s="4" t="s">
        <v>743</v>
      </c>
      <c r="B14" s="5" t="n">
        <v>-680</v>
      </c>
      <c r="C14" s="5" t="n">
        <v>-3913</v>
      </c>
      <c r="D14" s="5" t="n">
        <v>-11925</v>
      </c>
    </row>
    <row r="15" spans="1:5">
      <c r="A15" s="4" t="s">
        <v>744</v>
      </c>
      <c r="B15" s="5" t="n">
        <v>-680</v>
      </c>
      <c r="C15" s="5" t="n">
        <v>27969</v>
      </c>
      <c r="D15" s="5" t="n">
        <v>-24800</v>
      </c>
    </row>
    <row r="16" spans="1:5">
      <c r="A16" s="4" t="s">
        <v>745</v>
      </c>
      <c r="B16" s="6" t="n">
        <v>3281</v>
      </c>
      <c r="C16" s="6" t="n">
        <v>38281</v>
      </c>
      <c r="D16" s="6" t="n">
        <v>-21819</v>
      </c>
    </row>
    <row r="17" spans="1:5">
      <c r="A17" s="3" t="s">
        <v>746</v>
      </c>
    </row>
    <row r="18" spans="1:5">
      <c r="A18" s="4" t="s">
        <v>747</v>
      </c>
      <c r="B18" s="4" t="s">
        <v>748</v>
      </c>
      <c r="C18" s="4" t="s">
        <v>748</v>
      </c>
      <c r="D18" s="4" t="s">
        <v>748</v>
      </c>
    </row>
    <row r="19" spans="1:5">
      <c r="A19" s="4" t="s">
        <v>749</v>
      </c>
      <c r="B19" s="4" t="s">
        <v>750</v>
      </c>
      <c r="C19" s="4" t="s">
        <v>751</v>
      </c>
      <c r="D19" s="4" t="s">
        <v>752</v>
      </c>
    </row>
    <row r="20" spans="1:5">
      <c r="A20" s="4" t="s">
        <v>753</v>
      </c>
      <c r="B20" s="4" t="s">
        <v>754</v>
      </c>
      <c r="C20" s="4" t="s">
        <v>755</v>
      </c>
      <c r="D20" s="4" t="s">
        <v>756</v>
      </c>
    </row>
    <row r="21" spans="1:5">
      <c r="A21" s="4" t="s">
        <v>757</v>
      </c>
      <c r="B21" s="4" t="s">
        <v>758</v>
      </c>
      <c r="C21" s="4" t="s">
        <v>758</v>
      </c>
      <c r="D21" s="4" t="s">
        <v>759</v>
      </c>
    </row>
    <row r="22" spans="1:5">
      <c r="A22" s="4" t="s">
        <v>760</v>
      </c>
      <c r="B22" s="4" t="s">
        <v>761</v>
      </c>
      <c r="C22" s="4" t="s">
        <v>762</v>
      </c>
      <c r="D22" s="4" t="s">
        <v>763</v>
      </c>
    </row>
    <row r="23" spans="1:5">
      <c r="A23" s="4" t="s">
        <v>764</v>
      </c>
      <c r="B23" s="4" t="s">
        <v>765</v>
      </c>
      <c r="C23" s="4" t="s">
        <v>766</v>
      </c>
      <c r="D23" s="4" t="s">
        <v>767</v>
      </c>
    </row>
    <row r="24" spans="1:5">
      <c r="A24" s="4" t="s">
        <v>768</v>
      </c>
      <c r="B24" s="4" t="s">
        <v>751</v>
      </c>
      <c r="C24" s="4" t="s">
        <v>751</v>
      </c>
      <c r="D24" s="4" t="s">
        <v>769</v>
      </c>
    </row>
    <row r="25" spans="1:5">
      <c r="A25" s="4" t="s">
        <v>770</v>
      </c>
      <c r="B25" s="4" t="s">
        <v>751</v>
      </c>
      <c r="C25" s="4" t="s">
        <v>771</v>
      </c>
      <c r="D25" s="4" t="s">
        <v>751</v>
      </c>
    </row>
    <row r="26" spans="1:5">
      <c r="A26" s="4" t="s">
        <v>772</v>
      </c>
      <c r="B26" s="4" t="s">
        <v>751</v>
      </c>
      <c r="C26" s="4" t="s">
        <v>773</v>
      </c>
      <c r="D26" s="4" t="s">
        <v>751</v>
      </c>
    </row>
    <row r="27" spans="1:5">
      <c r="A27" s="4" t="s">
        <v>774</v>
      </c>
      <c r="B27" s="4" t="s">
        <v>775</v>
      </c>
      <c r="C27" s="4" t="s">
        <v>776</v>
      </c>
      <c r="D27" s="4" t="s">
        <v>751</v>
      </c>
    </row>
    <row r="28" spans="1:5">
      <c r="A28" s="4" t="s">
        <v>777</v>
      </c>
      <c r="B28" s="4" t="s">
        <v>773</v>
      </c>
      <c r="C28" s="4" t="s">
        <v>778</v>
      </c>
      <c r="D28" s="4" t="s">
        <v>779</v>
      </c>
    </row>
    <row r="29" spans="1:5">
      <c r="A29" s="4" t="s">
        <v>780</v>
      </c>
      <c r="B29" s="4" t="s">
        <v>781</v>
      </c>
      <c r="C29" s="4" t="s">
        <v>782</v>
      </c>
      <c r="D29" s="4" t="s">
        <v>783</v>
      </c>
    </row>
    <row r="30" spans="1:5">
      <c r="A30" s="3" t="s">
        <v>784</v>
      </c>
    </row>
    <row r="31" spans="1:5">
      <c r="A31" s="4" t="s">
        <v>785</v>
      </c>
      <c r="B31" s="6" t="n">
        <v>119748</v>
      </c>
      <c r="C31" s="6" t="n">
        <v>103490</v>
      </c>
    </row>
    <row r="32" spans="1:5">
      <c r="A32" s="4" t="s">
        <v>786</v>
      </c>
      <c r="B32" s="5" t="n">
        <v>8236</v>
      </c>
      <c r="C32" s="5" t="n">
        <v>8580</v>
      </c>
    </row>
    <row r="33" spans="1:5">
      <c r="A33" s="4" t="s">
        <v>787</v>
      </c>
      <c r="B33" s="5" t="n">
        <v>5407</v>
      </c>
      <c r="C33" s="5" t="n">
        <v>6163</v>
      </c>
    </row>
    <row r="34" spans="1:5">
      <c r="A34" s="4" t="s">
        <v>788</v>
      </c>
      <c r="B34" s="5" t="n">
        <v>6237</v>
      </c>
      <c r="C34" s="5" t="n">
        <v>8056</v>
      </c>
    </row>
    <row r="35" spans="1:5">
      <c r="A35" s="4" t="s">
        <v>789</v>
      </c>
      <c r="B35" s="5" t="n">
        <v>18882</v>
      </c>
      <c r="C35" s="5" t="n">
        <v>16578</v>
      </c>
    </row>
    <row r="36" spans="1:5">
      <c r="A36" s="4" t="s">
        <v>790</v>
      </c>
      <c r="B36" s="5" t="n">
        <v>186</v>
      </c>
      <c r="C36" s="5" t="n">
        <v>639</v>
      </c>
    </row>
    <row r="37" spans="1:5">
      <c r="A37" s="4" t="s">
        <v>791</v>
      </c>
      <c r="B37" s="5" t="n">
        <v>5173</v>
      </c>
      <c r="C37" s="5" t="n">
        <v>4381</v>
      </c>
    </row>
    <row r="38" spans="1:5">
      <c r="A38" s="4" t="s">
        <v>792</v>
      </c>
      <c r="B38" s="5" t="n">
        <v>21974</v>
      </c>
      <c r="C38" s="5" t="n">
        <v>15780</v>
      </c>
    </row>
    <row r="39" spans="1:5">
      <c r="A39" s="4" t="s">
        <v>793</v>
      </c>
      <c r="B39" s="5" t="n">
        <v>185843</v>
      </c>
      <c r="C39" s="5" t="n">
        <v>163667</v>
      </c>
    </row>
    <row r="40" spans="1:5">
      <c r="A40" s="4" t="s">
        <v>794</v>
      </c>
      <c r="B40" s="5" t="n">
        <v>-41757</v>
      </c>
      <c r="C40" s="5" t="n">
        <v>-43663</v>
      </c>
    </row>
    <row r="41" spans="1:5">
      <c r="A41" s="4" t="s">
        <v>795</v>
      </c>
      <c r="B41" s="5" t="n">
        <v>-4214</v>
      </c>
      <c r="C41" s="5" t="n">
        <v>-4418</v>
      </c>
    </row>
    <row r="42" spans="1:5">
      <c r="A42" s="4" t="s">
        <v>796</v>
      </c>
      <c r="B42" s="5" t="n">
        <v>-4543</v>
      </c>
      <c r="C42" s="5" t="n">
        <v>-3958</v>
      </c>
    </row>
    <row r="43" spans="1:5">
      <c r="A43" s="4" t="s">
        <v>797</v>
      </c>
      <c r="B43" s="5" t="n">
        <v>50514</v>
      </c>
      <c r="C43" s="5" t="n">
        <v>52039</v>
      </c>
    </row>
    <row r="44" spans="1:5">
      <c r="A44" s="4" t="s">
        <v>798</v>
      </c>
      <c r="B44" s="5" t="n">
        <v>135329</v>
      </c>
      <c r="C44" s="5" t="n">
        <v>111628</v>
      </c>
    </row>
    <row r="45" spans="1:5">
      <c r="A45" s="4" t="s">
        <v>799</v>
      </c>
      <c r="B45" s="5" t="n">
        <v>-143849</v>
      </c>
      <c r="C45" s="5" t="n">
        <v>-120170</v>
      </c>
    </row>
    <row r="46" spans="1:5">
      <c r="A46" s="4" t="s">
        <v>800</v>
      </c>
      <c r="B46" s="5" t="n">
        <v>-8520</v>
      </c>
      <c r="C46" s="5" t="n">
        <v>-8542</v>
      </c>
    </row>
    <row r="47" spans="1:5">
      <c r="A47" s="4" t="s">
        <v>801</v>
      </c>
      <c r="B47" s="5" t="n">
        <v>118000</v>
      </c>
    </row>
    <row r="48" spans="1:5">
      <c r="A48" s="4" t="s">
        <v>802</v>
      </c>
      <c r="B48" s="5" t="n">
        <v>1700</v>
      </c>
    </row>
    <row r="49" spans="1:5">
      <c r="A49" s="4" t="s">
        <v>803</v>
      </c>
      <c r="B49" s="5" t="n">
        <v>23700</v>
      </c>
      <c r="C49" s="5" t="n">
        <v>74900</v>
      </c>
    </row>
    <row r="50" spans="1:5">
      <c r="A50" s="4" t="s">
        <v>804</v>
      </c>
      <c r="B50" s="5" t="n">
        <v>121000</v>
      </c>
    </row>
    <row r="51" spans="1:5">
      <c r="A51" s="4" t="s">
        <v>805</v>
      </c>
      <c r="B51" s="5" t="n">
        <v>164100</v>
      </c>
    </row>
    <row r="52" spans="1:5">
      <c r="A52" s="4" t="s">
        <v>806</v>
      </c>
      <c r="B52" s="5" t="n">
        <v>266800</v>
      </c>
    </row>
    <row r="53" spans="1:5">
      <c r="A53" s="4" t="s">
        <v>807</v>
      </c>
      <c r="D53" s="6" t="n">
        <v>115000</v>
      </c>
    </row>
    <row r="54" spans="1:5">
      <c r="A54" s="4" t="s">
        <v>808</v>
      </c>
      <c r="B54" s="5" t="n">
        <v>16100</v>
      </c>
      <c r="C54" s="5" t="n">
        <v>18000</v>
      </c>
      <c r="D54" s="5" t="n">
        <v>18100</v>
      </c>
    </row>
    <row r="55" spans="1:5">
      <c r="A55" s="4" t="s">
        <v>809</v>
      </c>
      <c r="B55" s="5" t="n">
        <v>16100</v>
      </c>
    </row>
    <row r="56" spans="1:5">
      <c r="A56" s="3" t="s">
        <v>810</v>
      </c>
    </row>
    <row r="57" spans="1:5">
      <c r="A57" s="4" t="s">
        <v>811</v>
      </c>
      <c r="B57" s="5" t="n">
        <v>12468</v>
      </c>
      <c r="C57" s="5" t="n">
        <v>14698</v>
      </c>
      <c r="D57" s="5" t="n">
        <v>15320</v>
      </c>
      <c r="E57" s="6" t="n">
        <v>15363</v>
      </c>
    </row>
    <row r="58" spans="1:5">
      <c r="A58" s="4" t="s">
        <v>812</v>
      </c>
      <c r="B58" s="5" t="n">
        <v>288</v>
      </c>
      <c r="C58" s="5" t="n">
        <v>7</v>
      </c>
      <c r="D58" s="5" t="n">
        <v>190</v>
      </c>
    </row>
    <row r="59" spans="1:5">
      <c r="A59" s="4" t="s">
        <v>813</v>
      </c>
      <c r="B59" s="5" t="n">
        <v>3201</v>
      </c>
      <c r="C59" s="5" t="n">
        <v>591</v>
      </c>
      <c r="D59" s="5" t="n">
        <v>3131</v>
      </c>
    </row>
    <row r="60" spans="1:5">
      <c r="A60" s="4" t="s">
        <v>814</v>
      </c>
      <c r="B60" s="5" t="n">
        <v>-5257</v>
      </c>
      <c r="C60" s="5" t="n">
        <v>-534</v>
      </c>
      <c r="D60" s="5" t="n">
        <v>-1806</v>
      </c>
    </row>
    <row r="61" spans="1:5">
      <c r="A61" s="4" t="s">
        <v>815</v>
      </c>
      <c r="B61" s="5" t="n">
        <v>-4</v>
      </c>
      <c r="C61" s="5" t="n">
        <v>-492</v>
      </c>
      <c r="D61" s="5" t="n">
        <v>-802</v>
      </c>
    </row>
    <row r="62" spans="1:5">
      <c r="A62" s="4" t="s">
        <v>816</v>
      </c>
      <c r="B62" s="5" t="n">
        <v>-476</v>
      </c>
      <c r="C62" s="5" t="n">
        <v>-175</v>
      </c>
      <c r="D62" s="5" t="n">
        <v>-656</v>
      </c>
    </row>
    <row r="63" spans="1:5">
      <c r="A63" s="4" t="s">
        <v>817</v>
      </c>
      <c r="C63" s="5" t="n">
        <v>-19</v>
      </c>
      <c r="D63" s="5" t="n">
        <v>-100</v>
      </c>
    </row>
    <row r="64" spans="1:5">
      <c r="A64" s="4" t="s">
        <v>818</v>
      </c>
      <c r="B64" s="5" t="n">
        <v>-18</v>
      </c>
    </row>
    <row r="65" spans="1:5">
      <c r="A65" s="4" t="s">
        <v>819</v>
      </c>
      <c r="B65" s="5" t="n">
        <v>400</v>
      </c>
      <c r="C65" s="5" t="n">
        <v>500</v>
      </c>
      <c r="D65" s="5" t="n">
        <v>300</v>
      </c>
    </row>
    <row r="66" spans="1:5">
      <c r="A66" s="4" t="s">
        <v>820</v>
      </c>
      <c r="B66" s="5" t="n">
        <v>3600</v>
      </c>
      <c r="C66" s="5" t="n">
        <v>3300</v>
      </c>
      <c r="D66" s="6" t="n">
        <v>2800</v>
      </c>
    </row>
    <row r="67" spans="1:5">
      <c r="A67" s="4" t="s">
        <v>821</v>
      </c>
      <c r="B67" s="5" t="n">
        <v>25600</v>
      </c>
      <c r="C67" s="6" t="n">
        <v>74900</v>
      </c>
    </row>
    <row r="68" spans="1:5">
      <c r="A68" s="4" t="s">
        <v>822</v>
      </c>
      <c r="B68" s="5" t="n">
        <v>2400</v>
      </c>
    </row>
    <row r="69" spans="1:5">
      <c r="A69" s="4" t="s">
        <v>823</v>
      </c>
    </row>
    <row r="70" spans="1:5">
      <c r="A70" s="3" t="s">
        <v>810</v>
      </c>
    </row>
    <row r="71" spans="1:5">
      <c r="A71" s="4" t="s">
        <v>822</v>
      </c>
      <c r="B71" s="6" t="n">
        <v>6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824</v>
      </c>
      <c r="C1" s="2" t="s">
        <v>1</v>
      </c>
    </row>
    <row r="2" spans="1:5">
      <c r="C2" s="2" t="s">
        <v>2</v>
      </c>
      <c r="D2" s="2" t="s">
        <v>30</v>
      </c>
      <c r="E2" s="2" t="s">
        <v>31</v>
      </c>
    </row>
    <row r="3" spans="1:5">
      <c r="A3" s="3" t="s">
        <v>825</v>
      </c>
    </row>
    <row r="4" spans="1:5">
      <c r="A4" s="4" t="s">
        <v>826</v>
      </c>
      <c r="C4" s="6" t="n">
        <v>100</v>
      </c>
    </row>
    <row r="5" spans="1:5">
      <c r="A5" s="4" t="s">
        <v>827</v>
      </c>
      <c r="C5" s="5" t="n">
        <v>-41011</v>
      </c>
      <c r="D5" s="6" t="n">
        <v>-41730</v>
      </c>
    </row>
    <row r="6" spans="1:5">
      <c r="A6" s="4" t="s">
        <v>828</v>
      </c>
      <c r="C6" s="5" t="n">
        <v>15705</v>
      </c>
      <c r="D6" s="5" t="n">
        <v>15490</v>
      </c>
    </row>
    <row r="7" spans="1:5">
      <c r="A7" s="4" t="s">
        <v>829</v>
      </c>
      <c r="C7" s="6" t="n">
        <v>1900</v>
      </c>
      <c r="D7" s="6" t="n">
        <v>700</v>
      </c>
    </row>
    <row r="8" spans="1:5">
      <c r="A8" s="4" t="s">
        <v>830</v>
      </c>
      <c r="C8" s="4" t="s">
        <v>831</v>
      </c>
      <c r="D8" s="4" t="s">
        <v>831</v>
      </c>
    </row>
    <row r="9" spans="1:5">
      <c r="A9" s="4" t="s">
        <v>832</v>
      </c>
      <c r="C9" s="4" t="s">
        <v>833</v>
      </c>
      <c r="D9" s="4" t="s">
        <v>834</v>
      </c>
      <c r="E9" s="4" t="s">
        <v>835</v>
      </c>
    </row>
    <row r="10" spans="1:5">
      <c r="A10" s="4" t="s">
        <v>836</v>
      </c>
      <c r="C10" s="4" t="s">
        <v>837</v>
      </c>
      <c r="D10" s="4" t="s">
        <v>838</v>
      </c>
    </row>
    <row r="11" spans="1:5">
      <c r="A11" s="4" t="s">
        <v>839</v>
      </c>
      <c r="C11" s="4" t="s">
        <v>840</v>
      </c>
      <c r="D11" s="4" t="s">
        <v>840</v>
      </c>
    </row>
    <row r="12" spans="1:5">
      <c r="A12" s="4" t="s">
        <v>841</v>
      </c>
      <c r="C12" s="6" t="n">
        <v>-344</v>
      </c>
      <c r="D12" s="6" t="n">
        <v>-481</v>
      </c>
    </row>
    <row r="13" spans="1:5">
      <c r="A13" s="4" t="s">
        <v>842</v>
      </c>
      <c r="C13" s="5" t="n">
        <v>113119</v>
      </c>
      <c r="D13" s="5" t="n">
        <v>115598</v>
      </c>
      <c r="E13" s="6" t="n">
        <v>126766</v>
      </c>
    </row>
    <row r="14" spans="1:5">
      <c r="A14" s="4" t="s">
        <v>843</v>
      </c>
      <c r="C14" s="5" t="n">
        <v>341</v>
      </c>
      <c r="D14" s="5" t="n">
        <v>404</v>
      </c>
      <c r="E14" s="5" t="n">
        <v>618</v>
      </c>
    </row>
    <row r="15" spans="1:5">
      <c r="A15" s="4" t="s">
        <v>844</v>
      </c>
      <c r="C15" s="5" t="n">
        <v>4896</v>
      </c>
      <c r="D15" s="5" t="n">
        <v>4837</v>
      </c>
      <c r="E15" s="5" t="n">
        <v>5653</v>
      </c>
    </row>
    <row r="16" spans="1:5">
      <c r="A16" s="4" t="s">
        <v>845</v>
      </c>
      <c r="C16" s="5" t="n">
        <v>-5600</v>
      </c>
      <c r="D16" s="5" t="n">
        <v>-6051</v>
      </c>
      <c r="E16" s="5" t="n">
        <v>-6068</v>
      </c>
    </row>
    <row r="17" spans="1:5">
      <c r="A17" s="4" t="s">
        <v>846</v>
      </c>
      <c r="C17" s="5" t="n">
        <v>1073</v>
      </c>
      <c r="D17" s="5" t="n">
        <v>-4859</v>
      </c>
    </row>
    <row r="18" spans="1:5">
      <c r="A18" s="4" t="s">
        <v>847</v>
      </c>
      <c r="C18" s="5" t="n">
        <v>-8572</v>
      </c>
      <c r="D18" s="5" t="n">
        <v>-8550</v>
      </c>
    </row>
    <row r="19" spans="1:5">
      <c r="A19" s="4" t="s">
        <v>848</v>
      </c>
      <c r="C19" s="5" t="n">
        <v>23</v>
      </c>
      <c r="D19" s="5" t="n">
        <v>-186</v>
      </c>
    </row>
    <row r="20" spans="1:5">
      <c r="A20" s="4" t="s">
        <v>849</v>
      </c>
      <c r="C20" s="5" t="n">
        <v>-217</v>
      </c>
      <c r="D20" s="5" t="n">
        <v>-3000</v>
      </c>
    </row>
    <row r="21" spans="1:5">
      <c r="A21" s="4" t="s">
        <v>850</v>
      </c>
      <c r="C21" s="5" t="n">
        <v>4419</v>
      </c>
      <c r="D21" s="5" t="n">
        <v>-1670</v>
      </c>
    </row>
    <row r="22" spans="1:5">
      <c r="A22" s="4" t="s">
        <v>851</v>
      </c>
      <c r="C22" s="5" t="n">
        <v>2399</v>
      </c>
      <c r="D22" s="5" t="n">
        <v>3575</v>
      </c>
    </row>
    <row r="23" spans="1:5">
      <c r="A23" s="4" t="s">
        <v>852</v>
      </c>
      <c r="C23" s="5" t="n">
        <v>-7919</v>
      </c>
      <c r="D23" s="5" t="n">
        <v>-7608</v>
      </c>
    </row>
    <row r="24" spans="1:5">
      <c r="A24" s="4" t="s">
        <v>853</v>
      </c>
      <c r="C24" s="5" t="n">
        <v>-35805</v>
      </c>
      <c r="D24" s="5" t="n">
        <v>-37206</v>
      </c>
    </row>
    <row r="25" spans="1:5">
      <c r="A25" s="4" t="s">
        <v>854</v>
      </c>
      <c r="C25" s="5" t="n">
        <v>901</v>
      </c>
      <c r="D25" s="5" t="n">
        <v>812</v>
      </c>
    </row>
    <row r="26" spans="1:5">
      <c r="A26" s="4" t="s">
        <v>855</v>
      </c>
      <c r="C26" s="5" t="n">
        <v>-1787</v>
      </c>
      <c r="D26" s="5" t="n">
        <v>-1613</v>
      </c>
    </row>
    <row r="27" spans="1:5">
      <c r="A27" s="4" t="s">
        <v>856</v>
      </c>
      <c r="C27" s="5" t="n">
        <v>-34919</v>
      </c>
      <c r="D27" s="5" t="n">
        <v>-36405</v>
      </c>
    </row>
    <row r="28" spans="1:5">
      <c r="A28" s="4" t="s">
        <v>857</v>
      </c>
      <c r="C28" s="5" t="n">
        <v>-35805</v>
      </c>
      <c r="D28" s="5" t="n">
        <v>-37206</v>
      </c>
    </row>
    <row r="29" spans="1:5">
      <c r="A29" s="4" t="s">
        <v>677</v>
      </c>
      <c r="C29" s="5" t="n">
        <v>-25650</v>
      </c>
      <c r="D29" s="5" t="n">
        <v>-26721</v>
      </c>
      <c r="E29" s="5" t="n">
        <v>-26059</v>
      </c>
    </row>
    <row r="30" spans="1:5">
      <c r="A30" s="4" t="s">
        <v>858</v>
      </c>
      <c r="C30" s="5" t="n">
        <v>77314</v>
      </c>
      <c r="D30" s="5" t="n">
        <v>78392</v>
      </c>
      <c r="E30" s="5" t="n">
        <v>84281</v>
      </c>
    </row>
    <row r="31" spans="1:5">
      <c r="A31" s="4" t="s">
        <v>859</v>
      </c>
      <c r="C31" s="5" t="n">
        <v>137</v>
      </c>
      <c r="D31" s="5" t="n">
        <v>137</v>
      </c>
      <c r="E31" s="5" t="n">
        <v>137</v>
      </c>
    </row>
    <row r="32" spans="1:5">
      <c r="A32" s="4" t="s">
        <v>860</v>
      </c>
      <c r="C32" s="5" t="n">
        <v>3118</v>
      </c>
      <c r="D32" s="5" t="n">
        <v>2917</v>
      </c>
      <c r="E32" s="5" t="n">
        <v>3033</v>
      </c>
    </row>
    <row r="33" spans="1:5">
      <c r="A33" s="4" t="s">
        <v>861</v>
      </c>
      <c r="C33" s="6" t="n">
        <v>2892</v>
      </c>
      <c r="D33" s="6" t="n">
        <v>2244</v>
      </c>
      <c r="E33" s="6" t="n">
        <v>3373</v>
      </c>
    </row>
    <row r="34" spans="1:5">
      <c r="A34" s="4" t="s">
        <v>862</v>
      </c>
      <c r="C34" s="4" t="s">
        <v>863</v>
      </c>
    </row>
    <row r="35" spans="1:5">
      <c r="A35" s="4" t="s">
        <v>864</v>
      </c>
      <c r="C35" s="4" t="s">
        <v>865</v>
      </c>
    </row>
    <row r="36" spans="1:5">
      <c r="A36" s="4" t="s">
        <v>866</v>
      </c>
      <c r="C36" s="6" t="n">
        <v>3000</v>
      </c>
    </row>
    <row r="37" spans="1:5">
      <c r="A37" s="4" t="s">
        <v>867</v>
      </c>
      <c r="C37" s="5" t="n">
        <v>8898</v>
      </c>
    </row>
    <row r="38" spans="1:5">
      <c r="A38" s="4" t="s">
        <v>868</v>
      </c>
      <c r="C38" s="5" t="n">
        <v>8459</v>
      </c>
    </row>
    <row r="39" spans="1:5">
      <c r="A39" s="4" t="s">
        <v>869</v>
      </c>
      <c r="C39" s="5" t="n">
        <v>8027</v>
      </c>
    </row>
    <row r="40" spans="1:5">
      <c r="A40" s="4" t="s">
        <v>870</v>
      </c>
      <c r="C40" s="5" t="n">
        <v>8293</v>
      </c>
    </row>
    <row r="41" spans="1:5">
      <c r="A41" s="4" t="s">
        <v>871</v>
      </c>
      <c r="C41" s="5" t="n">
        <v>8200</v>
      </c>
    </row>
    <row r="42" spans="1:5">
      <c r="A42" s="4" t="s">
        <v>872</v>
      </c>
      <c r="C42" s="6" t="n">
        <v>39921</v>
      </c>
    </row>
    <row r="43" spans="1:5">
      <c r="A43" s="4" t="s">
        <v>873</v>
      </c>
      <c r="C43" s="4" t="s">
        <v>874</v>
      </c>
    </row>
    <row r="44" spans="1:5">
      <c r="A44" s="4" t="s">
        <v>875</v>
      </c>
      <c r="C44" s="4" t="s">
        <v>876</v>
      </c>
    </row>
    <row r="45" spans="1:5">
      <c r="A45" s="4" t="s">
        <v>877</v>
      </c>
      <c r="C45" s="5" t="n">
        <v>93491</v>
      </c>
      <c r="D45" s="5" t="n">
        <v>65481</v>
      </c>
      <c r="E45" s="5" t="n">
        <v>39935</v>
      </c>
    </row>
    <row r="46" spans="1:5">
      <c r="A46" s="4" t="s">
        <v>878</v>
      </c>
      <c r="C46" s="6" t="n">
        <v>500</v>
      </c>
      <c r="D46" s="6" t="n">
        <v>600</v>
      </c>
      <c r="E46" s="6" t="n">
        <v>600</v>
      </c>
    </row>
    <row r="47" spans="1:5">
      <c r="A47" s="4" t="s">
        <v>879</v>
      </c>
      <c r="C47" s="6" t="n">
        <v>2700</v>
      </c>
    </row>
    <row r="48" spans="1:5">
      <c r="A48" s="4" t="s">
        <v>880</v>
      </c>
      <c r="C48" s="4" t="s">
        <v>840</v>
      </c>
      <c r="D48" s="4" t="s">
        <v>881</v>
      </c>
      <c r="E48" s="4" t="s">
        <v>840</v>
      </c>
    </row>
    <row r="49" spans="1:5">
      <c r="A49" s="4" t="s">
        <v>882</v>
      </c>
    </row>
    <row r="50" spans="1:5">
      <c r="A50" s="3" t="s">
        <v>825</v>
      </c>
    </row>
    <row r="51" spans="1:5">
      <c r="A51" s="4" t="s">
        <v>858</v>
      </c>
      <c r="C51" s="6" t="n">
        <v>5114</v>
      </c>
      <c r="D51" s="6" t="n">
        <v>5655</v>
      </c>
    </row>
    <row r="52" spans="1:5">
      <c r="A52" s="4" t="s">
        <v>883</v>
      </c>
    </row>
    <row r="53" spans="1:5">
      <c r="A53" s="3" t="s">
        <v>825</v>
      </c>
    </row>
    <row r="54" spans="1:5">
      <c r="A54" s="4" t="s">
        <v>830</v>
      </c>
      <c r="B54" s="4" t="s">
        <v>884</v>
      </c>
      <c r="C54" s="4" t="s">
        <v>885</v>
      </c>
      <c r="D54" s="4" t="s">
        <v>886</v>
      </c>
    </row>
    <row r="55" spans="1:5">
      <c r="A55" s="4" t="s">
        <v>887</v>
      </c>
    </row>
    <row r="56" spans="1:5">
      <c r="A56" s="3" t="s">
        <v>825</v>
      </c>
    </row>
    <row r="57" spans="1:5">
      <c r="A57" s="4" t="s">
        <v>830</v>
      </c>
      <c r="C57" s="4" t="s">
        <v>546</v>
      </c>
      <c r="D57" s="4" t="s">
        <v>888</v>
      </c>
    </row>
    <row r="58" spans="1:5">
      <c r="A58" s="4" t="s">
        <v>889</v>
      </c>
    </row>
    <row r="59" spans="1:5">
      <c r="A59" s="3" t="s">
        <v>825</v>
      </c>
    </row>
    <row r="60" spans="1:5">
      <c r="A60" s="4" t="s">
        <v>830</v>
      </c>
      <c r="C60" s="4" t="s">
        <v>468</v>
      </c>
      <c r="D60" s="4" t="s">
        <v>890</v>
      </c>
    </row>
    <row r="61" spans="1:5">
      <c r="A61" s="4" t="s">
        <v>891</v>
      </c>
    </row>
    <row r="62" spans="1:5">
      <c r="A62" s="3" t="s">
        <v>825</v>
      </c>
    </row>
    <row r="63" spans="1:5">
      <c r="A63" s="4" t="s">
        <v>830</v>
      </c>
      <c r="B63" s="4" t="s">
        <v>884</v>
      </c>
      <c r="C63" s="4" t="s">
        <v>468</v>
      </c>
      <c r="D63" s="4" t="s">
        <v>863</v>
      </c>
    </row>
    <row r="64" spans="1:5">
      <c r="A64" s="4" t="s">
        <v>892</v>
      </c>
    </row>
    <row r="65" spans="1:5">
      <c r="A65" s="3" t="s">
        <v>825</v>
      </c>
    </row>
    <row r="66" spans="1:5">
      <c r="A66" s="4" t="s">
        <v>858</v>
      </c>
      <c r="C66" s="6" t="n">
        <v>31869</v>
      </c>
      <c r="D66" s="6" t="n">
        <v>30723</v>
      </c>
    </row>
    <row r="67" spans="1:5">
      <c r="A67" s="4" t="s">
        <v>893</v>
      </c>
    </row>
    <row r="68" spans="1:5">
      <c r="A68" s="3" t="s">
        <v>825</v>
      </c>
    </row>
    <row r="69" spans="1:5">
      <c r="A69" s="4" t="s">
        <v>858</v>
      </c>
      <c r="C69" s="5" t="n">
        <v>6258</v>
      </c>
      <c r="D69" s="5" t="n">
        <v>6599</v>
      </c>
    </row>
    <row r="70" spans="1:5">
      <c r="A70" s="4" t="s">
        <v>894</v>
      </c>
    </row>
    <row r="71" spans="1:5">
      <c r="A71" s="3" t="s">
        <v>825</v>
      </c>
    </row>
    <row r="72" spans="1:5">
      <c r="A72" s="4" t="s">
        <v>858</v>
      </c>
      <c r="C72" s="5" t="n">
        <v>2485</v>
      </c>
      <c r="D72" s="5" t="n">
        <v>2476</v>
      </c>
    </row>
    <row r="73" spans="1:5">
      <c r="A73" s="4" t="s">
        <v>895</v>
      </c>
    </row>
    <row r="74" spans="1:5">
      <c r="A74" s="3" t="s">
        <v>825</v>
      </c>
    </row>
    <row r="75" spans="1:5">
      <c r="A75" s="4" t="s">
        <v>858</v>
      </c>
      <c r="C75" s="6" t="n">
        <v>31588</v>
      </c>
      <c r="D75" s="6" t="n">
        <v>32939</v>
      </c>
    </row>
    <row r="76" spans="1:5">
      <c r="A76" s="4" t="s">
        <v>896</v>
      </c>
    </row>
    <row r="77" spans="1:5">
      <c r="A77" s="3" t="s">
        <v>825</v>
      </c>
    </row>
    <row r="78" spans="1:5">
      <c r="A78" s="4" t="s">
        <v>830</v>
      </c>
      <c r="C78" s="4" t="s">
        <v>897</v>
      </c>
      <c r="D78" s="4" t="s">
        <v>897</v>
      </c>
    </row>
    <row r="79" spans="1:5">
      <c r="A79" s="4" t="s">
        <v>620</v>
      </c>
    </row>
    <row r="80" spans="1:5">
      <c r="A80" s="3" t="s">
        <v>825</v>
      </c>
    </row>
    <row r="81" spans="1:5">
      <c r="A81" s="4" t="s">
        <v>830</v>
      </c>
      <c r="C81" s="4" t="s">
        <v>898</v>
      </c>
    </row>
    <row r="82" spans="1:5">
      <c r="A82" s="4" t="s">
        <v>899</v>
      </c>
    </row>
    <row r="83" spans="1:5">
      <c r="A83" s="3" t="s">
        <v>825</v>
      </c>
    </row>
    <row r="84" spans="1:5">
      <c r="A84" s="4" t="s">
        <v>900</v>
      </c>
      <c r="C84" s="4" t="s">
        <v>898</v>
      </c>
    </row>
    <row r="85" spans="1:5">
      <c r="A85" s="4" t="s">
        <v>901</v>
      </c>
    </row>
    <row r="86" spans="1:5">
      <c r="A86" s="3" t="s">
        <v>825</v>
      </c>
    </row>
    <row r="87" spans="1:5">
      <c r="A87" s="4" t="s">
        <v>900</v>
      </c>
      <c r="C87" s="4" t="s">
        <v>710</v>
      </c>
    </row>
    <row r="88" spans="1:5">
      <c r="A88" s="4" t="s">
        <v>902</v>
      </c>
    </row>
    <row r="89" spans="1:5">
      <c r="A89" s="3" t="s">
        <v>825</v>
      </c>
    </row>
    <row r="90" spans="1:5">
      <c r="A90" s="4" t="s">
        <v>900</v>
      </c>
      <c r="C90" s="4" t="s">
        <v>903</v>
      </c>
    </row>
    <row r="91" spans="1:5">
      <c r="A91" s="4" t="s">
        <v>904</v>
      </c>
    </row>
    <row r="92" spans="1:5">
      <c r="A92" s="3" t="s">
        <v>825</v>
      </c>
    </row>
    <row r="93" spans="1:5">
      <c r="A93" s="4" t="s">
        <v>900</v>
      </c>
      <c r="B93" s="4" t="s">
        <v>884</v>
      </c>
      <c r="C93" s="4" t="s">
        <v>905</v>
      </c>
    </row>
    <row r="94" spans="1:5">
      <c r="A94" s="4" t="s">
        <v>906</v>
      </c>
    </row>
    <row r="95" spans="1:5">
      <c r="A95" s="3" t="s">
        <v>825</v>
      </c>
    </row>
    <row r="96" spans="1:5">
      <c r="A96" s="4" t="s">
        <v>900</v>
      </c>
      <c r="B96" s="4" t="s">
        <v>884</v>
      </c>
      <c r="C96" s="4" t="s">
        <v>707</v>
      </c>
    </row>
    <row r="97" spans="1:5">
      <c r="A97" s="4" t="s">
        <v>907</v>
      </c>
    </row>
    <row r="98" spans="1:5">
      <c r="A98" s="3" t="s">
        <v>825</v>
      </c>
    </row>
    <row r="99" spans="1:5">
      <c r="A99" s="4" t="s">
        <v>900</v>
      </c>
      <c r="C99" s="4" t="s">
        <v>903</v>
      </c>
    </row>
    <row r="100" spans="1:5">
      <c r="A100" s="4" t="s">
        <v>908</v>
      </c>
    </row>
    <row r="101" spans="1:5">
      <c r="A101" s="3" t="s">
        <v>825</v>
      </c>
    </row>
    <row r="102" spans="1:5">
      <c r="A102" s="4" t="s">
        <v>900</v>
      </c>
      <c r="C102" s="4" t="s">
        <v>751</v>
      </c>
    </row>
    <row r="103" spans="1:5">
      <c r="A103" s="4" t="s">
        <v>909</v>
      </c>
    </row>
    <row r="104" spans="1:5">
      <c r="A104" s="3" t="s">
        <v>825</v>
      </c>
    </row>
    <row r="105" spans="1:5">
      <c r="A105" s="4" t="s">
        <v>900</v>
      </c>
      <c r="B105" s="4" t="s">
        <v>884</v>
      </c>
      <c r="C105" s="4" t="s">
        <v>751</v>
      </c>
    </row>
    <row r="106" spans="1:5">
      <c r="A106" s="4" t="s">
        <v>910</v>
      </c>
    </row>
    <row r="107" spans="1:5">
      <c r="A107" s="3" t="s">
        <v>825</v>
      </c>
    </row>
    <row r="108" spans="1:5">
      <c r="A108" s="4" t="s">
        <v>858</v>
      </c>
      <c r="C108" s="6" t="n">
        <v>42754</v>
      </c>
      <c r="D108" s="6" t="n">
        <v>42200</v>
      </c>
    </row>
    <row r="109" spans="1:5">
      <c r="A109" s="4" t="s">
        <v>911</v>
      </c>
    </row>
    <row r="110" spans="1:5">
      <c r="A110" s="3" t="s">
        <v>825</v>
      </c>
    </row>
    <row r="111" spans="1:5">
      <c r="A111" s="4" t="s">
        <v>858</v>
      </c>
      <c r="C111" s="5" t="n">
        <v>5114</v>
      </c>
      <c r="D111" s="5" t="n">
        <v>5655</v>
      </c>
    </row>
    <row r="112" spans="1:5">
      <c r="A112" s="4" t="s">
        <v>912</v>
      </c>
    </row>
    <row r="113" spans="1:5">
      <c r="A113" s="3" t="s">
        <v>825</v>
      </c>
    </row>
    <row r="114" spans="1:5">
      <c r="A114" s="4" t="s">
        <v>858</v>
      </c>
      <c r="C114" s="5" t="n">
        <v>31869</v>
      </c>
      <c r="D114" s="5" t="n">
        <v>30723</v>
      </c>
    </row>
    <row r="115" spans="1:5">
      <c r="A115" s="4" t="s">
        <v>913</v>
      </c>
    </row>
    <row r="116" spans="1:5">
      <c r="A116" s="3" t="s">
        <v>825</v>
      </c>
    </row>
    <row r="117" spans="1:5">
      <c r="A117" s="4" t="s">
        <v>858</v>
      </c>
      <c r="C117" s="5" t="n">
        <v>4942</v>
      </c>
      <c r="D117" s="5" t="n">
        <v>5009</v>
      </c>
    </row>
    <row r="118" spans="1:5">
      <c r="A118" s="4" t="s">
        <v>914</v>
      </c>
    </row>
    <row r="119" spans="1:5">
      <c r="A119" s="3" t="s">
        <v>825</v>
      </c>
    </row>
    <row r="120" spans="1:5">
      <c r="A120" s="4" t="s">
        <v>858</v>
      </c>
      <c r="C120" s="5" t="n">
        <v>829</v>
      </c>
      <c r="D120" s="5" t="n">
        <v>813</v>
      </c>
    </row>
    <row r="121" spans="1:5">
      <c r="A121" s="4" t="s">
        <v>915</v>
      </c>
    </row>
    <row r="122" spans="1:5">
      <c r="A122" s="3" t="s">
        <v>825</v>
      </c>
    </row>
    <row r="123" spans="1:5">
      <c r="A123" s="4" t="s">
        <v>858</v>
      </c>
      <c r="C123" s="5" t="n">
        <v>2972</v>
      </c>
      <c r="D123" s="5" t="n">
        <v>3253</v>
      </c>
    </row>
    <row r="124" spans="1:5">
      <c r="A124" s="4" t="s">
        <v>916</v>
      </c>
    </row>
    <row r="125" spans="1:5">
      <c r="A125" s="3" t="s">
        <v>825</v>
      </c>
    </row>
    <row r="126" spans="1:5">
      <c r="A126" s="4" t="s">
        <v>858</v>
      </c>
      <c r="C126" s="5" t="n">
        <v>0</v>
      </c>
      <c r="D126" s="5" t="n">
        <v>0</v>
      </c>
    </row>
    <row r="127" spans="1:5">
      <c r="A127" s="4" t="s">
        <v>917</v>
      </c>
    </row>
    <row r="128" spans="1:5">
      <c r="A128" s="3" t="s">
        <v>825</v>
      </c>
    </row>
    <row r="129" spans="1:5">
      <c r="A129" s="4" t="s">
        <v>858</v>
      </c>
      <c r="C129" s="5" t="n">
        <v>0</v>
      </c>
      <c r="D129" s="5" t="n">
        <v>0</v>
      </c>
    </row>
    <row r="130" spans="1:5">
      <c r="A130" s="4" t="s">
        <v>918</v>
      </c>
    </row>
    <row r="131" spans="1:5">
      <c r="A131" s="3" t="s">
        <v>825</v>
      </c>
    </row>
    <row r="132" spans="1:5">
      <c r="A132" s="4" t="s">
        <v>858</v>
      </c>
      <c r="C132" s="5" t="n">
        <v>1316</v>
      </c>
      <c r="D132" s="5" t="n">
        <v>1590</v>
      </c>
    </row>
    <row r="133" spans="1:5">
      <c r="A133" s="4" t="s">
        <v>919</v>
      </c>
    </row>
    <row r="134" spans="1:5">
      <c r="A134" s="3" t="s">
        <v>825</v>
      </c>
    </row>
    <row r="135" spans="1:5">
      <c r="A135" s="4" t="s">
        <v>858</v>
      </c>
      <c r="C135" s="5" t="n">
        <v>1656</v>
      </c>
      <c r="D135" s="5" t="n">
        <v>1663</v>
      </c>
    </row>
    <row r="136" spans="1:5">
      <c r="A136" s="4" t="s">
        <v>920</v>
      </c>
    </row>
    <row r="137" spans="1:5">
      <c r="A137" s="3" t="s">
        <v>825</v>
      </c>
    </row>
    <row r="138" spans="1:5">
      <c r="A138" s="4" t="s">
        <v>858</v>
      </c>
      <c r="C138" s="5" t="n">
        <v>0</v>
      </c>
      <c r="D138" s="5" t="n">
        <v>0</v>
      </c>
    </row>
    <row r="139" spans="1:5">
      <c r="A139" s="4" t="s">
        <v>921</v>
      </c>
    </row>
    <row r="140" spans="1:5">
      <c r="A140" s="3" t="s">
        <v>825</v>
      </c>
    </row>
    <row r="141" spans="1:5">
      <c r="A141" s="4" t="s">
        <v>858</v>
      </c>
      <c r="C141" s="5" t="n">
        <v>0</v>
      </c>
      <c r="D141" s="5" t="n">
        <v>0</v>
      </c>
    </row>
    <row r="142" spans="1:5">
      <c r="A142" s="4" t="s">
        <v>922</v>
      </c>
    </row>
    <row r="143" spans="1:5">
      <c r="A143" s="3" t="s">
        <v>825</v>
      </c>
    </row>
    <row r="144" spans="1:5">
      <c r="A144" s="4" t="s">
        <v>858</v>
      </c>
      <c r="C144" s="5" t="n">
        <v>0</v>
      </c>
      <c r="D144" s="5" t="n">
        <v>0</v>
      </c>
    </row>
    <row r="145" spans="1:5">
      <c r="A145" s="4" t="s">
        <v>923</v>
      </c>
    </row>
    <row r="146" spans="1:5">
      <c r="A146" s="3" t="s">
        <v>825</v>
      </c>
    </row>
    <row r="147" spans="1:5">
      <c r="A147" s="4" t="s">
        <v>858</v>
      </c>
      <c r="C147" s="5" t="n">
        <v>0</v>
      </c>
      <c r="D147" s="5" t="n">
        <v>0</v>
      </c>
    </row>
    <row r="148" spans="1:5">
      <c r="A148" s="4" t="s">
        <v>924</v>
      </c>
    </row>
    <row r="149" spans="1:5">
      <c r="A149" s="3" t="s">
        <v>825</v>
      </c>
    </row>
    <row r="150" spans="1:5">
      <c r="A150" s="4" t="s">
        <v>858</v>
      </c>
      <c r="C150" s="5" t="n">
        <v>0</v>
      </c>
      <c r="D150" s="5" t="n">
        <v>0</v>
      </c>
    </row>
    <row r="151" spans="1:5">
      <c r="A151" s="4" t="s">
        <v>925</v>
      </c>
    </row>
    <row r="152" spans="1:5">
      <c r="A152" s="3" t="s">
        <v>825</v>
      </c>
    </row>
    <row r="153" spans="1:5">
      <c r="A153" s="4" t="s">
        <v>858</v>
      </c>
      <c r="C153" s="5" t="n">
        <v>45726</v>
      </c>
      <c r="D153" s="5" t="n">
        <v>45453</v>
      </c>
    </row>
    <row r="154" spans="1:5">
      <c r="A154" s="4" t="s">
        <v>926</v>
      </c>
    </row>
    <row r="155" spans="1:5">
      <c r="A155" s="3" t="s">
        <v>825</v>
      </c>
    </row>
    <row r="156" spans="1:5">
      <c r="A156" s="4" t="s">
        <v>842</v>
      </c>
      <c r="C156" s="5" t="n">
        <v>94700</v>
      </c>
    </row>
    <row r="157" spans="1:5">
      <c r="A157" s="4" t="s">
        <v>858</v>
      </c>
      <c r="C157" s="5" t="n">
        <v>75100</v>
      </c>
    </row>
    <row r="158" spans="1:5">
      <c r="A158" s="4" t="s">
        <v>927</v>
      </c>
    </row>
    <row r="159" spans="1:5">
      <c r="A159" s="3" t="s">
        <v>825</v>
      </c>
    </row>
    <row r="160" spans="1:5">
      <c r="A160" s="4" t="s">
        <v>858</v>
      </c>
      <c r="C160" s="6" t="n">
        <v>500</v>
      </c>
    </row>
    <row r="161" spans="1:5">
      <c r="A161" s="4" t="s">
        <v>928</v>
      </c>
    </row>
    <row r="162" spans="1:5">
      <c r="A162" s="3" t="s">
        <v>825</v>
      </c>
    </row>
    <row r="163" spans="1:5">
      <c r="A163" s="4" t="s">
        <v>929</v>
      </c>
      <c r="C163" s="5" t="n">
        <v>2</v>
      </c>
    </row>
    <row r="164" spans="1:5">
      <c r="A164" s="4" t="s">
        <v>930</v>
      </c>
    </row>
    <row r="165" spans="1:5">
      <c r="A165" s="3" t="s">
        <v>825</v>
      </c>
    </row>
    <row r="166" spans="1:5">
      <c r="A166" s="4" t="s">
        <v>842</v>
      </c>
      <c r="C166" s="6" t="n">
        <v>18400</v>
      </c>
    </row>
    <row r="167" spans="1:5">
      <c r="A167" s="4" t="s">
        <v>858</v>
      </c>
      <c r="C167" s="5" t="n">
        <v>2200</v>
      </c>
    </row>
    <row r="168" spans="1:5">
      <c r="A168" s="4" t="s">
        <v>931</v>
      </c>
    </row>
    <row r="169" spans="1:5">
      <c r="A169" s="3" t="s">
        <v>825</v>
      </c>
    </row>
    <row r="170" spans="1:5">
      <c r="A170" s="4" t="s">
        <v>878</v>
      </c>
      <c r="C170" s="6" t="n">
        <v>3600</v>
      </c>
      <c r="D170" s="6" t="n">
        <v>3700</v>
      </c>
      <c r="E170" s="6" t="n">
        <v>4700</v>
      </c>
    </row>
    <row r="171" spans="1:5">
      <c r="A171" s="4" t="s">
        <v>932</v>
      </c>
    </row>
    <row r="172" spans="1:5">
      <c r="A172" s="3" t="s">
        <v>825</v>
      </c>
    </row>
    <row r="173" spans="1:5">
      <c r="A173" s="4" t="s">
        <v>929</v>
      </c>
      <c r="C173" s="5" t="n">
        <v>3</v>
      </c>
    </row>
    <row r="174" spans="1:5"/>
    <row r="175" spans="1:5">
      <c r="A175" s="4" t="s">
        <v>884</v>
      </c>
      <c r="B175" s="4" t="s">
        <v>933</v>
      </c>
    </row>
  </sheetData>
  <mergeCells count="4">
    <mergeCell ref="A1:B2"/>
    <mergeCell ref="C1:E1"/>
    <mergeCell ref="A174:D174"/>
    <mergeCell ref="B175:D17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34</v>
      </c>
      <c r="B1" s="2" t="s">
        <v>1</v>
      </c>
    </row>
    <row r="2" spans="1:4">
      <c r="B2" s="2" t="s">
        <v>2</v>
      </c>
      <c r="C2" s="2" t="s">
        <v>30</v>
      </c>
      <c r="D2" s="2" t="s">
        <v>31</v>
      </c>
    </row>
    <row r="3" spans="1:4">
      <c r="A3" s="3" t="s">
        <v>935</v>
      </c>
    </row>
    <row r="4" spans="1:4">
      <c r="A4" s="4" t="s">
        <v>936</v>
      </c>
      <c r="B4" s="6" t="n">
        <v>1200000</v>
      </c>
    </row>
    <row r="5" spans="1:4">
      <c r="A5" s="4" t="s">
        <v>937</v>
      </c>
      <c r="B5" s="6" t="n">
        <v>2000000</v>
      </c>
      <c r="C5" s="6" t="n">
        <v>2300000</v>
      </c>
      <c r="D5" s="6" t="n">
        <v>5400000</v>
      </c>
    </row>
    <row r="6" spans="1:4">
      <c r="A6" s="4" t="s">
        <v>938</v>
      </c>
      <c r="B6" s="4" t="s">
        <v>939</v>
      </c>
      <c r="C6" s="4" t="s">
        <v>939</v>
      </c>
      <c r="D6" s="4" t="s">
        <v>939</v>
      </c>
    </row>
    <row r="7" spans="1:4">
      <c r="A7" s="4" t="s">
        <v>940</v>
      </c>
      <c r="B7" s="4" t="s">
        <v>653</v>
      </c>
    </row>
    <row r="8" spans="1:4">
      <c r="A8" s="4" t="s">
        <v>941</v>
      </c>
      <c r="B8" s="4" t="s">
        <v>621</v>
      </c>
    </row>
    <row r="9" spans="1:4">
      <c r="A9" s="4" t="s">
        <v>942</v>
      </c>
      <c r="B9" s="6" t="n">
        <v>0</v>
      </c>
      <c r="C9" s="6" t="n">
        <v>-3000</v>
      </c>
      <c r="D9" s="6" t="n">
        <v>27000</v>
      </c>
    </row>
    <row r="10" spans="1:4">
      <c r="A10" s="3" t="s">
        <v>943</v>
      </c>
    </row>
    <row r="11" spans="1:4">
      <c r="A11" s="4" t="s">
        <v>944</v>
      </c>
      <c r="B11" s="5" t="n">
        <v>795782</v>
      </c>
    </row>
    <row r="12" spans="1:4">
      <c r="A12" s="4" t="s">
        <v>945</v>
      </c>
      <c r="B12" s="5" t="n">
        <v>60000</v>
      </c>
      <c r="C12" s="5" t="n">
        <v>60000</v>
      </c>
      <c r="D12" s="5" t="n">
        <v>59000</v>
      </c>
    </row>
    <row r="13" spans="1:4">
      <c r="A13" s="4" t="s">
        <v>946</v>
      </c>
      <c r="B13" s="6" t="n">
        <v>7</v>
      </c>
    </row>
    <row r="14" spans="1:4">
      <c r="A14" s="4" t="s">
        <v>947</v>
      </c>
      <c r="B14" s="5" t="n">
        <v>0</v>
      </c>
    </row>
    <row r="15" spans="1:4">
      <c r="A15" s="4" t="s">
        <v>948</v>
      </c>
      <c r="B15" s="5" t="n">
        <v>-48262</v>
      </c>
    </row>
    <row r="16" spans="1:4">
      <c r="A16" s="4" t="s">
        <v>949</v>
      </c>
      <c r="B16" s="5" t="n">
        <v>807520</v>
      </c>
      <c r="C16" s="5" t="n">
        <v>795782</v>
      </c>
    </row>
    <row r="17" spans="1:4">
      <c r="A17" s="4" t="s">
        <v>950</v>
      </c>
      <c r="B17" s="7" t="n">
        <v>19.13</v>
      </c>
    </row>
    <row r="18" spans="1:4">
      <c r="A18" s="4" t="s">
        <v>945</v>
      </c>
      <c r="B18" s="8" t="n">
        <v>3.62</v>
      </c>
      <c r="C18" s="7" t="n">
        <v>5.27</v>
      </c>
      <c r="D18" s="7" t="n">
        <v>9.970000000000001</v>
      </c>
    </row>
    <row r="19" spans="1:4">
      <c r="A19" s="4" t="s">
        <v>947</v>
      </c>
      <c r="B19" s="5" t="n">
        <v>0</v>
      </c>
    </row>
    <row r="20" spans="1:4">
      <c r="A20" s="4" t="s">
        <v>948</v>
      </c>
      <c r="D20" s="7" t="n">
        <v>20.75</v>
      </c>
    </row>
    <row r="21" spans="1:4">
      <c r="A21" s="4" t="s">
        <v>951</v>
      </c>
      <c r="B21" s="7" t="n">
        <v>18.13</v>
      </c>
      <c r="C21" s="7" t="n">
        <v>19.13</v>
      </c>
    </row>
    <row r="22" spans="1:4">
      <c r="A22" s="4" t="s">
        <v>952</v>
      </c>
      <c r="B22" s="5" t="n">
        <v>807520</v>
      </c>
    </row>
    <row r="23" spans="1:4">
      <c r="A23" s="4" t="s">
        <v>953</v>
      </c>
      <c r="B23" s="7" t="n">
        <v>18.13</v>
      </c>
    </row>
    <row r="24" spans="1:4">
      <c r="A24" s="4" t="s">
        <v>954</v>
      </c>
      <c r="B24" s="4" t="s">
        <v>955</v>
      </c>
    </row>
    <row r="25" spans="1:4">
      <c r="A25" s="4" t="s">
        <v>956</v>
      </c>
      <c r="B25" s="4" t="s">
        <v>955</v>
      </c>
    </row>
    <row r="26" spans="1:4">
      <c r="A26" s="4" t="s">
        <v>957</v>
      </c>
      <c r="B26" s="6" t="n">
        <v>264000</v>
      </c>
    </row>
    <row r="27" spans="1:4">
      <c r="A27" s="4" t="s">
        <v>958</v>
      </c>
      <c r="B27" s="5" t="n">
        <v>0</v>
      </c>
      <c r="C27" s="6" t="n">
        <v>-1000</v>
      </c>
      <c r="D27" s="6" t="n">
        <v>10000</v>
      </c>
    </row>
    <row r="28" spans="1:4">
      <c r="A28" s="4" t="s">
        <v>959</v>
      </c>
      <c r="B28" s="5" t="n">
        <v>217000</v>
      </c>
      <c r="C28" s="5" t="n">
        <v>316000</v>
      </c>
      <c r="D28" s="5" t="n">
        <v>2121000</v>
      </c>
    </row>
    <row r="29" spans="1:4">
      <c r="A29" s="4" t="s">
        <v>960</v>
      </c>
      <c r="B29" s="6" t="n">
        <v>13</v>
      </c>
      <c r="C29" s="6" t="n">
        <v>145000</v>
      </c>
      <c r="D29" s="6" t="n">
        <v>141000</v>
      </c>
    </row>
    <row r="30" spans="1:4">
      <c r="A30" s="4" t="s">
        <v>108</v>
      </c>
      <c r="B30" s="5" t="n">
        <v>1083212</v>
      </c>
      <c r="C30" s="5" t="n">
        <v>1339583</v>
      </c>
    </row>
    <row r="31" spans="1:4">
      <c r="A31" s="4" t="s">
        <v>961</v>
      </c>
      <c r="B31" s="4" t="s">
        <v>962</v>
      </c>
      <c r="C31" s="4" t="s">
        <v>963</v>
      </c>
      <c r="D31" s="4" t="s">
        <v>964</v>
      </c>
    </row>
    <row r="32" spans="1:4">
      <c r="A32" s="4" t="s">
        <v>965</v>
      </c>
      <c r="B32" s="4" t="s">
        <v>765</v>
      </c>
      <c r="C32" s="4" t="s">
        <v>765</v>
      </c>
      <c r="D32" s="4" t="s">
        <v>765</v>
      </c>
    </row>
    <row r="33" spans="1:4">
      <c r="A33" s="4" t="s">
        <v>966</v>
      </c>
      <c r="B33" s="4" t="s">
        <v>967</v>
      </c>
      <c r="C33" s="4" t="s">
        <v>968</v>
      </c>
      <c r="D33" s="4" t="s">
        <v>969</v>
      </c>
    </row>
    <row r="34" spans="1:4">
      <c r="A34" s="3" t="s">
        <v>970</v>
      </c>
    </row>
    <row r="35" spans="1:4">
      <c r="A35" s="4" t="s">
        <v>971</v>
      </c>
      <c r="B35" s="6" t="n">
        <v>16220</v>
      </c>
    </row>
    <row r="36" spans="1:4">
      <c r="A36" s="4" t="s">
        <v>972</v>
      </c>
      <c r="B36" s="5" t="n">
        <v>0</v>
      </c>
    </row>
    <row r="37" spans="1:4">
      <c r="A37" s="4" t="s">
        <v>973</v>
      </c>
      <c r="B37" s="5" t="n">
        <v>18080</v>
      </c>
    </row>
    <row r="38" spans="1:4">
      <c r="A38" s="4" t="s">
        <v>974</v>
      </c>
      <c r="B38" s="5" t="n">
        <v>12490</v>
      </c>
    </row>
    <row r="39" spans="1:4">
      <c r="A39" s="4" t="s">
        <v>971</v>
      </c>
      <c r="B39" s="6" t="n">
        <v>14920</v>
      </c>
      <c r="C39" s="6" t="n">
        <v>16220</v>
      </c>
    </row>
    <row r="40" spans="1:4">
      <c r="A40" s="4" t="s">
        <v>478</v>
      </c>
      <c r="C40" s="5" t="n">
        <v>123500</v>
      </c>
      <c r="D40" s="5" t="n">
        <v>10000</v>
      </c>
    </row>
    <row r="41" spans="1:4">
      <c r="A41" s="4" t="s">
        <v>975</v>
      </c>
      <c r="B41" s="6" t="n">
        <v>1600000</v>
      </c>
      <c r="C41" s="6" t="n">
        <v>400000</v>
      </c>
      <c r="D41" s="6" t="n">
        <v>1400000</v>
      </c>
    </row>
    <row r="42" spans="1:4">
      <c r="A42" s="4" t="s">
        <v>976</v>
      </c>
      <c r="B42" s="6" t="n">
        <v>264000</v>
      </c>
    </row>
    <row r="43" spans="1:4">
      <c r="A43" s="4" t="s">
        <v>977</v>
      </c>
    </row>
    <row r="44" spans="1:4">
      <c r="A44" s="3" t="s">
        <v>935</v>
      </c>
    </row>
    <row r="45" spans="1:4">
      <c r="A45" s="4" t="s">
        <v>978</v>
      </c>
      <c r="B45" s="5" t="n">
        <v>2100000</v>
      </c>
    </row>
    <row r="46" spans="1:4">
      <c r="A46" s="3" t="s">
        <v>943</v>
      </c>
    </row>
    <row r="47" spans="1:4">
      <c r="A47" s="4" t="s">
        <v>945</v>
      </c>
      <c r="B47" s="5" t="n">
        <v>60000</v>
      </c>
      <c r="C47" s="5" t="n">
        <v>60000</v>
      </c>
      <c r="D47" s="5" t="n">
        <v>59000</v>
      </c>
    </row>
    <row r="48" spans="1:4">
      <c r="A48" s="3" t="s">
        <v>970</v>
      </c>
    </row>
    <row r="49" spans="1:4">
      <c r="A49" s="4" t="s">
        <v>979</v>
      </c>
      <c r="B49" s="5" t="n">
        <v>338875</v>
      </c>
    </row>
    <row r="50" spans="1:4">
      <c r="A50" s="4" t="s">
        <v>980</v>
      </c>
      <c r="B50" s="5" t="n">
        <v>0</v>
      </c>
    </row>
    <row r="51" spans="1:4">
      <c r="A51" s="4" t="s">
        <v>981</v>
      </c>
      <c r="B51" s="5" t="n">
        <v>-159130</v>
      </c>
    </row>
    <row r="52" spans="1:4">
      <c r="A52" s="4" t="s">
        <v>982</v>
      </c>
      <c r="B52" s="5" t="n">
        <v>-26175</v>
      </c>
    </row>
    <row r="53" spans="1:4">
      <c r="A53" s="4" t="s">
        <v>979</v>
      </c>
      <c r="B53" s="5" t="n">
        <v>153570</v>
      </c>
      <c r="C53" s="5" t="n">
        <v>3388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3</v>
      </c>
      <c r="B1" s="2" t="s">
        <v>1</v>
      </c>
    </row>
    <row r="2" spans="1:4">
      <c r="B2" s="2" t="s">
        <v>2</v>
      </c>
      <c r="C2" s="2" t="s">
        <v>30</v>
      </c>
      <c r="D2" s="2" t="s">
        <v>31</v>
      </c>
    </row>
    <row r="3" spans="1:4">
      <c r="A3" s="3" t="s">
        <v>264</v>
      </c>
    </row>
    <row r="4" spans="1:4">
      <c r="A4" s="4" t="s">
        <v>984</v>
      </c>
      <c r="B4" s="6" t="n">
        <v>6000</v>
      </c>
      <c r="C4" s="6" t="n">
        <v>7300</v>
      </c>
      <c r="D4" s="6" t="n">
        <v>10200</v>
      </c>
    </row>
    <row r="5" spans="1:4">
      <c r="A5" s="3" t="s">
        <v>985</v>
      </c>
    </row>
    <row r="6" spans="1:4">
      <c r="A6" s="5" t="n">
        <v>2016</v>
      </c>
      <c r="B6" s="5" t="n">
        <v>4440</v>
      </c>
    </row>
    <row r="7" spans="1:4">
      <c r="A7" s="5" t="n">
        <v>2017</v>
      </c>
      <c r="B7" s="5" t="n">
        <v>3734</v>
      </c>
    </row>
    <row r="8" spans="1:4">
      <c r="A8" s="5" t="n">
        <v>2018</v>
      </c>
      <c r="B8" s="5" t="n">
        <v>2400</v>
      </c>
    </row>
    <row r="9" spans="1:4">
      <c r="A9" s="5" t="n">
        <v>2019</v>
      </c>
      <c r="B9" s="5" t="n">
        <v>2247</v>
      </c>
    </row>
    <row r="10" spans="1:4">
      <c r="A10" s="5" t="n">
        <v>2020</v>
      </c>
      <c r="B10" s="5" t="n">
        <v>988</v>
      </c>
    </row>
    <row r="11" spans="1:4">
      <c r="A11" s="4" t="s">
        <v>986</v>
      </c>
      <c r="B11" s="5" t="n">
        <v>1098</v>
      </c>
    </row>
    <row r="12" spans="1:4">
      <c r="A12" s="4" t="s">
        <v>987</v>
      </c>
      <c r="B12" s="5" t="n">
        <v>14907</v>
      </c>
    </row>
    <row r="13" spans="1:4">
      <c r="A13" s="4" t="s">
        <v>558</v>
      </c>
      <c r="B13" s="5" t="n">
        <v>6500</v>
      </c>
    </row>
    <row r="14" spans="1:4">
      <c r="A14" s="3" t="s">
        <v>988</v>
      </c>
    </row>
    <row r="15" spans="1:4">
      <c r="A15" s="5" t="n">
        <v>2016</v>
      </c>
      <c r="B15" s="5" t="n">
        <v>518</v>
      </c>
    </row>
    <row r="16" spans="1:4">
      <c r="A16" s="5" t="n">
        <v>2017</v>
      </c>
      <c r="B16" s="5" t="n">
        <v>207</v>
      </c>
    </row>
    <row r="17" spans="1:4">
      <c r="A17" s="5" t="n">
        <v>2018</v>
      </c>
      <c r="B17" s="5" t="n">
        <v>161</v>
      </c>
    </row>
    <row r="18" spans="1:4">
      <c r="A18" s="5" t="n">
        <v>2019</v>
      </c>
      <c r="B18" s="5" t="n">
        <v>14</v>
      </c>
    </row>
    <row r="19" spans="1:4">
      <c r="A19" s="5" t="n">
        <v>2020</v>
      </c>
      <c r="B19" s="5" t="n">
        <v>2</v>
      </c>
    </row>
    <row r="20" spans="1:4">
      <c r="A20" s="4" t="s">
        <v>989</v>
      </c>
      <c r="B20" s="5" t="n">
        <v>902</v>
      </c>
    </row>
    <row r="21" spans="1:4">
      <c r="A21" s="4" t="s">
        <v>990</v>
      </c>
      <c r="B21" s="5" t="n">
        <v>-12</v>
      </c>
    </row>
    <row r="22" spans="1:4">
      <c r="A22" s="4" t="s">
        <v>991</v>
      </c>
      <c r="B22" s="6" t="n">
        <v>89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2</v>
      </c>
      <c r="B1" s="2" t="s">
        <v>1</v>
      </c>
    </row>
    <row r="2" spans="1:4">
      <c r="B2" s="2" t="s">
        <v>2</v>
      </c>
      <c r="C2" s="2" t="s">
        <v>30</v>
      </c>
      <c r="D2" s="2" t="s">
        <v>31</v>
      </c>
    </row>
    <row r="3" spans="1:4">
      <c r="A3" s="3" t="s">
        <v>993</v>
      </c>
    </row>
    <row r="4" spans="1:4">
      <c r="A4" s="4" t="s">
        <v>994</v>
      </c>
      <c r="B4" s="4" t="s">
        <v>890</v>
      </c>
      <c r="C4" s="4" t="s">
        <v>890</v>
      </c>
    </row>
    <row r="5" spans="1:4">
      <c r="A5" s="4" t="s">
        <v>995</v>
      </c>
    </row>
    <row r="6" spans="1:4">
      <c r="A6" s="3" t="s">
        <v>993</v>
      </c>
    </row>
    <row r="7" spans="1:4">
      <c r="A7" s="4" t="s">
        <v>994</v>
      </c>
      <c r="B7" s="4" t="s">
        <v>863</v>
      </c>
      <c r="C7" s="4" t="s">
        <v>890</v>
      </c>
      <c r="D7" s="4" t="s">
        <v>99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7</v>
      </c>
      <c r="B1" s="2" t="s">
        <v>1</v>
      </c>
    </row>
    <row r="2" spans="1:4">
      <c r="B2" s="2" t="s">
        <v>2</v>
      </c>
      <c r="C2" s="2" t="s">
        <v>30</v>
      </c>
      <c r="D2" s="2" t="s">
        <v>31</v>
      </c>
    </row>
    <row r="3" spans="1:4">
      <c r="A3" s="3" t="s">
        <v>998</v>
      </c>
    </row>
    <row r="4" spans="1:4">
      <c r="A4" s="4" t="s">
        <v>999</v>
      </c>
      <c r="B4" s="9" t="n">
        <v>0.9</v>
      </c>
      <c r="C4" s="9" t="n">
        <v>1.7</v>
      </c>
      <c r="D4" s="9" t="n">
        <v>2.6</v>
      </c>
    </row>
    <row r="5" spans="1:4">
      <c r="A5" s="4" t="s">
        <v>1000</v>
      </c>
      <c r="B5" s="10" t="n">
        <v>0.1</v>
      </c>
      <c r="C5" s="10" t="n">
        <v>0.2</v>
      </c>
    </row>
    <row r="6" spans="1:4">
      <c r="A6" s="4" t="s">
        <v>1001</v>
      </c>
      <c r="B6" s="10" t="n">
        <v>1.8</v>
      </c>
      <c r="C6" s="5" t="n">
        <v>2</v>
      </c>
      <c r="D6" s="10" t="n">
        <v>2.4</v>
      </c>
    </row>
    <row r="7" spans="1:4">
      <c r="A7" s="4" t="s">
        <v>1002</v>
      </c>
      <c r="B7" s="9" t="n">
        <v>0.7</v>
      </c>
      <c r="C7" s="10" t="n">
        <v>4.7</v>
      </c>
      <c r="D7" s="9" t="n">
        <v>9.9</v>
      </c>
    </row>
    <row r="8" spans="1:4">
      <c r="A8" s="4" t="s">
        <v>547</v>
      </c>
      <c r="B8" s="4" t="s">
        <v>548</v>
      </c>
    </row>
    <row r="9" spans="1:4">
      <c r="A9" s="4" t="s">
        <v>1003</v>
      </c>
      <c r="B9" s="9" t="n">
        <v>0.1</v>
      </c>
      <c r="C9" s="6" t="n">
        <v>0</v>
      </c>
    </row>
    <row r="10" spans="1:4">
      <c r="A10" s="4" t="s">
        <v>484</v>
      </c>
    </row>
    <row r="11" spans="1:4">
      <c r="A11" s="3" t="s">
        <v>998</v>
      </c>
    </row>
    <row r="12" spans="1:4">
      <c r="A12" s="4" t="s">
        <v>485</v>
      </c>
      <c r="B12" s="4" t="s">
        <v>486</v>
      </c>
    </row>
    <row r="13" spans="1:4">
      <c r="A13" s="4" t="s">
        <v>1004</v>
      </c>
    </row>
    <row r="14" spans="1:4">
      <c r="A14" s="3" t="s">
        <v>998</v>
      </c>
    </row>
    <row r="15" spans="1:4">
      <c r="A15" s="4" t="s">
        <v>485</v>
      </c>
      <c r="B15" s="4" t="s">
        <v>1005</v>
      </c>
    </row>
    <row r="16" spans="1:4">
      <c r="A16" s="4" t="s">
        <v>1003</v>
      </c>
      <c r="B16" s="9" t="n">
        <v>0.9</v>
      </c>
    </row>
    <row r="17" spans="1:4">
      <c r="A17" s="4" t="s">
        <v>1006</v>
      </c>
    </row>
    <row r="18" spans="1:4">
      <c r="A18" s="3" t="s">
        <v>998</v>
      </c>
    </row>
    <row r="19" spans="1:4">
      <c r="A19" s="4" t="s">
        <v>485</v>
      </c>
      <c r="B19" s="4" t="s">
        <v>10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008</v>
      </c>
      <c r="C1" s="2" t="s">
        <v>668</v>
      </c>
      <c r="K1" s="2" t="s">
        <v>1</v>
      </c>
    </row>
    <row r="2" spans="1:14">
      <c r="C2" s="2" t="s">
        <v>2</v>
      </c>
      <c r="D2" s="2" t="s">
        <v>1009</v>
      </c>
      <c r="E2" s="2" t="s">
        <v>4</v>
      </c>
      <c r="F2" s="2" t="s">
        <v>669</v>
      </c>
      <c r="G2" s="2" t="s">
        <v>30</v>
      </c>
      <c r="H2" s="2" t="s">
        <v>1010</v>
      </c>
      <c r="I2" s="2" t="s">
        <v>1011</v>
      </c>
      <c r="J2" s="2" t="s">
        <v>1012</v>
      </c>
      <c r="K2" s="2" t="s">
        <v>2</v>
      </c>
      <c r="L2" s="2" t="s">
        <v>30</v>
      </c>
      <c r="M2" s="2" t="s">
        <v>31</v>
      </c>
      <c r="N2" s="2" t="s">
        <v>516</v>
      </c>
    </row>
    <row r="3" spans="1:14">
      <c r="A3" s="3" t="s">
        <v>439</v>
      </c>
    </row>
    <row r="4" spans="1:14">
      <c r="A4" s="4" t="s">
        <v>1013</v>
      </c>
      <c r="C4" s="6" t="n">
        <v>307294</v>
      </c>
      <c r="D4" s="6" t="n">
        <v>306195</v>
      </c>
      <c r="E4" s="6" t="n">
        <v>330214</v>
      </c>
      <c r="F4" s="6" t="n">
        <v>321794</v>
      </c>
      <c r="G4" s="6" t="n">
        <v>307809</v>
      </c>
      <c r="H4" s="6" t="n">
        <v>308836</v>
      </c>
      <c r="I4" s="6" t="n">
        <v>376067</v>
      </c>
      <c r="J4" s="6" t="n">
        <v>402059</v>
      </c>
      <c r="K4" s="6" t="n">
        <v>1265497</v>
      </c>
      <c r="L4" s="6" t="n">
        <v>1394771</v>
      </c>
      <c r="M4" s="6" t="n">
        <v>1895527</v>
      </c>
    </row>
    <row r="5" spans="1:14">
      <c r="A5" s="4" t="s">
        <v>1014</v>
      </c>
      <c r="C5" s="5" t="n">
        <v>32543</v>
      </c>
      <c r="D5" s="6" t="n">
        <v>32976</v>
      </c>
      <c r="E5" s="6" t="n">
        <v>45075</v>
      </c>
      <c r="F5" s="6" t="n">
        <v>31888</v>
      </c>
      <c r="G5" s="5" t="n">
        <v>17809</v>
      </c>
      <c r="H5" s="6" t="n">
        <v>26153</v>
      </c>
      <c r="I5" s="6" t="n">
        <v>51053</v>
      </c>
      <c r="J5" s="6" t="n">
        <v>42794</v>
      </c>
      <c r="K5" s="5" t="n">
        <v>142482</v>
      </c>
      <c r="L5" s="5" t="n">
        <v>137809</v>
      </c>
      <c r="M5" s="5" t="n">
        <v>140643</v>
      </c>
    </row>
    <row r="6" spans="1:14">
      <c r="A6" s="4" t="s">
        <v>40</v>
      </c>
      <c r="K6" s="5" t="n">
        <v>-21333</v>
      </c>
      <c r="L6" s="5" t="n">
        <v>-24279</v>
      </c>
      <c r="M6" s="5" t="n">
        <v>-97625</v>
      </c>
    </row>
    <row r="7" spans="1:14">
      <c r="A7" s="4" t="s">
        <v>41</v>
      </c>
      <c r="K7" s="5" t="n">
        <v>-32539</v>
      </c>
      <c r="L7" s="5" t="n">
        <v>-34032</v>
      </c>
      <c r="M7" s="5" t="n">
        <v>-36564</v>
      </c>
    </row>
    <row r="8" spans="1:14">
      <c r="A8" s="4" t="s">
        <v>42</v>
      </c>
      <c r="K8" s="5" t="n">
        <v>8550</v>
      </c>
      <c r="L8" s="5" t="n">
        <v>-4758</v>
      </c>
      <c r="M8" s="5" t="n">
        <v>-31713</v>
      </c>
    </row>
    <row r="9" spans="1:14">
      <c r="A9" s="4" t="s">
        <v>1015</v>
      </c>
      <c r="K9" s="5" t="n">
        <v>12466</v>
      </c>
      <c r="L9" s="5" t="n">
        <v>11063</v>
      </c>
      <c r="M9" s="5" t="n">
        <v>13658</v>
      </c>
    </row>
    <row r="10" spans="1:14">
      <c r="A10" s="4" t="s">
        <v>44</v>
      </c>
      <c r="K10" s="5" t="n">
        <v>-32856</v>
      </c>
      <c r="L10" s="5" t="n">
        <v>-52006</v>
      </c>
      <c r="M10" s="5" t="n">
        <v>-152244</v>
      </c>
    </row>
    <row r="11" spans="1:14">
      <c r="A11" s="4" t="s">
        <v>1016</v>
      </c>
      <c r="K11" s="5" t="n">
        <v>41948</v>
      </c>
      <c r="L11" s="5" t="n">
        <v>48429</v>
      </c>
      <c r="M11" s="5" t="n">
        <v>58439</v>
      </c>
    </row>
    <row r="12" spans="1:14">
      <c r="A12" s="4" t="s">
        <v>1017</v>
      </c>
      <c r="K12" s="5" t="n">
        <v>59768</v>
      </c>
      <c r="L12" s="5" t="n">
        <v>69618</v>
      </c>
      <c r="M12" s="5" t="n">
        <v>88704</v>
      </c>
    </row>
    <row r="13" spans="1:14">
      <c r="A13" s="4" t="s">
        <v>81</v>
      </c>
      <c r="C13" s="5" t="n">
        <v>1262951</v>
      </c>
      <c r="G13" s="5" t="n">
        <v>1270230</v>
      </c>
      <c r="K13" s="5" t="n">
        <v>1262951</v>
      </c>
      <c r="L13" s="5" t="n">
        <v>1270230</v>
      </c>
      <c r="M13" s="5" t="n">
        <v>1495724</v>
      </c>
    </row>
    <row r="14" spans="1:14">
      <c r="A14" s="4" t="s">
        <v>702</v>
      </c>
      <c r="C14" s="5" t="n">
        <v>147827</v>
      </c>
      <c r="G14" s="5" t="n">
        <v>200188</v>
      </c>
      <c r="K14" s="5" t="n">
        <v>147827</v>
      </c>
      <c r="L14" s="5" t="n">
        <v>200188</v>
      </c>
      <c r="M14" s="5" t="n">
        <v>201451</v>
      </c>
      <c r="N14" s="6" t="n">
        <v>189360</v>
      </c>
    </row>
    <row r="15" spans="1:14">
      <c r="A15" s="4" t="s">
        <v>73</v>
      </c>
      <c r="C15" s="5" t="n">
        <v>50000</v>
      </c>
      <c r="G15" s="5" t="n">
        <v>0</v>
      </c>
      <c r="K15" s="5" t="n">
        <v>50000</v>
      </c>
      <c r="L15" s="5" t="n">
        <v>0</v>
      </c>
    </row>
    <row r="16" spans="1:14">
      <c r="A16" s="4" t="s">
        <v>493</v>
      </c>
    </row>
    <row r="17" spans="1:14">
      <c r="A17" s="3" t="s">
        <v>439</v>
      </c>
    </row>
    <row r="18" spans="1:14">
      <c r="A18" s="4" t="s">
        <v>1013</v>
      </c>
      <c r="K18" s="5" t="n">
        <v>583324</v>
      </c>
      <c r="L18" s="5" t="n">
        <v>651804</v>
      </c>
      <c r="M18" s="5" t="n">
        <v>924034</v>
      </c>
    </row>
    <row r="19" spans="1:14">
      <c r="A19" s="4" t="s">
        <v>1014</v>
      </c>
      <c r="K19" s="5" t="n">
        <v>78603</v>
      </c>
      <c r="L19" s="5" t="n">
        <v>75679</v>
      </c>
      <c r="M19" s="5" t="n">
        <v>109547</v>
      </c>
    </row>
    <row r="20" spans="1:14">
      <c r="A20" s="4" t="s">
        <v>40</v>
      </c>
      <c r="K20" s="5" t="n">
        <v>44271</v>
      </c>
      <c r="L20" s="5" t="n">
        <v>40125</v>
      </c>
      <c r="M20" s="5" t="n">
        <v>45724</v>
      </c>
    </row>
    <row r="21" spans="1:14">
      <c r="A21" s="4" t="s">
        <v>1016</v>
      </c>
      <c r="K21" s="5" t="n">
        <v>16260</v>
      </c>
      <c r="L21" s="5" t="n">
        <v>14819</v>
      </c>
      <c r="M21" s="5" t="n">
        <v>20457</v>
      </c>
    </row>
    <row r="22" spans="1:14">
      <c r="A22" s="4" t="s">
        <v>1017</v>
      </c>
      <c r="K22" s="5" t="n">
        <v>27888</v>
      </c>
      <c r="L22" s="5" t="n">
        <v>32274</v>
      </c>
      <c r="M22" s="5" t="n">
        <v>43336</v>
      </c>
    </row>
    <row r="23" spans="1:14">
      <c r="A23" s="4" t="s">
        <v>81</v>
      </c>
      <c r="C23" s="5" t="n">
        <v>436904</v>
      </c>
      <c r="G23" s="5" t="n">
        <v>426498</v>
      </c>
      <c r="K23" s="5" t="n">
        <v>436904</v>
      </c>
      <c r="L23" s="5" t="n">
        <v>426498</v>
      </c>
      <c r="M23" s="5" t="n">
        <v>491066</v>
      </c>
    </row>
    <row r="24" spans="1:14">
      <c r="A24" s="4" t="s">
        <v>489</v>
      </c>
    </row>
    <row r="25" spans="1:14">
      <c r="A25" s="3" t="s">
        <v>439</v>
      </c>
    </row>
    <row r="26" spans="1:14">
      <c r="A26" s="4" t="s">
        <v>1013</v>
      </c>
      <c r="K26" s="5" t="n">
        <v>524289</v>
      </c>
      <c r="L26" s="5" t="n">
        <v>566988</v>
      </c>
      <c r="M26" s="5" t="n">
        <v>684726</v>
      </c>
    </row>
    <row r="27" spans="1:14">
      <c r="A27" s="4" t="s">
        <v>1014</v>
      </c>
      <c r="K27" s="5" t="n">
        <v>46268</v>
      </c>
      <c r="L27" s="5" t="n">
        <v>42835</v>
      </c>
      <c r="M27" s="5" t="n">
        <v>1656</v>
      </c>
    </row>
    <row r="28" spans="1:14">
      <c r="A28" s="4" t="s">
        <v>40</v>
      </c>
      <c r="K28" s="5" t="n">
        <v>3615</v>
      </c>
      <c r="L28" s="5" t="n">
        <v>-2038</v>
      </c>
      <c r="M28" s="5" t="n">
        <v>-69687</v>
      </c>
    </row>
    <row r="29" spans="1:14">
      <c r="A29" s="4" t="s">
        <v>1016</v>
      </c>
      <c r="K29" s="5" t="n">
        <v>22028</v>
      </c>
      <c r="L29" s="5" t="n">
        <v>18116</v>
      </c>
      <c r="M29" s="5" t="n">
        <v>18198</v>
      </c>
    </row>
    <row r="30" spans="1:14">
      <c r="A30" s="4" t="s">
        <v>1017</v>
      </c>
      <c r="K30" s="5" t="n">
        <v>20566</v>
      </c>
      <c r="L30" s="5" t="n">
        <v>24124</v>
      </c>
      <c r="M30" s="5" t="n">
        <v>31023</v>
      </c>
    </row>
    <row r="31" spans="1:14">
      <c r="A31" s="4" t="s">
        <v>81</v>
      </c>
      <c r="C31" s="5" t="n">
        <v>443479</v>
      </c>
      <c r="G31" s="5" t="n">
        <v>432616</v>
      </c>
      <c r="K31" s="5" t="n">
        <v>443479</v>
      </c>
      <c r="L31" s="5" t="n">
        <v>432616</v>
      </c>
      <c r="M31" s="5" t="n">
        <v>533267</v>
      </c>
    </row>
    <row r="32" spans="1:14">
      <c r="A32" s="4" t="s">
        <v>496</v>
      </c>
    </row>
    <row r="33" spans="1:14">
      <c r="A33" s="3" t="s">
        <v>439</v>
      </c>
    </row>
    <row r="34" spans="1:14">
      <c r="A34" s="4" t="s">
        <v>1013</v>
      </c>
      <c r="K34" s="5" t="n">
        <v>157884</v>
      </c>
      <c r="L34" s="5" t="n">
        <v>175979</v>
      </c>
      <c r="M34" s="5" t="n">
        <v>286767</v>
      </c>
    </row>
    <row r="35" spans="1:14">
      <c r="A35" s="4" t="s">
        <v>1014</v>
      </c>
      <c r="K35" s="5" t="n">
        <v>17611</v>
      </c>
      <c r="L35" s="5" t="n">
        <v>19295</v>
      </c>
      <c r="M35" s="5" t="n">
        <v>29440</v>
      </c>
    </row>
    <row r="36" spans="1:14">
      <c r="A36" s="4" t="s">
        <v>40</v>
      </c>
      <c r="K36" s="5" t="n">
        <v>2879</v>
      </c>
      <c r="L36" s="5" t="n">
        <v>4689</v>
      </c>
      <c r="M36" s="5" t="n">
        <v>-1241</v>
      </c>
    </row>
    <row r="37" spans="1:14">
      <c r="A37" s="4" t="s">
        <v>1016</v>
      </c>
      <c r="K37" s="5" t="n">
        <v>2483</v>
      </c>
      <c r="L37" s="5" t="n">
        <v>3061</v>
      </c>
      <c r="M37" s="5" t="n">
        <v>7239</v>
      </c>
    </row>
    <row r="38" spans="1:14">
      <c r="A38" s="4" t="s">
        <v>1017</v>
      </c>
      <c r="K38" s="5" t="n">
        <v>6145</v>
      </c>
      <c r="L38" s="5" t="n">
        <v>7469</v>
      </c>
      <c r="M38" s="5" t="n">
        <v>8960</v>
      </c>
    </row>
    <row r="39" spans="1:14">
      <c r="A39" s="4" t="s">
        <v>81</v>
      </c>
      <c r="C39" s="5" t="n">
        <v>140216</v>
      </c>
      <c r="G39" s="5" t="n">
        <v>137227</v>
      </c>
      <c r="K39" s="5" t="n">
        <v>140216</v>
      </c>
      <c r="L39" s="5" t="n">
        <v>137227</v>
      </c>
      <c r="M39" s="5" t="n">
        <v>167980</v>
      </c>
    </row>
    <row r="40" spans="1:14">
      <c r="A40" s="4" t="s">
        <v>1018</v>
      </c>
    </row>
    <row r="41" spans="1:14">
      <c r="A41" s="3" t="s">
        <v>439</v>
      </c>
    </row>
    <row r="42" spans="1:14">
      <c r="A42" s="4" t="s">
        <v>40</v>
      </c>
      <c r="K42" s="5" t="n">
        <v>-72098</v>
      </c>
      <c r="L42" s="5" t="n">
        <v>-67055</v>
      </c>
      <c r="M42" s="5" t="n">
        <v>-72421</v>
      </c>
    </row>
    <row r="43" spans="1:14">
      <c r="A43" s="4" t="s">
        <v>1016</v>
      </c>
      <c r="K43" s="5" t="n">
        <v>1177</v>
      </c>
      <c r="L43" s="5" t="n">
        <v>12433</v>
      </c>
      <c r="M43" s="5" t="n">
        <v>12545</v>
      </c>
    </row>
    <row r="44" spans="1:14">
      <c r="A44" s="4" t="s">
        <v>1017</v>
      </c>
      <c r="K44" s="5" t="n">
        <v>5169</v>
      </c>
      <c r="L44" s="5" t="n">
        <v>5751</v>
      </c>
      <c r="M44" s="5" t="n">
        <v>5385</v>
      </c>
    </row>
    <row r="45" spans="1:14">
      <c r="A45" s="4" t="s">
        <v>81</v>
      </c>
      <c r="B45" s="4" t="s">
        <v>884</v>
      </c>
      <c r="C45" s="5" t="n">
        <v>242352</v>
      </c>
      <c r="G45" s="5" t="n">
        <v>273889</v>
      </c>
      <c r="K45" s="5" t="n">
        <v>242352</v>
      </c>
      <c r="L45" s="5" t="n">
        <v>273889</v>
      </c>
      <c r="M45" s="5" t="n">
        <v>303411</v>
      </c>
    </row>
    <row r="46" spans="1:14">
      <c r="A46" s="4" t="s">
        <v>702</v>
      </c>
      <c r="C46" s="6" t="n">
        <v>96000</v>
      </c>
      <c r="G46" s="6" t="n">
        <v>143000</v>
      </c>
      <c r="K46" s="6" t="n">
        <v>96000</v>
      </c>
      <c r="L46" s="6" t="n">
        <v>143000</v>
      </c>
      <c r="M46" s="6" t="n">
        <v>133000</v>
      </c>
    </row>
    <row r="47" spans="1:14"/>
    <row r="48" spans="1:14">
      <c r="A48" s="4" t="s">
        <v>884</v>
      </c>
      <c r="B48" s="4" t="s">
        <v>1019</v>
      </c>
    </row>
  </sheetData>
  <mergeCells count="5">
    <mergeCell ref="A1:B2"/>
    <mergeCell ref="C1:J1"/>
    <mergeCell ref="K1:M1"/>
    <mergeCell ref="A47:M47"/>
    <mergeCell ref="B48:M4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20</v>
      </c>
      <c r="B1" s="2" t="s">
        <v>668</v>
      </c>
      <c r="K1" s="2" t="s">
        <v>1</v>
      </c>
    </row>
    <row r="2" spans="1:13">
      <c r="B2" s="2" t="s">
        <v>2</v>
      </c>
      <c r="C2" s="2" t="s">
        <v>1009</v>
      </c>
      <c r="D2" s="2" t="s">
        <v>4</v>
      </c>
      <c r="E2" s="2" t="s">
        <v>669</v>
      </c>
      <c r="F2" s="2" t="s">
        <v>30</v>
      </c>
      <c r="G2" s="2" t="s">
        <v>1010</v>
      </c>
      <c r="H2" s="2" t="s">
        <v>1011</v>
      </c>
      <c r="I2" s="2" t="s">
        <v>1012</v>
      </c>
      <c r="J2" s="2" t="s">
        <v>1021</v>
      </c>
      <c r="K2" s="2" t="s">
        <v>2</v>
      </c>
      <c r="L2" s="2" t="s">
        <v>30</v>
      </c>
      <c r="M2" s="2" t="s">
        <v>31</v>
      </c>
    </row>
    <row r="3" spans="1:13">
      <c r="A3" s="3" t="s">
        <v>1022</v>
      </c>
    </row>
    <row r="4" spans="1:13">
      <c r="A4" s="4" t="s">
        <v>1013</v>
      </c>
      <c r="B4" s="6" t="n">
        <v>307294</v>
      </c>
      <c r="C4" s="6" t="n">
        <v>306195</v>
      </c>
      <c r="D4" s="6" t="n">
        <v>330214</v>
      </c>
      <c r="E4" s="6" t="n">
        <v>321794</v>
      </c>
      <c r="F4" s="6" t="n">
        <v>307809</v>
      </c>
      <c r="G4" s="6" t="n">
        <v>308836</v>
      </c>
      <c r="H4" s="6" t="n">
        <v>376067</v>
      </c>
      <c r="I4" s="6" t="n">
        <v>402059</v>
      </c>
      <c r="K4" s="6" t="n">
        <v>1265497</v>
      </c>
      <c r="L4" s="6" t="n">
        <v>1394771</v>
      </c>
      <c r="M4" s="6" t="n">
        <v>1895527</v>
      </c>
    </row>
    <row r="5" spans="1:13">
      <c r="A5" s="4" t="s">
        <v>1023</v>
      </c>
      <c r="B5" s="5" t="n">
        <v>437201</v>
      </c>
      <c r="F5" s="5" t="n">
        <v>450020</v>
      </c>
      <c r="K5" s="5" t="n">
        <v>437201</v>
      </c>
      <c r="L5" s="5" t="n">
        <v>450020</v>
      </c>
      <c r="M5" s="5" t="n">
        <v>527414</v>
      </c>
    </row>
    <row r="6" spans="1:13">
      <c r="A6" s="4" t="s">
        <v>1024</v>
      </c>
    </row>
    <row r="7" spans="1:13">
      <c r="A7" s="3" t="s">
        <v>1022</v>
      </c>
    </row>
    <row r="8" spans="1:13">
      <c r="A8" s="4" t="s">
        <v>1013</v>
      </c>
      <c r="J8" s="6" t="n">
        <v>376987</v>
      </c>
      <c r="K8" s="5" t="n">
        <v>248019</v>
      </c>
      <c r="L8" s="5" t="n">
        <v>236281</v>
      </c>
    </row>
    <row r="9" spans="1:13">
      <c r="A9" s="4" t="s">
        <v>1023</v>
      </c>
      <c r="B9" s="5" t="n">
        <v>68187</v>
      </c>
      <c r="F9" s="5" t="n">
        <v>59671</v>
      </c>
      <c r="K9" s="5" t="n">
        <v>68187</v>
      </c>
      <c r="L9" s="5" t="n">
        <v>59671</v>
      </c>
      <c r="M9" s="5" t="n">
        <v>91867</v>
      </c>
    </row>
    <row r="10" spans="1:13">
      <c r="A10" s="4" t="s">
        <v>1025</v>
      </c>
    </row>
    <row r="11" spans="1:13">
      <c r="A11" s="3" t="s">
        <v>1022</v>
      </c>
    </row>
    <row r="12" spans="1:13">
      <c r="A12" s="4" t="s">
        <v>1013</v>
      </c>
      <c r="J12" s="5" t="n">
        <v>454568</v>
      </c>
      <c r="K12" s="5" t="n">
        <v>354117</v>
      </c>
      <c r="L12" s="5" t="n">
        <v>369280</v>
      </c>
    </row>
    <row r="13" spans="1:13">
      <c r="A13" s="4" t="s">
        <v>1023</v>
      </c>
      <c r="B13" s="5" t="n">
        <v>156505</v>
      </c>
      <c r="F13" s="5" t="n">
        <v>167829</v>
      </c>
      <c r="K13" s="5" t="n">
        <v>156505</v>
      </c>
      <c r="L13" s="5" t="n">
        <v>167829</v>
      </c>
      <c r="M13" s="5" t="n">
        <v>191627</v>
      </c>
    </row>
    <row r="14" spans="1:13">
      <c r="A14" s="4" t="s">
        <v>1026</v>
      </c>
    </row>
    <row r="15" spans="1:13">
      <c r="A15" s="3" t="s">
        <v>1022</v>
      </c>
    </row>
    <row r="16" spans="1:13">
      <c r="A16" s="4" t="s">
        <v>1013</v>
      </c>
      <c r="J16" s="5" t="n">
        <v>957306</v>
      </c>
      <c r="K16" s="5" t="n">
        <v>558278</v>
      </c>
      <c r="L16" s="5" t="n">
        <v>702855</v>
      </c>
    </row>
    <row r="17" spans="1:13">
      <c r="A17" s="4" t="s">
        <v>1023</v>
      </c>
      <c r="B17" s="5" t="n">
        <v>171587</v>
      </c>
      <c r="F17" s="5" t="n">
        <v>189993</v>
      </c>
      <c r="K17" s="5" t="n">
        <v>171587</v>
      </c>
      <c r="L17" s="5" t="n">
        <v>189993</v>
      </c>
      <c r="M17" s="5" t="n">
        <v>227906</v>
      </c>
    </row>
    <row r="18" spans="1:13">
      <c r="A18" s="4" t="s">
        <v>1027</v>
      </c>
    </row>
    <row r="19" spans="1:13">
      <c r="A19" s="3" t="s">
        <v>1022</v>
      </c>
    </row>
    <row r="20" spans="1:13">
      <c r="A20" s="4" t="s">
        <v>1013</v>
      </c>
      <c r="J20" s="6" t="n">
        <v>106666</v>
      </c>
      <c r="K20" s="5" t="n">
        <v>105083</v>
      </c>
      <c r="L20" s="5" t="n">
        <v>86355</v>
      </c>
    </row>
    <row r="21" spans="1:13">
      <c r="A21" s="4" t="s">
        <v>1023</v>
      </c>
      <c r="B21" s="6" t="n">
        <v>40922</v>
      </c>
      <c r="F21" s="6" t="n">
        <v>32527</v>
      </c>
      <c r="K21" s="6" t="n">
        <v>40922</v>
      </c>
      <c r="L21" s="6" t="n">
        <v>32527</v>
      </c>
      <c r="M21" s="6" t="n">
        <v>16014</v>
      </c>
    </row>
  </sheetData>
  <mergeCells count="3">
    <mergeCell ref="A1:A2"/>
    <mergeCell ref="B1:J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028</v>
      </c>
      <c r="B1" s="2" t="s">
        <v>668</v>
      </c>
      <c r="M1" s="2" t="s">
        <v>1</v>
      </c>
    </row>
    <row r="2" spans="1:15">
      <c r="B2" s="2" t="s">
        <v>2</v>
      </c>
      <c r="D2" s="2" t="s">
        <v>1009</v>
      </c>
      <c r="E2" s="2" t="s">
        <v>4</v>
      </c>
      <c r="F2" s="2" t="s">
        <v>884</v>
      </c>
      <c r="G2" s="2" t="s">
        <v>669</v>
      </c>
      <c r="H2" s="2" t="s">
        <v>1029</v>
      </c>
      <c r="I2" s="2" t="s">
        <v>30</v>
      </c>
      <c r="J2" s="2" t="s">
        <v>1010</v>
      </c>
      <c r="K2" s="2" t="s">
        <v>1011</v>
      </c>
      <c r="L2" s="2" t="s">
        <v>1012</v>
      </c>
      <c r="M2" s="2" t="s">
        <v>2</v>
      </c>
      <c r="N2" s="2" t="s">
        <v>30</v>
      </c>
      <c r="O2" s="2" t="s">
        <v>31</v>
      </c>
    </row>
    <row r="3" spans="1:15">
      <c r="A3" s="3" t="s">
        <v>1030</v>
      </c>
    </row>
    <row r="4" spans="1:15">
      <c r="A4" s="4" t="s">
        <v>1031</v>
      </c>
      <c r="M4" s="5" t="n">
        <v>200</v>
      </c>
      <c r="N4" s="5" t="n">
        <v>300</v>
      </c>
      <c r="O4" s="5" t="n">
        <v>200</v>
      </c>
    </row>
    <row r="5" spans="1:15">
      <c r="A5" s="4" t="s">
        <v>1032</v>
      </c>
      <c r="B5" s="6" t="n">
        <v>-12984</v>
      </c>
      <c r="D5" s="6" t="n">
        <v>-9952</v>
      </c>
      <c r="E5" s="6" t="n">
        <v>-1899</v>
      </c>
      <c r="G5" s="6" t="n">
        <v>-9152</v>
      </c>
      <c r="I5" s="6" t="n">
        <v>-51160</v>
      </c>
      <c r="J5" s="6" t="n">
        <v>-31476</v>
      </c>
      <c r="K5" s="6" t="n">
        <v>6771</v>
      </c>
      <c r="L5" s="6" t="n">
        <v>232</v>
      </c>
      <c r="M5" s="6" t="n">
        <v>-33987</v>
      </c>
      <c r="N5" s="6" t="n">
        <v>-75633</v>
      </c>
      <c r="O5" s="6" t="n">
        <v>-80461</v>
      </c>
    </row>
    <row r="6" spans="1:15">
      <c r="A6" s="4" t="s">
        <v>49</v>
      </c>
      <c r="M6" s="5" t="n">
        <v>-9556</v>
      </c>
      <c r="N6" s="5" t="n">
        <v>-17668</v>
      </c>
      <c r="O6" s="5" t="n">
        <v>-49277</v>
      </c>
    </row>
    <row r="7" spans="1:15">
      <c r="A7" s="4" t="s">
        <v>50</v>
      </c>
      <c r="M7" s="6" t="n">
        <v>-43543</v>
      </c>
      <c r="N7" s="6" t="n">
        <v>-93301</v>
      </c>
      <c r="O7" s="6" t="n">
        <v>-129738</v>
      </c>
    </row>
    <row r="8" spans="1:15">
      <c r="A8" s="4" t="s">
        <v>1033</v>
      </c>
      <c r="M8" s="5" t="n">
        <v>53916</v>
      </c>
      <c r="N8" s="5" t="n">
        <v>53696</v>
      </c>
      <c r="O8" s="5" t="n">
        <v>53497</v>
      </c>
    </row>
    <row r="9" spans="1:15">
      <c r="A9" s="4" t="s">
        <v>1034</v>
      </c>
      <c r="B9" s="7" t="n">
        <v>-0.26</v>
      </c>
      <c r="C9" s="4" t="s">
        <v>1035</v>
      </c>
      <c r="D9" s="7" t="n">
        <v>-0.21</v>
      </c>
      <c r="E9" s="7" t="n">
        <v>-0.07000000000000001</v>
      </c>
      <c r="G9" s="7" t="n">
        <v>-0.27</v>
      </c>
      <c r="I9" s="7" t="n">
        <v>-1.07</v>
      </c>
      <c r="J9" s="7" t="n">
        <v>-0.79</v>
      </c>
      <c r="K9" s="7" t="n">
        <v>0.17</v>
      </c>
      <c r="L9" s="7" t="n">
        <v>-0.05</v>
      </c>
      <c r="M9" s="7" t="n">
        <v>-0.8100000000000001</v>
      </c>
      <c r="N9" s="7" t="n">
        <v>-1.74</v>
      </c>
      <c r="O9" s="7" t="n">
        <v>-2.43</v>
      </c>
    </row>
    <row r="10" spans="1:15">
      <c r="A10" s="4" t="s">
        <v>482</v>
      </c>
    </row>
    <row r="11" spans="1:15">
      <c r="A11" s="3" t="s">
        <v>1030</v>
      </c>
    </row>
    <row r="12" spans="1:15">
      <c r="A12" s="4" t="s">
        <v>1036</v>
      </c>
      <c r="N12" s="5" t="n">
        <v>5600</v>
      </c>
    </row>
    <row r="13" spans="1:15"/>
    <row r="14" spans="1:15">
      <c r="A14" s="4" t="s">
        <v>884</v>
      </c>
      <c r="B14" s="4" t="s">
        <v>1037</v>
      </c>
    </row>
    <row r="15" spans="1:15">
      <c r="A15" s="4" t="s">
        <v>1029</v>
      </c>
      <c r="B15" s="4" t="s">
        <v>1038</v>
      </c>
    </row>
    <row r="16" spans="1:15">
      <c r="A16" s="4" t="s">
        <v>1035</v>
      </c>
      <c r="B16" s="4" t="s">
        <v>1039</v>
      </c>
    </row>
  </sheetData>
  <mergeCells count="28">
    <mergeCell ref="A1:A2"/>
    <mergeCell ref="B1:L1"/>
    <mergeCell ref="M1:O1"/>
    <mergeCell ref="B2:C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A13:O13"/>
    <mergeCell ref="B14:O14"/>
    <mergeCell ref="B15:O15"/>
    <mergeCell ref="B16:O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7:39:01Z</dcterms:created>
  <dcterms:modified xmlns:dcterms="http://purl.org/dc/terms/" xmlns:xsi="http://www.w3.org/2001/XMLSchema-instance" xsi:type="dcterms:W3CDTF">2017-03-14T17:39:01Z</dcterms:modified>
</cp:coreProperties>
</file>